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Marketable and Other Securities" sheetId="12" state="visible" r:id="rId12"/>
    <sheet xmlns:r="http://schemas.openxmlformats.org/officeDocument/2006/relationships" name="GM Financial Receivables and Tr" sheetId="13" state="visible" r:id="rId13"/>
    <sheet xmlns:r="http://schemas.openxmlformats.org/officeDocument/2006/relationships" name="Inventories" sheetId="14" state="visible" r:id="rId14"/>
    <sheet xmlns:r="http://schemas.openxmlformats.org/officeDocument/2006/relationships" name="Operating Leases" sheetId="15" state="visible" r:id="rId15"/>
    <sheet xmlns:r="http://schemas.openxmlformats.org/officeDocument/2006/relationships" name="Equity In Net Assets Of Noncons" sheetId="16" state="visible" r:id="rId16"/>
    <sheet xmlns:r="http://schemas.openxmlformats.org/officeDocument/2006/relationships" name="Property" sheetId="17" state="visible" r:id="rId17"/>
    <sheet xmlns:r="http://schemas.openxmlformats.org/officeDocument/2006/relationships" name="Goodwill and Intangible Assets" sheetId="18" state="visible" r:id="rId18"/>
    <sheet xmlns:r="http://schemas.openxmlformats.org/officeDocument/2006/relationships" name="Variable Interest Entities" sheetId="19" state="visible" r:id="rId19"/>
    <sheet xmlns:r="http://schemas.openxmlformats.org/officeDocument/2006/relationships" name="Accrued and Other Liabilities"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Pensions And Other Postretireme"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structuring and Other Initiat" sheetId="26" state="visible" r:id="rId26"/>
    <sheet xmlns:r="http://schemas.openxmlformats.org/officeDocument/2006/relationships" name="Interest Income and Other Non-O" sheetId="27" state="visible" r:id="rId27"/>
    <sheet xmlns:r="http://schemas.openxmlformats.org/officeDocument/2006/relationships" name="Stockholders' Equity and Noncon" sheetId="28" state="visible" r:id="rId28"/>
    <sheet xmlns:r="http://schemas.openxmlformats.org/officeDocument/2006/relationships" name="Earnings Per Share" sheetId="29" state="visible" r:id="rId29"/>
    <sheet xmlns:r="http://schemas.openxmlformats.org/officeDocument/2006/relationships" name="Stock Incentive Plans" sheetId="30" state="visible" r:id="rId30"/>
    <sheet xmlns:r="http://schemas.openxmlformats.org/officeDocument/2006/relationships" name="Segment Reporting" sheetId="31" state="visible" r:id="rId31"/>
    <sheet xmlns:r="http://schemas.openxmlformats.org/officeDocument/2006/relationships" name="Supplemental Information for th"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Revenue (Tables)" sheetId="38" state="visible" r:id="rId38"/>
    <sheet xmlns:r="http://schemas.openxmlformats.org/officeDocument/2006/relationships" name="Marketable and Other Securiti_2" sheetId="39" state="visible" r:id="rId39"/>
    <sheet xmlns:r="http://schemas.openxmlformats.org/officeDocument/2006/relationships" name="GM Financial Receivables and _2" sheetId="40" state="visible" r:id="rId40"/>
    <sheet xmlns:r="http://schemas.openxmlformats.org/officeDocument/2006/relationships" name="Inventories (Tables)" sheetId="41" state="visible" r:id="rId41"/>
    <sheet xmlns:r="http://schemas.openxmlformats.org/officeDocument/2006/relationships" name="Operating Leases (Tables)" sheetId="42" state="visible" r:id="rId42"/>
    <sheet xmlns:r="http://schemas.openxmlformats.org/officeDocument/2006/relationships" name="Equity In Net Assets Of Nonco_2" sheetId="43" state="visible" r:id="rId43"/>
    <sheet xmlns:r="http://schemas.openxmlformats.org/officeDocument/2006/relationships" name="Property (Tables)" sheetId="44" state="visible" r:id="rId44"/>
    <sheet xmlns:r="http://schemas.openxmlformats.org/officeDocument/2006/relationships" name="Goodwill and Intangible Assets " sheetId="45" state="visible" r:id="rId45"/>
    <sheet xmlns:r="http://schemas.openxmlformats.org/officeDocument/2006/relationships" name="Variable Interest Entities (Tab" sheetId="46" state="visible" r:id="rId46"/>
    <sheet xmlns:r="http://schemas.openxmlformats.org/officeDocument/2006/relationships" name="Accrued and Other Liabilities (" sheetId="47" state="visible" r:id="rId47"/>
    <sheet xmlns:r="http://schemas.openxmlformats.org/officeDocument/2006/relationships" name="Debt (Tables)" sheetId="48" state="visible" r:id="rId48"/>
    <sheet xmlns:r="http://schemas.openxmlformats.org/officeDocument/2006/relationships" name="Derivative Financial Instrume_2" sheetId="49" state="visible" r:id="rId49"/>
    <sheet xmlns:r="http://schemas.openxmlformats.org/officeDocument/2006/relationships" name="Pensions And Other Postretire_2" sheetId="50" state="visible" r:id="rId50"/>
    <sheet xmlns:r="http://schemas.openxmlformats.org/officeDocument/2006/relationships" name="Commitments and Contingencies (" sheetId="51" state="visible" r:id="rId51"/>
    <sheet xmlns:r="http://schemas.openxmlformats.org/officeDocument/2006/relationships" name="Income Taxes (Tables)" sheetId="52" state="visible" r:id="rId52"/>
    <sheet xmlns:r="http://schemas.openxmlformats.org/officeDocument/2006/relationships" name="Restructuring and Other Initi_2" sheetId="53" state="visible" r:id="rId53"/>
    <sheet xmlns:r="http://schemas.openxmlformats.org/officeDocument/2006/relationships" name="Interest Income and Other Non_2" sheetId="54" state="visible" r:id="rId54"/>
    <sheet xmlns:r="http://schemas.openxmlformats.org/officeDocument/2006/relationships" name="Stockholders' Equity and Nonc_2" sheetId="55" state="visible" r:id="rId55"/>
    <sheet xmlns:r="http://schemas.openxmlformats.org/officeDocument/2006/relationships" name="Earnings Per Share (Tables)" sheetId="56" state="visible" r:id="rId56"/>
    <sheet xmlns:r="http://schemas.openxmlformats.org/officeDocument/2006/relationships" name="Stock Incentive Plans (Tables)" sheetId="57" state="visible" r:id="rId57"/>
    <sheet xmlns:r="http://schemas.openxmlformats.org/officeDocument/2006/relationships" name="Segment Reporting (Tables)" sheetId="58" state="visible" r:id="rId58"/>
    <sheet xmlns:r="http://schemas.openxmlformats.org/officeDocument/2006/relationships" name="Supplemental Information for _2" sheetId="59" state="visible" r:id="rId59"/>
    <sheet xmlns:r="http://schemas.openxmlformats.org/officeDocument/2006/relationships" name="Significant Accounting Polici_3" sheetId="60" state="visible" r:id="rId60"/>
    <sheet xmlns:r="http://schemas.openxmlformats.org/officeDocument/2006/relationships" name="Revenue - Disaggregation (Detai" sheetId="61" state="visible" r:id="rId61"/>
    <sheet xmlns:r="http://schemas.openxmlformats.org/officeDocument/2006/relationships" name="Revenue - Narrative (Details)" sheetId="62" state="visible" r:id="rId62"/>
    <sheet xmlns:r="http://schemas.openxmlformats.org/officeDocument/2006/relationships" name="Marketable and Other Securiti_3" sheetId="63" state="visible" r:id="rId63"/>
    <sheet xmlns:r="http://schemas.openxmlformats.org/officeDocument/2006/relationships" name="Marketable and Other Securiti_4" sheetId="64" state="visible" r:id="rId64"/>
    <sheet xmlns:r="http://schemas.openxmlformats.org/officeDocument/2006/relationships" name="Marketable and Other Securiti_5" sheetId="65" state="visible" r:id="rId65"/>
    <sheet xmlns:r="http://schemas.openxmlformats.org/officeDocument/2006/relationships" name="GM Financial Receivables and _3" sheetId="66" state="visible" r:id="rId66"/>
    <sheet xmlns:r="http://schemas.openxmlformats.org/officeDocument/2006/relationships" name="GM Financial Receivables and _4" sheetId="67" state="visible" r:id="rId67"/>
    <sheet xmlns:r="http://schemas.openxmlformats.org/officeDocument/2006/relationships" name="GM Financial Receivables and _5" sheetId="68" state="visible" r:id="rId68"/>
    <sheet xmlns:r="http://schemas.openxmlformats.org/officeDocument/2006/relationships" name="GM Financial Receivables and _6" sheetId="69" state="visible" r:id="rId69"/>
    <sheet xmlns:r="http://schemas.openxmlformats.org/officeDocument/2006/relationships" name="GM Financial Receivables and _7" sheetId="70" state="visible" r:id="rId70"/>
    <sheet xmlns:r="http://schemas.openxmlformats.org/officeDocument/2006/relationships" name="GM Financial Receivables and _8" sheetId="71" state="visible" r:id="rId71"/>
    <sheet xmlns:r="http://schemas.openxmlformats.org/officeDocument/2006/relationships" name="Inventories (Details)" sheetId="72" state="visible" r:id="rId72"/>
    <sheet xmlns:r="http://schemas.openxmlformats.org/officeDocument/2006/relationships" name="Operating Leases (Details)" sheetId="73" state="visible" r:id="rId73"/>
    <sheet xmlns:r="http://schemas.openxmlformats.org/officeDocument/2006/relationships" name="Equity In Net Assets Of Nonco_3" sheetId="74" state="visible" r:id="rId74"/>
    <sheet xmlns:r="http://schemas.openxmlformats.org/officeDocument/2006/relationships" name="Equity In Net Assets Of Nonco_4" sheetId="75" state="visible" r:id="rId75"/>
    <sheet xmlns:r="http://schemas.openxmlformats.org/officeDocument/2006/relationships" name="Equity In Net Assets Of Nonco_5" sheetId="76" state="visible" r:id="rId76"/>
    <sheet xmlns:r="http://schemas.openxmlformats.org/officeDocument/2006/relationships" name="Property (Details)"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Variable Interest Entities (Det" sheetId="80" state="visible" r:id="rId80"/>
    <sheet xmlns:r="http://schemas.openxmlformats.org/officeDocument/2006/relationships" name="Accrued and Other Liabilities -" sheetId="81" state="visible" r:id="rId81"/>
    <sheet xmlns:r="http://schemas.openxmlformats.org/officeDocument/2006/relationships" name="Accrued and Other Liabilities_2" sheetId="82" state="visible" r:id="rId82"/>
    <sheet xmlns:r="http://schemas.openxmlformats.org/officeDocument/2006/relationships" name="Debt - Automotive and GM Financ" sheetId="83" state="visible" r:id="rId83"/>
    <sheet xmlns:r="http://schemas.openxmlformats.org/officeDocument/2006/relationships" name="Debt - Secured Debt and Unsecur" sheetId="84" state="visible" r:id="rId84"/>
    <sheet xmlns:r="http://schemas.openxmlformats.org/officeDocument/2006/relationships" name="Debt - Interest Expense and LT "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Pensions And Other Postretire_3" sheetId="88" state="visible" r:id="rId88"/>
    <sheet xmlns:r="http://schemas.openxmlformats.org/officeDocument/2006/relationships" name="Pensions And Other Postretire_4" sheetId="89" state="visible" r:id="rId89"/>
    <sheet xmlns:r="http://schemas.openxmlformats.org/officeDocument/2006/relationships" name="Pensions And Other Postretire_5" sheetId="90" state="visible" r:id="rId90"/>
    <sheet xmlns:r="http://schemas.openxmlformats.org/officeDocument/2006/relationships" name="Pensions And Other Postretire_6" sheetId="91" state="visible" r:id="rId91"/>
    <sheet xmlns:r="http://schemas.openxmlformats.org/officeDocument/2006/relationships" name="Pensions And Other Postretire_7" sheetId="92" state="visible" r:id="rId92"/>
    <sheet xmlns:r="http://schemas.openxmlformats.org/officeDocument/2006/relationships" name="Pensions And Other Postretire_8" sheetId="93" state="visible" r:id="rId93"/>
    <sheet xmlns:r="http://schemas.openxmlformats.org/officeDocument/2006/relationships" name="Pensions And Other Postretire_9"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Income Taxes - Pre-tax Income a" sheetId="97" state="visible" r:id="rId97"/>
    <sheet xmlns:r="http://schemas.openxmlformats.org/officeDocument/2006/relationships" name="Income Taxes - Income Tax Expen" sheetId="98" state="visible" r:id="rId98"/>
    <sheet xmlns:r="http://schemas.openxmlformats.org/officeDocument/2006/relationships" name="Income Taxes - Deferred Tax Ass" sheetId="99" state="visible" r:id="rId99"/>
    <sheet xmlns:r="http://schemas.openxmlformats.org/officeDocument/2006/relationships" name="Income Taxes - Uncertain Tax Po" sheetId="100" state="visible" r:id="rId100"/>
    <sheet xmlns:r="http://schemas.openxmlformats.org/officeDocument/2006/relationships" name="Restructuring and Other Initi_3" sheetId="101" state="visible" r:id="rId101"/>
    <sheet xmlns:r="http://schemas.openxmlformats.org/officeDocument/2006/relationships" name="Restructuring and Other Initi_4" sheetId="102" state="visible" r:id="rId102"/>
    <sheet xmlns:r="http://schemas.openxmlformats.org/officeDocument/2006/relationships" name="Interest Income and Other Non_3" sheetId="103" state="visible" r:id="rId103"/>
    <sheet xmlns:r="http://schemas.openxmlformats.org/officeDocument/2006/relationships" name="Stockholders' Equity and Nonc_3" sheetId="104" state="visible" r:id="rId104"/>
    <sheet xmlns:r="http://schemas.openxmlformats.org/officeDocument/2006/relationships" name="Stockholders' Equity and Nonc_4" sheetId="105" state="visible" r:id="rId105"/>
    <sheet xmlns:r="http://schemas.openxmlformats.org/officeDocument/2006/relationships" name="Earnings Per Share (Details)" sheetId="106" state="visible" r:id="rId106"/>
    <sheet xmlns:r="http://schemas.openxmlformats.org/officeDocument/2006/relationships" name="Stock Incentive Plans (Details)" sheetId="107" state="visible" r:id="rId107"/>
    <sheet xmlns:r="http://schemas.openxmlformats.org/officeDocument/2006/relationships" name="Stock Incentive Plans - Narrati" sheetId="108" state="visible" r:id="rId108"/>
    <sheet xmlns:r="http://schemas.openxmlformats.org/officeDocument/2006/relationships" name="Segment Reporting - Summary of " sheetId="109" state="visible" r:id="rId109"/>
    <sheet xmlns:r="http://schemas.openxmlformats.org/officeDocument/2006/relationships" name="Segment Reporting - Revenues an" sheetId="110" state="visible" r:id="rId110"/>
    <sheet xmlns:r="http://schemas.openxmlformats.org/officeDocument/2006/relationships" name="Supplemental Information for _3" sheetId="111" state="visible" r:id="rId11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1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960</t>
        </is>
      </c>
      <c r="C9" s="4" t="inlineStr">
        <is>
          <t xml:space="preserve"> </t>
        </is>
      </c>
      <c r="D9" s="4" t="inlineStr">
        <is>
          <t xml:space="preserve"> </t>
        </is>
      </c>
    </row>
    <row r="10">
      <c r="A10" s="4" t="inlineStr">
        <is>
          <t>Entity Registrant Name</t>
        </is>
      </c>
      <c r="B10" s="4" t="inlineStr">
        <is>
          <t>GENERAL MOTORS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756180</t>
        </is>
      </c>
      <c r="C12" s="4" t="inlineStr">
        <is>
          <t xml:space="preserve"> </t>
        </is>
      </c>
      <c r="D12" s="4" t="inlineStr">
        <is>
          <t xml:space="preserve"> </t>
        </is>
      </c>
    </row>
    <row r="13">
      <c r="A13" s="4" t="inlineStr">
        <is>
          <t>Entity Address, Address Line One</t>
        </is>
      </c>
      <c r="B13" s="4" t="inlineStr">
        <is>
          <t>300 Renaissance Center,</t>
        </is>
      </c>
      <c r="C13" s="4" t="inlineStr">
        <is>
          <t xml:space="preserve"> </t>
        </is>
      </c>
      <c r="D13" s="4" t="inlineStr">
        <is>
          <t xml:space="preserve"> </t>
        </is>
      </c>
    </row>
    <row r="14">
      <c r="A14" s="4" t="inlineStr">
        <is>
          <t>Entity Address, City or Town</t>
        </is>
      </c>
      <c r="B14" s="4" t="inlineStr">
        <is>
          <t>Detroit,</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265</t>
        </is>
      </c>
      <c r="C16" s="4" t="inlineStr">
        <is>
          <t xml:space="preserve"> </t>
        </is>
      </c>
      <c r="D16" s="4" t="inlineStr">
        <is>
          <t xml:space="preserve"> </t>
        </is>
      </c>
    </row>
    <row r="17">
      <c r="A17" s="4" t="inlineStr">
        <is>
          <t>City Area Code</t>
        </is>
      </c>
      <c r="B17" s="4" t="inlineStr">
        <is>
          <t>313</t>
        </is>
      </c>
      <c r="C17" s="4" t="inlineStr">
        <is>
          <t xml:space="preserve"> </t>
        </is>
      </c>
      <c r="D17" s="4" t="inlineStr">
        <is>
          <t xml:space="preserve"> </t>
        </is>
      </c>
    </row>
    <row r="18">
      <c r="A18" s="4" t="inlineStr">
        <is>
          <t>Local Phone Number</t>
        </is>
      </c>
      <c r="B18" s="4" t="inlineStr">
        <is>
          <t>667-15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G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2</v>
      </c>
    </row>
    <row r="33">
      <c r="A33" s="4" t="inlineStr">
        <is>
          <t>Entity Common Stock, Shares Outstanding</t>
        </is>
      </c>
      <c r="B33" s="4" t="inlineStr">
        <is>
          <t xml:space="preserve"> </t>
        </is>
      </c>
      <c r="C33" s="6" t="n">
        <v>995001891</v>
      </c>
      <c r="D33" s="4" t="inlineStr">
        <is>
          <t xml:space="preserve"> </t>
        </is>
      </c>
    </row>
    <row r="34">
      <c r="A34" s="4" t="inlineStr">
        <is>
          <t>Documents Incorporated by Reference</t>
        </is>
      </c>
      <c r="B34" s="4" t="inlineStr">
        <is>
          <t>Portions of the registrant's definitive Proxy Statement related to the Annual Stockholders Meeting to be filed subsequently are incorporated by reference into Part III of this Form 10-K.</t>
        </is>
      </c>
      <c r="C34" s="4" t="inlineStr">
        <is>
          <t xml:space="preserve"> </t>
        </is>
      </c>
      <c r="D34" s="4" t="inlineStr">
        <is>
          <t xml:space="preserve"> </t>
        </is>
      </c>
    </row>
    <row r="35">
      <c r="A35" s="4" t="inlineStr">
        <is>
          <t>Entity Central Index Key</t>
        </is>
      </c>
      <c r="B35" s="4" t="inlineStr">
        <is>
          <t>000146785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The accounting policies that follow are utilized by our automotive, automotive financing and Cruise operations, unless otherwise indicated. Revenue Recognition Automotive Automotive net sales and revenue represents the amount of consideration to which we expect to be entitled in exchange for vehicle, parts and accessories and services and other sales. The consideration recognized represents the amount received, typically shortly after the sale to a customer, net of estimated dealer and customer sales incentives we reasonably expect to pay. Significant factors in determining our estimates of incentives include forecasted sales volume, product mix and the rate of customer acceptance of incentive programs, all of which are estimated based on historical experience and assumptions concerning future customer behavior and market conditions. Subsequent adjustments to incentive estimates are possible as facts and circumstances change over time. A portion of the consideration received is deferred for separate performance obligations, such as maintenance, services and vehicle connectivity, that will be provided to our customers at a future date. Taxes assessed by various government entities, such as sales, use and value-added taxes, collected at the time of the vehicle sale are excluded from Automotive net sales and revenue. Costs for shipping and handling activities that occur after control of the vehicle transfers to the dealer are recognized at the time of sale and presented in Automotive and other cost of sales. V e hicle, Parts and Accessories For the majority of vehicle and accessories sales, our customers obtain control and we recognize revenue when the vehicle transfers to the dealer, which typically occurs either when the vehicle is released to the carrier responsible for transporting it to a dealer or upon delivery to a dealer. Revenue, net of estimated returns, is recognized on the sale of parts upon delivery to the customer. When our customers have a right to return eligible parts and accessories, we consider the returns in our estimation of the transaction price. Typically, transfers to daily rental companies are accounted for as sales, with revenue recognized at the time of transfer. We defer revenue for remarketing obligations, record a residual value guarantee and reflect a liability for amounts expected to be paid once the remarketing services are complete at the time of sale and recognize deferred revenue in earnings upon completion of the remarketing service. Used Vehicles Proceeds from the auction of vehicles utilized by our employees are recognized in Automotive net sales and revenue upon transfer of control of the vehicle to the customer and the related vehicle carrying value is recognized in Automotive and other cost of sales. Services and Other Services and other revenue primarily consists of revenue from vehicle-related service arrangements and after-sale services such as maintenance, OnStar, Super Cruise, vehicle connectivity and extended service warranties. For those service arrangements that are bundled with a vehicle sale, a portion of the revenue from the sale is allocated to the service component and recognized as deferred revenue within Accrued liabilities or Other liabilities. We recognize revenue for bundled services and services sold separately as services are performed, typically over a period of up to eight years. Automotive Financing - GM Financial Finance charge income earned on finance receivables is recognized using the effective interest method. Fees and commissions received (including manufacturer subvention) and direct costs of originating loans are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is recorded as operating lease revenue on a straight-line basis over the term of the lease agreement. Gains or losses realized upon disposition of off-lease assets including any payments received from lessees upon lease termination, are included in GM Financial interest, operating and other expenses. Advertising and Promotion Expenditures Advertising and promotion expenditures, which are expensed as incurred in Automotive and other selling, general and administrative expense, were $3.3 billion, $3.6 billion and $4.0 billion in the years ended December 31, 2024, 2023 and 2022. Research and Development Expenditures Research and development expenditures, which are expensed as incurred in Automotive and other cost of sales, were $9.2 billion, $9.9 billion and $9.8 billion in the years ended December 31, 2024, 2023 and 2022. These expenditures include cost sharing payments and fees we receive when we enter into cost sharing arrangements with third parties or nonconsolidated affiliates for product-related research, engineering, design and development activities and use of intellectual property. Cash Equivalents and Restricted Cash Cash equivalents are defined as short-term, highly-liquid investments with original maturities of 90 days or less. Certain operating agreements require us to post cash as collateral. Cash and cash equivalents subject to contractual restrictions and not readily available are classified as restricted cash. Restricted cash is invested in accordance with the terms of the underlying agreements and include amounts related to various deposits, escrows and other cash collateral. Restricted cash is included in Other current assets and Other assets in the consolidated balance sheets.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Marketable Debt Securities We generally classify marketable debt securities as available-for-sale. Various factors, including turnover of holdings and investment guidelines, are considered in determining the classification of securities. Available-for-sale debt securities are recorded at fair value with non-credit related unrealized gains and losses recorded in Accumulated other comprehensive loss until realized. Credit losses are recorded in Interest income and other non-operating income, net. An evaluation is made quarterly to determine if any portion of unrealized losses recorded in Accumulated other comprehensive loss needs to be reclassified. Non-credit related unrealized losses are reclassified to Interest income and other non-operating income, net if we intend to sell the security or it is more likely than not that we will be required to sell the security before the recovery of the unrealized loss. We determine realized gains and losses for all debt securities using the specific identification method and measure the fair value of our marketable debt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review our pricing service quarterly and believe the prices received from our pricing service are a reliable representation of exit prices. Accounts and Notes Receivable Accounts and notes receivable primarily consists of amounts that are due and payable from our customers for the sale of vehicles, parts and accessories. We evaluate the collectability of receivables each reporting period and record an allowance for doubtful accounts to present the net amount expected to be collected on our receivables. Additions to the allowance are charged to bad debt expense reported in Automotive and other selling, general and administrative expense and were insignificant in the years ended December 31, 2024, 2023 and 2022. GM Financial Receivables Finance receivables are carried at amortized cost, net of allowance for loan losses. Provisions for loan losses are charged to operations in amounts sufficient to maintain the allowance for loan losses at levels considered adequate to cover expected credit losses on the finance receivables. For retail finance receivables, GM Financial uses static pool modeling techniques to determine the allowance for loan losses expected over the remaining life of the receivables, which is supplemented by management judgment. The modeling techniques incorporate reasonable and supportable forecasts of economic conditions over the expected remaining life of the finance receivables. The economic forecasts incorporate factors which vary by region that GM Financial believes will have the largest impact on expected losses, including unemployment rates, interest rate spreads, disposable personal income and growth rates in gross domestic product. Commercial finance receivables are carried at amortized cost, net of allowance for loan losses and amounts held under a cash management program. GM Financial establishes the allowance for loan losses based on historical loss experience, as well as forecasted auto industry conditions, which is the economic indicator believed to have the largest impact on expected losses. Inventories Inventories are stated at the lower of cost or net realizable value. Cost is determined on a first-in, first-out (FIFO) basis. Net realizable value is the estimated selling price in the ordinary course of business less cost to sell, and considers general market and economic conditions, periodic reviews of current profitability of vehicles, product warranty costs and the effect of estimated sales incentives. Net realizable value for off-lease and other vehicles is current auction sales proceeds less disposal and warranty costs. Inventories are reviewed to determine if inventory quantities are in excess of forecasted usage or if they have become obsolete, with a primary focus on productive material, supplies, work in process and parts and accessories. Equipment on Operating Leases Equipment on operating leases, net consists of vehicle leases to retail customers with lease terms of typically two Adjustments may be in the form of revisions to the depreciation rate or recognition of an impairment charge. A lease vehicle asset group is determined to be impaired if an impairment indicator exists and the expected future cash flows, which include estimated residual values, are lower than the carrying amount of the vehicle asset group. If the carrying amount is considered impaired, an impairment charge is recorded for the amount by which the carrying amount exceeds fair value of the vehicle asset group. Fair value is determined primarily using the anticipated cash flows, including estimated residual values. In our automotive finance operations, when a leased vehicle is returned or repossessed, the asset is recorded in Other assets at the lower of amortized cost or net realizable value. Upon disposition a gain or loss is recorded in GM Financial interest, operating and other expenses for any difference between the net book value of the leased asset and the proceeds from the disposition of the asset. Equity Investments When events and circumstances warrant, equity investments accounted for under the equity method of accounting are evaluated for impairment. An impairment charge is recorded whenever a decline in value of an equity investment below its carrying amount is determined to be other-than-temporary. Impairment charges related to equity method investments are recorded in Equity income. Equity investments that are not accounted for under the equity method of accounting are measured at fair value or in certain cases adjusted to fair value upon an observable price change, with changes in fair value recorded in Interest income and other non-operating income, net. Property, net Property, plant and equipment, including internal use software, is recorded at cost. The gross amount of assets under finance leases is included in property, plant and equipment. Major improvements that extend the useful life or add functionality are capitalized. Expenditures for repairs and maintenance are charged to expense as incurred. We depreciate depreciable property using the straight-line method. Leasehold improvements are amortized over the period of lease or the life of the asset, whichever is shorter. The amortization of the assets under finance leases is included in depreciation expense. Upon retirement or disposition of property, plant and equipment, the cost and related accumulated depreciation are eliminated and any resulting gain or loss is recorded in earnings. Impairment charges related to property are recorded in Automotive and other cost of sales, Automotive and other selling, general and administrative expense or GM Financial interest, operating and other expenses. Special Tools Special tools represent product-specific propulsion and non-propulsion related tools, dies, molds and other items used in the vehicle manufacturing process. Expenditures for special tools are recorded at cost and are capitalized. We amortize special tools over their estimated useful lives using the straight-line method or an accelerated amortization method based on their historical and estimated production volume. Impairment charges related to special tools are recorded in Automotive and other cost of sales. Goodwill Goodwill is not amortized but rather tested for impairment annually on October 1 and when events warrant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Intangible Assets, net Intangible assets, excluding goodwill, primarily include brand names, technology and intellectual property, customer relationships and dealer networks. Intangible assets are amortized on a straight-line or an accelerated method of amortization over their estimated useful lives. Amortization of developed technology and intellectual property is recorded in Automotive and other cost of sales. Amortization of brand names, customer relationships and our dealer networks is recorded in Automotive and other selling, general and administrative expense or GM Financial interest, operating and other expenses. Impairment charges, if any, related to intangible assets are recorded in Automotive and other selling, general and administrative expense or Automotive and other cost of sales. Valuation of Long-Lived Assets The carrying amount of long-lived assets and finite-lived intangible assets to be held and used in the business is evaluated for impairment when events and circumstances warrant. If the carrying amount of a long-lived asset group is considered impaired, a loss is recorded based on the amount by which the carrying amount exceeds fair value. Product-specific long-lived asset groups and non-product specific long-lived assets are separately tested for impairment on an asset group basis. Fair value is determined using either the market or sales comparison approach, cost approach or anticipated cash flows discounted at a rate commensurate with the risk involved. Long-lived assets to be disposed of other than by sale are considered held for use until disposition. Government Incentives and Grants We receive incentives from federal, state and local governments in different regions of the world that encourage us to establish, maintain, or increase investment, employment or production in the region. We are also entitled to certain advanced manufacturing production credits under the IRA. We account for government incentives as a reduction of expense, a reduction of the cost of the capital investment or other income based on the substance of the incentive received. The benefit from advanced manufacturing production credits are not accounted for or classified as an income tax credit. Benefits are generally recorded when there is reasonable assurance of receipt or, as it relates to advanced manufacturing production credits, upon the generation of the credit. Amounts are recorded in earnings as the expenses in which the incentive is meant to offset are incurred, as we meet the conditions of the grant or as the capital investment is depreciated or, as it relates to advanced manufacturing production credits, upon generation of the credit. At December 31, 2024, cash incentives receivable in Accounts and notes receivable, net of allowance was $343 million, cash incentives credited to Property, net were $480 million, cash incentives receivable in Other assets was $292 million and deferred incentive income in Other liabilities was $212 million. In the year ended December 31, 2024, we recognized $524 million in Automotive and other cost of sales associated with incentives. Current agreements expire at various dates through 2032 and we consider the risk that any amounts recognized will be returned to be remote. Emissions Credits We periodically enter into agreements to purchase credits to facilitate our compliance with emission and fuel economy regulations. Purchased credits are recorded at cost in Other current assets and Other assets and are recognized in expense over the periods in which the acquired credits facilitate our compliance with emission and fuel economy regulations. In the years ended December 31, 2024, 2023 and 2022, we paid $2.0 billion, $0.5 billion and $1.0 billion to purchase credits to facilitate our compliance with regulations. At December 31, 2024 and 2023, the carrying amount of acquired credits were $2.1 billion and $1.0 billion. Compliance-related costs of $1.0 billion, $0.7 billion and $0.5 billion were recorded in Automotive and other costs of sales in the years ended December 31, 2024, 2023 and 2022. Pension and OPEB Plans Attribution, Methods and Assumptions The cost of benefits provided by defined benefit pension plans is recorded in the period employees provide service. The cost of pension plan amendments that provide for benefits already earned by plan participants is amortized over the expected period of benefit which may be the duration of the applicable collective bargaining agreement specific to the plan, the expected future working lifetime or the life expectancy of the plan participants. 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the average period to full eligibility or the average life expectancy of the plan participants. 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The discount rate assumption is established for each of the retirement-related benefit plans at their respective measurement dates. In the U.S., we use a cash flow matching approach that uses projected cash flows matched to spot rates along a high-quality corporate bond yield curve to determine the present value of cash flows to calculate a single equivalent discount rate. We apply individual annual yield curve rates to determine the service cost and interest cost for our pension and OPEB plans to more specifically link the cash flows related to service cost and interest cost to bonds maturing in their year of payment. The benefit obligation for pension plans in Canada, the United Kingdom (UK) and Germany represents 89% of the non-U.S. pension benefit obligation at December 31, 2024. The discount rates for plans in Canada, the UK and Germany are determined using a cash flow matching approach like the U.S. Plan Asset Valuation 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 Cash Equivalents and Other Short-Term Investments Cash equivalents, including reverse repurchase agreements, trade deposits and other short-term investments, are valued based on pricing received from independent pricing services, dealers who make markets in such securities or held at amortized cost. Cash equivalent pricing utilizes observable inputs and are classified in Level 2. Common and Preferred Stock 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the use of adjusted market prices last available, bids or last available sales prices and/or other observable inputs and are classified in Level 2. Common and preferred stock classified in Level 3 are privately issued securities or other issues that are valued via the use of valuation models using significant unobservable inputs that generally consider aged (stale) pricing, earnings multiples, discounted cash flows and/or other qualitative and quantitative factors. Debt Securities Valuations for debt securities are based on quotations received from independent pricing services or from dealers who make markets in such securities. Debt securities priced via pricing services that utilize matrix pricing which considers readily observable inputs such as the yield or price of bonds of comparable quality, coupon, maturity and type as well as dealer supplied prices, are classified in Level 2. Debt securities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Investment Funds, Private Equity and Debt Investments and Real Estate Investments Investment funds, private equity and debt investments and real estate investments are valued based on the Net Asset Valu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in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 Stock Incentive Plans Our stock incentive plans include RSUs, PSUs, stock options and awards that may be settled in our stock, the stock of our subsidiaries or in cash. We measure and record compensation expense based on the fair value of GM or Cruise's common stock on the date of grant for RSUs and PSUs and the grant date fair value, determined utilizing the Black-Scholes formula or a lattice model, for stock options and PSUs. We record compensation cost for service-based RSUs, PSUs and service-based stock options on a straight-line basis over the entire vesting period, or for retirement eligible employees over the requisite service period. Compensation cost for awards that do not have an established accounting grant date, but for which the service inception date has been established or are settled in cash is based on the fair value of GM or Cruise's common stock at the end of each reporting period. In March 2022, all outstanding RSUs that settle in Cruise's common stock were modified to remove the liquidity vesting condition. Prospectively, RSUs that will settle in Cruise's common stock will vest solely upon satisfaction of a service condition. In April 2024, substantially all remaining outstanding unvested Cruise RSUs were exchanged by participants for unvested cash payment rights. The remaining outstanding Cruise RSUs are insignificant and are presented in permanent equity. Prior to the April 2024 modification, compensation cost was recorded on stock issued to settle awards based on the fair value of Cruise's common stock until such time that the stock had been issued for more than six months. Product Warranty and Recall Campaigns The estimated costs related to product warranties are accrued at the time products are sold and are charged to Automotive and other cost of sales. These estimates are established using historical information on the nature, frequency and average cost of claims of each vehicle line or each model year of the vehicle line and assumptions about future activity and events. Revisions are made when necessary and are based on changes in these factors. The estimated costs related to recall campaigns are accrued when probable and estimable. In GMNA, we estimate the costs related to recall campaigns by applying a paid loss approach that considers the number of historical recall campaigns and the estimated cost for each recall campaign. The estimated costs associated with recall campaigns in other geographical regions are determined using the estimated costs of repairs and the estimated number of vehicles to be repaired. Costs associated with recall campaigns are charged to Automotive and other cost of sales. Revisions are made when necessary based on changes in these factors. 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We record Global Intangible Low Tax Income as a current period expense when incurred. Income tax effects are released from Accumulated other comprehensive loss using the specific-identification method. We establish valuation allowances for deferred tax assets based on a more likely than not standard. Deferred income tax assets are evaluated quarter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We record uncertain tax positions on the basis of a two-step process whereby we determine whether it is more likely than not that the tax positions will be sustained based on the technical merits of the position, and for those tax positions that meet the more likely than not criteria, we recognize the largest amount of tax benefit that is greater than 50% likely to be realized upon ultimate settlement with the related tax authority. We record interest and penalties on uncertain tax positions in Income tax expense. Foreign Currency Transactions and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The financial statements of any foreign subsidiary that has been identified as having a highly inflationary economy are remeasured as if the functional currency were the U.S. dollar. Gains and losses arising from foreign currency transactions and the effects of remeasurements discussed in the preceding paragraph are recorded in Automotive and other cost of sales and GM Financial interest, operating and other expenses unless related to Automotive debt, which are recorded in Interest income and other non-operating income, net. Foreign currency transactions and remeasurements in the years ended December 31, 2024, 2023 and 2022 were gains of $321 million, losses of $349 million and losses of $172 million. Derivative Financial Instruments Derivative financial instruments are recognized as either assets or liabilities at fair value. The accounting for changes in the fair value of each derivative financial instrument depends on whether it has been designated and qualifies as an accounting hedge, as well as the type of hedging relationship identified. Cash flows for all derivative financial instruments are typically classified in cash flows from operating activities. Derivative instruments are not used for trading or speculative purposes. Automotive We utilize options, swaps and forward contra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7" t="n">
        <v>585</v>
      </c>
      <c r="C4" s="7" t="n">
        <v>520</v>
      </c>
      <c r="D4" s="7" t="n">
        <v>634</v>
      </c>
    </row>
    <row r="5">
      <c r="A5" s="4" t="inlineStr">
        <is>
          <t>Additions to current year tax positions</t>
        </is>
      </c>
      <c r="B5" s="6" t="n">
        <v>108</v>
      </c>
      <c r="C5" s="6" t="n">
        <v>45</v>
      </c>
      <c r="D5" s="6" t="n">
        <v>12</v>
      </c>
    </row>
    <row r="6">
      <c r="A6" s="4" t="inlineStr">
        <is>
          <t>Additions to prior years' tax positions</t>
        </is>
      </c>
      <c r="B6" s="6" t="n">
        <v>28</v>
      </c>
      <c r="C6" s="6" t="n">
        <v>72</v>
      </c>
      <c r="D6" s="6" t="n">
        <v>14</v>
      </c>
    </row>
    <row r="7">
      <c r="A7" s="4" t="inlineStr">
        <is>
          <t>Reductions to prior years' tax positions</t>
        </is>
      </c>
      <c r="B7" s="6" t="n">
        <v>-109</v>
      </c>
      <c r="C7" s="6" t="n">
        <v>-15</v>
      </c>
      <c r="D7" s="6" t="n">
        <v>-98</v>
      </c>
    </row>
    <row r="8">
      <c r="A8" s="4" t="inlineStr">
        <is>
          <t>Reductions in tax positions due to lapse of statutory limitations</t>
        </is>
      </c>
      <c r="B8" s="6" t="n">
        <v>-7</v>
      </c>
      <c r="C8" s="6" t="n">
        <v>-19</v>
      </c>
      <c r="D8" s="6" t="n">
        <v>-20</v>
      </c>
    </row>
    <row r="9">
      <c r="A9" s="4" t="inlineStr">
        <is>
          <t>Settlements</t>
        </is>
      </c>
      <c r="B9" s="6" t="n">
        <v>-8</v>
      </c>
      <c r="C9" s="6" t="n">
        <v>-18</v>
      </c>
      <c r="D9" s="6" t="n">
        <v>-10</v>
      </c>
    </row>
    <row r="10">
      <c r="A10" s="4" t="inlineStr">
        <is>
          <t>Other</t>
        </is>
      </c>
      <c r="B10" s="6" t="n">
        <v>-11</v>
      </c>
      <c r="C10" s="6" t="n">
        <v>0</v>
      </c>
      <c r="D10" s="6" t="n">
        <v>-12</v>
      </c>
    </row>
    <row r="11">
      <c r="A11" s="4" t="inlineStr">
        <is>
          <t>Balance at end of period</t>
        </is>
      </c>
      <c r="B11" s="6" t="n">
        <v>586</v>
      </c>
      <c r="C11" s="6" t="n">
        <v>585</v>
      </c>
      <c r="D11" s="7" t="n">
        <v>520</v>
      </c>
    </row>
    <row r="12">
      <c r="A12" s="4" t="inlineStr">
        <is>
          <t>Unrecognized tax benefit that would favorably affect effective tax rate</t>
        </is>
      </c>
      <c r="B12" s="7" t="n">
        <v>415</v>
      </c>
      <c r="C12" s="7" t="n">
        <v>386</v>
      </c>
      <c r="D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Restructuring and Other Initiatives - Schedule of Restructuring Reserves and Charge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7" t="n">
        <v>779</v>
      </c>
      <c r="C4" s="7" t="n">
        <v>520</v>
      </c>
      <c r="D4" s="7" t="n">
        <v>285</v>
      </c>
    </row>
    <row r="5">
      <c r="A5" s="4" t="inlineStr">
        <is>
          <t>Additions, interest accretion and other</t>
        </is>
      </c>
      <c r="B5" s="6" t="n">
        <v>1790</v>
      </c>
      <c r="C5" s="6" t="n">
        <v>1831</v>
      </c>
      <c r="D5" s="6" t="n">
        <v>522</v>
      </c>
    </row>
    <row r="6">
      <c r="A6" s="4" t="inlineStr">
        <is>
          <t>Payments</t>
        </is>
      </c>
      <c r="B6" s="6" t="n">
        <v>-1303</v>
      </c>
      <c r="C6" s="6" t="n">
        <v>-1597</v>
      </c>
      <c r="D6" s="6" t="n">
        <v>-275</v>
      </c>
    </row>
    <row r="7">
      <c r="A7" s="4" t="inlineStr">
        <is>
          <t>Revisions to estimates and effect of foreign currency</t>
        </is>
      </c>
      <c r="B7" s="6" t="n">
        <v>-22</v>
      </c>
      <c r="C7" s="6" t="n">
        <v>25</v>
      </c>
      <c r="D7" s="6" t="n">
        <v>-12</v>
      </c>
    </row>
    <row r="8">
      <c r="A8" s="4" t="inlineStr">
        <is>
          <t>Balance at end of period</t>
        </is>
      </c>
      <c r="B8" s="7" t="n">
        <v>1243</v>
      </c>
      <c r="C8" s="7" t="n">
        <v>779</v>
      </c>
      <c r="D8" s="7" t="n">
        <v>520</v>
      </c>
    </row>
    <row r="9">
      <c r="A9" s="4" t="inlineStr">
        <is>
          <t>Restructuring Incurred Cost Statement Of Income Or Comprehensive Income Extensible Enumeration Not Disclosed Flag</t>
        </is>
      </c>
      <c r="B9" s="4" t="inlineStr">
        <is>
          <t>Additions, interest accretion and other</t>
        </is>
      </c>
      <c r="C9" s="4" t="inlineStr">
        <is>
          <t>Additions, interest accretion and other</t>
        </is>
      </c>
      <c r="D9" s="4" t="inlineStr">
        <is>
          <t>Additions, interest accretion and other</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structuring and Other Initiatives - Narrative (Details) - USD ($) $ in Millions</t>
        </is>
      </c>
      <c r="B1" s="2" t="inlineStr">
        <is>
          <t>1 Months Ended</t>
        </is>
      </c>
      <c r="C1" s="2" t="inlineStr">
        <is>
          <t>12 Months Ended</t>
        </is>
      </c>
    </row>
    <row r="2">
      <c r="B2" s="2" t="inlineStr">
        <is>
          <t>Jun. 30, 2024</t>
        </is>
      </c>
      <c r="C2" s="2" t="inlineStr">
        <is>
          <t>Dec. 31, 2025</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payments</t>
        </is>
      </c>
      <c r="B4" s="4" t="inlineStr">
        <is>
          <t xml:space="preserve"> </t>
        </is>
      </c>
      <c r="C4" s="4" t="inlineStr">
        <is>
          <t xml:space="preserve"> </t>
        </is>
      </c>
      <c r="D4" s="7" t="n">
        <v>1303</v>
      </c>
      <c r="E4" s="7" t="n">
        <v>1597</v>
      </c>
      <c r="F4" s="7" t="n">
        <v>275</v>
      </c>
    </row>
    <row r="5">
      <c r="A5" s="4" t="inlineStr">
        <is>
          <t>Additions, interest accretion and other</t>
        </is>
      </c>
      <c r="B5" s="4" t="inlineStr">
        <is>
          <t xml:space="preserve"> </t>
        </is>
      </c>
      <c r="C5" s="4" t="inlineStr">
        <is>
          <t xml:space="preserve"> </t>
        </is>
      </c>
      <c r="D5" s="6" t="n">
        <v>1790</v>
      </c>
      <c r="E5" s="6" t="n">
        <v>1831</v>
      </c>
      <c r="F5" s="6" t="n">
        <v>522</v>
      </c>
    </row>
    <row r="6">
      <c r="A6" s="4" t="inlineStr">
        <is>
          <t>GM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tax restructuring costs</t>
        </is>
      </c>
      <c r="B8" s="4" t="inlineStr">
        <is>
          <t xml:space="preserve"> </t>
        </is>
      </c>
      <c r="C8" s="4" t="inlineStr">
        <is>
          <t xml:space="preserve"> </t>
        </is>
      </c>
      <c r="D8" s="4" t="inlineStr">
        <is>
          <t xml:space="preserve"> </t>
        </is>
      </c>
      <c r="E8" s="6" t="n">
        <v>569</v>
      </c>
      <c r="F8" s="6" t="n">
        <v>511</v>
      </c>
    </row>
    <row r="9">
      <c r="A9" s="4" t="inlineStr">
        <is>
          <t>GMNA | Dealer Restructuring and Employee Separation Pay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tax restructuring costs</t>
        </is>
      </c>
      <c r="B11" s="4" t="inlineStr">
        <is>
          <t xml:space="preserve"> </t>
        </is>
      </c>
      <c r="C11" s="4" t="inlineStr">
        <is>
          <t xml:space="preserve"> </t>
        </is>
      </c>
      <c r="D11" s="6" t="n">
        <v>964</v>
      </c>
      <c r="E11" s="4" t="inlineStr">
        <is>
          <t xml:space="preserve"> </t>
        </is>
      </c>
      <c r="F11" s="4" t="inlineStr">
        <is>
          <t xml:space="preserve"> </t>
        </is>
      </c>
    </row>
    <row r="12">
      <c r="A12" s="4" t="inlineStr">
        <is>
          <t>Restructuring payments</t>
        </is>
      </c>
      <c r="B12" s="4" t="inlineStr">
        <is>
          <t xml:space="preserve"> </t>
        </is>
      </c>
      <c r="C12" s="4" t="inlineStr">
        <is>
          <t xml:space="preserve"> </t>
        </is>
      </c>
      <c r="D12" s="6" t="n">
        <v>530</v>
      </c>
      <c r="E12" s="6" t="n">
        <v>674</v>
      </c>
      <c r="F12" s="7" t="n">
        <v>120</v>
      </c>
    </row>
    <row r="13">
      <c r="A13" s="4" t="inlineStr">
        <is>
          <t>GMNA | Dealer Restructuring and Employee Separation Payments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payments</t>
        </is>
      </c>
      <c r="B15" s="4" t="inlineStr">
        <is>
          <t xml:space="preserve"> </t>
        </is>
      </c>
      <c r="C15" s="7" t="n">
        <v>719</v>
      </c>
      <c r="D15" s="4" t="inlineStr">
        <is>
          <t xml:space="preserve"> </t>
        </is>
      </c>
      <c r="E15" s="4" t="inlineStr">
        <is>
          <t xml:space="preserve"> </t>
        </is>
      </c>
      <c r="F15" s="4" t="inlineStr">
        <is>
          <t xml:space="preserve"> </t>
        </is>
      </c>
    </row>
    <row r="16">
      <c r="A16" s="4" t="inlineStr">
        <is>
          <t>GMNA | Voluntary Separation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tax restructuring costs</t>
        </is>
      </c>
      <c r="B18" s="4" t="inlineStr">
        <is>
          <t xml:space="preserve"> </t>
        </is>
      </c>
      <c r="C18" s="4" t="inlineStr">
        <is>
          <t xml:space="preserve"> </t>
        </is>
      </c>
      <c r="D18" s="4" t="inlineStr">
        <is>
          <t xml:space="preserve"> </t>
        </is>
      </c>
      <c r="E18" s="6" t="n">
        <v>1000</v>
      </c>
      <c r="F18" s="4" t="inlineStr">
        <is>
          <t xml:space="preserve"> </t>
        </is>
      </c>
    </row>
    <row r="19">
      <c r="A19" s="4" t="inlineStr">
        <is>
          <t>Restructuring payments</t>
        </is>
      </c>
      <c r="B19" s="4" t="inlineStr">
        <is>
          <t xml:space="preserve"> </t>
        </is>
      </c>
      <c r="C19" s="4" t="inlineStr">
        <is>
          <t xml:space="preserve"> </t>
        </is>
      </c>
      <c r="D19" s="6" t="n">
        <v>58</v>
      </c>
      <c r="E19" s="6" t="n">
        <v>820</v>
      </c>
      <c r="F19" s="4" t="inlineStr">
        <is>
          <t xml:space="preserve"> </t>
        </is>
      </c>
    </row>
    <row r="20">
      <c r="A20" s="4" t="inlineStr">
        <is>
          <t>Non-cash pension curtailment and settlement charges</t>
        </is>
      </c>
      <c r="B20" s="4" t="inlineStr">
        <is>
          <t xml:space="preserve"> </t>
        </is>
      </c>
      <c r="C20" s="4" t="inlineStr">
        <is>
          <t xml:space="preserve"> </t>
        </is>
      </c>
      <c r="D20" s="4" t="inlineStr">
        <is>
          <t xml:space="preserve"> </t>
        </is>
      </c>
      <c r="E20" s="6" t="n">
        <v>130</v>
      </c>
      <c r="F20" s="4" t="inlineStr">
        <is>
          <t xml:space="preserve"> </t>
        </is>
      </c>
    </row>
    <row r="21">
      <c r="A21" s="4" t="inlineStr">
        <is>
          <t>Employee separation charges</t>
        </is>
      </c>
      <c r="B21" s="4" t="inlineStr">
        <is>
          <t xml:space="preserve"> </t>
        </is>
      </c>
      <c r="C21" s="4" t="inlineStr">
        <is>
          <t xml:space="preserve"> </t>
        </is>
      </c>
      <c r="D21" s="4" t="inlineStr">
        <is>
          <t xml:space="preserve"> </t>
        </is>
      </c>
      <c r="E21" s="6" t="n">
        <v>905</v>
      </c>
      <c r="F21" s="4" t="inlineStr">
        <is>
          <t xml:space="preserve"> </t>
        </is>
      </c>
    </row>
    <row r="22">
      <c r="A22" s="4" t="inlineStr">
        <is>
          <t>GMNA | Employee Sever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payments</t>
        </is>
      </c>
      <c r="B24" s="4" t="inlineStr">
        <is>
          <t xml:space="preserve"> </t>
        </is>
      </c>
      <c r="C24" s="4" t="inlineStr">
        <is>
          <t xml:space="preserve"> </t>
        </is>
      </c>
      <c r="D24" s="6" t="n">
        <v>163</v>
      </c>
      <c r="E24" s="4" t="inlineStr">
        <is>
          <t xml:space="preserve"> </t>
        </is>
      </c>
      <c r="F24" s="4" t="inlineStr">
        <is>
          <t xml:space="preserve"> </t>
        </is>
      </c>
    </row>
    <row r="25">
      <c r="A25" s="4" t="inlineStr">
        <is>
          <t>Non-cash pension curtailment and settlement charges</t>
        </is>
      </c>
      <c r="B25" s="4" t="inlineStr">
        <is>
          <t xml:space="preserve"> </t>
        </is>
      </c>
      <c r="C25" s="4" t="inlineStr">
        <is>
          <t xml:space="preserve"> </t>
        </is>
      </c>
      <c r="D25" s="6" t="n">
        <v>200</v>
      </c>
      <c r="E25" s="4" t="inlineStr">
        <is>
          <t xml:space="preserve"> </t>
        </is>
      </c>
      <c r="F25" s="4" t="inlineStr">
        <is>
          <t xml:space="preserve"> </t>
        </is>
      </c>
    </row>
    <row r="26">
      <c r="A26" s="4" t="inlineStr">
        <is>
          <t>Crui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tax restructuring costs</t>
        </is>
      </c>
      <c r="B28" s="4" t="inlineStr">
        <is>
          <t xml:space="preserve"> </t>
        </is>
      </c>
      <c r="C28" s="4" t="inlineStr">
        <is>
          <t xml:space="preserve"> </t>
        </is>
      </c>
      <c r="D28" s="6" t="n">
        <v>522</v>
      </c>
      <c r="E28" s="6" t="n">
        <v>529</v>
      </c>
      <c r="F28" s="4" t="inlineStr">
        <is>
          <t xml:space="preserve"> </t>
        </is>
      </c>
    </row>
    <row r="29">
      <c r="A29" s="4" t="inlineStr">
        <is>
          <t>Restructuring payments</t>
        </is>
      </c>
      <c r="B29" s="4" t="inlineStr">
        <is>
          <t xml:space="preserve"> </t>
        </is>
      </c>
      <c r="C29" s="4" t="inlineStr">
        <is>
          <t xml:space="preserve"> </t>
        </is>
      </c>
      <c r="D29" s="6" t="n">
        <v>287</v>
      </c>
      <c r="E29" s="4" t="inlineStr">
        <is>
          <t xml:space="preserve"> </t>
        </is>
      </c>
      <c r="F29" s="4" t="inlineStr">
        <is>
          <t xml:space="preserve"> </t>
        </is>
      </c>
    </row>
    <row r="30">
      <c r="A30" s="4" t="inlineStr">
        <is>
          <t>Non-cash pension curtailment and settlement charges</t>
        </is>
      </c>
      <c r="B30" s="4" t="inlineStr">
        <is>
          <t xml:space="preserve"> </t>
        </is>
      </c>
      <c r="C30" s="4" t="inlineStr">
        <is>
          <t xml:space="preserve"> </t>
        </is>
      </c>
      <c r="D30" s="4" t="inlineStr">
        <is>
          <t xml:space="preserve"> </t>
        </is>
      </c>
      <c r="E30" s="7" t="n">
        <v>250</v>
      </c>
      <c r="F30" s="4" t="inlineStr">
        <is>
          <t xml:space="preserve"> </t>
        </is>
      </c>
    </row>
    <row r="31">
      <c r="A31" s="4" t="inlineStr">
        <is>
          <t>Additions, interest accretion and other</t>
        </is>
      </c>
      <c r="B31" s="7" t="n">
        <v>631</v>
      </c>
      <c r="C31" s="4" t="inlineStr">
        <is>
          <t xml:space="preserve"> </t>
        </is>
      </c>
      <c r="D31" s="6" t="n">
        <v>173</v>
      </c>
      <c r="E31" s="4" t="inlineStr">
        <is>
          <t xml:space="preserve"> </t>
        </is>
      </c>
      <c r="F31" s="4" t="inlineStr">
        <is>
          <t xml:space="preserve"> </t>
        </is>
      </c>
    </row>
    <row r="32">
      <c r="A32" s="4" t="inlineStr">
        <is>
          <t>Cruise | Foreca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payments</t>
        </is>
      </c>
      <c r="B34" s="4" t="inlineStr">
        <is>
          <t xml:space="preserve"> </t>
        </is>
      </c>
      <c r="C34" s="7" t="n">
        <v>389</v>
      </c>
      <c r="D34" s="4" t="inlineStr">
        <is>
          <t xml:space="preserve"> </t>
        </is>
      </c>
      <c r="E34" s="4" t="inlineStr">
        <is>
          <t xml:space="preserve"> </t>
        </is>
      </c>
      <c r="F34" s="4" t="inlineStr">
        <is>
          <t xml:space="preserve"> </t>
        </is>
      </c>
    </row>
    <row r="35">
      <c r="A35" s="4" t="inlineStr">
        <is>
          <t>GM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tax restructuring costs</t>
        </is>
      </c>
      <c r="B37" s="4" t="inlineStr">
        <is>
          <t xml:space="preserve"> </t>
        </is>
      </c>
      <c r="C37" s="4" t="inlineStr">
        <is>
          <t xml:space="preserve"> </t>
        </is>
      </c>
      <c r="D37" s="6" t="n">
        <v>170</v>
      </c>
      <c r="E37" s="4" t="inlineStr">
        <is>
          <t xml:space="preserve"> </t>
        </is>
      </c>
      <c r="F37" s="4" t="inlineStr">
        <is>
          <t xml:space="preserve"> </t>
        </is>
      </c>
    </row>
    <row r="38">
      <c r="A38" s="4" t="inlineStr">
        <is>
          <t>Supplier related charges</t>
        </is>
      </c>
      <c r="B38" s="4" t="inlineStr">
        <is>
          <t xml:space="preserve"> </t>
        </is>
      </c>
      <c r="C38" s="4" t="inlineStr">
        <is>
          <t xml:space="preserve"> </t>
        </is>
      </c>
      <c r="D38" s="6" t="n">
        <v>88</v>
      </c>
      <c r="E38" s="4" t="inlineStr">
        <is>
          <t xml:space="preserve"> </t>
        </is>
      </c>
      <c r="F38" s="4" t="inlineStr">
        <is>
          <t xml:space="preserve"> </t>
        </is>
      </c>
    </row>
    <row r="39">
      <c r="A39" s="4" t="inlineStr">
        <is>
          <t>Non-cash pension curtailment and settlement charges</t>
        </is>
      </c>
      <c r="B39" s="4" t="inlineStr">
        <is>
          <t xml:space="preserve"> </t>
        </is>
      </c>
      <c r="C39" s="4" t="inlineStr">
        <is>
          <t xml:space="preserve"> </t>
        </is>
      </c>
      <c r="D39" s="6" t="n">
        <v>79</v>
      </c>
      <c r="E39" s="4" t="inlineStr">
        <is>
          <t xml:space="preserve"> </t>
        </is>
      </c>
      <c r="F39" s="4" t="inlineStr">
        <is>
          <t xml:space="preserve"> </t>
        </is>
      </c>
    </row>
    <row r="40">
      <c r="A40" s="4" t="inlineStr">
        <is>
          <t>GMI | Dealer Restructuring and Employee Separation Pay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payments</t>
        </is>
      </c>
      <c r="B42" s="4" t="inlineStr">
        <is>
          <t xml:space="preserve"> </t>
        </is>
      </c>
      <c r="C42" s="4" t="inlineStr">
        <is>
          <t xml:space="preserve"> </t>
        </is>
      </c>
      <c r="D42" s="7" t="n">
        <v>48</v>
      </c>
      <c r="E42" s="4" t="inlineStr">
        <is>
          <t xml:space="preserve"> </t>
        </is>
      </c>
      <c r="F42" s="4" t="inlineStr">
        <is>
          <t xml:space="preserve"> </t>
        </is>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Other Non-Operating Income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Non-service pension and OPEB income (loss)</t>
        </is>
      </c>
      <c r="B4" s="7" t="n">
        <v>191</v>
      </c>
      <c r="C4" s="7" t="n">
        <v>184</v>
      </c>
      <c r="D4" s="7" t="n">
        <v>1512</v>
      </c>
    </row>
    <row r="5">
      <c r="A5" s="4" t="inlineStr">
        <is>
          <t>Interest income</t>
        </is>
      </c>
      <c r="B5" s="6" t="n">
        <v>967</v>
      </c>
      <c r="C5" s="6" t="n">
        <v>1109</v>
      </c>
      <c r="D5" s="6" t="n">
        <v>460</v>
      </c>
    </row>
    <row r="6">
      <c r="A6" s="4" t="inlineStr">
        <is>
          <t>Licensing agreements income</t>
        </is>
      </c>
      <c r="B6" s="6" t="n">
        <v>211</v>
      </c>
      <c r="C6" s="6" t="n">
        <v>172</v>
      </c>
      <c r="D6" s="6" t="n">
        <v>238</v>
      </c>
    </row>
    <row r="7">
      <c r="A7" s="4" t="inlineStr">
        <is>
          <t>Revaluation of investments</t>
        </is>
      </c>
      <c r="B7" s="6" t="n">
        <v>-225</v>
      </c>
      <c r="C7" s="6" t="n">
        <v>-77</v>
      </c>
      <c r="D7" s="6" t="n">
        <v>-236</v>
      </c>
    </row>
    <row r="8">
      <c r="A8" s="4" t="inlineStr">
        <is>
          <t>Other</t>
        </is>
      </c>
      <c r="B8" s="6" t="n">
        <v>112</v>
      </c>
      <c r="C8" s="6" t="n">
        <v>149</v>
      </c>
      <c r="D8" s="6" t="n">
        <v>-542</v>
      </c>
    </row>
    <row r="9">
      <c r="A9" s="4" t="inlineStr">
        <is>
          <t>Total interest income and other non-operating income, net</t>
        </is>
      </c>
      <c r="B9" s="7" t="n">
        <v>1257</v>
      </c>
      <c r="C9" s="7" t="n">
        <v>1537</v>
      </c>
      <c r="D9" s="6" t="n">
        <v>1432</v>
      </c>
    </row>
    <row r="10">
      <c r="A10" s="4" t="inlineStr">
        <is>
          <t>Russia</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upplier related charges</t>
        </is>
      </c>
      <c r="B12" s="4" t="inlineStr">
        <is>
          <t xml:space="preserve"> </t>
        </is>
      </c>
      <c r="C12" s="4" t="inlineStr">
        <is>
          <t xml:space="preserve"> </t>
        </is>
      </c>
      <c r="D12" s="7" t="n">
        <v>65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9" customWidth="1" min="2" max="2"/>
    <col width="22" customWidth="1" min="3" max="3"/>
    <col width="45" customWidth="1" min="4" max="4"/>
    <col width="40" customWidth="1" min="5" max="5"/>
    <col width="40" customWidth="1" min="6" max="6"/>
    <col width="22" customWidth="1" min="7" max="7"/>
    <col width="22" customWidth="1" min="8" max="8"/>
  </cols>
  <sheetData>
    <row r="1">
      <c r="A1" s="1" t="inlineStr">
        <is>
          <t>Stockholders' Equity and Noncontrolling Interests - Preferred and Common Stock (Details) $ / shares in Units, $ in Millions</t>
        </is>
      </c>
      <c r="B1" s="2" t="inlineStr">
        <is>
          <t>1 Months Ended</t>
        </is>
      </c>
      <c r="D1" s="2" t="inlineStr">
        <is>
          <t>12 Months Ended</t>
        </is>
      </c>
    </row>
    <row r="2">
      <c r="B2" s="2" t="inlineStr">
        <is>
          <t>Dec. 31, 2023 USD ($) shares</t>
        </is>
      </c>
      <c r="C2" s="2" t="inlineStr">
        <is>
          <t>Mar. 31, 2022 USD ($)</t>
        </is>
      </c>
      <c r="D2" s="2" t="inlineStr">
        <is>
          <t>Dec. 31, 2024 USD ($) vote $ / shares shares</t>
        </is>
      </c>
      <c r="E2" s="2" t="inlineStr">
        <is>
          <t>Dec. 31, 2023 USD ($) $ / shares shares</t>
        </is>
      </c>
      <c r="F2" s="2" t="inlineStr">
        <is>
          <t>Dec. 31, 2022 USD ($) $ / shares shares</t>
        </is>
      </c>
      <c r="G2" s="2" t="inlineStr">
        <is>
          <t>Jun. 30, 2024 USD ($)</t>
        </is>
      </c>
      <c r="H2" s="2" t="inlineStr">
        <is>
          <t>Nov.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 | shares</t>
        </is>
      </c>
      <c r="B4" s="4" t="inlineStr">
        <is>
          <t xml:space="preserve"> </t>
        </is>
      </c>
      <c r="C4" s="4" t="inlineStr">
        <is>
          <t xml:space="preserve"> </t>
        </is>
      </c>
      <c r="D4" s="6" t="n">
        <v>2000000000</v>
      </c>
      <c r="E4" s="4" t="inlineStr">
        <is>
          <t xml:space="preserve"> </t>
        </is>
      </c>
      <c r="F4" s="4" t="inlineStr">
        <is>
          <t xml:space="preserve"> </t>
        </is>
      </c>
      <c r="G4" s="4" t="inlineStr">
        <is>
          <t xml:space="preserve"> </t>
        </is>
      </c>
      <c r="H4" s="4" t="inlineStr">
        <is>
          <t xml:space="preserve"> </t>
        </is>
      </c>
    </row>
    <row r="5">
      <c r="A5" s="4" t="inlineStr">
        <is>
          <t>Common stock shares authorized (in shares) | shares</t>
        </is>
      </c>
      <c r="B5" s="4" t="inlineStr">
        <is>
          <t xml:space="preserve"> </t>
        </is>
      </c>
      <c r="C5" s="4" t="inlineStr">
        <is>
          <t xml:space="preserve"> </t>
        </is>
      </c>
      <c r="D5" s="6" t="n">
        <v>5000000000</v>
      </c>
      <c r="E5" s="4" t="inlineStr">
        <is>
          <t xml:space="preserve"> </t>
        </is>
      </c>
      <c r="F5" s="4" t="inlineStr">
        <is>
          <t xml:space="preserve"> </t>
        </is>
      </c>
      <c r="G5" s="4" t="inlineStr">
        <is>
          <t xml:space="preserve"> </t>
        </is>
      </c>
      <c r="H5" s="4" t="inlineStr">
        <is>
          <t xml:space="preserve"> </t>
        </is>
      </c>
    </row>
    <row r="6">
      <c r="A6" s="4" t="inlineStr">
        <is>
          <t>Preferred stock shares outstanding (in shares) | shares</t>
        </is>
      </c>
      <c r="B6" s="6" t="n">
        <v>0</v>
      </c>
      <c r="C6" s="4" t="inlineStr">
        <is>
          <t xml:space="preserve"> </t>
        </is>
      </c>
      <c r="D6" s="6" t="n">
        <v>0</v>
      </c>
      <c r="E6" s="6" t="n">
        <v>0</v>
      </c>
      <c r="F6" s="4" t="inlineStr">
        <is>
          <t xml:space="preserve"> </t>
        </is>
      </c>
      <c r="G6" s="4" t="inlineStr">
        <is>
          <t xml:space="preserve"> </t>
        </is>
      </c>
      <c r="H6" s="4" t="inlineStr">
        <is>
          <t xml:space="preserve"> </t>
        </is>
      </c>
    </row>
    <row r="7">
      <c r="A7" s="4" t="inlineStr">
        <is>
          <t>Common stock shares outstanding (in shares) | shares</t>
        </is>
      </c>
      <c r="B7" s="6" t="n">
        <v>1200000000</v>
      </c>
      <c r="C7" s="4" t="inlineStr">
        <is>
          <t xml:space="preserve"> </t>
        </is>
      </c>
      <c r="D7" s="6" t="n">
        <v>1000000000</v>
      </c>
      <c r="E7" s="6" t="n">
        <v>1200000000</v>
      </c>
      <c r="F7" s="4" t="inlineStr">
        <is>
          <t xml:space="preserve"> </t>
        </is>
      </c>
      <c r="G7" s="4" t="inlineStr">
        <is>
          <t xml:space="preserve"> </t>
        </is>
      </c>
      <c r="H7" s="4" t="inlineStr">
        <is>
          <t xml:space="preserve"> </t>
        </is>
      </c>
    </row>
    <row r="8">
      <c r="A8" s="4" t="inlineStr">
        <is>
          <t>Common stock number of shares issued (in shares) | shares</t>
        </is>
      </c>
      <c r="B8" s="6" t="n">
        <v>1200000000</v>
      </c>
      <c r="C8" s="4" t="inlineStr">
        <is>
          <t xml:space="preserve"> </t>
        </is>
      </c>
      <c r="D8" s="6" t="n">
        <v>1000000000</v>
      </c>
      <c r="E8" s="6" t="n">
        <v>1200000000</v>
      </c>
      <c r="F8" s="4" t="inlineStr">
        <is>
          <t xml:space="preserve"> </t>
        </is>
      </c>
      <c r="G8" s="4" t="inlineStr">
        <is>
          <t xml:space="preserve"> </t>
        </is>
      </c>
      <c r="H8" s="4" t="inlineStr">
        <is>
          <t xml:space="preserve"> </t>
        </is>
      </c>
    </row>
    <row r="9">
      <c r="A9" s="4" t="inlineStr">
        <is>
          <t>Dividends declared per common share (in dollars per share) | $ / shares</t>
        </is>
      </c>
      <c r="B9" s="4" t="inlineStr">
        <is>
          <t xml:space="preserve"> </t>
        </is>
      </c>
      <c r="C9" s="4" t="inlineStr">
        <is>
          <t xml:space="preserve"> </t>
        </is>
      </c>
      <c r="D9" s="8" t="n">
        <v>0.48</v>
      </c>
      <c r="E9" s="8" t="n">
        <v>0.36</v>
      </c>
      <c r="F9" s="8" t="n">
        <v>0.18</v>
      </c>
      <c r="G9" s="4" t="inlineStr">
        <is>
          <t xml:space="preserve"> </t>
        </is>
      </c>
      <c r="H9" s="4" t="inlineStr">
        <is>
          <t xml:space="preserve"> </t>
        </is>
      </c>
    </row>
    <row r="10">
      <c r="A10" s="4" t="inlineStr">
        <is>
          <t>Cash dividends paid on common stock</t>
        </is>
      </c>
      <c r="B10" s="4" t="inlineStr">
        <is>
          <t xml:space="preserve"> </t>
        </is>
      </c>
      <c r="C10" s="4" t="inlineStr">
        <is>
          <t xml:space="preserve"> </t>
        </is>
      </c>
      <c r="D10" s="7" t="n">
        <v>530</v>
      </c>
      <c r="E10" s="7" t="n">
        <v>477</v>
      </c>
      <c r="F10" s="7" t="n">
        <v>257</v>
      </c>
      <c r="G10" s="4" t="inlineStr">
        <is>
          <t xml:space="preserve"> </t>
        </is>
      </c>
      <c r="H10" s="4" t="inlineStr">
        <is>
          <t xml:space="preserve"> </t>
        </is>
      </c>
    </row>
    <row r="11">
      <c r="A11" s="4" t="inlineStr">
        <is>
          <t>Number of votes per share | vote</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Amount of common stock purchased during period</t>
        </is>
      </c>
      <c r="B12" s="4" t="inlineStr">
        <is>
          <t xml:space="preserve"> </t>
        </is>
      </c>
      <c r="C12" s="4" t="inlineStr">
        <is>
          <t xml:space="preserve"> </t>
        </is>
      </c>
      <c r="D12" s="7" t="n">
        <v>7064</v>
      </c>
      <c r="E12" s="6" t="n">
        <v>11115</v>
      </c>
      <c r="F12" s="6" t="n">
        <v>2500</v>
      </c>
      <c r="G12" s="4" t="inlineStr">
        <is>
          <t xml:space="preserve"> </t>
        </is>
      </c>
      <c r="H12" s="4" t="inlineStr">
        <is>
          <t xml:space="preserve"> </t>
        </is>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crease in additional paid-in capital</t>
        </is>
      </c>
      <c r="B15" s="4" t="inlineStr">
        <is>
          <t xml:space="preserve"> </t>
        </is>
      </c>
      <c r="C15" s="4" t="inlineStr">
        <is>
          <t xml:space="preserve"> </t>
        </is>
      </c>
      <c r="D15" s="6" t="n">
        <v>900</v>
      </c>
      <c r="E15" s="4" t="inlineStr">
        <is>
          <t xml:space="preserve"> </t>
        </is>
      </c>
      <c r="F15" s="4" t="inlineStr">
        <is>
          <t xml:space="preserve"> </t>
        </is>
      </c>
      <c r="G15" s="4" t="inlineStr">
        <is>
          <t xml:space="preserve"> </t>
        </is>
      </c>
      <c r="H15" s="4" t="inlineStr">
        <is>
          <t xml:space="preserve"> </t>
        </is>
      </c>
    </row>
    <row r="16">
      <c r="A16" s="4" t="inlineStr">
        <is>
          <t>Cruise Stock Incentive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used to settle awards</t>
        </is>
      </c>
      <c r="B18" s="4" t="inlineStr">
        <is>
          <t xml:space="preserve"> </t>
        </is>
      </c>
      <c r="C18" s="4" t="inlineStr">
        <is>
          <t xml:space="preserve"> </t>
        </is>
      </c>
      <c r="D18" s="6" t="n">
        <v>200</v>
      </c>
      <c r="E18" s="6" t="n">
        <v>300</v>
      </c>
      <c r="F18" s="6" t="n">
        <v>600</v>
      </c>
      <c r="G18" s="4" t="inlineStr">
        <is>
          <t xml:space="preserve"> </t>
        </is>
      </c>
      <c r="H18" s="4" t="inlineStr">
        <is>
          <t xml:space="preserve"> </t>
        </is>
      </c>
    </row>
    <row r="19">
      <c r="A19" s="4" t="inlineStr">
        <is>
          <t>GM Cru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additional investment</t>
        </is>
      </c>
      <c r="B21" s="4" t="inlineStr">
        <is>
          <t xml:space="preserve"> </t>
        </is>
      </c>
      <c r="C21" s="7" t="n">
        <v>13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M Crui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attributable to shareholders and transfers to the noncontrolling interests</t>
        </is>
      </c>
      <c r="B24" s="4" t="inlineStr">
        <is>
          <t xml:space="preserve"> </t>
        </is>
      </c>
      <c r="C24" s="4" t="inlineStr">
        <is>
          <t xml:space="preserve"> </t>
        </is>
      </c>
      <c r="D24" s="6" t="n">
        <v>7000</v>
      </c>
      <c r="E24" s="6" t="n">
        <v>10300</v>
      </c>
      <c r="F24" s="6" t="n">
        <v>9200</v>
      </c>
      <c r="G24" s="4" t="inlineStr">
        <is>
          <t xml:space="preserve"> </t>
        </is>
      </c>
      <c r="H24" s="4" t="inlineStr">
        <is>
          <t xml:space="preserve"> </t>
        </is>
      </c>
    </row>
    <row r="25">
      <c r="A25" s="4" t="inlineStr">
        <is>
          <t>Common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corded value of vested awards</t>
        </is>
      </c>
      <c r="B27" s="7" t="n">
        <v>42</v>
      </c>
      <c r="C27" s="4" t="inlineStr">
        <is>
          <t xml:space="preserve"> </t>
        </is>
      </c>
      <c r="D27" s="4" t="inlineStr">
        <is>
          <t xml:space="preserve"> </t>
        </is>
      </c>
      <c r="E27" s="6" t="n">
        <v>42</v>
      </c>
      <c r="F27" s="4" t="inlineStr">
        <is>
          <t xml:space="preserve"> </t>
        </is>
      </c>
      <c r="G27" s="4" t="inlineStr">
        <is>
          <t xml:space="preserve"> </t>
        </is>
      </c>
      <c r="H27" s="4" t="inlineStr">
        <is>
          <t xml:space="preserve"> </t>
        </is>
      </c>
    </row>
    <row r="28">
      <c r="A28" s="4" t="inlineStr">
        <is>
          <t>Common Class B | Cruise Stock Incentive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used to settle awards</t>
        </is>
      </c>
      <c r="B30" s="4" t="inlineStr">
        <is>
          <t xml:space="preserve"> </t>
        </is>
      </c>
      <c r="C30" s="4" t="inlineStr">
        <is>
          <t xml:space="preserve"> </t>
        </is>
      </c>
      <c r="D30" s="6" t="n">
        <v>200</v>
      </c>
      <c r="E30" s="6" t="n">
        <v>300</v>
      </c>
      <c r="F30" s="6" t="n">
        <v>600</v>
      </c>
      <c r="G30" s="4" t="inlineStr">
        <is>
          <t xml:space="preserve"> </t>
        </is>
      </c>
      <c r="H30" s="4" t="inlineStr">
        <is>
          <t xml:space="preserve"> </t>
        </is>
      </c>
    </row>
    <row r="31">
      <c r="A31" s="4" t="inlineStr">
        <is>
          <t>Common Class B | GM Crui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of stock issued during period</t>
        </is>
      </c>
      <c r="B33" s="4" t="inlineStr">
        <is>
          <t xml:space="preserve"> </t>
        </is>
      </c>
      <c r="C33" s="4" t="inlineStr">
        <is>
          <t xml:space="preserve"> </t>
        </is>
      </c>
      <c r="D33" s="4" t="inlineStr">
        <is>
          <t xml:space="preserve"> </t>
        </is>
      </c>
      <c r="E33" s="6" t="n">
        <v>400</v>
      </c>
      <c r="F33" s="6" t="n">
        <v>800</v>
      </c>
      <c r="G33" s="4" t="inlineStr">
        <is>
          <t xml:space="preserve"> </t>
        </is>
      </c>
      <c r="H33" s="4" t="inlineStr">
        <is>
          <t xml:space="preserve"> </t>
        </is>
      </c>
    </row>
    <row r="34">
      <c r="A34" s="4" t="inlineStr">
        <is>
          <t>Payments for statutory tax withholdings</t>
        </is>
      </c>
      <c r="B34" s="4" t="inlineStr">
        <is>
          <t xml:space="preserve"> </t>
        </is>
      </c>
      <c r="C34" s="4" t="inlineStr">
        <is>
          <t xml:space="preserve"> </t>
        </is>
      </c>
      <c r="D34" s="4" t="inlineStr">
        <is>
          <t xml:space="preserve"> </t>
        </is>
      </c>
      <c r="E34" s="7" t="n">
        <v>200</v>
      </c>
      <c r="F34" s="6" t="n">
        <v>500</v>
      </c>
      <c r="G34" s="4" t="inlineStr">
        <is>
          <t xml:space="preserve"> </t>
        </is>
      </c>
      <c r="H34" s="4" t="inlineStr">
        <is>
          <t xml:space="preserve"> </t>
        </is>
      </c>
    </row>
    <row r="35">
      <c r="A35" s="4" t="inlineStr">
        <is>
          <t>Cruise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crease in equity due to preferred stock redemption</t>
        </is>
      </c>
      <c r="B37" s="4" t="inlineStr">
        <is>
          <t xml:space="preserve"> </t>
        </is>
      </c>
      <c r="C37" s="4" t="inlineStr">
        <is>
          <t xml:space="preserve"> </t>
        </is>
      </c>
      <c r="D37" s="7" t="n">
        <v>1000</v>
      </c>
      <c r="E37" s="4" t="inlineStr">
        <is>
          <t xml:space="preserve"> </t>
        </is>
      </c>
      <c r="F37" s="7" t="n">
        <v>700</v>
      </c>
      <c r="G37" s="4" t="inlineStr">
        <is>
          <t xml:space="preserve"> </t>
        </is>
      </c>
      <c r="H37" s="4" t="inlineStr">
        <is>
          <t xml:space="preserve"> </t>
        </is>
      </c>
    </row>
    <row r="38">
      <c r="A38" s="4" t="inlineStr">
        <is>
          <t>SoftBank | Cruise Class A-1, Class F and Class G Preferred Shares | GM Crui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s for repurchase of equity</t>
        </is>
      </c>
      <c r="B40" s="4" t="inlineStr">
        <is>
          <t xml:space="preserve"> </t>
        </is>
      </c>
      <c r="C40" s="7" t="n">
        <v>21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Repurchase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reased capacity under common stock repurchase plan</t>
        </is>
      </c>
      <c r="B43" s="4" t="inlineStr">
        <is>
          <t xml:space="preserve"> </t>
        </is>
      </c>
      <c r="C43" s="4" t="inlineStr">
        <is>
          <t xml:space="preserve"> </t>
        </is>
      </c>
      <c r="D43" s="4" t="inlineStr">
        <is>
          <t xml:space="preserve"> </t>
        </is>
      </c>
      <c r="E43" s="4" t="inlineStr">
        <is>
          <t xml:space="preserve"> </t>
        </is>
      </c>
      <c r="F43" s="4" t="inlineStr">
        <is>
          <t xml:space="preserve"> </t>
        </is>
      </c>
      <c r="G43" s="7" t="n">
        <v>6000</v>
      </c>
      <c r="H43" s="7" t="n">
        <v>10000</v>
      </c>
    </row>
    <row r="44">
      <c r="A44" s="4" t="inlineStr">
        <is>
          <t>Remaining authorized repurchas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1400</v>
      </c>
    </row>
    <row r="45">
      <c r="A45" s="4" t="inlineStr">
        <is>
          <t>Stock repurchased and retired during period</t>
        </is>
      </c>
      <c r="B45" s="7" t="n">
        <v>68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repurchased and retired during period | shares</t>
        </is>
      </c>
      <c r="B46" s="4" t="inlineStr">
        <is>
          <t xml:space="preserve"> </t>
        </is>
      </c>
      <c r="C46" s="4" t="inlineStr">
        <is>
          <t xml:space="preserve"> </t>
        </is>
      </c>
      <c r="D46" s="6" t="n">
        <v>29000000</v>
      </c>
      <c r="E46" s="4" t="inlineStr">
        <is>
          <t xml:space="preserve"> </t>
        </is>
      </c>
      <c r="F46" s="4" t="inlineStr">
        <is>
          <t xml:space="preserve"> </t>
        </is>
      </c>
      <c r="G46" s="4" t="inlineStr">
        <is>
          <t xml:space="preserve"> </t>
        </is>
      </c>
      <c r="H46" s="4" t="inlineStr">
        <is>
          <t xml:space="preserve"> </t>
        </is>
      </c>
    </row>
    <row r="47">
      <c r="A47" s="4" t="inlineStr">
        <is>
          <t>Common shares purchased during period (in shares) | shares</t>
        </is>
      </c>
      <c r="B47" s="6" t="n">
        <v>215000000</v>
      </c>
      <c r="C47" s="4" t="inlineStr">
        <is>
          <t xml:space="preserve"> </t>
        </is>
      </c>
      <c r="D47" s="6" t="n">
        <v>140000000</v>
      </c>
      <c r="E47" s="6" t="n">
        <v>30000000</v>
      </c>
      <c r="F47" s="6" t="n">
        <v>64000000</v>
      </c>
      <c r="G47" s="4" t="inlineStr">
        <is>
          <t xml:space="preserve"> </t>
        </is>
      </c>
      <c r="H47" s="4" t="inlineStr">
        <is>
          <t xml:space="preserve"> </t>
        </is>
      </c>
    </row>
    <row r="48">
      <c r="A48" s="4" t="inlineStr">
        <is>
          <t>Amount of common stock purchased during period</t>
        </is>
      </c>
      <c r="B48" s="4" t="inlineStr">
        <is>
          <t xml:space="preserve"> </t>
        </is>
      </c>
      <c r="C48" s="4" t="inlineStr">
        <is>
          <t xml:space="preserve"> </t>
        </is>
      </c>
      <c r="D48" s="7" t="n">
        <v>7100</v>
      </c>
      <c r="E48" s="7" t="n">
        <v>1100</v>
      </c>
      <c r="F48" s="7" t="n">
        <v>2500</v>
      </c>
      <c r="G48" s="4" t="inlineStr">
        <is>
          <t xml:space="preserve"> </t>
        </is>
      </c>
      <c r="H48" s="4" t="inlineStr">
        <is>
          <t xml:space="preserve"> </t>
        </is>
      </c>
    </row>
    <row r="49">
      <c r="A49" s="4" t="inlineStr">
        <is>
          <t>Reduction in additional paid in capital</t>
        </is>
      </c>
      <c r="B49" s="4" t="inlineStr">
        <is>
          <t xml:space="preserve"> </t>
        </is>
      </c>
      <c r="C49" s="4" t="inlineStr">
        <is>
          <t xml:space="preserve"> </t>
        </is>
      </c>
      <c r="D49" s="4" t="inlineStr">
        <is>
          <t xml:space="preserve"> </t>
        </is>
      </c>
      <c r="E49" s="7" t="n">
        <v>3200</v>
      </c>
      <c r="F49" s="4" t="inlineStr">
        <is>
          <t xml:space="preserve"> </t>
        </is>
      </c>
      <c r="G49" s="4" t="inlineStr">
        <is>
          <t xml:space="preserve"> </t>
        </is>
      </c>
      <c r="H49" s="4" t="inlineStr">
        <is>
          <t xml:space="preserve"> </t>
        </is>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s -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7" t="n">
        <v>68189</v>
      </c>
      <c r="C4" s="7" t="n">
        <v>71927</v>
      </c>
      <c r="D4" s="7" t="n">
        <v>65815</v>
      </c>
    </row>
    <row r="5">
      <c r="A5" s="4" t="inlineStr">
        <is>
          <t>Other comprehensive income (loss), net of tax</t>
        </is>
      </c>
      <c r="B5" s="6" t="n">
        <v>-1137</v>
      </c>
      <c r="C5" s="6" t="n">
        <v>-2355</v>
      </c>
      <c r="D5" s="6" t="n">
        <v>1337</v>
      </c>
    </row>
    <row r="6">
      <c r="A6" s="4" t="inlineStr">
        <is>
          <t>Balance at end of period</t>
        </is>
      </c>
      <c r="B6" s="6" t="n">
        <v>65590</v>
      </c>
      <c r="C6" s="6" t="n">
        <v>68189</v>
      </c>
      <c r="D6" s="6" t="n">
        <v>71927</v>
      </c>
    </row>
    <row r="7">
      <c r="A7" s="4" t="inlineStr">
        <is>
          <t>Foreign Currency Translation Adjustment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at beginning of period</t>
        </is>
      </c>
      <c r="B9" s="6" t="n">
        <v>-2457</v>
      </c>
      <c r="C9" s="6" t="n">
        <v>-2776</v>
      </c>
      <c r="D9" s="6" t="n">
        <v>-2654</v>
      </c>
    </row>
    <row r="10">
      <c r="A10" s="4" t="inlineStr">
        <is>
          <t>Other comprehensive loss and noncontrolling interests before reclassification adjustment, net of tax</t>
        </is>
      </c>
      <c r="B10" s="6" t="n">
        <v>-1173</v>
      </c>
      <c r="C10" s="6" t="n">
        <v>319</v>
      </c>
      <c r="D10" s="6" t="n">
        <v>-123</v>
      </c>
    </row>
    <row r="11">
      <c r="A11" s="4" t="inlineStr">
        <is>
          <t>Balance at end of period</t>
        </is>
      </c>
      <c r="B11" s="6" t="n">
        <v>-3630</v>
      </c>
      <c r="C11" s="6" t="n">
        <v>-2457</v>
      </c>
      <c r="D11" s="6" t="n">
        <v>-2776</v>
      </c>
    </row>
    <row r="12">
      <c r="A12" s="4" t="inlineStr">
        <is>
          <t>Defined Benefit Plan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alance at beginning of period</t>
        </is>
      </c>
      <c r="B14" s="6" t="n">
        <v>-7665</v>
      </c>
      <c r="C14" s="6" t="n">
        <v>-4851</v>
      </c>
      <c r="D14" s="6" t="n">
        <v>-6528</v>
      </c>
    </row>
    <row r="15">
      <c r="A15" s="4" t="inlineStr">
        <is>
          <t>Other comprehensive loss and noncontrolling interests before reclassification adjustment, net of tax</t>
        </is>
      </c>
      <c r="B15" s="6" t="n">
        <v>-298</v>
      </c>
      <c r="C15" s="6" t="n">
        <v>-2868</v>
      </c>
      <c r="D15" s="6" t="n">
        <v>1488</v>
      </c>
    </row>
    <row r="16">
      <c r="A16" s="4" t="inlineStr">
        <is>
          <t>Other comprehensive loss and noncontrolling interests before reclassification adjustment</t>
        </is>
      </c>
      <c r="B16" s="6" t="n">
        <v>-207</v>
      </c>
      <c r="C16" s="6" t="n">
        <v>-3706</v>
      </c>
      <c r="D16" s="6" t="n">
        <v>1487</v>
      </c>
    </row>
    <row r="17">
      <c r="A17" s="4" t="inlineStr">
        <is>
          <t>Tax benefit (expense)</t>
        </is>
      </c>
      <c r="B17" s="6" t="n">
        <v>-91</v>
      </c>
      <c r="C17" s="6" t="n">
        <v>838</v>
      </c>
      <c r="D17" s="6" t="n">
        <v>2</v>
      </c>
    </row>
    <row r="18">
      <c r="A18" s="4" t="inlineStr">
        <is>
          <t>Reclassification adjustment, net of tax</t>
        </is>
      </c>
      <c r="B18" s="6" t="n">
        <v>294</v>
      </c>
      <c r="C18" s="6" t="n">
        <v>54</v>
      </c>
      <c r="D18" s="6" t="n">
        <v>188</v>
      </c>
    </row>
    <row r="19">
      <c r="A19" s="4" t="inlineStr">
        <is>
          <t>Other comprehensive income (loss), net of tax</t>
        </is>
      </c>
      <c r="B19" s="6" t="n">
        <v>-4</v>
      </c>
      <c r="C19" s="6" t="n">
        <v>-2814</v>
      </c>
      <c r="D19" s="6" t="n">
        <v>1677</v>
      </c>
    </row>
    <row r="20">
      <c r="A20" s="4" t="inlineStr">
        <is>
          <t>Balance at end of period</t>
        </is>
      </c>
      <c r="B20" s="7" t="n">
        <v>-7669</v>
      </c>
      <c r="C20" s="7" t="n">
        <v>-7665</v>
      </c>
      <c r="D20" s="7" t="n">
        <v>-485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Earnings per Common Share</t>
        </is>
      </c>
      <c r="B3" s="4" t="inlineStr">
        <is>
          <t xml:space="preserve"> </t>
        </is>
      </c>
      <c r="C3" s="4" t="inlineStr">
        <is>
          <t xml:space="preserve"> </t>
        </is>
      </c>
      <c r="D3" s="4" t="inlineStr">
        <is>
          <t xml:space="preserve"> </t>
        </is>
      </c>
    </row>
    <row r="4">
      <c r="A4" s="4" t="inlineStr">
        <is>
          <t>Net income (loss) attributable to stockholders</t>
        </is>
      </c>
      <c r="B4" s="7" t="n">
        <v>6008</v>
      </c>
      <c r="C4" s="7" t="n">
        <v>10127</v>
      </c>
      <c r="D4" s="7" t="n">
        <v>9934</v>
      </c>
    </row>
    <row r="5">
      <c r="A5" s="4" t="inlineStr">
        <is>
          <t>Adjustments</t>
        </is>
      </c>
      <c r="B5" s="6" t="n">
        <v>1181</v>
      </c>
      <c r="C5" s="6" t="n">
        <v>-106</v>
      </c>
      <c r="D5" s="6" t="n">
        <v>-1019</v>
      </c>
    </row>
    <row r="6">
      <c r="A6" s="4" t="inlineStr">
        <is>
          <t>Net income (loss) attributable to common stockholders</t>
        </is>
      </c>
      <c r="B6" s="7" t="n">
        <v>7189</v>
      </c>
      <c r="C6" s="7" t="n">
        <v>10022</v>
      </c>
      <c r="D6" s="7" t="n">
        <v>8915</v>
      </c>
    </row>
    <row r="7">
      <c r="A7" s="4" t="inlineStr">
        <is>
          <t>Weighted-average common shares outstanding - basic (in shares)</t>
        </is>
      </c>
      <c r="B7" s="6" t="n">
        <v>1115</v>
      </c>
      <c r="C7" s="6" t="n">
        <v>1364</v>
      </c>
      <c r="D7" s="6" t="n">
        <v>1445</v>
      </c>
    </row>
    <row r="8">
      <c r="A8" s="4" t="inlineStr">
        <is>
          <t>Basic earnings per common share (in dollars per share)</t>
        </is>
      </c>
      <c r="B8" s="8" t="n">
        <v>6.45</v>
      </c>
      <c r="C8" s="8" t="n">
        <v>7.35</v>
      </c>
      <c r="D8" s="8" t="n">
        <v>6.17</v>
      </c>
    </row>
    <row r="9">
      <c r="A9" s="3" t="inlineStr">
        <is>
          <t>Diluted earnings per share</t>
        </is>
      </c>
      <c r="B9" s="4" t="inlineStr">
        <is>
          <t xml:space="preserve"> </t>
        </is>
      </c>
      <c r="C9" s="4" t="inlineStr">
        <is>
          <t xml:space="preserve"> </t>
        </is>
      </c>
      <c r="D9" s="4" t="inlineStr">
        <is>
          <t xml:space="preserve"> </t>
        </is>
      </c>
    </row>
    <row r="10">
      <c r="A10" s="4" t="inlineStr">
        <is>
          <t>Net income (loss) attributable to common stockholders – diluted</t>
        </is>
      </c>
      <c r="B10" s="7" t="n">
        <v>7189</v>
      </c>
      <c r="C10" s="7" t="n">
        <v>10022</v>
      </c>
      <c r="D10" s="7" t="n">
        <v>8915</v>
      </c>
    </row>
    <row r="11">
      <c r="A11" s="4" t="inlineStr">
        <is>
          <t>Weighted-average common shares outstanding - basic (in shares)</t>
        </is>
      </c>
      <c r="B11" s="6" t="n">
        <v>1115</v>
      </c>
      <c r="C11" s="6" t="n">
        <v>1364</v>
      </c>
      <c r="D11" s="6" t="n">
        <v>1445</v>
      </c>
    </row>
    <row r="12">
      <c r="A12" s="4" t="inlineStr">
        <is>
          <t>Dilutive effect of warrants and awards under stock incentive plans (in shares)</t>
        </is>
      </c>
      <c r="B12" s="6" t="n">
        <v>13</v>
      </c>
      <c r="C12" s="6" t="n">
        <v>6</v>
      </c>
      <c r="D12" s="6" t="n">
        <v>10</v>
      </c>
    </row>
    <row r="13">
      <c r="A13" s="4" t="inlineStr">
        <is>
          <t>Weighted-average common shares outstanding – diluted (in shares)</t>
        </is>
      </c>
      <c r="B13" s="6" t="n">
        <v>1129</v>
      </c>
      <c r="C13" s="6" t="n">
        <v>1369</v>
      </c>
      <c r="D13" s="6" t="n">
        <v>1454</v>
      </c>
    </row>
    <row r="14">
      <c r="A14" s="4" t="inlineStr">
        <is>
          <t>Diluted earnings per common share (in dollars per share)</t>
        </is>
      </c>
      <c r="B14" s="8" t="n">
        <v>6.37</v>
      </c>
      <c r="C14" s="8" t="n">
        <v>7.32</v>
      </c>
      <c r="D14" s="8" t="n">
        <v>6.13</v>
      </c>
    </row>
    <row r="15">
      <c r="A15" s="4" t="inlineStr">
        <is>
          <t>Potentially dilutive securities (in shares)</t>
        </is>
      </c>
      <c r="B15" s="6" t="n">
        <v>0</v>
      </c>
      <c r="C15" s="6" t="n">
        <v>23</v>
      </c>
      <c r="D15" s="6" t="n">
        <v>10</v>
      </c>
    </row>
    <row r="16">
      <c r="A16" s="4" t="inlineStr">
        <is>
          <t>Cruise Preferred Shares</t>
        </is>
      </c>
      <c r="B16" s="4" t="inlineStr">
        <is>
          <t xml:space="preserve"> </t>
        </is>
      </c>
      <c r="C16" s="4" t="inlineStr">
        <is>
          <t xml:space="preserve"> </t>
        </is>
      </c>
      <c r="D16" s="4" t="inlineStr">
        <is>
          <t xml:space="preserve"> </t>
        </is>
      </c>
    </row>
    <row r="17">
      <c r="A17" s="3" t="inlineStr">
        <is>
          <t>Basic Earnings per Common Share</t>
        </is>
      </c>
      <c r="B17" s="4" t="inlineStr">
        <is>
          <t xml:space="preserve"> </t>
        </is>
      </c>
      <c r="C17" s="4" t="inlineStr">
        <is>
          <t xml:space="preserve"> </t>
        </is>
      </c>
      <c r="D17" s="4" t="inlineStr">
        <is>
          <t xml:space="preserve"> </t>
        </is>
      </c>
    </row>
    <row r="18">
      <c r="A18" s="4" t="inlineStr">
        <is>
          <t>Adjustments</t>
        </is>
      </c>
      <c r="B18" s="7" t="n">
        <v>-1200</v>
      </c>
      <c r="C18" s="4" t="inlineStr">
        <is>
          <t xml:space="preserve"> </t>
        </is>
      </c>
      <c r="D18" s="7" t="n">
        <v>90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Stock Incentive Plans (Details) - $ / shares shares in Millions</t>
        </is>
      </c>
      <c r="B1" s="2" t="inlineStr">
        <is>
          <t>12 Months Ended</t>
        </is>
      </c>
    </row>
    <row r="2">
      <c r="B2" s="2" t="inlineStr">
        <is>
          <t>Dec. 31, 2024</t>
        </is>
      </c>
      <c r="C2" s="2" t="inlineStr">
        <is>
          <t>Dec. 31, 2023</t>
        </is>
      </c>
    </row>
    <row r="3">
      <c r="A3" s="3" t="inlineStr">
        <is>
          <t>Stock Incentive Awards Units Outstanding (Roll Forward)</t>
        </is>
      </c>
      <c r="B3" s="4" t="inlineStr">
        <is>
          <t xml:space="preserve"> </t>
        </is>
      </c>
      <c r="C3" s="4" t="inlineStr">
        <is>
          <t xml:space="preserve"> </t>
        </is>
      </c>
    </row>
    <row r="4">
      <c r="A4" s="4" t="inlineStr">
        <is>
          <t>Units outstanding at beginning of period (in shares)</t>
        </is>
      </c>
      <c r="B4" s="12" t="n">
        <v>39.9</v>
      </c>
      <c r="C4" s="4" t="inlineStr">
        <is>
          <t xml:space="preserve"> </t>
        </is>
      </c>
    </row>
    <row r="5">
      <c r="A5" s="4" t="inlineStr">
        <is>
          <t>Granted (in shares)</t>
        </is>
      </c>
      <c r="B5" s="6" t="n">
        <v>10</v>
      </c>
      <c r="C5" s="4" t="inlineStr">
        <is>
          <t xml:space="preserve"> </t>
        </is>
      </c>
    </row>
    <row r="6">
      <c r="A6" s="4" t="inlineStr">
        <is>
          <t>Settled (in shares)</t>
        </is>
      </c>
      <c r="B6" s="12" t="n">
        <v>-11.6</v>
      </c>
      <c r="C6" s="4" t="inlineStr">
        <is>
          <t xml:space="preserve"> </t>
        </is>
      </c>
    </row>
    <row r="7">
      <c r="A7" s="4" t="inlineStr">
        <is>
          <t>Forfeited or expired (in shares)</t>
        </is>
      </c>
      <c r="B7" s="12" t="n">
        <v>-3.4</v>
      </c>
      <c r="C7" s="4" t="inlineStr">
        <is>
          <t xml:space="preserve"> </t>
        </is>
      </c>
    </row>
    <row r="8">
      <c r="A8" s="4" t="inlineStr">
        <is>
          <t>Units outstanding at end of period (in shares)</t>
        </is>
      </c>
      <c r="B8" s="12" t="n">
        <v>34.9</v>
      </c>
      <c r="C8" s="12" t="n">
        <v>39.9</v>
      </c>
    </row>
    <row r="9">
      <c r="A9" s="3" t="inlineStr">
        <is>
          <t>Stock Incentive Awards Weighted Average Grant Date Fair Value (Per Share) [Roll Forward]</t>
        </is>
      </c>
      <c r="B9" s="4" t="inlineStr">
        <is>
          <t xml:space="preserve"> </t>
        </is>
      </c>
      <c r="C9" s="4" t="inlineStr">
        <is>
          <t xml:space="preserve"> </t>
        </is>
      </c>
    </row>
    <row r="10">
      <c r="A10" s="4" t="inlineStr">
        <is>
          <t>Weighted-average grant date fair value, Units outstanding at beginning of period (in dollars per share)</t>
        </is>
      </c>
      <c r="B10" s="8" t="n">
        <v>27.53</v>
      </c>
      <c r="C10" s="4" t="inlineStr">
        <is>
          <t xml:space="preserve"> </t>
        </is>
      </c>
    </row>
    <row r="11">
      <c r="A11" s="4" t="inlineStr">
        <is>
          <t>Weighted-average grant date fair value, granted (in dollars per share)</t>
        </is>
      </c>
      <c r="B11" s="13" t="n">
        <v>41.76</v>
      </c>
      <c r="C11" s="4" t="inlineStr">
        <is>
          <t xml:space="preserve"> </t>
        </is>
      </c>
    </row>
    <row r="12">
      <c r="A12" s="4" t="inlineStr">
        <is>
          <t>Weighted-average grant date fair value, settled (in dollars per share)</t>
        </is>
      </c>
      <c r="B12" s="13" t="n">
        <v>22.65</v>
      </c>
      <c r="C12" s="4" t="inlineStr">
        <is>
          <t xml:space="preserve"> </t>
        </is>
      </c>
    </row>
    <row r="13">
      <c r="A13" s="4" t="inlineStr">
        <is>
          <t>Weighted-average grant date fair value, forfeited or expired (in dollars per share)</t>
        </is>
      </c>
      <c r="B13" s="13" t="n">
        <v>45.26</v>
      </c>
      <c r="C13" s="4" t="inlineStr">
        <is>
          <t xml:space="preserve"> </t>
        </is>
      </c>
    </row>
    <row r="14">
      <c r="A14" s="4" t="inlineStr">
        <is>
          <t>Weighted-average grant date fair value, Units outstanding at end of period (in dollars per share)</t>
        </is>
      </c>
      <c r="B14" s="8" t="n">
        <v>31.52</v>
      </c>
      <c r="C14" s="8" t="n">
        <v>27.53</v>
      </c>
    </row>
    <row r="15">
      <c r="A15" s="3" t="inlineStr">
        <is>
          <t>Remaining Contractual Term [Abstract]</t>
        </is>
      </c>
      <c r="B15" s="4" t="inlineStr">
        <is>
          <t xml:space="preserve"> </t>
        </is>
      </c>
      <c r="C15" s="4" t="inlineStr">
        <is>
          <t xml:space="preserve"> </t>
        </is>
      </c>
    </row>
    <row r="16">
      <c r="A16" s="4" t="inlineStr">
        <is>
          <t>Weighted Average Remaining Contractual Terms in years, Outstanding</t>
        </is>
      </c>
      <c r="B16" s="4" t="inlineStr">
        <is>
          <t>3 years</t>
        </is>
      </c>
      <c r="C16" s="4" t="inlineStr">
        <is>
          <t>10 months 24 day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Stock Incentive Plans - Narrative (Details) - USD ($) shares in Millions, $ in Millions</t>
        </is>
      </c>
      <c r="B1" s="2" t="inlineStr">
        <is>
          <t>1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Stock Incentive Plans Narratives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7" t="n">
        <v>332</v>
      </c>
      <c r="D4" s="7" t="n">
        <v>340</v>
      </c>
      <c r="E4" s="7" t="n">
        <v>419</v>
      </c>
    </row>
    <row r="5">
      <c r="A5" s="4" t="inlineStr">
        <is>
          <t>Unrecognized compensation expense</t>
        </is>
      </c>
      <c r="B5" s="4" t="inlineStr">
        <is>
          <t xml:space="preserve"> </t>
        </is>
      </c>
      <c r="C5" s="7" t="n">
        <v>273</v>
      </c>
      <c r="D5" s="4" t="inlineStr">
        <is>
          <t xml:space="preserve"> </t>
        </is>
      </c>
      <c r="E5" s="4" t="inlineStr">
        <is>
          <t xml:space="preserve"> </t>
        </is>
      </c>
    </row>
    <row r="6">
      <c r="A6" s="4" t="inlineStr">
        <is>
          <t>Weighted-average period for total unrecognized compensation expense for nonvested equity awards</t>
        </is>
      </c>
      <c r="B6" s="4" t="inlineStr">
        <is>
          <t xml:space="preserve"> </t>
        </is>
      </c>
      <c r="C6" s="4" t="inlineStr">
        <is>
          <t>1 year 7 months 6 days</t>
        </is>
      </c>
      <c r="D6" s="4" t="inlineStr">
        <is>
          <t xml:space="preserve"> </t>
        </is>
      </c>
      <c r="E6" s="4" t="inlineStr">
        <is>
          <t xml:space="preserve"> </t>
        </is>
      </c>
    </row>
    <row r="7">
      <c r="A7" s="4" t="inlineStr">
        <is>
          <t>Fair value of stock incentive awards vested</t>
        </is>
      </c>
      <c r="B7" s="4" t="inlineStr">
        <is>
          <t xml:space="preserve"> </t>
        </is>
      </c>
      <c r="C7" s="7" t="n">
        <v>257</v>
      </c>
      <c r="D7" s="7" t="n">
        <v>425</v>
      </c>
      <c r="E7" s="7" t="n">
        <v>307</v>
      </c>
    </row>
    <row r="8">
      <c r="A8" s="4" t="inlineStr">
        <is>
          <t>Performance Share Units (PSUs)</t>
        </is>
      </c>
      <c r="B8" s="4" t="inlineStr">
        <is>
          <t xml:space="preserve"> </t>
        </is>
      </c>
      <c r="C8" s="4" t="inlineStr">
        <is>
          <t xml:space="preserve"> </t>
        </is>
      </c>
      <c r="D8" s="4" t="inlineStr">
        <is>
          <t xml:space="preserve"> </t>
        </is>
      </c>
      <c r="E8" s="4" t="inlineStr">
        <is>
          <t xml:space="preserve"> </t>
        </is>
      </c>
    </row>
    <row r="9">
      <c r="A9" s="3" t="inlineStr">
        <is>
          <t>Stock Incentive Plans Narratives [Abstract]</t>
        </is>
      </c>
      <c r="B9" s="4" t="inlineStr">
        <is>
          <t xml:space="preserve"> </t>
        </is>
      </c>
      <c r="C9" s="4" t="inlineStr">
        <is>
          <t xml:space="preserve"> </t>
        </is>
      </c>
      <c r="D9" s="4" t="inlineStr">
        <is>
          <t xml:space="preserve"> </t>
        </is>
      </c>
      <c r="E9" s="4" t="inlineStr">
        <is>
          <t xml:space="preserve"> </t>
        </is>
      </c>
    </row>
    <row r="10">
      <c r="A10" s="4" t="inlineStr">
        <is>
          <t>Performance period</t>
        </is>
      </c>
      <c r="B10" s="4" t="inlineStr">
        <is>
          <t xml:space="preserve"> </t>
        </is>
      </c>
      <c r="C10" s="4" t="inlineStr">
        <is>
          <t>3 years</t>
        </is>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tock Incentive Plans Narratives [Abstract]</t>
        </is>
      </c>
      <c r="B12" s="4" t="inlineStr">
        <is>
          <t xml:space="preserve"> </t>
        </is>
      </c>
      <c r="C12" s="4" t="inlineStr">
        <is>
          <t xml:space="preserve"> </t>
        </is>
      </c>
      <c r="D12" s="4" t="inlineStr">
        <is>
          <t xml:space="preserve"> </t>
        </is>
      </c>
      <c r="E12" s="4" t="inlineStr">
        <is>
          <t xml:space="preserve"> </t>
        </is>
      </c>
    </row>
    <row r="13">
      <c r="A13" s="4" t="inlineStr">
        <is>
          <t>Expiration period</t>
        </is>
      </c>
      <c r="B13" s="4" t="inlineStr">
        <is>
          <t xml:space="preserve"> </t>
        </is>
      </c>
      <c r="C13" s="4" t="inlineStr">
        <is>
          <t>10 years</t>
        </is>
      </c>
      <c r="D13" s="4" t="inlineStr">
        <is>
          <t xml:space="preserve"> </t>
        </is>
      </c>
      <c r="E13" s="4" t="inlineStr">
        <is>
          <t xml:space="preserve"> </t>
        </is>
      </c>
    </row>
    <row r="14">
      <c r="A14" s="4" t="inlineStr">
        <is>
          <t>Dividend yield</t>
        </is>
      </c>
      <c r="B14" s="4" t="inlineStr">
        <is>
          <t xml:space="preserve"> </t>
        </is>
      </c>
      <c r="C14" s="4" t="inlineStr">
        <is>
          <t xml:space="preserve"> </t>
        </is>
      </c>
      <c r="D14" s="10" t="n">
        <v>0.019</v>
      </c>
      <c r="E14" s="10" t="n">
        <v>0.016</v>
      </c>
    </row>
    <row r="15">
      <c r="A15" s="4" t="inlineStr">
        <is>
          <t>Expected volatility rate</t>
        </is>
      </c>
      <c r="B15" s="4" t="inlineStr">
        <is>
          <t xml:space="preserve"> </t>
        </is>
      </c>
      <c r="C15" s="4" t="inlineStr">
        <is>
          <t xml:space="preserve"> </t>
        </is>
      </c>
      <c r="D15" s="9" t="n">
        <v>0.34</v>
      </c>
      <c r="E15" s="9" t="n">
        <v>0.41</v>
      </c>
    </row>
    <row r="16">
      <c r="A16" s="4" t="inlineStr">
        <is>
          <t>Risk-free interest rate</t>
        </is>
      </c>
      <c r="B16" s="4" t="inlineStr">
        <is>
          <t xml:space="preserve"> </t>
        </is>
      </c>
      <c r="C16" s="4" t="inlineStr">
        <is>
          <t xml:space="preserve"> </t>
        </is>
      </c>
      <c r="D16" s="10" t="n">
        <v>0.037</v>
      </c>
      <c r="E16" s="10" t="n">
        <v>0.0188</v>
      </c>
    </row>
    <row r="17">
      <c r="A17" s="4" t="inlineStr">
        <is>
          <t>Expected option life</t>
        </is>
      </c>
      <c r="B17" s="4" t="inlineStr">
        <is>
          <t xml:space="preserve"> </t>
        </is>
      </c>
      <c r="C17" s="4" t="inlineStr">
        <is>
          <t>6 years</t>
        </is>
      </c>
      <c r="D17" s="4" t="inlineStr">
        <is>
          <t>6 years</t>
        </is>
      </c>
      <c r="E17" s="4" t="inlineStr">
        <is>
          <t>6 years</t>
        </is>
      </c>
    </row>
    <row r="18">
      <c r="A18" s="4" t="inlineStr">
        <is>
          <t>Service-based Employee Stock Options | Maximum</t>
        </is>
      </c>
      <c r="B18" s="4" t="inlineStr">
        <is>
          <t xml:space="preserve"> </t>
        </is>
      </c>
      <c r="C18" s="4" t="inlineStr">
        <is>
          <t xml:space="preserve"> </t>
        </is>
      </c>
      <c r="D18" s="4" t="inlineStr">
        <is>
          <t xml:space="preserve"> </t>
        </is>
      </c>
      <c r="E18" s="4" t="inlineStr">
        <is>
          <t xml:space="preserve"> </t>
        </is>
      </c>
    </row>
    <row r="19">
      <c r="A19" s="3" t="inlineStr">
        <is>
          <t>Stock Incentive Plans Narratives [Abstract]</t>
        </is>
      </c>
      <c r="B19" s="4" t="inlineStr">
        <is>
          <t xml:space="preserve"> </t>
        </is>
      </c>
      <c r="C19" s="4" t="inlineStr">
        <is>
          <t xml:space="preserve"> </t>
        </is>
      </c>
      <c r="D19" s="4" t="inlineStr">
        <is>
          <t xml:space="preserve"> </t>
        </is>
      </c>
      <c r="E19" s="4" t="inlineStr">
        <is>
          <t xml:space="preserve"> </t>
        </is>
      </c>
    </row>
    <row r="20">
      <c r="A20" s="4" t="inlineStr">
        <is>
          <t>Service period</t>
        </is>
      </c>
      <c r="B20" s="4" t="inlineStr">
        <is>
          <t xml:space="preserve"> </t>
        </is>
      </c>
      <c r="C20" s="4" t="inlineStr">
        <is>
          <t>3 years</t>
        </is>
      </c>
      <c r="D20" s="4" t="inlineStr">
        <is>
          <t xml:space="preserve"> </t>
        </is>
      </c>
      <c r="E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row>
    <row r="22">
      <c r="A22" s="3" t="inlineStr">
        <is>
          <t>Stock Incentive Plans Narratives [Abstract]</t>
        </is>
      </c>
      <c r="B22" s="4" t="inlineStr">
        <is>
          <t xml:space="preserve"> </t>
        </is>
      </c>
      <c r="C22" s="4" t="inlineStr">
        <is>
          <t xml:space="preserve"> </t>
        </is>
      </c>
      <c r="D22" s="4" t="inlineStr">
        <is>
          <t xml:space="preserve"> </t>
        </is>
      </c>
      <c r="E22" s="4" t="inlineStr">
        <is>
          <t xml:space="preserve"> </t>
        </is>
      </c>
    </row>
    <row r="23">
      <c r="A23" s="4" t="inlineStr">
        <is>
          <t>Service period</t>
        </is>
      </c>
      <c r="B23" s="4" t="inlineStr">
        <is>
          <t xml:space="preserve"> </t>
        </is>
      </c>
      <c r="C23" s="4" t="inlineStr">
        <is>
          <t>3 years</t>
        </is>
      </c>
      <c r="D23" s="4" t="inlineStr">
        <is>
          <t xml:space="preserve"> </t>
        </is>
      </c>
      <c r="E23" s="4" t="inlineStr">
        <is>
          <t xml:space="preserve"> </t>
        </is>
      </c>
    </row>
    <row r="24">
      <c r="A24" s="4" t="inlineStr">
        <is>
          <t>Cruise Stock Incentive Awards</t>
        </is>
      </c>
      <c r="B24" s="4" t="inlineStr">
        <is>
          <t xml:space="preserve"> </t>
        </is>
      </c>
      <c r="C24" s="4" t="inlineStr">
        <is>
          <t xml:space="preserve"> </t>
        </is>
      </c>
      <c r="D24" s="4" t="inlineStr">
        <is>
          <t xml:space="preserve"> </t>
        </is>
      </c>
      <c r="E24" s="4" t="inlineStr">
        <is>
          <t xml:space="preserve"> </t>
        </is>
      </c>
    </row>
    <row r="25">
      <c r="A25" s="3" t="inlineStr">
        <is>
          <t>Stock Incentive Plans Narratives [Abstract]</t>
        </is>
      </c>
      <c r="B25" s="4" t="inlineStr">
        <is>
          <t xml:space="preserve"> </t>
        </is>
      </c>
      <c r="C25" s="4" t="inlineStr">
        <is>
          <t xml:space="preserve"> </t>
        </is>
      </c>
      <c r="D25" s="4" t="inlineStr">
        <is>
          <t xml:space="preserve"> </t>
        </is>
      </c>
      <c r="E25" s="4" t="inlineStr">
        <is>
          <t xml:space="preserve"> </t>
        </is>
      </c>
    </row>
    <row r="26">
      <c r="A26" s="4" t="inlineStr">
        <is>
          <t>Cash used to settle awards</t>
        </is>
      </c>
      <c r="B26" s="4" t="inlineStr">
        <is>
          <t xml:space="preserve"> </t>
        </is>
      </c>
      <c r="C26" s="7" t="n">
        <v>200</v>
      </c>
      <c r="D26" s="7" t="n">
        <v>300</v>
      </c>
      <c r="E26" s="7" t="n">
        <v>600</v>
      </c>
    </row>
    <row r="27">
      <c r="A27" s="4" t="inlineStr">
        <is>
          <t>Cruise Stock Incentive Awards | Stock options and RSUs</t>
        </is>
      </c>
      <c r="B27" s="4" t="inlineStr">
        <is>
          <t xml:space="preserve"> </t>
        </is>
      </c>
      <c r="C27" s="4" t="inlineStr">
        <is>
          <t xml:space="preserve"> </t>
        </is>
      </c>
      <c r="D27" s="4" t="inlineStr">
        <is>
          <t xml:space="preserve"> </t>
        </is>
      </c>
      <c r="E27" s="4" t="inlineStr">
        <is>
          <t xml:space="preserve"> </t>
        </is>
      </c>
    </row>
    <row r="28">
      <c r="A28" s="3" t="inlineStr">
        <is>
          <t>Stock Incentive Plans Narratives [Abstract]</t>
        </is>
      </c>
      <c r="B28" s="4" t="inlineStr">
        <is>
          <t xml:space="preserve"> </t>
        </is>
      </c>
      <c r="C28" s="4" t="inlineStr">
        <is>
          <t xml:space="preserve"> </t>
        </is>
      </c>
      <c r="D28" s="4" t="inlineStr">
        <is>
          <t xml:space="preserve"> </t>
        </is>
      </c>
      <c r="E28" s="4" t="inlineStr">
        <is>
          <t xml:space="preserve"> </t>
        </is>
      </c>
    </row>
    <row r="29">
      <c r="A29" s="4" t="inlineStr">
        <is>
          <t>Compensation expense</t>
        </is>
      </c>
      <c r="B29" s="4" t="inlineStr">
        <is>
          <t xml:space="preserve"> </t>
        </is>
      </c>
      <c r="C29" s="4" t="inlineStr">
        <is>
          <t xml:space="preserve"> </t>
        </is>
      </c>
      <c r="D29" s="7" t="n">
        <v>400</v>
      </c>
      <c r="E29" s="7" t="n">
        <v>1600</v>
      </c>
    </row>
    <row r="30">
      <c r="A30" s="4" t="inlineStr">
        <is>
          <t>Cruise Stock Incentive Awards | Restricted Stock Units (RSUs)</t>
        </is>
      </c>
      <c r="B30" s="4" t="inlineStr">
        <is>
          <t xml:space="preserve"> </t>
        </is>
      </c>
      <c r="C30" s="4" t="inlineStr">
        <is>
          <t xml:space="preserve"> </t>
        </is>
      </c>
      <c r="D30" s="4" t="inlineStr">
        <is>
          <t xml:space="preserve"> </t>
        </is>
      </c>
      <c r="E30" s="4" t="inlineStr">
        <is>
          <t xml:space="preserve"> </t>
        </is>
      </c>
    </row>
    <row r="31">
      <c r="A31" s="3" t="inlineStr">
        <is>
          <t>Stock Incentive Plans Narratives [Abstract]</t>
        </is>
      </c>
      <c r="B31" s="4" t="inlineStr">
        <is>
          <t xml:space="preserve"> </t>
        </is>
      </c>
      <c r="C31" s="4" t="inlineStr">
        <is>
          <t xml:space="preserve"> </t>
        </is>
      </c>
      <c r="D31" s="4" t="inlineStr">
        <is>
          <t xml:space="preserve"> </t>
        </is>
      </c>
      <c r="E31" s="4" t="inlineStr">
        <is>
          <t xml:space="preserve"> </t>
        </is>
      </c>
    </row>
    <row r="32">
      <c r="A32" s="4" t="inlineStr">
        <is>
          <t>Numbers of awards that vested immediately (in shares)</t>
        </is>
      </c>
      <c r="B32" s="6" t="n">
        <v>31</v>
      </c>
      <c r="C32" s="4" t="inlineStr">
        <is>
          <t xml:space="preserve"> </t>
        </is>
      </c>
      <c r="D32" s="4" t="inlineStr">
        <is>
          <t xml:space="preserve"> </t>
        </is>
      </c>
      <c r="E32" s="4" t="inlineStr">
        <is>
          <t xml:space="preserve"> </t>
        </is>
      </c>
    </row>
    <row r="33">
      <c r="A33" s="4" t="inlineStr">
        <is>
          <t>Cruise Stock Incentive Awards | Restricted Stock Units (RSUs) | Maximum</t>
        </is>
      </c>
      <c r="B33" s="4" t="inlineStr">
        <is>
          <t xml:space="preserve"> </t>
        </is>
      </c>
      <c r="C33" s="4" t="inlineStr">
        <is>
          <t xml:space="preserve"> </t>
        </is>
      </c>
      <c r="D33" s="4" t="inlineStr">
        <is>
          <t xml:space="preserve"> </t>
        </is>
      </c>
      <c r="E33" s="4" t="inlineStr">
        <is>
          <t xml:space="preserve"> </t>
        </is>
      </c>
    </row>
    <row r="34">
      <c r="A34" s="3" t="inlineStr">
        <is>
          <t>Stock Incentive Plans Narratives [Abstract]</t>
        </is>
      </c>
      <c r="B34" s="4" t="inlineStr">
        <is>
          <t xml:space="preserve"> </t>
        </is>
      </c>
      <c r="C34" s="4" t="inlineStr">
        <is>
          <t xml:space="preserve"> </t>
        </is>
      </c>
      <c r="D34" s="4" t="inlineStr">
        <is>
          <t xml:space="preserve"> </t>
        </is>
      </c>
      <c r="E34" s="4" t="inlineStr">
        <is>
          <t xml:space="preserve"> </t>
        </is>
      </c>
    </row>
    <row r="35">
      <c r="A35" s="4" t="inlineStr">
        <is>
          <t>Service period</t>
        </is>
      </c>
      <c r="B35" s="4" t="inlineStr">
        <is>
          <t>4 years</t>
        </is>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key financial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and revenue</t>
        </is>
      </c>
      <c r="B4" s="7" t="n">
        <v>187442</v>
      </c>
      <c r="C4" s="7" t="n">
        <v>171842</v>
      </c>
      <c r="D4" s="7" t="n">
        <v>156735</v>
      </c>
    </row>
    <row r="5">
      <c r="A5" s="4" t="inlineStr">
        <is>
          <t>Segment expenses and other items</t>
        </is>
      </c>
      <c r="B5" s="6" t="n">
        <v>-178999</v>
      </c>
      <c r="C5" s="6" t="n">
        <v>-161350</v>
      </c>
      <c r="D5" s="6" t="n">
        <v>-144386</v>
      </c>
    </row>
    <row r="6">
      <c r="A6" s="4" t="inlineStr">
        <is>
          <t>Adjustments</t>
        </is>
      </c>
      <c r="B6" s="6" t="n">
        <v>6491</v>
      </c>
      <c r="C6" s="6" t="n">
        <v>1865</v>
      </c>
      <c r="D6" s="6" t="n">
        <v>2125</v>
      </c>
    </row>
    <row r="7">
      <c r="A7" s="4" t="inlineStr">
        <is>
          <t>Earnings (loss) before interest and taxes-adjusted</t>
        </is>
      </c>
      <c r="B7" s="6" t="n">
        <v>14934</v>
      </c>
      <c r="C7" s="6" t="n">
        <v>12357</v>
      </c>
      <c r="D7" s="6" t="n">
        <v>14474</v>
      </c>
    </row>
    <row r="8">
      <c r="A8" s="4" t="inlineStr">
        <is>
          <t>Net loss (income) attributable to noncontrolling interests</t>
        </is>
      </c>
      <c r="B8" s="6" t="n">
        <v>45</v>
      </c>
      <c r="C8" s="6" t="n">
        <v>287</v>
      </c>
      <c r="D8" s="6" t="n">
        <v>226</v>
      </c>
    </row>
    <row r="9">
      <c r="A9" s="4" t="inlineStr">
        <is>
          <t>Income (loss) before income taxes</t>
        </is>
      </c>
      <c r="B9" s="6" t="n">
        <v>8519</v>
      </c>
      <c r="C9" s="6" t="n">
        <v>10403</v>
      </c>
      <c r="D9" s="6" t="n">
        <v>11597</v>
      </c>
    </row>
    <row r="10">
      <c r="A10" s="4" t="inlineStr">
        <is>
          <t>Income tax benefit (expense)</t>
        </is>
      </c>
      <c r="B10" s="6" t="n">
        <v>-2556</v>
      </c>
      <c r="C10" s="6" t="n">
        <v>-563</v>
      </c>
      <c r="D10" s="6" t="n">
        <v>-1888</v>
      </c>
    </row>
    <row r="11">
      <c r="A11" s="4" t="inlineStr">
        <is>
          <t>Net income (loss)</t>
        </is>
      </c>
      <c r="B11" s="6" t="n">
        <v>5963</v>
      </c>
      <c r="C11" s="6" t="n">
        <v>9840</v>
      </c>
      <c r="D11" s="6" t="n">
        <v>9708</v>
      </c>
    </row>
    <row r="12">
      <c r="A12" s="4" t="inlineStr">
        <is>
          <t>Net income (loss) attributable to stockholders</t>
        </is>
      </c>
      <c r="B12" s="6" t="n">
        <v>6008</v>
      </c>
      <c r="C12" s="6" t="n">
        <v>10127</v>
      </c>
      <c r="D12" s="6" t="n">
        <v>9934</v>
      </c>
    </row>
    <row r="13">
      <c r="A13" s="4" t="inlineStr">
        <is>
          <t>Equity in net assets of nonconsolidated affiliates</t>
        </is>
      </c>
      <c r="B13" s="6" t="n">
        <v>7102</v>
      </c>
      <c r="C13" s="6" t="n">
        <v>10613</v>
      </c>
      <c r="D13" s="6" t="n">
        <v>10176</v>
      </c>
    </row>
    <row r="14">
      <c r="A14" s="4" t="inlineStr">
        <is>
          <t>Goodwill and intangible assets</t>
        </is>
      </c>
      <c r="B14" s="6" t="n">
        <v>4551</v>
      </c>
      <c r="C14" s="6" t="n">
        <v>4862</v>
      </c>
      <c r="D14" s="6" t="n">
        <v>4945</v>
      </c>
    </row>
    <row r="15">
      <c r="A15" s="4" t="inlineStr">
        <is>
          <t>Total Assets</t>
        </is>
      </c>
      <c r="B15" s="6" t="n">
        <v>279761</v>
      </c>
      <c r="C15" s="6" t="n">
        <v>273064</v>
      </c>
      <c r="D15" s="6" t="n">
        <v>264037</v>
      </c>
    </row>
    <row r="16">
      <c r="A16" s="4" t="inlineStr">
        <is>
          <t>Expenditures for property</t>
        </is>
      </c>
      <c r="B16" s="6" t="n">
        <v>10830</v>
      </c>
      <c r="C16" s="6" t="n">
        <v>10970</v>
      </c>
      <c r="D16" s="6" t="n">
        <v>9238</v>
      </c>
    </row>
    <row r="17">
      <c r="A17" s="4" t="inlineStr">
        <is>
          <t>Depreciation and amortization</t>
        </is>
      </c>
      <c r="B17" s="6" t="n">
        <v>11456</v>
      </c>
      <c r="C17" s="6" t="n">
        <v>11737</v>
      </c>
      <c r="D17" s="6" t="n">
        <v>11276</v>
      </c>
    </row>
    <row r="18">
      <c r="A18" s="4" t="inlineStr">
        <is>
          <t>Impairment charges</t>
        </is>
      </c>
      <c r="B18" s="6" t="n">
        <v>934</v>
      </c>
      <c r="C18" s="6" t="n">
        <v>209</v>
      </c>
      <c r="D18" s="6" t="n">
        <v>12</v>
      </c>
    </row>
    <row r="19">
      <c r="A19" s="4" t="inlineStr">
        <is>
          <t>Equity income (loss)(c)</t>
        </is>
      </c>
      <c r="B19" s="6" t="n">
        <v>-3701</v>
      </c>
      <c r="C19" s="6" t="n">
        <v>773</v>
      </c>
      <c r="D19" s="6" t="n">
        <v>837</v>
      </c>
    </row>
    <row r="20">
      <c r="A20" s="4" t="inlineStr">
        <is>
          <t>Operating Segments | Cruis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 and revenue</t>
        </is>
      </c>
      <c r="B22" s="6" t="n">
        <v>257</v>
      </c>
      <c r="C22" s="6" t="n">
        <v>102</v>
      </c>
      <c r="D22" s="6" t="n">
        <v>102</v>
      </c>
    </row>
    <row r="23">
      <c r="A23" s="4" t="inlineStr">
        <is>
          <t>Segment expenses and other items</t>
        </is>
      </c>
      <c r="B23" s="6" t="n">
        <v>-3065</v>
      </c>
      <c r="C23" s="6" t="n">
        <v>-3275</v>
      </c>
      <c r="D23" s="6" t="n">
        <v>-3049</v>
      </c>
    </row>
    <row r="24">
      <c r="A24" s="4" t="inlineStr">
        <is>
          <t>Adjustments</t>
        </is>
      </c>
      <c r="B24" s="6" t="n">
        <v>1107</v>
      </c>
      <c r="C24" s="6" t="n">
        <v>478</v>
      </c>
      <c r="D24" s="6" t="n">
        <v>1057</v>
      </c>
    </row>
    <row r="25">
      <c r="A25" s="4" t="inlineStr">
        <is>
          <t>Earnings (loss) before interest and taxes-adjusted</t>
        </is>
      </c>
      <c r="B25" s="6" t="n">
        <v>-1701</v>
      </c>
      <c r="C25" s="6" t="n">
        <v>-2695</v>
      </c>
      <c r="D25" s="6" t="n">
        <v>-1890</v>
      </c>
    </row>
    <row r="26">
      <c r="A26" s="4" t="inlineStr">
        <is>
          <t>Equity in net assets of nonconsolidated affiliates</t>
        </is>
      </c>
      <c r="B26" s="6" t="n">
        <v>0</v>
      </c>
      <c r="C26" s="6" t="n">
        <v>0</v>
      </c>
      <c r="D26" s="6" t="n">
        <v>0</v>
      </c>
    </row>
    <row r="27">
      <c r="A27" s="4" t="inlineStr">
        <is>
          <t>Goodwill and intangible assets</t>
        </is>
      </c>
      <c r="B27" s="6" t="n">
        <v>570</v>
      </c>
      <c r="C27" s="6" t="n">
        <v>715</v>
      </c>
      <c r="D27" s="6" t="n">
        <v>727</v>
      </c>
    </row>
    <row r="28">
      <c r="A28" s="4" t="inlineStr">
        <is>
          <t>Total Assets</t>
        </is>
      </c>
      <c r="B28" s="6" t="n">
        <v>2948</v>
      </c>
      <c r="C28" s="6" t="n">
        <v>4555</v>
      </c>
      <c r="D28" s="6" t="n">
        <v>5510</v>
      </c>
    </row>
    <row r="29">
      <c r="A29" s="4" t="inlineStr">
        <is>
          <t>Expenditures for property</t>
        </is>
      </c>
      <c r="B29" s="6" t="n">
        <v>7</v>
      </c>
      <c r="C29" s="6" t="n">
        <v>63</v>
      </c>
      <c r="D29" s="6" t="n">
        <v>197</v>
      </c>
    </row>
    <row r="30">
      <c r="A30" s="4" t="inlineStr">
        <is>
          <t>Depreciation and amortization</t>
        </is>
      </c>
      <c r="B30" s="6" t="n">
        <v>25</v>
      </c>
      <c r="C30" s="6" t="n">
        <v>38</v>
      </c>
      <c r="D30" s="6" t="n">
        <v>53</v>
      </c>
    </row>
    <row r="31">
      <c r="A31" s="4" t="inlineStr">
        <is>
          <t>Impairment charges</t>
        </is>
      </c>
      <c r="B31" s="6" t="n">
        <v>933</v>
      </c>
      <c r="C31" s="6" t="n">
        <v>209</v>
      </c>
      <c r="D31" s="6" t="n">
        <v>0</v>
      </c>
    </row>
    <row r="32">
      <c r="A32" s="4" t="inlineStr">
        <is>
          <t>Equity income (loss)(c)</t>
        </is>
      </c>
      <c r="B32" s="6" t="n">
        <v>0</v>
      </c>
      <c r="C32" s="6" t="n">
        <v>0</v>
      </c>
      <c r="D32" s="6" t="n">
        <v>0</v>
      </c>
    </row>
    <row r="33">
      <c r="A33" s="4" t="inlineStr">
        <is>
          <t>Operating Segments | GM Financial</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 and revenue</t>
        </is>
      </c>
      <c r="B35" s="6" t="n">
        <v>15875</v>
      </c>
      <c r="C35" s="6" t="n">
        <v>14225</v>
      </c>
      <c r="D35" s="6" t="n">
        <v>12766</v>
      </c>
    </row>
    <row r="36">
      <c r="A36" s="4" t="inlineStr">
        <is>
          <t>Segment expenses and other items</t>
        </is>
      </c>
      <c r="B36" s="6" t="n">
        <v>-13231</v>
      </c>
      <c r="C36" s="6" t="n">
        <v>-11239</v>
      </c>
      <c r="D36" s="6" t="n">
        <v>-8690</v>
      </c>
    </row>
    <row r="37">
      <c r="A37" s="4" t="inlineStr">
        <is>
          <t>Adjustments</t>
        </is>
      </c>
      <c r="B37" s="6" t="n">
        <v>320</v>
      </c>
      <c r="C37" s="6" t="n">
        <v>0</v>
      </c>
      <c r="D37" s="6" t="n">
        <v>0</v>
      </c>
    </row>
    <row r="38">
      <c r="A38" s="4" t="inlineStr">
        <is>
          <t>Earnings (loss) before interest and taxes-adjusted</t>
        </is>
      </c>
      <c r="B38" s="6" t="n">
        <v>2965</v>
      </c>
      <c r="C38" s="6" t="n">
        <v>2985</v>
      </c>
      <c r="D38" s="6" t="n">
        <v>4076</v>
      </c>
    </row>
    <row r="39">
      <c r="A39" s="4" t="inlineStr">
        <is>
          <t>Equity in net assets of nonconsolidated affiliates</t>
        </is>
      </c>
      <c r="B39" s="6" t="n">
        <v>1206</v>
      </c>
      <c r="C39" s="6" t="n">
        <v>1670</v>
      </c>
      <c r="D39" s="6" t="n">
        <v>1665</v>
      </c>
    </row>
    <row r="40">
      <c r="A40" s="4" t="inlineStr">
        <is>
          <t>Goodwill and intangible assets</t>
        </is>
      </c>
      <c r="B40" s="6" t="n">
        <v>1339</v>
      </c>
      <c r="C40" s="6" t="n">
        <v>1354</v>
      </c>
      <c r="D40" s="6" t="n">
        <v>1341</v>
      </c>
    </row>
    <row r="41">
      <c r="A41" s="4" t="inlineStr">
        <is>
          <t>Total Assets</t>
        </is>
      </c>
      <c r="B41" s="6" t="n">
        <v>139156</v>
      </c>
      <c r="C41" s="6" t="n">
        <v>130780</v>
      </c>
      <c r="D41" s="6" t="n">
        <v>121544</v>
      </c>
    </row>
    <row r="42">
      <c r="A42" s="4" t="inlineStr">
        <is>
          <t>Expenditures for property</t>
        </is>
      </c>
      <c r="B42" s="6" t="n">
        <v>24</v>
      </c>
      <c r="C42" s="6" t="n">
        <v>24</v>
      </c>
      <c r="D42" s="6" t="n">
        <v>44</v>
      </c>
    </row>
    <row r="43">
      <c r="A43" s="4" t="inlineStr">
        <is>
          <t>Depreciation and amortization</t>
        </is>
      </c>
      <c r="B43" s="6" t="n">
        <v>4883</v>
      </c>
      <c r="C43" s="6" t="n">
        <v>4944</v>
      </c>
      <c r="D43" s="6" t="n">
        <v>4888</v>
      </c>
    </row>
    <row r="44">
      <c r="A44" s="4" t="inlineStr">
        <is>
          <t>Impairment charges</t>
        </is>
      </c>
      <c r="B44" s="6" t="n">
        <v>0</v>
      </c>
      <c r="C44" s="6" t="n">
        <v>0</v>
      </c>
      <c r="D44" s="6" t="n">
        <v>0</v>
      </c>
    </row>
    <row r="45">
      <c r="A45" s="4" t="inlineStr">
        <is>
          <t>Equity income (loss)(c)</t>
        </is>
      </c>
      <c r="B45" s="6" t="n">
        <v>-256</v>
      </c>
      <c r="C45" s="6" t="n">
        <v>138</v>
      </c>
      <c r="D45" s="6" t="n">
        <v>173</v>
      </c>
    </row>
    <row r="46">
      <c r="A46" s="4" t="inlineStr">
        <is>
          <t>Eliminations/ Reclassification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 and revenue</t>
        </is>
      </c>
      <c r="B48" s="6" t="n">
        <v>-296</v>
      </c>
      <c r="C48" s="6" t="n">
        <v>-151</v>
      </c>
      <c r="D48" s="6" t="n">
        <v>-107</v>
      </c>
    </row>
    <row r="49">
      <c r="A49" s="4" t="inlineStr">
        <is>
          <t>Segment expenses and other items</t>
        </is>
      </c>
      <c r="B49" s="6" t="n">
        <v>263</v>
      </c>
      <c r="C49" s="6" t="n">
        <v>116</v>
      </c>
      <c r="D49" s="6" t="n">
        <v>109</v>
      </c>
    </row>
    <row r="50">
      <c r="A50" s="4" t="inlineStr">
        <is>
          <t>Adjustments</t>
        </is>
      </c>
      <c r="B50" s="6" t="n">
        <v>0</v>
      </c>
      <c r="C50" s="6" t="n">
        <v>0</v>
      </c>
      <c r="D50" s="6" t="n">
        <v>0</v>
      </c>
    </row>
    <row r="51">
      <c r="A51" s="4" t="inlineStr">
        <is>
          <t>Earnings (loss) before interest and taxes-adjusted</t>
        </is>
      </c>
      <c r="B51" s="6" t="n">
        <v>-33</v>
      </c>
      <c r="C51" s="6" t="n">
        <v>-35</v>
      </c>
      <c r="D51" s="6" t="n">
        <v>2</v>
      </c>
    </row>
    <row r="52">
      <c r="A52" s="4" t="inlineStr">
        <is>
          <t>Equity in net assets of nonconsolidated affiliates</t>
        </is>
      </c>
      <c r="B52" s="6" t="n">
        <v>0</v>
      </c>
      <c r="C52" s="6" t="n">
        <v>0</v>
      </c>
      <c r="D52" s="6" t="n">
        <v>0</v>
      </c>
    </row>
    <row r="53">
      <c r="A53" s="4" t="inlineStr">
        <is>
          <t>Goodwill and intangible assets</t>
        </is>
      </c>
      <c r="B53" s="6" t="n">
        <v>0</v>
      </c>
      <c r="C53" s="6" t="n">
        <v>0</v>
      </c>
      <c r="D53" s="6" t="n">
        <v>0</v>
      </c>
    </row>
    <row r="54">
      <c r="A54" s="4" t="inlineStr">
        <is>
          <t>Total Assets</t>
        </is>
      </c>
      <c r="B54" s="6" t="n">
        <v>-3717</v>
      </c>
      <c r="C54" s="6" t="n">
        <v>-2817</v>
      </c>
      <c r="D54" s="6" t="n">
        <v>-1436</v>
      </c>
    </row>
    <row r="55">
      <c r="A55" s="4" t="inlineStr">
        <is>
          <t>Expenditures for property</t>
        </is>
      </c>
      <c r="B55" s="6" t="n">
        <v>88</v>
      </c>
      <c r="C55" s="6" t="n">
        <v>198</v>
      </c>
      <c r="D55" s="6" t="n">
        <v>-10</v>
      </c>
    </row>
    <row r="56">
      <c r="A56" s="4" t="inlineStr">
        <is>
          <t>Depreciation and amortization</t>
        </is>
      </c>
      <c r="B56" s="6" t="n">
        <v>0</v>
      </c>
      <c r="C56" s="6" t="n">
        <v>0</v>
      </c>
      <c r="D56" s="6" t="n">
        <v>0</v>
      </c>
    </row>
    <row r="57">
      <c r="A57" s="4" t="inlineStr">
        <is>
          <t>Impairment charges</t>
        </is>
      </c>
      <c r="B57" s="6" t="n">
        <v>0</v>
      </c>
      <c r="C57" s="6" t="n">
        <v>0</v>
      </c>
      <c r="D57" s="6" t="n">
        <v>0</v>
      </c>
    </row>
    <row r="58">
      <c r="A58" s="4" t="inlineStr">
        <is>
          <t>Equity income (loss)(c)</t>
        </is>
      </c>
      <c r="B58" s="6" t="n">
        <v>0</v>
      </c>
      <c r="C58" s="6" t="n">
        <v>0</v>
      </c>
      <c r="D58" s="6" t="n">
        <v>0</v>
      </c>
    </row>
    <row r="59">
      <c r="A59" s="4" t="inlineStr">
        <is>
          <t>Automotiv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Interest Income</t>
        </is>
      </c>
      <c r="B61" s="6" t="n">
        <v>967</v>
      </c>
      <c r="C61" s="6" t="n">
        <v>1109</v>
      </c>
      <c r="D61" s="6" t="n">
        <v>460</v>
      </c>
    </row>
    <row r="62">
      <c r="A62" s="4" t="inlineStr">
        <is>
          <t>Total interest expense</t>
        </is>
      </c>
      <c r="B62" s="6" t="n">
        <v>846</v>
      </c>
      <c r="C62" s="6" t="n">
        <v>911</v>
      </c>
      <c r="D62" s="6" t="n">
        <v>987</v>
      </c>
    </row>
    <row r="63">
      <c r="A63" s="4" t="inlineStr">
        <is>
          <t>Automotive | Operating Segment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sales and revenue</t>
        </is>
      </c>
      <c r="B65" s="6" t="n">
        <v>171605</v>
      </c>
      <c r="C65" s="6" t="n">
        <v>157667</v>
      </c>
      <c r="D65" s="6" t="n">
        <v>143974</v>
      </c>
    </row>
    <row r="66">
      <c r="A66" s="4" t="inlineStr">
        <is>
          <t>Segment expenses and other items</t>
        </is>
      </c>
      <c r="B66" s="6" t="n">
        <v>-162966</v>
      </c>
      <c r="C66" s="6" t="n">
        <v>-146951</v>
      </c>
      <c r="D66" s="6" t="n">
        <v>-132756</v>
      </c>
    </row>
    <row r="67">
      <c r="A67" s="4" t="inlineStr">
        <is>
          <t>Adjustments</t>
        </is>
      </c>
      <c r="B67" s="6" t="n">
        <v>5064</v>
      </c>
      <c r="C67" s="6" t="n">
        <v>1387</v>
      </c>
      <c r="D67" s="6" t="n">
        <v>1068</v>
      </c>
    </row>
    <row r="68">
      <c r="A68" s="4" t="inlineStr">
        <is>
          <t>Earnings (loss) before interest and taxes-adjusted</t>
        </is>
      </c>
      <c r="B68" s="6" t="n">
        <v>13703</v>
      </c>
      <c r="C68" s="6" t="n">
        <v>12103</v>
      </c>
      <c r="D68" s="6" t="n">
        <v>12286</v>
      </c>
    </row>
    <row r="69">
      <c r="A69" s="4" t="inlineStr">
        <is>
          <t>Equity in net assets of nonconsolidated affiliates</t>
        </is>
      </c>
      <c r="B69" s="6" t="n">
        <v>5896</v>
      </c>
      <c r="C69" s="6" t="n">
        <v>8943</v>
      </c>
      <c r="D69" s="6" t="n">
        <v>8511</v>
      </c>
    </row>
    <row r="70">
      <c r="A70" s="4" t="inlineStr">
        <is>
          <t>Goodwill and intangible assets</t>
        </is>
      </c>
      <c r="B70" s="6" t="n">
        <v>2642</v>
      </c>
      <c r="C70" s="6" t="n">
        <v>2793</v>
      </c>
      <c r="D70" s="6" t="n">
        <v>2877</v>
      </c>
    </row>
    <row r="71">
      <c r="A71" s="4" t="inlineStr">
        <is>
          <t>Total Assets</t>
        </is>
      </c>
      <c r="B71" s="6" t="n">
        <v>141374</v>
      </c>
      <c r="C71" s="6" t="n">
        <v>140546</v>
      </c>
      <c r="D71" s="6" t="n">
        <v>138419</v>
      </c>
    </row>
    <row r="72">
      <c r="A72" s="4" t="inlineStr">
        <is>
          <t>Expenditures for property</t>
        </is>
      </c>
      <c r="B72" s="6" t="n">
        <v>10711</v>
      </c>
      <c r="C72" s="6" t="n">
        <v>10684</v>
      </c>
      <c r="D72" s="6" t="n">
        <v>9007</v>
      </c>
    </row>
    <row r="73">
      <c r="A73" s="4" t="inlineStr">
        <is>
          <t>Depreciation and amortization</t>
        </is>
      </c>
      <c r="B73" s="6" t="n">
        <v>6548</v>
      </c>
      <c r="C73" s="6" t="n">
        <v>6755</v>
      </c>
      <c r="D73" s="6" t="n">
        <v>6335</v>
      </c>
    </row>
    <row r="74">
      <c r="A74" s="4" t="inlineStr">
        <is>
          <t>Impairment charges</t>
        </is>
      </c>
      <c r="B74" s="6" t="n">
        <v>0</v>
      </c>
      <c r="C74" s="6" t="n">
        <v>0</v>
      </c>
      <c r="D74" s="6" t="n">
        <v>12</v>
      </c>
    </row>
    <row r="75">
      <c r="A75" s="4" t="inlineStr">
        <is>
          <t>Equity income (loss)(c)</t>
        </is>
      </c>
      <c r="B75" s="6" t="n">
        <v>-3445</v>
      </c>
      <c r="C75" s="6" t="n">
        <v>635</v>
      </c>
      <c r="D75" s="6" t="n">
        <v>663</v>
      </c>
    </row>
    <row r="76">
      <c r="A76" s="4" t="inlineStr">
        <is>
          <t>Automotive | Operating Segments | GMNA</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Net sales and revenue</t>
        </is>
      </c>
      <c r="B78" s="6" t="n">
        <v>157509</v>
      </c>
      <c r="C78" s="6" t="n">
        <v>141445</v>
      </c>
      <c r="D78" s="6" t="n">
        <v>128378</v>
      </c>
    </row>
    <row r="79">
      <c r="A79" s="4" t="inlineStr">
        <is>
          <t>Segment expenses and other items</t>
        </is>
      </c>
      <c r="B79" s="6" t="n">
        <v>-143719</v>
      </c>
      <c r="C79" s="6" t="n">
        <v>-130743</v>
      </c>
      <c r="D79" s="6" t="n">
        <v>-115801</v>
      </c>
    </row>
    <row r="80">
      <c r="A80" s="4" t="inlineStr">
        <is>
          <t>Adjustments</t>
        </is>
      </c>
      <c r="B80" s="6" t="n">
        <v>738</v>
      </c>
      <c r="C80" s="6" t="n">
        <v>1604</v>
      </c>
      <c r="D80" s="6" t="n">
        <v>411</v>
      </c>
    </row>
    <row r="81">
      <c r="A81" s="4" t="inlineStr">
        <is>
          <t>Earnings (loss) before interest and taxes-adjusted</t>
        </is>
      </c>
      <c r="B81" s="6" t="n">
        <v>14528</v>
      </c>
      <c r="C81" s="6" t="n">
        <v>12306</v>
      </c>
      <c r="D81" s="6" t="n">
        <v>12988</v>
      </c>
    </row>
    <row r="82">
      <c r="A82" s="4" t="inlineStr">
        <is>
          <t>Equity in net assets of nonconsolidated affiliates</t>
        </is>
      </c>
      <c r="B82" s="6" t="n">
        <v>4447</v>
      </c>
      <c r="C82" s="6" t="n">
        <v>2595</v>
      </c>
      <c r="D82" s="6" t="n">
        <v>1820</v>
      </c>
    </row>
    <row r="83">
      <c r="A83" s="4" t="inlineStr">
        <is>
          <t>Goodwill and intangible assets</t>
        </is>
      </c>
      <c r="B83" s="6" t="n">
        <v>1966</v>
      </c>
      <c r="C83" s="6" t="n">
        <v>2083</v>
      </c>
      <c r="D83" s="6" t="n">
        <v>2134</v>
      </c>
    </row>
    <row r="84">
      <c r="A84" s="4" t="inlineStr">
        <is>
          <t>Total Assets</t>
        </is>
      </c>
      <c r="B84" s="6" t="n">
        <v>165905</v>
      </c>
      <c r="C84" s="6" t="n">
        <v>155908</v>
      </c>
      <c r="D84" s="6" t="n">
        <v>157250</v>
      </c>
    </row>
    <row r="85">
      <c r="A85" s="4" t="inlineStr">
        <is>
          <t>Expenditures for property</t>
        </is>
      </c>
      <c r="B85" s="6" t="n">
        <v>10266</v>
      </c>
      <c r="C85" s="6" t="n">
        <v>10147</v>
      </c>
      <c r="D85" s="6" t="n">
        <v>8280</v>
      </c>
    </row>
    <row r="86">
      <c r="A86" s="4" t="inlineStr">
        <is>
          <t>Depreciation and amortization</t>
        </is>
      </c>
      <c r="B86" s="6" t="n">
        <v>5963</v>
      </c>
      <c r="C86" s="6" t="n">
        <v>6146</v>
      </c>
      <c r="D86" s="6" t="n">
        <v>5800</v>
      </c>
    </row>
    <row r="87">
      <c r="A87" s="4" t="inlineStr">
        <is>
          <t>Impairment charges</t>
        </is>
      </c>
      <c r="B87" s="6" t="n">
        <v>0</v>
      </c>
      <c r="C87" s="6" t="n">
        <v>0</v>
      </c>
      <c r="D87" s="6" t="n">
        <v>11</v>
      </c>
    </row>
    <row r="88">
      <c r="A88" s="4" t="inlineStr">
        <is>
          <t>Equity income (loss)(c)</t>
        </is>
      </c>
      <c r="B88" s="6" t="n">
        <v>955</v>
      </c>
      <c r="C88" s="6" t="n">
        <v>196</v>
      </c>
      <c r="D88" s="6" t="n">
        <v>-9</v>
      </c>
    </row>
    <row r="89">
      <c r="A89" s="4" t="inlineStr">
        <is>
          <t>Automotive | Operating Segments | GMI</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Net sales and revenue</t>
        </is>
      </c>
      <c r="B91" s="6" t="n">
        <v>13890</v>
      </c>
      <c r="C91" s="6" t="n">
        <v>15949</v>
      </c>
      <c r="D91" s="6" t="n">
        <v>15420</v>
      </c>
    </row>
    <row r="92">
      <c r="A92" s="4" t="inlineStr">
        <is>
          <t>Segment expenses and other items</t>
        </is>
      </c>
      <c r="B92" s="6" t="n">
        <v>-17849</v>
      </c>
      <c r="C92" s="6" t="n">
        <v>-14522</v>
      </c>
      <c r="D92" s="6" t="n">
        <v>-14934</v>
      </c>
    </row>
    <row r="93">
      <c r="A93" s="4" t="inlineStr">
        <is>
          <t>Adjustments</t>
        </is>
      </c>
      <c r="B93" s="6" t="n">
        <v>4262</v>
      </c>
      <c r="C93" s="6" t="n">
        <v>-217</v>
      </c>
      <c r="D93" s="6" t="n">
        <v>657</v>
      </c>
    </row>
    <row r="94">
      <c r="A94" s="4" t="inlineStr">
        <is>
          <t>Earnings (loss) before interest and taxes-adjusted</t>
        </is>
      </c>
      <c r="B94" s="6" t="n">
        <v>303</v>
      </c>
      <c r="C94" s="6" t="n">
        <v>1210</v>
      </c>
      <c r="D94" s="6" t="n">
        <v>1143</v>
      </c>
    </row>
    <row r="95">
      <c r="A95" s="4" t="inlineStr">
        <is>
          <t>Equity in net assets of nonconsolidated affiliates</t>
        </is>
      </c>
      <c r="B95" s="6" t="n">
        <v>1449</v>
      </c>
      <c r="C95" s="6" t="n">
        <v>6348</v>
      </c>
      <c r="D95" s="6" t="n">
        <v>6691</v>
      </c>
    </row>
    <row r="96">
      <c r="A96" s="4" t="inlineStr">
        <is>
          <t>Goodwill and intangible assets</t>
        </is>
      </c>
      <c r="B96" s="6" t="n">
        <v>676</v>
      </c>
      <c r="C96" s="6" t="n">
        <v>710</v>
      </c>
      <c r="D96" s="6" t="n">
        <v>740</v>
      </c>
    </row>
    <row r="97">
      <c r="A97" s="4" t="inlineStr">
        <is>
          <t>Total Assets</t>
        </is>
      </c>
      <c r="B97" s="6" t="n">
        <v>21769</v>
      </c>
      <c r="C97" s="6" t="n">
        <v>26225</v>
      </c>
      <c r="D97" s="6" t="n">
        <v>24808</v>
      </c>
    </row>
    <row r="98">
      <c r="A98" s="4" t="inlineStr">
        <is>
          <t>Expenditures for property</t>
        </is>
      </c>
      <c r="B98" s="6" t="n">
        <v>415</v>
      </c>
      <c r="C98" s="6" t="n">
        <v>522</v>
      </c>
      <c r="D98" s="6" t="n">
        <v>706</v>
      </c>
    </row>
    <row r="99">
      <c r="A99" s="4" t="inlineStr">
        <is>
          <t>Depreciation and amortization</t>
        </is>
      </c>
      <c r="B99" s="6" t="n">
        <v>506</v>
      </c>
      <c r="C99" s="6" t="n">
        <v>589</v>
      </c>
      <c r="D99" s="6" t="n">
        <v>513</v>
      </c>
    </row>
    <row r="100">
      <c r="A100" s="4" t="inlineStr">
        <is>
          <t>Impairment charges</t>
        </is>
      </c>
      <c r="B100" s="6" t="n">
        <v>0</v>
      </c>
      <c r="C100" s="6" t="n">
        <v>0</v>
      </c>
      <c r="D100" s="6" t="n">
        <v>1</v>
      </c>
    </row>
    <row r="101">
      <c r="A101" s="4" t="inlineStr">
        <is>
          <t>Equity income (loss)(c)</t>
        </is>
      </c>
      <c r="B101" s="6" t="n">
        <v>-4400</v>
      </c>
      <c r="C101" s="6" t="n">
        <v>440</v>
      </c>
      <c r="D101" s="6" t="n">
        <v>672</v>
      </c>
    </row>
    <row r="102">
      <c r="A102" s="4" t="inlineStr">
        <is>
          <t>Automotive | Corporate</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Net sales and revenue</t>
        </is>
      </c>
      <c r="B104" s="6" t="n">
        <v>206</v>
      </c>
      <c r="C104" s="6" t="n">
        <v>273</v>
      </c>
      <c r="D104" s="6" t="n">
        <v>177</v>
      </c>
    </row>
    <row r="105">
      <c r="A105" s="4" t="inlineStr">
        <is>
          <t>Segment expenses and other items</t>
        </is>
      </c>
      <c r="B105" s="6" t="n">
        <v>-1398</v>
      </c>
      <c r="C105" s="6" t="n">
        <v>-1686</v>
      </c>
      <c r="D105" s="6" t="n">
        <v>-2023</v>
      </c>
    </row>
    <row r="106">
      <c r="A106" s="4" t="inlineStr">
        <is>
          <t>Adjustments</t>
        </is>
      </c>
      <c r="B106" s="6" t="n">
        <v>64</v>
      </c>
      <c r="C106" s="6" t="n">
        <v>0</v>
      </c>
      <c r="D106" s="6" t="n">
        <v>0</v>
      </c>
    </row>
    <row r="107">
      <c r="A107" s="4" t="inlineStr">
        <is>
          <t>Earnings (loss) before interest and taxes-adjusted</t>
        </is>
      </c>
      <c r="B107" s="6" t="n">
        <v>-1129</v>
      </c>
      <c r="C107" s="6" t="n">
        <v>-1413</v>
      </c>
      <c r="D107" s="6" t="n">
        <v>-1846</v>
      </c>
    </row>
    <row r="108">
      <c r="A108" s="4" t="inlineStr">
        <is>
          <t>Equity in net assets of nonconsolidated affiliates</t>
        </is>
      </c>
      <c r="B108" s="6" t="n">
        <v>0</v>
      </c>
      <c r="C108" s="6" t="n">
        <v>0</v>
      </c>
      <c r="D108" s="6" t="n">
        <v>0</v>
      </c>
    </row>
    <row r="109">
      <c r="A109" s="4" t="inlineStr">
        <is>
          <t>Goodwill and intangible assets</t>
        </is>
      </c>
      <c r="B109" s="6" t="n">
        <v>0</v>
      </c>
      <c r="C109" s="6" t="n">
        <v>0</v>
      </c>
      <c r="D109" s="6" t="n">
        <v>4</v>
      </c>
    </row>
    <row r="110">
      <c r="A110" s="4" t="inlineStr">
        <is>
          <t>Total Assets</t>
        </is>
      </c>
      <c r="B110" s="6" t="n">
        <v>38817</v>
      </c>
      <c r="C110" s="6" t="n">
        <v>41271</v>
      </c>
      <c r="D110" s="6" t="n">
        <v>60518</v>
      </c>
    </row>
    <row r="111">
      <c r="A111" s="4" t="inlineStr">
        <is>
          <t>Expenditures for property</t>
        </is>
      </c>
      <c r="B111" s="6" t="n">
        <v>30</v>
      </c>
      <c r="C111" s="6" t="n">
        <v>15</v>
      </c>
      <c r="D111" s="6" t="n">
        <v>20</v>
      </c>
    </row>
    <row r="112">
      <c r="A112" s="4" t="inlineStr">
        <is>
          <t>Depreciation and amortization</t>
        </is>
      </c>
      <c r="B112" s="6" t="n">
        <v>80</v>
      </c>
      <c r="C112" s="6" t="n">
        <v>21</v>
      </c>
      <c r="D112" s="6" t="n">
        <v>21</v>
      </c>
    </row>
    <row r="113">
      <c r="A113" s="4" t="inlineStr">
        <is>
          <t>Impairment charges</t>
        </is>
      </c>
      <c r="B113" s="6" t="n">
        <v>0</v>
      </c>
      <c r="C113" s="6" t="n">
        <v>0</v>
      </c>
      <c r="D113" s="6" t="n">
        <v>0</v>
      </c>
    </row>
    <row r="114">
      <c r="A114" s="4" t="inlineStr">
        <is>
          <t>Equity income (loss)(c)</t>
        </is>
      </c>
      <c r="B114" s="6" t="n">
        <v>0</v>
      </c>
      <c r="C114" s="6" t="n">
        <v>0</v>
      </c>
      <c r="D114" s="6" t="n">
        <v>0</v>
      </c>
    </row>
    <row r="115">
      <c r="A115" s="4" t="inlineStr">
        <is>
          <t>Automotive | Eliminations/ Reclassification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Net sales and revenue</t>
        </is>
      </c>
      <c r="B117" s="6" t="n">
        <v>0</v>
      </c>
      <c r="C117" s="6" t="n">
        <v>0</v>
      </c>
      <c r="D117" s="6" t="n">
        <v>0</v>
      </c>
    </row>
    <row r="118">
      <c r="A118" s="4" t="inlineStr">
        <is>
          <t>Segment expenses and other items</t>
        </is>
      </c>
      <c r="B118" s="6" t="n">
        <v>0</v>
      </c>
      <c r="C118" s="6" t="n">
        <v>0</v>
      </c>
      <c r="D118" s="6" t="n">
        <v>0</v>
      </c>
    </row>
    <row r="119">
      <c r="A119" s="4" t="inlineStr">
        <is>
          <t>Adjustments</t>
        </is>
      </c>
      <c r="B119" s="6" t="n">
        <v>0</v>
      </c>
      <c r="C119" s="6" t="n">
        <v>0</v>
      </c>
      <c r="D119" s="6" t="n">
        <v>0</v>
      </c>
    </row>
    <row r="120">
      <c r="A120" s="4" t="inlineStr">
        <is>
          <t>Earnings (loss) before interest and taxes-adjusted</t>
        </is>
      </c>
      <c r="B120" s="6" t="n">
        <v>0</v>
      </c>
      <c r="C120" s="6" t="n">
        <v>0</v>
      </c>
      <c r="D120" s="6" t="n">
        <v>0</v>
      </c>
    </row>
    <row r="121">
      <c r="A121" s="4" t="inlineStr">
        <is>
          <t>Equity in net assets of nonconsolidated affiliates</t>
        </is>
      </c>
      <c r="B121" s="6" t="n">
        <v>0</v>
      </c>
      <c r="C121" s="6" t="n">
        <v>0</v>
      </c>
      <c r="D121" s="6" t="n">
        <v>0</v>
      </c>
    </row>
    <row r="122">
      <c r="A122" s="4" t="inlineStr">
        <is>
          <t>Goodwill and intangible assets</t>
        </is>
      </c>
      <c r="B122" s="6" t="n">
        <v>0</v>
      </c>
      <c r="C122" s="6" t="n">
        <v>0</v>
      </c>
      <c r="D122" s="6" t="n">
        <v>0</v>
      </c>
    </row>
    <row r="123">
      <c r="A123" s="4" t="inlineStr">
        <is>
          <t>Total Assets</t>
        </is>
      </c>
      <c r="B123" s="6" t="n">
        <v>-85117</v>
      </c>
      <c r="C123" s="6" t="n">
        <v>-82858</v>
      </c>
      <c r="D123" s="6" t="n">
        <v>-104157</v>
      </c>
    </row>
    <row r="124">
      <c r="A124" s="4" t="inlineStr">
        <is>
          <t>Expenditures for property</t>
        </is>
      </c>
      <c r="B124" s="6" t="n">
        <v>0</v>
      </c>
      <c r="C124" s="6" t="n">
        <v>0</v>
      </c>
      <c r="D124" s="6" t="n">
        <v>0</v>
      </c>
    </row>
    <row r="125">
      <c r="A125" s="4" t="inlineStr">
        <is>
          <t>Depreciation and amortization</t>
        </is>
      </c>
      <c r="B125" s="6" t="n">
        <v>0</v>
      </c>
      <c r="C125" s="6" t="n">
        <v>0</v>
      </c>
      <c r="D125" s="6" t="n">
        <v>0</v>
      </c>
    </row>
    <row r="126">
      <c r="A126" s="4" t="inlineStr">
        <is>
          <t>Impairment charges</t>
        </is>
      </c>
      <c r="B126" s="6" t="n">
        <v>0</v>
      </c>
      <c r="C126" s="6" t="n">
        <v>0</v>
      </c>
      <c r="D126" s="6" t="n">
        <v>0</v>
      </c>
    </row>
    <row r="127">
      <c r="A127" s="4" t="inlineStr">
        <is>
          <t>Equity income (loss)(c)</t>
        </is>
      </c>
      <c r="B127" s="7" t="n">
        <v>0</v>
      </c>
      <c r="C127" s="7" t="n">
        <v>0</v>
      </c>
      <c r="D127"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disaggregates our revenue by major source : Year Ended December 31, 2024 GMNA GMI Corporate Total Automotive Cruise GM Financial Eliminations/ Reclassifications Total Vehicle, parts and accessories $ 152,306 $ 12,775 $ 90 $ 165,171 $ — $ — $ (1) $ 165,170 Used vehicles 1,259 31 — 1,290 — — — 1,290 Services and other 3,944 1,084 116 5,145 257 — (255) 5,147 Automotive net sales and revenue 157,509 13,890 206 171,605 257 — (256) 171,606 Leased vehicle income — — — — — 7,297 — 7,297 Finance charge income — — — — — 7,669 (33) 7,636 Other income — — — — — 910 (7) 903 GM Financial net sales and revenue — — — — — 15,875 (40) 15,836 Net sales and revenue $ 157,509 $ 13,890 $ 206 $ 171,605 $ 257 $ 15,875 $ (296) $ 187,442 Year Ended December 31, 2023 GMNA GMI Corporate Total Automotive Cruise GM Financial Eliminations/ Reclassifications Total Vehicle, parts and accessories $ 136,983 $ 14,424 $ 113 $ 151,520 $ — $ — $ (10) $ 151,510 Used vehicles 954 37 — 991 — — — 991 Services and other 3,508 1,487 160 5,155 102 — (100) 5,157 Automotive net sales and revenue 141,445 15,949 273 157,667 102 — (110) 157,658 Leased vehicle income — — — — — 7,266 — 7,266 Finance charge income — — — — — 6,204 (18) 6,187 Other income — — — — — 754 (23) 732 GM Financial net sales and revenue — — — — — 14,225 (41) 14,184 Net sales and revenue $ 141,445 $ 15,949 $ 273 $ 157,667 $ 102 $ 14,225 $ (151) $ 171,842 Year Ended December 31, 2022 GMNA GMI Corporate Total Automotive Cruise GM Financial Eliminations/ Reclassifications Total Vehicle, parts and accessories $ 124,657 $ 13,993 $ 42 $ 138,692 $ — $ — $ — $ 138,692 Used vehicles 483 33 — 516 — — — 516 Services and other 3,238 1,393 134 4,765 102 — (101) 4,766 Automotive net sales and revenue 128,378 15,420 177 143,974 102 — (101) 143,975 Leased vehicle income — — — — — 7,811 — 7,811 Finance charge income — — — — — 4,521 (2) 4,519 Other income — — — — — 435 (4) 431 GM Financial net sales and revenue — — — — — 12,766 (6) 12,760 Net sales and revenue $ 128,378 $ 15,420 $ 177 $ 143,974 $ 102 $ 12,766 $ (107) $ 156,735 Revenue is measured as the amount of consideration we expect to receive in exchange for transferring goods or providing services. Adjustments to sales incentives for previously recognized sales were insignificant during the years ended December 31, 2024, 2023 and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and long-lived assets by geographic reg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GM Financial</t>
        </is>
      </c>
      <c r="B4" s="7" t="n">
        <v>15836</v>
      </c>
      <c r="C4" s="7" t="n">
        <v>14184</v>
      </c>
      <c r="D4" s="7" t="n">
        <v>12760</v>
      </c>
    </row>
    <row r="5">
      <c r="A5" s="4" t="inlineStr">
        <is>
          <t>Net Sales and Revenue</t>
        </is>
      </c>
      <c r="B5" s="6" t="n">
        <v>187442</v>
      </c>
      <c r="C5" s="6" t="n">
        <v>171842</v>
      </c>
      <c r="D5" s="6" t="n">
        <v>156735</v>
      </c>
    </row>
    <row r="6">
      <c r="A6" s="4" t="inlineStr">
        <is>
          <t>Long-lived assets</t>
        </is>
      </c>
      <c r="B6" s="7" t="n">
        <v>83490</v>
      </c>
      <c r="C6" s="7" t="n">
        <v>80903</v>
      </c>
      <c r="D6" s="7" t="n">
        <v>77950</v>
      </c>
    </row>
    <row r="7">
      <c r="A7" s="4" t="inlineStr">
        <is>
          <t>MEXICO | Assets, Total | Geographic Concentration Risk</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Concentration risk, percentage</t>
        </is>
      </c>
      <c r="B9" s="9" t="n">
        <v>0.12</v>
      </c>
      <c r="C9" s="9" t="n">
        <v>0.12</v>
      </c>
      <c r="D9" s="9" t="n">
        <v>0.11</v>
      </c>
    </row>
    <row r="10">
      <c r="A10" s="4" t="inlineStr">
        <is>
          <t>Automotive | U.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Automotive net sales and revenue</t>
        </is>
      </c>
      <c r="B12" s="7" t="n">
        <v>140536</v>
      </c>
      <c r="C12" s="7" t="n">
        <v>127472</v>
      </c>
      <c r="D12" s="7" t="n">
        <v>116798</v>
      </c>
    </row>
    <row r="13">
      <c r="A13" s="4" t="inlineStr">
        <is>
          <t>Long-lived assets</t>
        </is>
      </c>
      <c r="B13" s="6" t="n">
        <v>35986</v>
      </c>
      <c r="C13" s="6" t="n">
        <v>34142</v>
      </c>
      <c r="D13" s="6" t="n">
        <v>30201</v>
      </c>
    </row>
    <row r="14">
      <c r="A14" s="4" t="inlineStr">
        <is>
          <t>Automotive | Non-U.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Automotive net sales and revenue</t>
        </is>
      </c>
      <c r="B16" s="6" t="n">
        <v>31070</v>
      </c>
      <c r="C16" s="6" t="n">
        <v>30186</v>
      </c>
      <c r="D16" s="6" t="n">
        <v>27177</v>
      </c>
    </row>
    <row r="17">
      <c r="A17" s="4" t="inlineStr">
        <is>
          <t>Long-lived assets</t>
        </is>
      </c>
      <c r="B17" s="6" t="n">
        <v>15811</v>
      </c>
      <c r="C17" s="6" t="n">
        <v>16054</v>
      </c>
      <c r="D17" s="6" t="n">
        <v>14907</v>
      </c>
    </row>
    <row r="18">
      <c r="A18" s="4" t="inlineStr">
        <is>
          <t>GM Financial</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GM Financial</t>
        </is>
      </c>
      <c r="B20" s="6" t="n">
        <v>15836</v>
      </c>
      <c r="C20" s="6" t="n">
        <v>14184</v>
      </c>
      <c r="D20" s="6" t="n">
        <v>12760</v>
      </c>
    </row>
    <row r="21">
      <c r="A21" s="4" t="inlineStr">
        <is>
          <t>GM Financial | U.S.</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GM Financial</t>
        </is>
      </c>
      <c r="B23" s="6" t="n">
        <v>13575</v>
      </c>
      <c r="C23" s="6" t="n">
        <v>12133</v>
      </c>
      <c r="D23" s="6" t="n">
        <v>11035</v>
      </c>
    </row>
    <row r="24">
      <c r="A24" s="4" t="inlineStr">
        <is>
          <t>Long-lived assets</t>
        </is>
      </c>
      <c r="B24" s="6" t="n">
        <v>28129</v>
      </c>
      <c r="C24" s="6" t="n">
        <v>27397</v>
      </c>
      <c r="D24" s="6" t="n">
        <v>29411</v>
      </c>
    </row>
    <row r="25">
      <c r="A25" s="4" t="inlineStr">
        <is>
          <t>GM Financial | Non-U.S.</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GM Financial</t>
        </is>
      </c>
      <c r="B27" s="6" t="n">
        <v>2261</v>
      </c>
      <c r="C27" s="6" t="n">
        <v>2051</v>
      </c>
      <c r="D27" s="6" t="n">
        <v>1725</v>
      </c>
    </row>
    <row r="28">
      <c r="A28" s="4" t="inlineStr">
        <is>
          <t>Long-lived assets</t>
        </is>
      </c>
      <c r="B28" s="7" t="n">
        <v>3563</v>
      </c>
      <c r="C28" s="7" t="n">
        <v>3309</v>
      </c>
      <c r="D28" s="7" t="n">
        <v>343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the Consolidated Statements of Cash Flows (Details) - USD ($) $ in Millions</t>
        </is>
      </c>
      <c r="B1" s="2" t="inlineStr">
        <is>
          <t>12 Months Ended</t>
        </is>
      </c>
    </row>
    <row r="2">
      <c r="B2" s="2" t="inlineStr">
        <is>
          <t>Dec. 31, 2024</t>
        </is>
      </c>
      <c r="C2" s="2" t="inlineStr">
        <is>
          <t>Dec. 31, 2023</t>
        </is>
      </c>
      <c r="D2" s="2" t="inlineStr">
        <is>
          <t>Dec. 31, 2022</t>
        </is>
      </c>
    </row>
    <row r="3">
      <c r="A3" s="4" t="inlineStr">
        <is>
          <t>Accounts receivable</t>
        </is>
      </c>
      <c r="B3" s="7" t="n">
        <v>-846</v>
      </c>
      <c r="C3" s="7" t="n">
        <v>1183</v>
      </c>
      <c r="D3" s="7" t="n">
        <v>-4483</v>
      </c>
    </row>
    <row r="4">
      <c r="A4" s="4" t="inlineStr">
        <is>
          <t>Wholesale receivables funded by GM Financial, net</t>
        </is>
      </c>
      <c r="B4" s="6" t="n">
        <v>-6341</v>
      </c>
      <c r="C4" s="6" t="n">
        <v>-2982</v>
      </c>
      <c r="D4" s="6" t="n">
        <v>-5000</v>
      </c>
    </row>
    <row r="5">
      <c r="A5" s="4" t="inlineStr">
        <is>
          <t>Inventories</t>
        </is>
      </c>
      <c r="B5" s="6" t="n">
        <v>666</v>
      </c>
      <c r="C5" s="6" t="n">
        <v>-757</v>
      </c>
      <c r="D5" s="6" t="n">
        <v>-2581</v>
      </c>
    </row>
    <row r="6">
      <c r="A6" s="4" t="inlineStr">
        <is>
          <t>Change in other assets</t>
        </is>
      </c>
      <c r="B6" s="6" t="n">
        <v>-2022</v>
      </c>
      <c r="C6" s="6" t="n">
        <v>-685</v>
      </c>
      <c r="D6" s="6" t="n">
        <v>-248</v>
      </c>
    </row>
    <row r="7">
      <c r="A7" s="4" t="inlineStr">
        <is>
          <t>Accounts payable</t>
        </is>
      </c>
      <c r="B7" s="6" t="n">
        <v>1284</v>
      </c>
      <c r="C7" s="6" t="n">
        <v>-398</v>
      </c>
      <c r="D7" s="6" t="n">
        <v>6144</v>
      </c>
    </row>
    <row r="8">
      <c r="A8" s="4" t="inlineStr">
        <is>
          <t>Income taxes payable</t>
        </is>
      </c>
      <c r="B8" s="6" t="n">
        <v>-288</v>
      </c>
      <c r="C8" s="6" t="n">
        <v>-121</v>
      </c>
      <c r="D8" s="6" t="n">
        <v>273</v>
      </c>
    </row>
    <row r="9">
      <c r="A9" s="4" t="inlineStr">
        <is>
          <t>Accrued and other liabilities</t>
        </is>
      </c>
      <c r="B9" s="6" t="n">
        <v>6018</v>
      </c>
      <c r="C9" s="6" t="n">
        <v>5582</v>
      </c>
      <c r="D9" s="6" t="n">
        <v>2918</v>
      </c>
    </row>
    <row r="10">
      <c r="A10" s="4" t="inlineStr">
        <is>
          <t>Total</t>
        </is>
      </c>
      <c r="B10" s="6" t="n">
        <v>-1529</v>
      </c>
      <c r="C10" s="6" t="n">
        <v>1822</v>
      </c>
      <c r="D10" s="6" t="n">
        <v>-2977</v>
      </c>
    </row>
    <row r="11">
      <c r="A11" s="3" t="inlineStr">
        <is>
          <t>Cash paid for income taxes and interest</t>
        </is>
      </c>
      <c r="B11" s="4" t="inlineStr">
        <is>
          <t xml:space="preserve"> </t>
        </is>
      </c>
      <c r="C11" s="4" t="inlineStr">
        <is>
          <t xml:space="preserve"> </t>
        </is>
      </c>
      <c r="D11" s="4" t="inlineStr">
        <is>
          <t xml:space="preserve"> </t>
        </is>
      </c>
    </row>
    <row r="12">
      <c r="A12" s="4" t="inlineStr">
        <is>
          <t>Cash paid for income taxes, net</t>
        </is>
      </c>
      <c r="B12" s="6" t="n">
        <v>1475</v>
      </c>
      <c r="C12" s="6" t="n">
        <v>1726</v>
      </c>
      <c r="D12" s="6" t="n">
        <v>1191</v>
      </c>
    </row>
    <row r="13">
      <c r="A13" s="4" t="inlineStr">
        <is>
          <t>Cash Paid for Interest (net of amounts capitalized)</t>
        </is>
      </c>
      <c r="B13" s="6" t="n">
        <v>6183</v>
      </c>
      <c r="C13" s="6" t="n">
        <v>5515</v>
      </c>
      <c r="D13" s="6" t="n">
        <v>3606</v>
      </c>
    </row>
    <row r="14">
      <c r="A14" s="4" t="inlineStr">
        <is>
          <t>Automotive</t>
        </is>
      </c>
      <c r="B14" s="4" t="inlineStr">
        <is>
          <t xml:space="preserve"> </t>
        </is>
      </c>
      <c r="C14" s="4" t="inlineStr">
        <is>
          <t xml:space="preserve"> </t>
        </is>
      </c>
      <c r="D14" s="4" t="inlineStr">
        <is>
          <t xml:space="preserve"> </t>
        </is>
      </c>
    </row>
    <row r="15">
      <c r="A15" s="3" t="inlineStr">
        <is>
          <t>Cash paid for income taxes and interest</t>
        </is>
      </c>
      <c r="B15" s="4" t="inlineStr">
        <is>
          <t xml:space="preserve"> </t>
        </is>
      </c>
      <c r="C15" s="4" t="inlineStr">
        <is>
          <t xml:space="preserve"> </t>
        </is>
      </c>
      <c r="D15" s="4" t="inlineStr">
        <is>
          <t xml:space="preserve"> </t>
        </is>
      </c>
    </row>
    <row r="16">
      <c r="A16" s="4" t="inlineStr">
        <is>
          <t>Cash Paid for Interest (net of amounts capitalized)</t>
        </is>
      </c>
      <c r="B16" s="6" t="n">
        <v>777</v>
      </c>
      <c r="C16" s="6" t="n">
        <v>863</v>
      </c>
      <c r="D16" s="6" t="n">
        <v>933</v>
      </c>
    </row>
    <row r="17">
      <c r="A17" s="4" t="inlineStr">
        <is>
          <t>GM Financial</t>
        </is>
      </c>
      <c r="B17" s="4" t="inlineStr">
        <is>
          <t xml:space="preserve"> </t>
        </is>
      </c>
      <c r="C17" s="4" t="inlineStr">
        <is>
          <t xml:space="preserve"> </t>
        </is>
      </c>
      <c r="D17" s="4" t="inlineStr">
        <is>
          <t xml:space="preserve"> </t>
        </is>
      </c>
    </row>
    <row r="18">
      <c r="A18" s="3" t="inlineStr">
        <is>
          <t>Cash paid for income taxes and interest</t>
        </is>
      </c>
      <c r="B18" s="4" t="inlineStr">
        <is>
          <t xml:space="preserve"> </t>
        </is>
      </c>
      <c r="C18" s="4" t="inlineStr">
        <is>
          <t xml:space="preserve"> </t>
        </is>
      </c>
      <c r="D18" s="4" t="inlineStr">
        <is>
          <t xml:space="preserve"> </t>
        </is>
      </c>
    </row>
    <row r="19">
      <c r="A19" s="4" t="inlineStr">
        <is>
          <t>Cash Paid for Interest (net of amounts capitalized)</t>
        </is>
      </c>
      <c r="B19" s="7" t="n">
        <v>5406</v>
      </c>
      <c r="C19" s="7" t="n">
        <v>4652</v>
      </c>
      <c r="D19" s="7" t="n">
        <v>267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and Other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and Other Securities</t>
        </is>
      </c>
      <c r="B4" s="4" t="inlineStr">
        <is>
          <t xml:space="preserve">Marketable and Other Securities The following table summarizes the fair value of cash equivalents and marketable debt securities, which approximates cost: Fair Value Level December 31, 2024 December 31, 2023 Cash and cash equivalents Cash and time deposits $ 12,471 $ 8,977 Available-for-sale debt securities U.S. government and agencies 2 26 211 Corporate debt 2 1,541 1,439 Sovereign debt 2 785 734 Total available-for-sale debt securities – cash equivalents 2,351 2,384 Money market funds 1 5,050 7,491 Total cash and cash equivalents $ 19,872 $ 18,853 Marketable debt securities U.S. government and agencies 2 $ 3,082 $ 3,495 Corporate debt and other 2 3,592 3,529 Mortgage and asset-backed 2 591 589 Total available-for-sale debt securities – marketable securities $ 7,265 $ 7,613 Restricted cash Cash and cash equivalents $ 294 $ 277 Money market funds 1 2,798 2,787 Total restricted cash $ 3,092 $ 3,064 Available-for-sale debt securities included above with contractual maturities(a) Due in one year or less $ 3,590 Due between one and five years 5,386 Total available-for-sale debt securities with contractual maturities $ 8,976 __________ (a) Excludes mortgage and asset-backed securities of $591 million at December 31, 2024 as these securities are not due at a single maturity date. Proceeds from the sale of available-for-sale debt securities sold prior to maturity were $2.5 billion, $2.1 billion and $1.8 billion in the years ended December 31, 2024, 2023 and 2022. Available-for-sale debt securities had net unrealized gains of $86 million and $196 million in the years ended December 31, 2024 and 2023 and net unrealized losses of $319 million in the year ended December 31, 2022. Cumulative unrealized losses on available-for-sale debt securities were $74 million and $160 million at December 31, 2024 and 2023. The following table provides a reconciliation of cash, cash equivalents and restricted cash reported within the consolidated balance sheets that sum to the total of the same amounts shown in the consolidated statements of cash flows: December 31, 2024 December 31, 2023 Cash and cash equivalents $ 19,872 $ 18,853 Restricted cash included in Other current assets 2,608 2,604 Restricted cash included in Other assets 484 460 Total $ 22,964 $ 21,9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M Financial Receivables and Transactions</t>
        </is>
      </c>
      <c r="B1" s="2" t="inlineStr">
        <is>
          <t>12 Months Ended</t>
        </is>
      </c>
    </row>
    <row r="2">
      <c r="B2" s="2" t="inlineStr">
        <is>
          <t>Dec. 31, 2024</t>
        </is>
      </c>
    </row>
    <row r="3">
      <c r="A3" s="4" t="inlineStr">
        <is>
          <t>GM Financial</t>
        </is>
      </c>
      <c r="B3" s="4" t="inlineStr">
        <is>
          <t xml:space="preserve"> </t>
        </is>
      </c>
    </row>
    <row r="4">
      <c r="A4" s="3" t="inlineStr">
        <is>
          <t>Finance Receivables [Line Items]</t>
        </is>
      </c>
      <c r="B4" s="4" t="inlineStr">
        <is>
          <t xml:space="preserve"> </t>
        </is>
      </c>
    </row>
    <row r="5">
      <c r="A5" s="4" t="inlineStr">
        <is>
          <t>GM Financial Receivables and Transactions</t>
        </is>
      </c>
      <c r="B5" s="4" t="inlineStr">
        <is>
          <t>GM Financial Receivables and Transactions December 31, 2024 December 31, 2023 Retail Commercial(a) Total Retail Commercial(a) Total GM Financial receivables $ 76,066 $ 19,228 $ 95,294 $ 72,729 $ 13,734 $ 86,463 Less: allowance for loan losses (2,400) (58) (2,458) (2,308) (36) (2,344) GM Financial receivables, net $ 73,667 $ 19,169 $ 92,836 $ 70,421 $ 13,698 $ 84,119 Fair value of GM Financial receivables utilizing Level 2 inputs $ 19,169 $ 13,698 Fair value of GM Financial receivables utilizing Level 3 inputs $ 74,729 $ 70,911 __________ (a) Commercial finance receivables include dealer financing of $18.6 billion and $13.3 billion, and other financing of $604 million and $476 million at December 31, 2024 and 2023. Commercial finance receivables are presented net of dealer cash management balances of $3.4 billion and $2.6 billion at December 31, 2024 and 2023. Under the cash management program, subject to certain conditions, a dealer may choose to reduce the amount of interest on its floorplan line by making principal payments to GM Financial in advance. Years Ended December 31, 2024 2023 2022 Allowance for loan losses at beginning of period $ 2,344 $ 2,096 $ 1,886 Provision for loan losses 1,029 826 654 Charge-offs (1,756) (1,423) (1,138) Recoveries 903 768 686 Effect of foreign currency and other (61) 76 9 Allowance for loan losses at end of period $ 2,458 $ 2,344 $ 2,096 The allowance for loan losses as a percentage of finance receivables was 2.6% and 2.7% at December 31, 2024 and 2023. Retail Finance Receivables GM Financial's retail finance receivable portfolio includes loans made to consumers and businesses to finance the purchase of vehicles for personal and commercial use. The following tables are consolidated summaries of the retail finance receivables by FICO score or its equivalent, determined at origination, for each vintage of the retail finance receivables portfolio at December 31, 2024 and 2023: Year of Origination December 31, 2024 2024 2023 2022 2021 2020 Prior Total Percent Prime – FICO score 680 and greater $ 24,155 $ 15,814 $ 9,749 $ 5,424 $ 2,559 $ 366 $ 58,067 76.3 % Near-prime – FICO score 620 to 679 3,547 2,227 1,507 1,077 473 159 8,990 11.8 % Sub-prime – FICO score less than 620 3,399 2,059 1,546 1,141 543 322 9,008 11.8 % Retail finance receivables $ 31,101 $ 20,100 $ 12,802 $ 7,642 $ 3,575 $ 847 $ 76,066 100.0 % Year of Origination December 31, 2023 2023 2022 2021 2020 2019 Prior Total Percent Prime – FICO score 680 and greater $ 23,940 $ 15,581 $ 9,039 $ 4,926 $ 1,076 $ 320 $ 54,882 75.5 % Near-prime – FICO score 620 to 679 3,234 2,281 1,746 906 350 129 8,647 11.9 % Sub-prime – FICO score less than 620 3,079 2,397 1,884 1,010 573 257 9,200 12.6 % Retail finance receivables $ 30,253 $ 20,259 $ 12,670 $ 6,842 $ 2,000 $ 707 $ 72,729 100.0 % GM Financial reviews the ongoing credit quality of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GM Financial generally has the right to repossess the vehicle in the event the customer defaults on the payment terms of the contract. The accrual of finance charge income had been suspended on delinquent retail finance receivables with contractual amounts due of $958 million and $809 million at December 31, 2024 and 2023. The following tables are consolidated summaries of the delinquency status of the outstanding amortized cost of retail finance receivables for each vintage of the portfolio at December 31, 2024 and 2023: Year of Origination December 31, 2024 2024 2023 2022 2021 2020 Prior Total Percent 0-to-30 days $ 30,581 $ 19,411 $ 12,207 $ 7,178 $ 3,350 $ 710 $ 73,438 96.5 % 31-to-60 days 374 481 425 340 166 99 1,885 2.5 % Greater-than-60 days 128 188 155 115 55 36 677 0.9 % Finance receivables more than 30 days delinquent 502 669 580 455 221 135 2,562 3.4 % In repossession 17 19 14 10 3 2 66 0.1 % Finance receivables more than 30 days delinquent or in repossession 519 689 595 464 225 136 2,628 3.5 % Retail finance receivables $ 31,101 $ 20,100 $ 12,802 $ 7,642 $ 3,575 $ 847 $ 76,066 100.0 % Year of Origination December 31, 2023 2023 2022 2021 2020 2019 Prior Total Percent 0-to-30 days $ 29,816 $ 19,602 $ 12,098 $ 6,533 $ 1,825 $ 599 $ 70,472 96.9 % 31-to-60 days 318 470 415 227 130 78 1,637 2.3 % Greater-than-60 days 102 168 142 76 42 29 559 0.8 % Finance receivables more than 30 days delinquent 421 637 557 302 172 107 2,196 3.0 % In repossession 17 20 14 6 3 1 61 0.1 % Finance receivables more than 30 days delinquent or in repossession 437 657 572 308 175 108 2,257 3.1 % Retail finance receivables $ 30,253 $ 20,259 $ 12,670 $ 6,842 $ 2,000 $ 707 $ 72,729 100.0 % Commercial Finance Receivables GM Financial's commercial finance receivables consist of dealer financing, primarily for dealer inventory purchases, and other financing, which includes loans to commercial vehicle upfitters. For dealer financing, proprietary models are used to assign a risk rating to each dealer. GM Financial performs periodic credit reviews of each dealership and adjusts the dealership's risk rating, if necessary. The credit risk associated with other financing is limited due to the structure of the business relationships. GM Financial's dealer risk model and risk rating categories are as follows: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have the distinct possibility of creating a loss if deficiencies are not corrected. IV Non-Performing accounts with inadequate paying capacity for current obligations and inherent weaknesses that make collection of liquidation in full highly questionable or improbable. Dealers with III and IV risk ratings are subject to additional monitoring and restrictions on funding, including suspension of lines of credit and liquidation of assets. The following tables summarize the dealer credit risk profile by dealer risk rating at December 31, 2024 and 2023: Year of Origination(a) December 31, 2024 Dealer Risk Rating Revolving 2024 2023 2022 2021 2020 Prior Total Percent I $ 16,190 $ 321 $ 209 $ 360 $ 237 $ 267 $ 22 $ 17,606 94.5 % II 621 — 10 26 3 2 — 663 3.6 % III 305 10 4 — 22 — 12 354 1.9 % IV 1 — — — — — — 1 — % Balance at end of period $ 17,117 $ 331 $ 223 $ 385 $ 263 $ 269 $ 35 $ 18,623 100.0 % __________ (a) Floorplan advances comprise 99.5% of the total revolving balance. Dealer term loans are presented by year of origination. Year of Origination(a) December 31, 2023 Dealer Risk Rating Revolving 2023 2022 2021 2020 2019 Prior Total Percent I $ 11,513 $ 279 $ 403 $ 297 $ 301 $ 75 $ 11 $ 12,879 97.1 % II 182 — 2 2 — — — 187 1.4 % III 152 1 15 12 — 11 — 192 1.4 % IV — — — — — — — — — % Balance at end of period $ 11,846 $ 281 $ 421 $ 311 $ 301 $ 86 $ 11 $ 13,257 100.0 % __________ (a) Floorplan advances comprise 99.7% of the total revolving balance. Dealer term loans are presented by year of origination. There were no commercial finance receivables on nonaccrual status at December 31, 2024 and 2023. Transactions with GM Financial The following tables show transactions between our Automotive segments, Cruise and GM Financial. These amounts are presented in GM Financial's consolidated balance sheets and statements of income. December 31, 2024 December 31, 2023 Consolidated Balance Sheets(a) Commercial finance receivables due from GM consolidated dealers $ 279 $ 164 Commercial finance receivables due from Cruise $ 395 $ 353 Subvention receivable from GM(b) $ 360 $ 508 Commercial loan funding payable to GM $ 100 $ 55 Years Ended December 31, 2024 2023 2022 Consolidated Statements of Income Interest subvention earned on finance receivables $ 1,385 $ 1,234 $ 984 Leased vehicle subvention earned $ 1,511 $ 1,537 $ 1,916 __________ (a) All balance sheet amounts are eliminated upon consolidation. (b) Our Automotive segments made cash payments to GM Financial for subvention of $3.8 billion, $3.5 billion and $2.4 billion in the years ended December 31, 2024, 2023 and 2022. GM Financial's Board of Directors declared and paid dividends on its common stock of $1.8 billion in the years ended December 31, 2024 and 2023 and $1.7 billion in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December 31, 2024 December 31, 2023 Total productive material, supplies and work in process $ 6,444 $ 7,422 Finished product, including service parts 8,120 9,039 Total inventories $ 14,564 $ 16,461 Inventories are reflected net of allowances totaling $2.0 billion and $2.2 billion, of which $1.4 billion and $1.9 billion are EV-related, to remeasure inventory on-hand to net realizable value at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perating Leases</t>
        </is>
      </c>
      <c r="B1" s="2" t="inlineStr">
        <is>
          <t>12 Months Ended</t>
        </is>
      </c>
    </row>
    <row r="2">
      <c r="B2" s="2" t="inlineStr">
        <is>
          <t>Dec. 31, 2024</t>
        </is>
      </c>
    </row>
    <row r="3">
      <c r="A3" s="3" t="inlineStr">
        <is>
          <t>Property, Plant, and Equipment, Lessor Asset under Operating Lease [Abstract]</t>
        </is>
      </c>
      <c r="B3" s="4" t="inlineStr">
        <is>
          <t xml:space="preserve"> </t>
        </is>
      </c>
    </row>
    <row r="4">
      <c r="A4" s="4" t="inlineStr">
        <is>
          <t>Operating Leases</t>
        </is>
      </c>
      <c r="B4" s="4" t="inlineStr">
        <is>
          <t xml:space="preserve">Operating Leases Operating Leases Our portfolio of leases primarily consists of real estate office space, manufacturing and warehousing facilities, land and equipment. Certain leases contain escalation clauses and renewal or purchase options, and generally our leases have no residual value guarantees or material covenants. We exclude leases with a term of one year or less from our balance sheet, and do not separate non-lease components from our real estate leases. Rent expense under operating leases was $369 million, $346 million and $317 million in the years ended December 31, 2024, 2023 and 2022. Variable lease costs were insignificant in the years ended December 31, 2024, 2023 and 2022. At December 31, 2024 and 2023, operating lease right of use assets operating lease liabilities non-current operating lease liabilities Equipment on Operating Leases Equipment on operating leases primarily consists of leases to retail customers of GM Financial. December 31, 2024 December 31, 2023 Equipment on operating leases $ 38,187 $ 37,921 Less: accumulated depreciation (6,601) (7,338) Equipment on operating leases, net $ 31,586 $ 30,582 At December 31, 2024, the estimated residual value of our leased assets at the end of the lease term was $23.5 billion. Depreciation expense related to Equipment on operating leases, net was $4.8 billion, $4.9 billion and $4.8 billion in the years ended December 31, 2024, 2023 and 2022. The following table summarizes lease payments due to GM Financial on leases to retail customers: Years Ending December 31, 2025 2026 2027 2028 2029 Total Lease receipts under operating leases $ 5,195 $ 3,371 $ 1,257 $ 135 $ 1 $ 9,9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No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in Net Assets of Nonconsolidated Affiliates</t>
        </is>
      </c>
      <c r="B4" s="4" t="inlineStr">
        <is>
          <t xml:space="preserve">Equity in Net Assets of Nonconsolidated Affiliates Nonconsolidated affiliates are entities in which we maintain an equity ownership interest and for which we use the equity method of accounting due to our ability to exert significant influence over decisions relating to their operating and financial affairs. Revenue and expenses of our joint ventures are not consolidated into our financial statements; rather, our proportionate share of the earnings of each joint venture is reflected as Equity income (loss) or Automotive and other cost of sales. Years Ended December 31, 2024 2023 2022 Automotive China JVs equity income (loss) $ (4,407) $ 446 $ 677 Ultium Cells Holdings LLC equity income (loss)(a) 975 293 8 Other joint ventures equity income (loss) (268) 34 151 Total Equity income (loss) $ (3,701) $ 773 $ 837 __________ (a) Equity earnings related to Ultium Cells Holdings LLC are presented in Automotive and other cost of sales as this entity is integral to the operations of our business by providing battery cells for our EVs. Investments in Nonconsolidated Affiliates December 31, 2024 December 31, 2023 Automotive China JVs carrying amount $ 1,474 $ 6,373 Ultium Cells Holdings LLC carrying amount 3,749 2,268 Other investments carrying amount 1,879 1,972 Total equity in net assets of nonconsolidated affiliates $ 7,102 $ 10,613 The carrying amount of our investments in certain joint ventures exceeded our share of the underlying net assets by $1.9 billion and $4.2 billion at December 31, 2024 and 2023 primarily due to goodwill from the application of fresh-start reporting and the purchase of additional interests in nonconsolidated affiliates. The following table summarizes our direct ownership interests in our China JVs: December 31, 2024 December 31, 2023 Automotive China JVs SAIC General Motors Corp., Ltd. (SGM) 50 % 50 % Pan Asia Technical Automotive Center Co., Ltd. 50 % 50 % SAIC General Motors Sales Co., Ltd. (SGMS) 49 % 49 % SAIC GM Wuling Automobile Co., Ltd. (SGMW) 44 % 44 % Shanghai OnStar Telematics Co., Ltd. (Shanghai OnStar) 40 % 40 % SAIC GM (Shenyang) Norsom Motors Co., Ltd. (SGM Norsom) 25 % 25 % SAIC GM Dong Yue Motors Co., Ltd. (SGM DY) 25 % 25 % SAIC GM Dong Yue Powertrain Co., Ltd. (SGM DYPT) 25 % 25 % Other joint ventures SAIC-GMAC Automotive Finance Company Limited (SAIC-GMAC) 35 % 35 % SAIC-GMF Leasing Co., Ltd. 35 % 35 % SGM is a joint venture we established with Shanghai Automotive Industry Corporation (SAIC) (50%). SGM has interests in three other joint ventures in China: SGM Norsom, SGM DY and SGM DYPT. These three joint ventures are jointly held by SGM (50%), SAIC (25%) and ourselves. These four joint ventures are engaged in the production, import and sale of a range of products under the Buick, Chevrolet and Cadillac brands. SGM also has interests in Shanghai OnStar (20%), SAIC-GMAC (20%) and SAIC-GMF Leasing Co., Ltd. (20%). Shanghai Automotive Group Finance Company Ltd., a subsidiary of SAIC, owns 45% of SAIC-GMAC. SAIC Financial Holdings Company, a subsidiary of SAIC, owns 45% of SAIC-GMF Leasing Co., Ltd. Impairment Charges Our Automotive China JVs generated an equity loss of $4.4 billion in the year ended December 31, 2024, which includes $2.0 billion of impairments and restructuring-related charges recorded by certain of the China JVs and a $2.1 billion other-than-temporary impairment charge to write down certain of our automotive investments to their fair values. In response to intense competition in a market with significant excess capacity and an increasingly challenging regulatory environment related to emissions, fuel consumption and NEVs, we and our JV partners are restructuring our operations in China. The charges recorded by the China JVs were primarily related to asset impairments associated with plant closures and portfolio optimization actions and the recognition of a valuation allowance on deferred tax assets. As a result of the market challenges and competitive conditions, GM Financial also recorded a $0.3 billion other-than-temporary impairment charge to write down its SAIC-GMAC investment to its fair value. Fair Value Measurements In performing our impairment testing, we utilize a third-party valuation specialist to assist in determining the fair values of our investments based on valuation techniques using the best available information. The fair values of the investments in the China JVs are estimated based on their discounted cash flows (income approach). We make significant assumptions and estimates about the extent and timing of future cash flows, growth rates, market share and discount rates that represent unobservable, Level 3, inputs into our valuation methodologies. Where available and as appropriate, comparative market multiples are used to corroborate the results of the discounted cash flow method. The investment balance for SGM, SGM Norsom, SGM DY and SGM DYPT that was tested for impairment was $2.4 billion and the estimated key assumptions utilized in our impairment testing were: 16.5% discount rate; 0.5% long-term growth rate; passenger vehicle industry volumes of 23.3-24.0 million and a market share of 2.0-2.2% in 2024 through 2028. The investment balance for SAIC-GMAC that was tested for impairment was $1.5 billion and the estimated key assumptions utilized in our impairment testing were: 13.0% discount rate; 3.5% long-term growth rate; and alignment with the Automotive China JVs on vehicle volumes and market share. The discount rate considered various factors including bond yields, cost of equity, risk premiums and tax rates; the terminal values were determined using a growth model that applied an investee's long-term growth rate to its projected cash flows beyond the forecast period; and industry volumes and market share included annual estimates through the forecast period. In addition, minimum operating cash needs that incorporate specific business, economic and regulatory factors giving rise to varying cash needs were estimated. Our fair value estimates assume the achievement of the future financial results contemplated in our forecasted cash flows which is subject to significant uncertainties. There is no assurance that anticipated financial results will be achieved. Summarized Financial Data of Nonconsolidated Affiliates December 31, 2024 December 31, 2023 Automotive China JVs Others Total Automotive China JVs Others Total Summarized Balance Sheet Data Current assets $ 11,203 $ 10,862 $ 22,065 $ 15,963 $ 17,435 $ 33,398 Non-current assets 6,518 11,434 17,952 11,585 11,535 23,120 Total assets $ 17,721 $ 22,296 $ 40,017 $ 27,548 $ 28,970 $ 56,518 Current liabilities $ 17,076 $ 7,722 $ 24,798 $ 22,104 $ 15,308 $ 37,412 Non-current liabilities 887 2,562 3,449 1,070 4,174 5,244 Total liabilities $ 17,963 $ 10,284 $ 28,247 $ 23,174 $ 19,482 $ 42,656 Noncontrolling interests $ 279 $ — $ 279 $ 868 $ — $ 868 Years Ended December 31, 2024 2023 2022 Summarized Operating Data Automotive China JVs' net sales $ 21,740 $ 31,435 $ 35,857 Others' net sales 5,545 4,311 2,029 Total net sales $ 27,285 $ 35,746 $ 37,886 Automotive China JVs' net income (loss) $ (4,466) $ 1,122 $ 1,407 Others' net income 1,315 771 426 Total net income (loss) $ (3,151) $ 1,893 $ 1,833 Transactions with Nonconsolidated Affiliates Our nonconsolidated affiliates are involved in various aspects of the development, production and marketing of trucks, crossovers, cars and automobile parts. We enter into transactions with certain nonconsolidated affiliates to purchase and sell component parts and vehicles. The following tables summarize transactions with and balances related to our nonconsolidated affiliates: Years Ended December 31, 2024 2023 2022 Automotive sales and revenue $ 90 $ 209 $ 218 Automotive purchases, net $ 4,875 $ 2,766 $ 2,637 Dividends received $ 418 $ 1,018 $ 1,030 Operating cash flows $ (4,422) $ (941) $ (1,133) December 31, 2024 December 31, 2023 Accounts and notes receivable, net $ 1,056 $ 589 Accounts payable $ 892 $ 806 Undistributed earnings $ 6 $ 1,7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t>
        </is>
      </c>
      <c r="B4" s="4" t="inlineStr">
        <is>
          <t>Property Estimated Useful Lives in Years December 31, 2024 December 31, 2023 Land $ 1,253 $ 1,293 Buildings and improvements 5-40 14,915 13,256 Machinery and equipment 3-27 39,575 37,074 Special tools 1-16 25,813 26,086 Construction in progress 7,176 8,135 Total property 88,732 85,845 Less: accumulated depreciation (36,828) (35,524) Total property, net $ 51,904 $ 50,321 The amount of capitalized software included in Property, net was $2.3 billion and $2.2 billion at December 31, 2024 and 2023. The amount of interest capitalized and excluded from Automotive interest expense was $215 million in the year ended December 31, 2024 and insignificant in the years ended December 31, 2023 and 2022. Years Ended December 31, 2024 2023 2022 Depreciation and amortization expense $ 6,466 $ 6,719 $ 6,297 Impairment charges(a) $ 635 $ 115 $ 12 Capitalized software amortization expense(b) $ 798 $ 705 $ 614 __________ (a) In the year ended December 31, 2024, we recognized impairment charges primarily related to the indefinite delay of the Cruise Origin. (b) Included in Depreciation and amortiz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of $1.9 billion consisted of $1.3 billion in GM Financial at December 31, 2024 and 2023, and $569 million and $573 million in Cruise at December 31, 2024 and 2023. In the three months ended December 31, 2024, we performed a goodwill impairment test for Cruise and determined that the goodwill was not impaired. December 31, 2024 December 31, 2023 Gross Carrying Amount Accumulated Amortization Net Carrying Amount Gross Carrying Amount Accumulated Amortization Net Carrying Amount Technology and intellectual property $ 554 $ 483 $ 71 $ 749 $ 517 $ 231 Brands 4,288 1,873 2,415 4,293 1,768 2,526 Dealer network, customer relationships and other 957 793 164 968 784 184 Total intangible assets $ 5,799 $ 3,149 $ 2,649 $ 6,010 $ 3,069 $ 2,941 Our amortization expense related to intangible assets was $146 million, $114 million and $139 million in the years ended December 31, 2024, 2023 and 2022. In the year ended December 31, 2024, we recorded $142 million of impairment charges related to the write-off of technology and intellectual property associated with Cruise. Amortization expense related to intangible assets is estimated to be approximately $141 million in each of the next fiv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Automotive Financing - GM Financial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of the VIE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to provide additional financial support to these SPEs. While these subsidiaries are included in GM Financial's consolidated financial statements, they are separate legal entities and their assets are legally owned by them and are not available to GM Financial's creditors or creditors of GM Financial's other subsidiaries. The following table summarizes the assets and liabilities related to GM Financial's consolidated VIEs: December 31, 2024 December 31, 2023 Restricted cash – current $ 2,410 $ 2,398 Restricted cash – non-current $ 350 $ 367 GM Financial receivables – current $ 27,631 $ 22,990 GM Financial receivables – non-current $ 27,619 $ 23,535 GM Financial equipment on operating leases, net $ 14,252 $ 15,794 GM Financial short-term debt and current portion of long-term debt $ 18,008 $ 22,088 GM Financial long-term debt $ 31,638 $ 23,210 GM Financial recognizes finance charge, leased vehicle and fee income on the Securitized Assets and interest expense on the secured debt issued in a securitization transaction and records a provision for loan losses to recognize loan losses expected over the remaining life of the finance receivables. Nonconsolidated VIEs Automotive Nonconsolidated VIEs primarily include our battery cell manufacturing joint ventures to which we provided financial support to ensure that our supply needs for production are met or are not disrupted. Our variable interests in these nonconsolidated VIEs include equity investments, accounts and loans receivable, committed financial support and other off-balance sheet arrangements. The carrying amounts of assets were approximately $4.3 billion and $2.4 billion and liabilities were insignificant related to our nonconsolidated VIEs at December 31, 2024 and 2023. Our maximum exposure to loss as a result of our involvement with these VIEs was $7.0 billion and $3.5 billion, inclusive of $2.3 billion and $0.8 billion in committed capital contributions to our battery cell manufacturing joint ventures, at December 31, 2024 and 2023. Our maximum exposure to loss, and required capital contributions, could vary depending on our battery cell joint ventures' requirements and access to capital. We currently lack the power through voting or similar rights to direct the activities of these entities that most significantly affect their economic perform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Location</t>
        </is>
      </c>
      <c r="B4" s="4" t="inlineStr">
        <is>
          <t>Detroit, Michigan</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and Other Liabilities</t>
        </is>
      </c>
      <c r="B4" s="4" t="inlineStr">
        <is>
          <t>Accrued and Other Liabilities December 31, 2024 December 31, 2023 Accrued liabilities Dealer and customer allowances, claims and discounts $ 7,270 $ 6,065 Deferred revenue 3,371 2,802 Product warranty and related liabilities 4,555 3,285 Payrolls and employee benefits excluding postemployment benefits 3,221 3,099 Other(a) 12,737 12,113 Total accrued liabilities $ 31,154 $ 27,364 Other liabilities Deferred revenue $ 5,940 $ 5,019 Product warranty and related liabilities 6,016 6,011 Operating lease liabilities 961 907 Employee benefits excluding postemployment benefits 501 518 Postemployment benefits including facility idling reserves 154 151 Other(a) 4,265 3,909 Total other liabilities $ 17,836 $ 16,515 __________ (a) Years Ended December 31, 2024 2023 2022 Product Warranty and Related Liabilities Warranty balance at beginning of period $ 9,295 $ 8,530 $ 9,774 Warranties issued and assumed in period – recall campaigns 997 864 651 Warranties issued and assumed in period – product warranty 3,621 2,418 1,943 Payments (4,474) (4,009) (4,097) Adjustments to pre-existing warranties 1,237 1,462 297 Effect of foreign currency and other (106) 31 (37) Warranty balance at end of period 10,571 9,295 8,530 Less: Supplier recoveries balance at end of period(a) 438 646 1,184 Warranty balance, net of supplier recoveries at end of period $ 10,133 $ 8,649 $ 7,345 __________ (a) The current portion of supplier recoveries is recorded in Accounts and notes receivable, net of allowance and the non-current portion is recorded in Other assets. Years Ended December 31, 2024 2023 2022 Product warranty expense, net of recoveries Warranties issued and assumed in period $ 4,618 $ 3,282 $ 2,593 Supplier recoveries accrued in period (297) 3 (261) Adjustments and other 1,131 1,493 260 Warranty expense, net of supplier recoveries $ 5,452 $ 4,778 $ 2,592 For estimates related to reasonably possible losses in excess of amounts accrued for recall campaigns, refer to Note 16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utomotive The following table presents debt in our automotive operations: December 31, 2024 December 31, 2023 Carrying Amount Fair Value Carrying Amount Fair Value Secured debt $ 105 $ 105 $ 134 $ 132 Unsecured debt(a) 14,980 14,709 15,842 15,911 Finance lease liabilities 383 391 437 447 Total automotive debt(b) $ 15,467 $ 15,204 $ 16,413 $ 16,490 Fair value utilizing Level 1 inputs $ 14,366 $ 15,457 Fair value utilizing Level 2 inputs $ 838 $ 1,033 Available under credit facility agreements(c) $ 13,793 $ 16,446 Weighted-average interest rate on outstanding short-term debt(d) 7.3 % 16.2 % Weighted-average interest rate on outstanding long-term debt(d) 5.8 % 5.8 % __________ (a) Primarily consist of senior notes. (b) Includes net discount and debt issuance costs of $439 million and $527 million at December 31, 2024 and 2023. (c) Excludes our 364-day, $2.0 billion facility designated for exclusive use by GM Financial. (d) Inc ludes coupon rates on debt denominated in various foreign currencies and interest free loans. In March 2024, we renewed our 364-day, $2.0 billion revolving credit facility allocated for the exclusive use of GM Financial, which now matures March 27, 2025. Interest rates on obligations under the renewed credit facility are based on Term SOFR. In March 2024, we terminated our unsecured 364-day delayed draw term loan credit agreement that permitted the Company to borrow up to $3.0 billion executed in November 2023, resulting in an insignificant loss. In December 2024, we exercised the make-whole provision on a portion of our $2.0 billion senior unsecured notes with a maturity date of October 2025, redeeming $750 million in aggregate principal amount. Upon settlement in December 2024, we recorded an insignificant early extinguishment of debt loss. GM Financial The following table presents debt of GM Financial: December 31, 2024 December 31, 2023 Carrying Amount Fair Value Carrying Amount Fair Value Secured debt $ 49,573 $ 49,753 $ 45,243 $ 44,971 Unsecured debt 64,691 65,258 60,084 59,651 Total GM Financial debt $ 114,264 $ 115,010 $ 105,327 $ 104,622 Fair value utilizing Level 2 inputs $ 112,941 $ 102,262 Fair value utilizing Level 3 inputs $ 2,070 $ 2,360 Secured debt consists of revolving credit facilities and securitization notes payable. Most of the secured debt was issued by VIEs and is repayable only from proceeds related to the underlying pledged assets. Refer to Note 11 for additional information on GM Financial's involvement with VIEs. GM Financial is required to hold certain funds in restricted cash accounts to provide additional collateral for borrowings under certain secured credit facilities. The weighted-average interest rate on secured debt was 5.17% at December 31, 2024. The revolving credit facilities have maturity dates ranging from 2025 to 2028 and securitization notes payable have maturity dates ranging from 2025 to 2037. At the end of the revolving period, if not renewed, the debt of revolving credit facilities will amortize over a defined period. In the year ended December 31, 2024, GM Financial renewed revolving credit facilities with total borrowing capacity of $27.4 billion and issued $24.8 billion in aggregate principal amount of securitization notes payable with an initial weighted-average interest rate of 5.30% and maturity dates ranging from 2024 to 2037. Unsecured debt consists of senior notes, credit facilities and other unsecured debt. Senior notes outstanding at December 31, 2024 have maturity dates ranging from 2025 to 2034 and have a weighted-average interest rate of 4.20%. In the year ended December 31, 2024, GM Financial issued $12.5 billion in aggregate principal amount of senior notes with an initial weighted-average interest rate of 5.39% and maturity dates ranging from 2027 to 2034. Unsecured credit facilities and other unsecured debt have original maturities of up to five years. The weighted-average interest rate on these credit facilities and other unsecured debt was 7.15% at December 31, 2024. Years Ended December 31, 2024 2023 2022 Automotive interest expense $ 846 $ 911 $ 987 Automotive Financing - GM Financial interest expense 6,030 4,685 2,881 Total interest expense $ 6,876 $ 5,596 $ 3,868 The following table summarizes contractual maturities including finance leases at December 31, 2024: Automotive Automotive Financing Total 2025 $ 2,143 $ 37,388 $ 39,531 2026 99 24,129 24,228 2027 1,830 19,330 21,160 2028 833 11,567 12,400 2029 1,051 10,140 11,191 Thereafter 9,998 13,249 23,247 $ 15,955 $ 115,804 $ 131,758 Compliance with Debt Covenants Several of our loan facilities, including our revolving credit facilities, require compliance with certain financial and operational covenants as well as regular reporting to lenders, including providing certain subsidiary financial statements. Certain of GM Financial’s secured debt agreements also contain various covenants, including maintaining portfolio performance ratios as well as limits on deferment levels. GM Financial’s unsecured debt obligations contain covenants including limitations on GM Financial's ability to incur certain liens. Failure to meet certain of these requirements may result in a covenant violation or an event of default depending on the terms of the agreement. An event of default may allow lenders to declare amounts outstanding under these agreements immediately due and payable, to enforce their interests against collateral pledged under these agreements or restrict our ability or GM Financial's ability to obtain additional borrowings. No technical defaults or covenant violations existed at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utomotive The following table presents the gross fair value amounts of derivative financial instruments and the associated notional amounts in our automotive operations: Fair Value Level December 31, 2024 December 31, 2023 Notional Fair Value of Assets Fair Value of Liabilities Notional Fair Value of Assets Fair Value of Liabilities Derivatives designated as hedges(a) Fair value hedges Interest rate swaps(b) 2 $ 4,405 $ 13 $ 61 $ 670 $ 38 $ 4 Cash flow hedges(c) Foreign exchange contracts 2 6,555 190 124 809 6 12 Commodity contracts 2 2,323 24 103 528 17 17 Total derivative financial instruments $ 13,283 $ 227 $ 288 $ 2,007 $ 60 $ 32 __________ (a) The gains/losses included in our consolidated income statements and consolidated statements of comprehensive income for the years ended December 31, 2024, 2023 and 2022 were insignificant. (b) Amounts accrued for interest payments in a net receivable position are included in Other assets. Amounts accrued for interest payments in a net payable position are included in Other liabilities. (c) The effect of cash flow hedges recognized in the consolidated statements of comprehensive income were insignificant for the years ended December 31, 2024, 2023 and 2022. The effect of cash flow hedges reclassified from Accumulated other comprehensive loss to the consolidated income statements were insignificant for the years ended December 31, 2024, 2023 and 2022. We expect to recognize insignificant revenues and costs of goods sold over the next 12 months related to amounts included in Accumulated other comprehensive loss. The fair value for Level 2 instruments was derived using the market approach based on observable market inputs including quoted prices of similar instruments and foreign exchange and interest rate forward curves. The following amounts were recorded in the consolidated balance sheets related to items designated and qualifying as hedged items in fair value hedging relationships: December 31, 2024 December 31, 2023 Carrying Amount of Hedged Items Cumulative Amount of Fair Value Hedging Adjustments Carrying Amount of Hedged Items Cumulative Amount of Fair Value Hedging Adjustments Short-term unsecured debt $ — $ — $ — $ — Long-term unsecured debt 4,405 48 670 (34) Automotive unsecured debt $ 4,405 $ 48 $ 670 $ (34) The following table presents the gross fair value amounts of GM Financial's derivative financial instruments and the associated notional amounts: Fair Value Level December 31, 2024 December 31, 2023 Notional Fair Value of Assets Fair Value of Liabilities Notional Fair Value of Assets Fair Value of Liabilities Derivatives designated as hedges(a) Fair value hedges Interest rate swaps(b) 2 $ 36,145 $ 32 $ 621 $ 18,379 $ 75 $ 238 Cash flow hedges Interest rate swaps 2 1,873 35 4 2,381 17 16 Foreign currency swaps(c) 2 8,363 80 508 8,003 144 311 Derivatives not designated as hedges(a) Interest rate contracts 2 123,346 833 1,294 134,683 1,573 1,997 Total derivative financial instruments(d) $ 169,727 $ 981 $ 2,427 $ 163,446 $ 1,809 $ 2,563 __________ (a) The gains/losses included in our consolidated income statements and statements of comprehensive income for the years ended December 31, 2024 , 2023 and 2022 were insignificant, unless otherwise noted. Amounts accrued for interest payments in a net receivable position are included in Other assets. Amounts accrued for interest payments in a net payable position are included in Other liabilities. (b) The effect of fair value hedges in the consolidated income statements include losses of $200 million, an insignificant loss and an insignificant gain for the years ended December 31, 2024 , 2023 and 2022. (c) The effect of foreign currency cash flow hedges in the consolidated statements of comprehensive income include losses of $375 million, gains of $139 million and losses of $529 million recognized in Accumulated other comprehensive loss and losses of $422 million, gains of $92 million and losses of $578 million reclassified from Accumulated other comprehensive loss into income for the years ended December 31, 2024, 2023 and 2022. (d) GM Financial held $190 million and $457 million of collateral from counterparties available for netting against GM Financial's asset positions, and posted $1.2 billion of collateral to counterparties available for netting against GM Financial's liability positions at December 31, 2024 and 2023. The fair value for Level 2 instruments was derived using the market approach based on observable market inputs including quoted prices of similar instruments and foreign exchange and interest rate forward curves. The following amounts were recorded in the consolidated balance sheets related to items designated and qualifying as hedged items in fair value hedging relationships: December 31, 2024 December 31, 2023 Carrying Amount of Hedged Items Cumulative Amount of Fair Value Hedging Adjustments(a) Carrying Amount of Hedged Items Cumulative Amount of Fair Value Hedging Adjustments(a) Short-term unsecured debt $ 6,406 $ (6) $ 3,508 $ (8) Long-term unsecured debt 30,258 1,287 30,043 1,037 GM Financial unsecured debt $ 36,664 $ 1,281 $ 33,551 $ 1,029 __________ (a) Includes $719 million and $872 million of unamortized losses remaining on hedged items for which hedge accounting has been discontinued at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s and Other Postretirement Benefits</t>
        </is>
      </c>
      <c r="B4" s="4" t="inlineStr">
        <is>
          <t xml:space="preserve">Pensions and Other Postretirement Benefits Employee Pension and Other Postretirement Benefit Plans Defined Benefit Pension Plans Defined benefit pension plans covering eligible U.S. hourly employees (hired prior to October 2007) and Canadian hourly employees (hired prior to October 2016) generally provide benefits of negotiated, stated amounts for each year of service and supplemental benefits for employees who retire with 30 years of service before normal retirement age. The benefits provided by the defined benefit pension plans covering eligible U.S. (hired prior to January 1, 2001) and Canadian salaried employees and employees in certain other non-U.S. locations are generally based on years of service and compensation history. Accrual of defined pension benefits ceased in 2012 for U.S. and Canadian salaried employees. There is also an unfunded nonqualified pension plan primarily covering U.S. executives for service prior to January 1, 2007 and it is based on an “excess plan” for service after that date. The funding policy for qualified defined benefit pension plans is to contribute annually not less than the minimum required by applicable laws and regulations or to directly pay benefit payments where appropriate. In the year ended December 31, 2024, all legal funding requirements were met. The following table summarizes contributions made to the defined benefit pension plans: Years Ended December 31, 2024 2023 2022 U.S. hourly and salaried $ 526 $ 357 $ 71 Non-U.S. 653 395 332 Total $ 1,179 $ 753 $ 403 We expect to make insignificant contributions to our U.S. pension plans and up to $120 million in contributions to our non-U.S. pension plans in 2025. Other Postretirement Benefit Plans Certain hourly and salaried defined benefit plans provide postretirement medical, dental, legal service and life insurance to eligible U.S. and Canadian retirees and their eligible dependents. Certain other non-U.S. subsidiaries have postretirement benefit plans, although most non-U.S. employees are covered by government sponsored or administered programs. We made contributions to the U.S. OPEB plans of $285 million, $295 million and $335 million in the years ended December 31, 2024, 2023 and 2022. Plan participants' contributions were insignificant in the years ended December 31, 2024, 2023 and 2022. Defined Contribution Plans We have defined contribution plans for eligible U.S. salaried and hourly employees that provide discretionary matching contributions. Contributions are also made to certain non-U.S. defined contribution plans. We made contributions to our defined contribution plans of $908 million, $742 million and $724 million in the years ended December 31, 2024, 2023 and 2022. Significant Plan Amendments, Benefit Modifications and Related Events Other Remeasurements As part of our collective bargaining agreement with the UAW in 2023 we amended the U.S. Hourly Pension Plan to increase the monthly basic benefit by $5.00 a month for active plan members and to provide an annual contribution of $500 to eligible retirees and surviving spouses for the duration of the contract. These changes increased our pension obligation by $791 million for the year ended December 31, 2023. In the three months ended December 31, 2024, we completed a $699 million annuity purchase for salaried retirees in the U.S. This resulted in an insignificant non-operating pension settlement. Pension and OPEB Obligations and Plan Assets Year Ended December 31, 2024 Year Ended December 31, 2023 Pension Benefits Global OPEB Plans Pension Benefits Global OPEB Plans U.S. Non-U.S. U.S. Non-U.S. Change in benefit obligations Beginning benefit obligation $ 44,481 $ 13,140 $ 4,701 $ 44,817 $ 12,582 $ 4,543 Service cost 113 156 10 103 161 9 Interest cost 2,132 505 226 2,273 551 236 Amendments 15 51 — 795 17 — Actuarial (gains) losses (1,600) (350) (179) 1,185 453 204 Benefits paid (4,140) (931) (363) (4,186) (1,001) (371) Foreign currency translation adjustments — (882) (95) — 453 32 Curtailments, settlements and other (859) (85) 37 (506) (76) 48 Ending benefit obligation 40,142 11,604 4,337 44,481 13,140 4,701 Change in plan assets Beginning fair value of plan assets 42,287 9,819 — 44,901 9,530 — Actual return on plan assets 487 288 — 1,829 640 — Employer contributions 526 653 338 357 395 348 Benefits paid (4,140) (931) (363) (4,186) (1,001) (371) Foreign currency translation adjustments — (610) — — 354 — Settlements and other (862) (98) 25 (614) (99) 23 Ending fair value of plan assets 38,298 9,121 — 42,287 9,819 — Ending funded status $ (1,844) $ (2,483) $ (4,337) $ (2,194) $ (3,321) $ (4,701) Amounts recorded in the consolidated balance sheets Non-current assets $ — $ 1,575 $ — $ — $ 1,557 $ — Current liabilities (68) (54) (347) (62) (330) (356) Non-current liabilities (1,776) (4,004) (3,990) (2,132) (4,548) (4,345) Net amount recorded $ (1,844) $ (2,483) $ (4,337) $ (2,194) $ (3,321) $ (4,701) Amounts recorded in Accumulated other comprehensive loss Net actuarial loss $ (3,953) $ (2,242) $ (152) $ (3,372) $ (2,560) $ (332) Net prior service (cost) credit (747) (117) (5) (793) (74) 8 Total recorded in Accumulated other comprehensive loss $ (4,700) $ (2,359) $ (157) $ (4,165) $ (2,634) $ (324) In the year ended December 31, 2024, the actuarial gain included in the benefit obligations was primarily due to an increase in discount rates. In the year ended December 31, 2023, the actuarial loss included in the benefit obligations was primarily due to a decrease in discount rates. The following table summarizes the total accumulated benefit obligations (ABO), the ABO and fair value of plan assets for defined benefit pension plans with ABO in excess of plan assets, and the projected benefit obligation (PBO) and fair value of plan assets for defined benefit pension plans with PBO in excess of plan assets: December 31, 2024 December 31, 2023 U.S. Non-U.S. U.S. Non-U.S. ABO $ 40,126 $ 11,516 $ 44,464 $ 13,050 Plans with ABO in excess of plan assets ABO $ 40,126 $ 4,267 $ 44,464 $ 4,863 Fair value of plan assets $ 38,298 $ 298 $ 42,287 $ 74 Plans with PBO in excess of plan assets PBO $ 40,141 $ 4,396 $ 44,481 $ 4,953 Fair value of plan assets $ 38,298 $ 338 $ 42,287 $ 74 The following table summarizes the components of net periodic pension and OPEB expense along with the assumptions used to determine benefit obligations: Year Ended December 31, 2024 Year Ended December 31, 2023 Year Ended December 31, 2022 Pension Benefits Global OPEB Plans Pension Benefits Global OPEB Plans Pension Benefits Global OPEB Plans U.S. Non-U.S. U.S. Non-U.S. U.S. Non-U.S. Components of expense Service cost $ 185 $ 165 $ 10 $ 173 $ 173 $ 9 $ 233 $ 157 $ 16 Interest cost 2,132 505 226 2,273 551 236 1,292 293 148 Expected return on plan assets (2,740) (521) — (2,922) (573) — (3,000) (534) — Amortization of net actuarial (gains) losses 8 46 1 — 32 (23) 18 133 67 Curtailments, settlements and other 56 18 (1) 126 33 2 (17) 10 (5) Net periodic pension and OPEB (income) expense $ (359) $ 213 $ 236 $ (350) $ 216 $ 224 $ (1,474) $ 59 $ 226 Weighted-average assumptions used to determine benefit obligations(a) Discount rate 5.56 % 4.68 % 5.51 % 5.12 % 4.41 % 5.13 % 5.47 % 4.85 % 5.51 % Weighted-average assumptions used to determine net expense(a) Discount rate 5.08 % 5.10 % 5.13 % 5.37 % 5.33 % 5.48 % 2.34 % 2.98 % 2.84 % Expected rate of return on plan assets 6.27 % 5.25 % N/A 6.30 % 5.65 % N/A 5.38 % 4.39 % N/A __________ (a) The rate of compensation increase and the cash balance interest crediting rates do not have a significant effect on our U.S. pension and OPEB plans. The non-service cost components of the net periodic pension and OPEB income are presented in Interest income and other non-operating income, net. Refer to Note 19 for additional information. U.S. pension plan service cost, which includes administrative expenses and Pension Benefit Guarantee Corporation premiums, were insignificant for the years ended December 31, 2024, 2023 and 2022. Weighted-average assumptions used to determine net expense are determined at the beginning of the period and updated for remeasurements. Non-U.S. pension plan administrative expenses included in service cost were insignificant in the years ended December 31, 2024, 2023 and 2022. Assumptions Investment Strategies and Long-Term Rate of Return Detailed periodic studies are conducted by our internal asset management group as well as outside actuaries and are used to determine the long-term strategic mix among asset classes, risk mitigation strategies and the expected long-term ROA assumptions for the U.S. pension plans. The U.S. study includes a review of alternative asset allocation and risk mitigation strategies, anticipated future long-term performance and risk of the individual asset classes that comprise the plans' asset mix. Similar studies are performed for the significant non-U.S. pension plans with the assistance of outside actuaries and asset managers. While the studies incorporate data from recent plan performance and historical returns, the expected rate of return on plan assets represents our estimate of long-term prospective rates of return. We continue to pursue various options to fund and to manage risk in our pension plans, including continued changes to the pension asset portfolio mix to manage funded status volatility. The strategic asset mix and risk mitigation strategies for the plans are tailored specifically for each plan. Individual plans have distinct liabilities, liquidity needs and regulatory requirements. Consequently, there are different investment policies set by individual plan fiduciaries. Although investment policies and risk mitigation strategies may differ among plans, each investment strategy is considered to be appropriate in the context of the specific factors affecting each plan. In setting new strategic asset mixes, consideration is given to the likelihood that the selected asset mixes will effectively fund the projected pension plan liabilities, while aligning with the risk tolerance of the plans' fiduciaries. The strategic asset mixes for U.S. defined benefit pension plans are increasingly designed to satisfy the competing objectives of improving funded positions (market value of assets equal to or greater than the present value of the liabilities) and mitigating the possibility of a deterioration in funded status. Derivatives may be used to provide cost effective solutions for rebalancing investment portfolios, increasing or decreasing exposure to various asset classes and for mitigating risks, primarily interest rate, equity and currency risks. Equity and fixed income managers are permitted to utilize derivatives as efficient substitutes for traditional securities. Interest rate derivatives may be used to adjust portfolio duration to align with a plan's targeted investment policy and equity derivatives may be used to protect equity positions from downside market losses. Alternative investment managers are permitted to employ leverage, including through the use of derivatives, which may alter economic exposure. In December 2024 , an investment policy study was completed for the U.S. pension plans. As a result, the weighted-average long-term rate of ROA increased from 6.3% at December 31, 2023 to 6.5% at December 31, 2024. The expected long-term rate of return on plan assets used in determining pension expense for non-U.S. plans is determined in a similar manner to the U.S. plans. Target Allocation Percentages The following table summarizes the target allocations by asset category for U.S. and non-U.S. defined benefit pension plans: December 31, 2024 December 31, 2023 U.S. Non-U.S. U.S. Non-U.S. Equity 11 % 9 % 11 % 10 % Debt 60 % 74 % 60 % 75 % Other(a) 29 % 17 % 29 % 15 % Total 100 % 100 % 100 % 100 % __________ (a) Primarily includes private equity, real estate and absolute return strategies, which mainly consis t of hedge funds. Assets and Fair Value Measurements The following tables summarize the fair value of U.S. and non-U.S. defined benefit pension plan assets by asset class: December 31, 2024 December 31, 2023 Level 1 Level 2 Level 3 Total Level 1 Level 2 Level 3 Total U.S. Pension Plan Assets Common and preferred stocks $ 15 $ — $ — $ 15 $ 850 $ — $ — $ 850 Government and agency debt securities(a) — 11,728 — 11,728 — 9,822 — 9,822 Corporate and other debt securities — 15,155 — 15,155 — 20,957 3 20,960 Other investments, net(b)(c) (75) (3,662) 389 (3,348) 545 (269) 328 604 Net plan assets subject to leveling $ (60) $ 23,221 $ 389 23,550 $ 1,395 $ 30,510 $ 331 32,236 Plan assets measured at net asset value Investment funds 10,025 5,322 Private equity and debt investments 2,961 2,864 Real estate investments 2,655 2,976 Total plan assets measured at net asset value 15,641 11,162 Other plan assets (liabilities), net(d) (893) (1,111) Net plan assets $ 38,298 $ 42,287 December 31, 2024 December 31, 2023 Level 1 Level 2 Level 3 Total Level 1 Level 2 Level 3 Total Non-U.S. Pension Plan Assets Common and preferred stocks $ 98 $ — $ — $ 98 $ 160 $ — $ — $ 160 Government and agency debt securities(a) — 2,262 5 2,267 — 2,310 — 2,310 Corporate and other debt securities — 2,336 8 2,344 — 2,738 7 2,745 Other investments, net(b)(c) 8 (151) 35 (108) (4) (55) 43 (16) Net plan assets subject to leveling $ 106 $ 4,447 $ 48 4,601 $ 156 $ 4,993 $ 50 5,199 Plan assets measured at net asset value Investment funds 3,303 3,265 Private equity and debt investments 406 431 Real estate investments 689 781 Total plan assets measured at net asset value 4,398 4,477 Other plan assets (liabilities), net(d) 122 143 Net plan assets $ 9,121 $ 9,819 __________ (a) Includes U.S. and sovereign government and agency issues. (b) Includes net derivative assets (liabilities). (c) Level 2 Other investments, net includes approximately $3.6 billion of U.S. reverse repurchase agreements at December 31, 2024, and approximately $185 million and $137 million of Canadian reverse repurchase agreements at December 31, 2024 and 2023. (d) Cash held by the plans, net of amounts receivable/payable for unsettled security transactions and payables for investment manager fees, custody fees and other expenses. The activity attributable to U.S. and non-U.S. Level 3 defined benefit pension plan investments was insignificant in the years ended December 31, 2024 and 2023. Investment Fund Strategies Investment funds include hedge funds, funds of hedge funds, equity funds and fixed income funds. Hedge funds and funds of hedge funds managers typically seek to achieve their objectives by allocating capital across a broad array of funds and/or investment managers. Equity funds invest in U.S. common and preferred stocks as well as similar equity securities issued by companies incorporated, listed or domiciled in developed and/or emerging market countries. Fixed income funds include investments in high quality funds and, to a lesser extent, high yield funds. High quality fixed income funds invest in government securities, investment-grade corporate bonds and mortgage and asset-backed securities. High yield fixed income funds invest in high yield fixed income securities issued by corporations, which are rated below investment grade. Other investment funds also included in this category primarily represent multi-strategy funds that invest in broadly diversified portfolios of equity, fixed income and derivative instruments. Private equity and debt investments primarily consist of investments in private equity and debt funds. These investments provide exposure to and benefit from long-term equity investments in private companies, including leveraged buy-outs, venture capital and distressed debt strategies. Real estate investments include funds that invest in entities that are primari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Significant Concentrations of Risk The assets of the pension plans include certain investment funds, private equity and debt investments and real estate investments. Investment managers may be unable to quickly sell or redeem some or all of these investments at an amount close or equal to fair value in order to meet a plan's liquidity requirements or to respond to specific events such as deterioration in the creditworthiness of any particular issuer or counterparty. Illiquid investments held by the plans are generally long-term investments that complement the long-term nature of pension obligations and are not used to fund benefit payments when currently due. Plan management monitors liquidity risk on an ongoing basis and has procedures in place that are designed to maintain flexibility in addressing plan-specific, broader industry and market liquidity events. The pension plans may invest in financial instruments denominated in foreign currencies and may be exposed to risks that the foreign currency exchange rates might change in a manner that has an adverse effect on the value of the foreign currency denominated assets or liabilities. Forward currency contracts may be used to manage and mitigate foreign currency risk. The pension plans may invest in debt securities for which any change in the relevant interest rates for particular securities might result in an investment manager being unable to secure similar returns upon the maturity or the sale of securities. In addition, changes to prevailing interest rates or changes in expectations of future interest rates might result in an increase or decrease in the fair value of the securities held. Interest rate swaps and other financial derivative instruments may be used to manage interest rate risk. Benefit Payments Benefits for most U.S. pension plans and certain non-U.S. pension plans are paid out of plan assets rather than our Cash and cash equivalents. The following table summarizes net benefit payments expected to be paid in the future, which include assumptions related to estimated future employee service: Pension Benefits Global OPEB Plans U.S. Plans Non-U.S. Plans 2025 $ 4,282 $ 973 $ 354 2026 $ 4,036 $ 870 $ 350 2027 $ 3,919 $ 855 $ 347 2028 $ 3,771 $ 840 $ 343 2029 $ 3,580 $ 824 $ 341 2030–2034 $ 15,900 $ 3,909 $ 1,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Related Liability and Tax Administrative Matters In the normal course of our business, we are named from time to time as a defendant in various legal actions, including arbitrations, class actions and other litigation. We identify below the material individual proceedings and investigations where we believe a material loss is reasonably possible or probable. We accrue for matters when we believe that losses are probable and can be reasonably estimated. At December 31, 2024 and 2023, we had accruals of $1.1 billion and $1.2 billion for such legal actions in Accrued liabilities and Other liabilities. In many matters, it is inherently difficult to determine whether a loss is probable or reasonably possible or to estimate the size or range of the potential loss. Some matters may involve compensatory, punitive or other treble damage claims, environmental remediation programs or sanctions that, if granted, could require us to pay damages or make other expenditures in amounts that cannot be reasonably estimated. Accordingly, while we believe that appropriate accruals have been established for losses that are probable and can be reasonably estimated, it is possible that adverse outcomes from such proceedings could exceed the amounts accrued by an amount that could be material to our results of operations or cash flows in any particular reporting period. GM Korea Subcontract Workers Litigation GM Korea Company (GM Korea) is party to litigation with current and former subcontract workers over allegations that they are entitled to the same wages and benefits provided to full-time employees, and to be hired as full-time employees. In May 2018 and September 2020, the Korean labor authorities issued adverse administrative orders finding that GM Korea must hire certain current subcontract workers as full-time employees. GM Korea appealed the May 2018 and September 2020 orders. Since June 2020, the Seoul High Court (an intermediate-level appellate court) ruled against GM Korea in eight subcontract worker claims. While GM Korea's appeals were pending in the Supreme Court of the Republic of Korea (Korea Supreme Court), GM Korea hired certain of its subcontract workers as full-time employees. During the third quarter of 2024, the Korea Supreme Court issued its decisions with respect to the appeal. While the Korea Supreme Court ruled against GM Korea on most of the appeals, the Korea Supreme Court ruled in favor of GM Korea with regard to certain subcontract workers. At December 31, 2024, our accrual covering certain asserted claims and claims that we believe are probable of assertion and for which liability is probable was insignificant. We estimate the reasonably possible loss in excess of amounts accrued for other current subcontract workers who may assert similar claims to be insignificant at December 31, 2024. Other Litigation-Related Liability and Tax Administrative Matters Various other legal actions, including class actions, governmental investigations, claims and proceedings are pending against us or our related companies or joint ventures, including, but not limited to, matters arising out of alleged product defects; employment-related matters; product and workplace safety, vehicle emissions and fuel economy regulations; product warranties; financial services; dealer, supplier and other contractual relationships; competition issues; tax-related matters not subject to the provision of Accounting Standards Codification 740, "Income Taxes" (indirect tax-related matters); product design, manufacture and performance; consumer protection laws; and environmental protection laws, including laws regulating air emissions, water discharges, waste management and environmental remediation from stationary sources. We also from time to time receive subpoenas and other inquiries or requests for information from agencies or other representatives of U.S. federal, state and foreign governments on a variety of issues. There are several putative class actions pending against GM in the U.S. and Canada alleging that various vehicles sold, including model year 2011–2016 Duramax Diesel Chevrolet Silverado and GMC Sierra vehicles, violate federal and state laws because they release more emissions than a reasonable customer would expect. In July 2023, the two putative class actions pending in the U.S. were dismissed with prejudice and judgment entered in favor of GM, and plaintiffs appealed the dismissal. In August 2024, the Sixth Circuit reversed the dismissal in one of the cases. In October 2024, a panel of the Sixth Circuit vacated the judgment in favor of GM in one of the class actions, but a different panel has yet to rule in the other class action. We are currently unable to estimate any reasonably possible material loss or range of loss that may result from these actions. GM has also faced a series of additional lawsuits in the U.S. based on these allegations, including a shareholder demand lawsuit that remains pending. There are several putative class actions and two certified class actions pending against GM in the U.S. alleging that various 2011–2014 model year vehicles are defective because they excessively consume oil. While many of these proceedings have been dismissed or have been settled for insignificant amounts, several remain outstanding. In October 2022, we received an adverse jury verdict in a certified class action proceeding involving three states. We have reached an agreement in principle to resolve these matters and have accrued an immaterial amount related to these proceedings. There is one putative class action and one certified class action pending against GM in the U.S. alleging that various 2015–2022 model year vehicles are defective because they are equipped with faulty 8-speed transmissions. In March 2023, the judge overseeing the class action concerning 2015–2019 model year vehicles certified 26 state subclasses. In October 2024, a panel of the Sixth Circuit affirmed certification of these state subclasses; in December 2024, the Sixth Circuit granted our petition for rehearing en banc. The putative class action concerning 2020–2022 model year vehicles is pending in front of a different judge that has not yet addressed class certification. We have similar cases pending in Canada concerning these vehicles. We are currently unable to estimate any reasonably possible or probable material loss or range of loss that may result from these proceedings in excess of amounts accrued. There is a class action pending against GM in the U.S., and a putative class action in Canada, alleging that 2011–2016 model year Duramax Diesel Chevrolet Silverado and GMC Sierra vehicles are equipped with defective fuel pumps that are prone to failure. In March 2023, the U.S. court certified seven state subclasses. We reached an agreement to settle this matter on terms consistent with our accrual and the settlement agreement is pending final court approval. Beyond the class action litigations disclosed, we have several other class action litigations pending at any given time. Historically, relatively few classes have been certified in these types of cases. Therefore, we will generally only disclose specific class actions if a class is certified and we believe there is a reasonably possible material exposure to the Company. Indirect tax-related matters are being evaluated globally pertaining to value added taxes, customs, duties, sales tax, property taxes and other non-income tax exposures. Certain administrative proceedings are indirect tax-related and may require that we deposit funds in escrow or provide an alternative form of security. For indirect tax-related matters, we estimate our reasonably possible loss in excess of amounts accrued to be up to approximately $5.6 billion at December 31, 2024. Takata Matters In November 2020, NHTSA directed that we replace the Takata Corporation (Takata) airbag inflators in our GMT900 vehicles, which are full-size pickup trucks and SUVs, and we decided not to contest NHTSA's decision. While we have already begun the process of executing the recall, given the number of vehicles in this population, the recall will take several years to be completed. Accordingly, in the year ended December 31, 2020, we recorded a warranty accrual of $1.1 billion for the expected costs of complying with the recall remedy. At December 31, 2024, our remaining accrual for these matters was $555 million, and we believe the currently accrued amount remains reasonable. GM has recalled certain vehicles sold outside of the U.S. to replace Takata inflators in those vehicles. There are significant differences in vehicle and inflator design between the relevant vehicles sold internationally and those sold in the U.S. We continue to gather and analyze evidence about these inflators and to share our findings with regulators. Any additional recalls relating to these inflators could be material to our results of operations and cash flows. There are several putative class actions that have been filed against GM, including in the U.S. and Canada, arising out of allegations that airbag inflators manufactured by Takata are defective. In March 2023, a U.S. court overseeing one of the putative class actions issued a final judgment in favor of GM on all claims in eight states at issue in that proceeding. In August 2023, the U.S. court granted class certification as to a Louisiana claim, but denied certification as to seven other states. At this stage of these proceedings, we are unable to provide an estimate of the amounts or range of reasonably possible material loss. ARC Matters In May 2023, we initiated a voluntary recall covering nearly one million 2014–2017 model year Buick Enclave, Chevrolet Traverse and GMC Acadia SUVs equipped with driver front airbag inflators manufactured by ARC Automotive, Inc. (ARC), and accrued an insignificant amount for the expected costs of the recall. As part of its ongoing investigation into ARC airbag inflators, on September 5, 2023, NHTSA issued an Initial Decision that approximately 52 million frontal driver and passenger airbag inflators manufactured by ARC and Delphi Automotive Systems LLC over a roughly 20-year period contain a safety-related defect and must be recalled. On July 31, 2024, NHTSA issued a Supplemental Initial Decision reaffirming its September 2023 Initial Decision and reopening the administrative record to additional public comments. The Initial Decision and the Supplemental Initial Decision are primarily based on the occurrence of seven field ruptures involving ARC-manufactured frontal airbag inflators. We are continuing to investigate the cause of the ruptures in GM vehicles in connection with our existing recalls. On December 13, 2024, NHTSA issued a memorandum indicating that, based on the public comments it had received to date, the agency would be "conducting additional investigation of the issues related to the Supplemental Initial Decision." As indicated in GM's filed comments in the record, we do not believe that further GM vehicle recalls are necessary or appropriate at this time. However, depending on the outcome of the dispute between NHTSA and ARC, and the possibility of additional recalls, the cost of which may not be fully recoverable, it is reasonably possible that the costs associated with these matters in excess of amounts accrued could be material, but we are unable to provide an estimate of the amounts or range of reasonably possible material loss at this time. There are several putative class actions that have been filed against GM, including in the U.S., Canada and Israel, arising out of allegations that airbag inflators manufactured by ARC are defective. At this stage of these proceedings, we are unable to provide an estimate of the amounts or range of reasonably possible material loss. Chevrolet Bolt Recall In July 2021, we initiated a voluntary recall for certain 2017–2019 model year Chevrolet Bolt EVs due to the risk that two manufacturing defects present in the same battery cell could cause a high voltage battery fire in certain of these vehicles. After further investigation into the manufacturing processes at our battery supplier, LG Energy Solution (LGES), and disassembling battery packs, we determined that the risk of battery cell defects was not confined to the initial recall population. As a result, in August 2021, we expanded the recall to include all 2017–2022 model year Chevrolet Bolt EV and Chevrolet Bolt Electric Utility Vehicles (EUVs). LG Electronics, Inc. (LGE) and LGES (collectively, LG), have agreed to reimburse GM for certain costs and expenses associated with the recall. The commercial negotiations with LG also resolved other commercial matters associated with our Ultium Cells Holdings LLC joint venture with LGES. Accordingly, as of December 31, 2024, we had accrued a total of $2.6 billion and recognized receivables totaling $1.6 billion in connection with these matters. At December 31, 2024, our remaining accrual for these matters was $0.3 billion. These charges reflect our current best estimate for the cost of the recall remedy, which includes non-traditional recall remedies provided by GM to enhance customer satisfaction. The actual costs of the recall could be materially higher or lower. In addition, putative class actions have been filed against GM in the U.S. and Canada alleging that the batteries contained in the Bolt EVs and EUVs included in the recall population are defective. GM has agreed to settle the U.S. class actions for an immaterial amount and the settlement agreement is pending final court approval. Opel/Vauxhall Sale In 2017, we sold the Opel/Vauxhall Business to PSA Group (now Stellantis) under a Master Agreement (the Agreement). We also sold the European financing subsidiaries and branches to Banque PSA Finance S.A. and BNP Paribas Personal Finance S.A. Although the sale reduced our new vehicle presence in Europe, we may still be impacted by actions taken by regulators related to vehicles sold before the sale. General Motors Holdings LLC agreed, on behalf of our wholly owned subsidiary (the Seller), to indemnify Stellantis for certain losses resulting from any inaccuracy of the representations and warranties or breaches of our covenants included in the Agreement and for certain other liabilities, including costs related to certain emissions claims, product liabilities and recalls. We are unable to estimate any reasonably possible material loss or range of loss that may result from these actions either directly or through an indemnification claim from Stellantis. Certain of these indemnification obligations are subject to time limitations, thresholds and/or caps as to the amount of required payments. Currently, various consumer lawsuits have been filed against the Seller and Stellantis in Germany, the UK, Austria and the Netherlands alleging that Opel and Vauxhall vehicles sold by the Seller violated applicable emissions standards. In addition, we indemnified Stellantis for an immaterial amount for certain recalls that Stellantis has conducted or will conduct, including recalls in certain geographic locations that Stellantis intends to conduct related to Takata inflators in legacy Opel vehicles. We may in the future be required to further indemnify Stellantis relating to its Takata recalls, but we believe such further indemnification to be remote at this time. European Commission and UK Competition and Markets Authority Matter In March 2022, the European Commission and UK Competition and Markets Authority (CMA) conducted inspections at the premises of, and sent out formal requests for information to, several companies and associations active in the automotive sector. The investigations concern conduct related to coordination regarding the collection, treatment and recovery of end-of-life cars and vans, which are considered waste. GM was not the subject of the inspections but has since received requests for information related to activities conducted by Opel, a former subsidiary business we sold to Stellantis in 2017. GM has replied to the European Commission's and CMA's requests for information. The inspections and requests for information are preliminary investigatory steps and do not prejudge the outcome of the investigations, and as of December 31, 2024, we had accrued an immaterial amount related to this matter. If an infringement is established as to Opel's conduct, there are a range of possible outcomes, including fines, which could be material. Privacy and Consumer Protection Matters There are putative class actions pending against GM in federal courts in the U.S. alleging violations of state and federal privacy and consumer protection laws related to the collection and use of certain consumer data obtained through our former OnStar Smart Driver product. In June 2024, those class actions were consolidated into a multi-district litigation proceeding in the Northern District of Georgia. In addition, a number of federal and state agencies and attorneys general have opened investigations or made inquiries of us relating to these alleged consumer protection and privacy issues. The Company is fully cooperating with these agencies and attorneys general. At this stage, we are not able to estimate any reasonably possible or probable material loss or range of loss that may result from these actions. Product Liability and Breach of Warranty We record liabilities related to product liability claims in Accrued liabilities and Other liabilities for the expected cost of all known product liability claims, plus an estimate of the expected cost for product liability claims that have already been incurred and are expected to be filed in the future for which we are self-insured. It is reasonably possible that our accruals for product liability claims may increase in future periods in material amounts, although we cannot estimate a reasonable range of incremental loss based on currently available information. We believe that any judgment against us involving our products for actual damages will be adequately covered by our recorded accruals and, where applicable, excess liability insurance coverage. We are also subject to breach of warranty claims resulting from state and federal consumer protection laws which allow consumers to hold manufacturers legally responsible for "breaches" of implied or express warranties. Claims can include but are not limited to a refund, a replacement vehicle, a recovery of legal and administrative fees or other monetary damages. Losses that we believe to be probable and estimable based on evaluation of historical transactions are included in Accrued liabilities and Other liabilities and are reviewed regularly for adequacy. We believe that any judgment against us involving our warranties for actual damages will be adequately covered by our recorded accruals. Guarantees We enter into indemnification agreements for liability claims involving products manufactured primarily by certain joint ventures. These guarantees terminate in years ranging from 2025 to 2029, or upon the occurrence of specific events or are ongoing. We believe that the related potential costs incurred are adequately covered by our recorded accruals, which are insignificant. The maximum future undiscounted payments mainly based on royalties received associated with vehicles sold to date were $3.7 billion and $3.5 billion for these guarantees at December 31, 2024 and 2023, the majority of which relates to the indemnification agreements. We provide payment guarantees on commercial loans outstanding with third parties such as dealers. In some instances, certain assets of the party or our payables to the party whose debt or performance we have guaranteed may offset, to some degree, the amount of any potential future payments. We are also exposed to residual value guarantees associated with certain sales to rental car companies.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Refer to the Opel/Vauxhall Sale section of this note for additional information on our indemnification obligations to Stellantis under the Agreement. Credit Cards Credit card programs offer rebates that can be applied primarily against the purchase or lease of our vehicles. At December 31, 2024 and 2023, our redemption liability was insignificant, our deferred revenue was $425 million and $384 million, and qualified cardholders had rebates available, net of deferred program revenue, of $1.1 billion and $1.2 billion. Our redemption liability and deferred revenue are recorded in Accrued liabilities and Other liabilities. Supplier Finance Programs Third-party finance providers offer certain suppliers the option for payment in advance of their invoice due date through financing programs that we established. We retain our obligation to the participating suppliers, and we make payments directly to the third-party finance providers on the original invoice due date pursuant to the original invoice terms. There are no assets pledged as security or other forms of guarantees provided for committed payments. Our outstanding eligible balances under our supplier finance programs were $0.9 billion and $1.3 billion at December 31, 2024 and 2023, which are recorded in Accounts payable The following table represents the change in the supplier finance program obligation (dollars in billions): Year Ended December 31, 2024 Confirmed obligations outstanding at the beginning of the year $ 1.3 Invoices confirmed during the year 11.8 Confirmed paid during the year (12.2) Confirmed obligations outstanding at the end of the year $ 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Years Ended December 31, 2024 2023 2022 U.S. income (loss) $ 9,729 $ 6,388 $ 9,454 Non-U.S. income (loss) 3,465 3,535 1,306 Income (loss) before income taxes and equity income (loss) $ 13,194 $ 9,924 $ 10,760 Years Ended December 31, 2024 2023 2022 Current income tax expense (benefit) U.S. federal $ 202 $ 240 $ 389 U.S. state and local 309 490 368 Non-U.S. 676 874 707 Total current income tax expense (benefit) 1,188 1,605 1,464 Deferred income tax expense (benefit) U.S. federal 891 (120) 263 U.S. state and local 101 (43) 109 Non-U.S. 376 (878) 53 Total deferred income tax expense (benefit) 1,368 (1,041) 425 Total income tax expense (benefit) $ 2,556 $ 563 $ 1,888 The Non-U.S. deferred income tax benefit in the year ended December 31, 2023 relates primarily to the release of a valuation allowance in Korea. Provisions are made for estimated U.S. and non-U.S. income taxes which may be incurred on the reversal of our basis differences in investments in foreign subsidiaries and corporate joint ventures not deemed to be indefinitely reinvested. Taxes have not been provided on basis differences in investments primarily as a result of earnings in foreign subsidiaries which are deemed indefinitely reinvested of $6.1 billion and $4.3 billion at December 31, 2024 and 2023. We have indefinitely reinvested basis differences related to investments in non-consolidated China JVs of $1.4 billion and $3.4 billion at December 31, 2024 and 2023 as a result of fresh-start reporting. Quantification of the deferred tax liability, if any, associated with indefinitely reinvested basis differences is not practicable. Refer to Note 8 for additional information regarding the decrease in our basis differences related to investments in nonconsolidated affiliates from fresh-start reporting. Years Ended December 31, 2024 2023 2022 Income tax expense at U.S. federal statutory income tax rate $ 2,771 $ 2,084 $ 2,260 State and local tax expense (benefit) 323 348 388 Non-U.S. income taxed at other than the U.S. federal statutory tax rate 130 203 32 U.S. tax impact on Non-U.S. income and activities (49) (62) 5 Change in valuation allowances 46 (1,061) (392) Change in tax laws 9 25 78 General business credits and manufacturing incentives (906) (966) (829) Settlements of prior year tax matters — 23 — Realization of basis differences in affiliates (45) — 209 Foreign currency remeasurement 73 (62) 36 Other adjustments 204 31 102 Total income tax expense (benefit) $ 2,556 $ 563 $ 1,888 Deferred Income Tax Assets and Liabilities Deferred income tax assets and liabilities at December 31, 2024 and 2023 reflect the effect of temporary differences between amounts of assets, liabilities and equity for financial reporting purposes and the bases of such assets, liabilities and equity as measured based on tax laws, as well as tax loss and tax credit carryforwards. The following table summarizes the components of temporary differences and carryforwards that give rise to deferred tax assets and liabilities: December 31, 2024 December 31, 2023 Deferred tax assets Postretirement benefits other than pensions $ 1,024 $ 1,119 Pension and other employee benefit plans 1,421 1,522 Warranties, dealer and customer allowances, claims and discounts 4,215 3,684 U.S. capitalized research expenditures 10,111 9,879 U.S. operating loss and tax credit carryforwards(a) 6,582 6,033 Non-U.S. operating loss and tax credit carryforwards(b) 5,239 6,204 Miscellaneous 4,302 5,121 Total deferred tax assets before valuation allowances 32,894 33,562 Less: valuation allowances (6,529) (6,979) Total deferred tax assets 26,365 26,583 Deferred tax liabilities Property, plant and equipment 5,111 4,233 Intangible assets 635 699 Total deferred tax liabilities 5,746 4,932 Net deferred tax assets $ 20,619 $ 21,651 __________ (a) At December 31, 2024, U.S. operating loss deferred tax assets were $411 million, where $129 million can be carried forward indefinitely and $282 million will expire by 2042, if not utilized. At December 31, 2024, U.S. tax credit carryforwards were $6.2 billion, where $462 million can be carried forward indefinitely and $5.7 billion will expire by 2044, if not utilized. (b) At December 31, 2024, Non-U.S. operating loss deferred tax assets were $5.2 billion, where $4.8 billion can be carried forward indefinitely and $342 million will expire by 2044, if not utilized. At December 31, 2024, Non-U.S. tax credit carryforwards were $68 million, where $45 million can be carried forward indefinitely and $23 million will expire by 2043, if not utilized. Valuation Allowances As a result of improving profitability in the Korean operating business evidenced by cumulative earnings in recent years and the completion of our near-and long-term business plans in the three months ended December 31, 2023 that forecasted continuing profitability, we determined that it was more likely than not that future earnings would be sufficient to realize the deferred tax assets in Korea. Accordingly, we released Korea's $870 million valuation allowance during 2023 resulting in an income tax benefit. During the years ended December 31, 2024 and 2023, valuation allowances against deferred tax assets of $6.5 billion and $7.0 billion were comprised of cumulative losses, credits and other timing differences, primarily in Germany, Spain, the U.S. and Brazil. Uncertain Tax Positions The following table summarizes activity of the total amounts of unrecognized tax benefits: Years Ended December 31, 2024 2023 2022 Balance at beginning of period $ 585 $ 520 $ 634 Additions to current year tax positions 108 45 12 Additions to prior years' tax positions 28 72 14 Reductions to prior years' tax positions (109) (15) (98) Reductions in tax positions due to lapse of statutory limitations (7) (19) (20) Settlements (8) (18) (10) Other (11) — (12) Balance at end of period $ 586 $ 585 $ 520 At December 31, 2024 and 2023, there were $415 million and $386 million of unrecognized tax benefits that if recognized would favorably affect our effective tax rate in the future. In the years ended December 31, 2024, 2023 and 2022, income tax-related interest and penalties were insignificant. At December 31, 2024 and 2023, liabilities for income tax-related interest and penalties were insignificant. At December 31, 2024, it is not possible to reasonably estimate the expected change to the total amount of unrecognized tax benefits in the next twelve months. Other Matt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Initiatives</t>
        </is>
      </c>
      <c r="B4" s="4" t="inlineStr">
        <is>
          <t>Restructuring and Other Initiatives We have executed various restructuring and other initiatives and we may execute additional initiatives in the future, if necessary, to streamline manufacturing capacity and reduce other costs to improve the utilization of remaining facilities. To the extent these programs involve voluntary separations, a liability is generally recorded at the time offers to employees are accepted. To the extent these programs provide separation benefits in accordance with pre-existing agreements, a liability is recorded once the amount is probable and reasonably estimable. If employees are involuntarily terminated, a liability is generally recorded at the communication date. Related charges are recorded in Automotive and other cost of sales and Automotive and other selling, general and administrative expense. The following table summarizes the reserves and charges related to restructuring and other initiatives, including postemployment benefit reserves and charges: Years Ended December 31, 2024 2023 2022 Balance at beginning of period $ 779 $ 520 $ 285 Additions, interest accretion and other 1,790 1,831 522 Payments (1,303) (1,597) (275) Revisions to estimates and effect of foreign currency (22) 25 (12) Balance at end of period $ 1,243 $ 779 $ 520 In the years ended December 31, 2024, 2023 and 2022, restructuring and other initiatives included strategic activities in GMNA related to Buick dealerships. We recorded charges of $964 million in the year ended December 31, 2024, which are included in the table above, and incurred $530 million in net cash outflows resulting from these dealer restructurings, in addition to the charges of $569 million and $511 million and net cash outflows of $674 million and $120 million in the years ended December 31, 2023 and 2022. We expect remaining cash outflows related to these activities of $719 million to be substantially completed by the end of 2025. In April 2024, we announced restructuring actions in GMI related to the closure of manufacturing operations in Colombia and Ecuador. In the year ended December 31, 2024, we recorded $170 million before noncontrolling interest primarily related to employee separations and supplier-related charges of $88 million, which are included in the table above, and non-cash restructuring charges of $79 million primarily related to accelerated depreciation and amortization, which are not reflected in the table above. As of December 31, 2024, we have incurred $48 million of cash outflows resulting from these restructuring activities. We expect the remaining cash outflows related to these activities to be substantially completed by the end of 2025. In the year ended December 31, 2024, we recorded restructuring charges of $200 million, primarily in GMNA, related to employee separations. As of December 31, 2024, we have incurred $163 million of cash outflows resulting from these restructuring actions. We expect the remaining cash outflows related to these activities to be substantially completed by the end of 2025. In March 2023, we announced a VSP to accelerate attrition related to the cost reduction program announced in January 2023. We recorded charges in GMNA of $1.0 billion in the year ended December 31, 2023, primarily related to employee separation charges of $905 million, which are reflected in the table above, and non-cash pension curtailment and settlement charges of approximately $130 million, not reflected in the table above. We incurred cash outflows of $58 million and $820 million in the years ended December 31, 2024 and 2023. This program is complete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Income and Other Non-Operating Income</t>
        </is>
      </c>
      <c r="B1" s="2" t="inlineStr">
        <is>
          <t>12 Months Ended</t>
        </is>
      </c>
    </row>
    <row r="2">
      <c r="B2" s="2" t="inlineStr">
        <is>
          <t>Dec. 31, 2024</t>
        </is>
      </c>
    </row>
    <row r="3">
      <c r="A3" s="3" t="inlineStr">
        <is>
          <t>Other Income and Expenses [Abstract]</t>
        </is>
      </c>
      <c r="B3" s="4" t="inlineStr">
        <is>
          <t xml:space="preserve"> </t>
        </is>
      </c>
    </row>
    <row r="4">
      <c r="A4" s="4" t="inlineStr">
        <is>
          <t>Interest Income and Other Non-Operating Income</t>
        </is>
      </c>
      <c r="B4" s="4" t="inlineStr">
        <is>
          <t>Interest Income and Other Non-Operating Income Years Ended December 31, 2024 2023 2022 Non-service pension and OPEB income (loss) $ 191 $ 184 $ 1,512 Interest income 967 1,109 460 Licensing agreements income 211 172 238 Revaluation of investments (225) (77) (236) Other 112 149 (542) Total interest income and other non-operating income, net $ 1,257 $ 1,537 $ 1,432 In the year ended December 31, 2022, we shut down our Russia business and recorded a $657 million charge, included in Other in the table above, to write off our net investment and release accumulated translation losses into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and Noncontrolling Interests</t>
        </is>
      </c>
      <c r="B4" s="4" t="inlineStr">
        <is>
          <t>Stockholders’ Equity and Noncontrolling Interests We have 2.0 billion shares of preferred stock and 5.0 billion shares of common stock authorized for issuance. We had no shares of preferred stock issued and outstanding at December 31, 2024 and 2023. We had 1.0 billion and 1.2 billion shares of common stock issued and outstanding at December 31, 2024 and 2023. Common Stock Holders of our common stock are entitled to dividends at the sole discretion of our Board of Directors. Our dividends declared per common share were $0.48, $0.36 and $0.18 and our total dividends paid on common stock were $530 million, $477 million and $257 million for the years ended December 31, 2024, 2023 and 2022. Holders of common stock are entitled to one vote per share on all matters submitted to our stockholders for a vote. The liquidation rights of holders of our common stock are secondary to the payment or provision for payment of all our debts and liabilities and to holders of our preferred stock, if any such shares are then outstanding. In November 2023, our Board of Directors increased the capacity under our share repurchase program by $10.0 billion to an aggregate of $11.4 billion and we entered into the ASR Agreements to repurchase an aggregate amount of $10.0 billion of our common stock under the authorized share repurchase program. In December 2023, we advanced the $10.0 billion and received approximately 215 million shares of our common stock with a value of $6.8 billion, which were immediately retired. In the year ended December 31, 2024, we received and retired approximately 29 million additional shares upon settlement of the transactions contemplated under the ASR Agreements. The final number of shares received was based on the average of the daily volume-weighted average prices of our common stock during the term of the ASR Agreements, less a discount pursuant to the terms and conditions of the ASR Agreements. Because of our ability to settle in shares, the $3.2 billion prepaid forward contract was classified as a reduction to Additional paid-in capital within the consolidated statement of equity at December 31, 2023. Upon settlement, the amount over par was allocated on a pro-rata basis, between Additional paid-in capital and Retained earnings. In June 2024, our Board of Directors approved a new share repurchase authorization to repurchase up to an additional $6.0 billion of our outstanding common stock. In the years ended December 31, 2024 and 2023, in addition to shares received under the ASR program, we purchased approximately 140 million and 30 million shares of our outstanding common stock for $7.1 billion and $1.1 billion. In the year ended December 31, 2022, we purchased approximately 64 million shares of our outstanding common stock for $2.5 billion. Shares are immediately retired upon purchase and the amount of the purchase price over par is allocated on a pro-rata basis, subject to the availability of paid-in capital calculated on a per-share basis, between Additional paid-in capital and Retained earnings. Cruise Preferred Shares In March 2022, we acquired SoftBank Vision Fund (AIV M2) L.P.’s (SoftBank) Cruise Class A-1, Class F and Class G Preferred Shares for $2.1 billion and made an additional $1.35 billion investment in Cruise in place of SoftBank. In December 2024, we acquired Class F and Class G Preferred Shares from noncontrolling shareholders for an insignificant amount. Cruise Common Shares During the years ended December 31, 2024, 2023 and 2022, Cruise Holdings issued an insignificant amount, $0.4 billion and $0.8 billion of Class B Common Shares to net settle vested awards under Cruise's 2018 Employee Incentive Plan and issued an insignificant amount, $0.2 billion and $0.5 billion of Class B Common Shares, primarily to us, to fund the payment of statutory tax withholding obligations resulting from the settlement or exercise of vested awards. GM conducted quarterly tender offers and paid approximately $0.2 billion, $0.3 billion and $0.6 billion in cash to purchase tendered Cruise Class B Common Shares during the years ended December 31, 2024, 2023 and 2022. The Class B Common Shares are classified as noncontrolling interests in our consolidated financial statements except for certain shares that are liability classified that have a recorded value of approximately $42 million at December 31, 2023. Refer to Note 22 for additional information on Cruise stock incentive awards. In December 2024, we acquired Class E Common Shares from a noncontrolling shareholder for an insignificant amount. During the year ended December 31, 2024, the effect on the equity attributable to us for changes in our ownership interest in Cruise was a decrease in Additional paid-in capital of $0.9 billion and during the years ended December 31, 2023 and 2022 was insignificant. For the year ended December 31, 2024, net income attributable to shareholders and transfers to the noncontrolling interest in Cruise and other subsidiaries were $7.0 billion, which included a $1.0 billion increase in equity attributable to us, mainly due to the redemption of Cruise preferred shares. For the year ended December 31, 2023, net income attributable to shareholders and transfers to the noncontrolling interest in Cruise and other subsidiaries were $10.3 billion. For the year ended December 31, 2022, net income attributable to shareholders and transfers to the noncontrolling interest in Cruise and other subsidiaries were $9.2 billion, which included a $0.7 billion decrease in equity attributable to us, mainly due to the redemption of Cruise preferred shares. The following table summarizes the significant components of Accumulated other comprehensi ve loss: Years Ended December 31, 2024 2023 2022 Foreign Currency Translation Adjustments Balance at beginning of period $ (2,457) $ (2,776) $ (2,654) Other comprehensive income (loss) and noncontrolling interests, net of reclassification adjustment and tax(a)(b)(c) (1,173) 319 (123) Balance at end of period $ (3,630) $ (2,457) $ (2,776) Defined Benefit Plans Balance at beginning of period $ (7,665) $ (4,851) $ (6,528) Other comprehensive income (loss) and noncontrolling interests before reclassification adjustment(a) (207) (3,706) 1,487 Tax benefit (expense) (91) 838 2 Other comprehensive income (loss) and noncontrolling interests before reclassification adjustment, net of tax(a) (298) (2,868) 1,488 Reclassification adjustment, net of tax(c) 294 54 188 Other comprehensive income (loss), net of tax (4) (2,814) 1,677 Balance at end of period(d) $ (7,669) $ (7,665) $ (4,851) __________ (a) The noncontrolling interests were insignificant in the years ended December 31, 2024, 2023 and 2022. (b) The reclassification adjustment was insignificant in the years ended December 31, 2024, 2023 and 2022. (c) The income tax effect was insignificant in the years ended December 31, 2024, 2023 and 2022. (d) Primarily consists of unamortized actuarial loss on our defined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 using the treasury stock method for awards under stock incentive plans. Years Ended December 31, 2024 2023 2022 Basic earnings per share Net income (loss) attributable to stockholders $ 6,008 $ 10,127 $ 9,934 Adjustments(a) 1,181 (106) (1,019) Net income (loss) attributable to common stockholders $ 7,189 $ 10,022 $ 8,915 Weighted-average common shares outstanding 1,115 1,364 1,445 Basic earnings per common share $ 6.45 $ 7.35 $ 6.17 Diluted earnings per share Net income (loss) attributable to common stockholders – diluted $ 7,189 $ 10,022 $ 8,915 Weighted-average common shares outstanding – basic 1,115 1,364 1,445 Dilutive effect of awards under stock incentive plans 13 6 10 Weighted-average common shares outstanding – diluted 1,129 1,369 1,454 Diluted earnings per common share $ 6.37 $ 7.32 $ 6.13 Potentially dilutive securities(b) — 23 10 __________ (a) Includes a $1.2 billion and $(909) million return from (return to) the preferred shareholders related to the redemption of Cruise preferred shares from noncontrolling interest holders and an insignificant amount in participating securities income from a subsidiary for the years ended December 31, 2024 and 2022. (b) Potentially dilutive securities attributable to outstanding stock options and RSUs at December 31, 2023 and 2022, were excluded from the computation of diluted EPS because the securities would have had an anti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INCOME STATEMENTS - USD ($) shares in Millions, $ in Millions</t>
        </is>
      </c>
      <c r="B1" s="2" t="inlineStr">
        <is>
          <t>12 Months Ended</t>
        </is>
      </c>
    </row>
    <row r="2">
      <c r="B2" s="2" t="inlineStr">
        <is>
          <t>Dec. 31, 2024</t>
        </is>
      </c>
      <c r="C2" s="2" t="inlineStr">
        <is>
          <t>Dec. 31, 2023</t>
        </is>
      </c>
      <c r="D2" s="2" t="inlineStr">
        <is>
          <t>Dec. 31, 2022</t>
        </is>
      </c>
    </row>
    <row r="3">
      <c r="A3" s="3" t="inlineStr">
        <is>
          <t>Net sales and revenue</t>
        </is>
      </c>
      <c r="B3" s="4" t="inlineStr">
        <is>
          <t xml:space="preserve"> </t>
        </is>
      </c>
      <c r="C3" s="4" t="inlineStr">
        <is>
          <t xml:space="preserve"> </t>
        </is>
      </c>
      <c r="D3" s="4" t="inlineStr">
        <is>
          <t xml:space="preserve"> </t>
        </is>
      </c>
    </row>
    <row r="4">
      <c r="A4" s="4" t="inlineStr">
        <is>
          <t>Automotive</t>
        </is>
      </c>
      <c r="B4" s="7" t="n">
        <v>171606</v>
      </c>
      <c r="C4" s="7" t="n">
        <v>157658</v>
      </c>
      <c r="D4" s="7" t="n">
        <v>143975</v>
      </c>
    </row>
    <row r="5">
      <c r="A5" s="4" t="inlineStr">
        <is>
          <t>GM Financial</t>
        </is>
      </c>
      <c r="B5" s="6" t="n">
        <v>15836</v>
      </c>
      <c r="C5" s="6" t="n">
        <v>14184</v>
      </c>
      <c r="D5" s="6" t="n">
        <v>12760</v>
      </c>
    </row>
    <row r="6">
      <c r="A6" s="4" t="inlineStr">
        <is>
          <t>Total net sales and revenue (Note 3)</t>
        </is>
      </c>
      <c r="B6" s="6" t="n">
        <v>187442</v>
      </c>
      <c r="C6" s="6" t="n">
        <v>171842</v>
      </c>
      <c r="D6" s="6" t="n">
        <v>156735</v>
      </c>
    </row>
    <row r="7">
      <c r="A7" s="3" t="inlineStr">
        <is>
          <t>Costs and expenses</t>
        </is>
      </c>
      <c r="B7" s="4" t="inlineStr">
        <is>
          <t xml:space="preserve"> </t>
        </is>
      </c>
      <c r="C7" s="4" t="inlineStr">
        <is>
          <t xml:space="preserve"> </t>
        </is>
      </c>
      <c r="D7" s="4" t="inlineStr">
        <is>
          <t xml:space="preserve"> </t>
        </is>
      </c>
    </row>
    <row r="8">
      <c r="A8" s="4" t="inlineStr">
        <is>
          <t>Total costs and expenses</t>
        </is>
      </c>
      <c r="B8" s="6" t="n">
        <v>174658</v>
      </c>
      <c r="C8" s="6" t="n">
        <v>162544</v>
      </c>
      <c r="D8" s="6" t="n">
        <v>146421</v>
      </c>
    </row>
    <row r="9">
      <c r="A9" s="4" t="inlineStr">
        <is>
          <t>Operating income (loss)</t>
        </is>
      </c>
      <c r="B9" s="6" t="n">
        <v>12784</v>
      </c>
      <c r="C9" s="6" t="n">
        <v>9298</v>
      </c>
      <c r="D9" s="6" t="n">
        <v>10315</v>
      </c>
    </row>
    <row r="10">
      <c r="A10" s="4" t="inlineStr">
        <is>
          <t>Interest income and other non-operating income, net (Note 19)</t>
        </is>
      </c>
      <c r="B10" s="6" t="n">
        <v>1257</v>
      </c>
      <c r="C10" s="6" t="n">
        <v>1537</v>
      </c>
      <c r="D10" s="6" t="n">
        <v>1432</v>
      </c>
    </row>
    <row r="11">
      <c r="A11" s="4" t="inlineStr">
        <is>
          <t>Equity income (loss) (Note 8)</t>
        </is>
      </c>
      <c r="B11" s="6" t="n">
        <v>-4675</v>
      </c>
      <c r="C11" s="6" t="n">
        <v>480</v>
      </c>
      <c r="D11" s="6" t="n">
        <v>837</v>
      </c>
    </row>
    <row r="12">
      <c r="A12" s="4" t="inlineStr">
        <is>
          <t>Income (loss) before income taxes</t>
        </is>
      </c>
      <c r="B12" s="6" t="n">
        <v>8519</v>
      </c>
      <c r="C12" s="6" t="n">
        <v>10403</v>
      </c>
      <c r="D12" s="6" t="n">
        <v>11597</v>
      </c>
    </row>
    <row r="13">
      <c r="A13" s="4" t="inlineStr">
        <is>
          <t>Income tax expense (benefit) (Note 17)</t>
        </is>
      </c>
      <c r="B13" s="6" t="n">
        <v>2556</v>
      </c>
      <c r="C13" s="6" t="n">
        <v>563</v>
      </c>
      <c r="D13" s="6" t="n">
        <v>1888</v>
      </c>
    </row>
    <row r="14">
      <c r="A14" s="4" t="inlineStr">
        <is>
          <t>Net income (loss)</t>
        </is>
      </c>
      <c r="B14" s="6" t="n">
        <v>5963</v>
      </c>
      <c r="C14" s="6" t="n">
        <v>9840</v>
      </c>
      <c r="D14" s="6" t="n">
        <v>9708</v>
      </c>
    </row>
    <row r="15">
      <c r="A15" s="4" t="inlineStr">
        <is>
          <t>Net loss (income) attributable to noncontrolling interests</t>
        </is>
      </c>
      <c r="B15" s="6" t="n">
        <v>45</v>
      </c>
      <c r="C15" s="6" t="n">
        <v>287</v>
      </c>
      <c r="D15" s="6" t="n">
        <v>226</v>
      </c>
    </row>
    <row r="16">
      <c r="A16" s="4" t="inlineStr">
        <is>
          <t>Net income (loss) attributable to stockholders</t>
        </is>
      </c>
      <c r="B16" s="6" t="n">
        <v>6008</v>
      </c>
      <c r="C16" s="6" t="n">
        <v>10127</v>
      </c>
      <c r="D16" s="6" t="n">
        <v>9934</v>
      </c>
    </row>
    <row r="17">
      <c r="A17" s="4" t="inlineStr">
        <is>
          <t>Net income (loss) attributable to common stockholders</t>
        </is>
      </c>
      <c r="B17" s="7" t="n">
        <v>7189</v>
      </c>
      <c r="C17" s="7" t="n">
        <v>10022</v>
      </c>
      <c r="D17" s="7" t="n">
        <v>8915</v>
      </c>
    </row>
    <row r="18">
      <c r="A18" s="3" t="inlineStr">
        <is>
          <t>Earnings per share (Note 21)</t>
        </is>
      </c>
      <c r="B18" s="4" t="inlineStr">
        <is>
          <t xml:space="preserve"> </t>
        </is>
      </c>
      <c r="C18" s="4" t="inlineStr">
        <is>
          <t xml:space="preserve"> </t>
        </is>
      </c>
      <c r="D18" s="4" t="inlineStr">
        <is>
          <t xml:space="preserve"> </t>
        </is>
      </c>
    </row>
    <row r="19">
      <c r="A19" s="4" t="inlineStr">
        <is>
          <t>Basic earnings per common share (in dollars per share)</t>
        </is>
      </c>
      <c r="B19" s="8" t="n">
        <v>6.45</v>
      </c>
      <c r="C19" s="8" t="n">
        <v>7.35</v>
      </c>
      <c r="D19" s="8" t="n">
        <v>6.17</v>
      </c>
    </row>
    <row r="20">
      <c r="A20" s="4" t="inlineStr">
        <is>
          <t>Weighted-average common shares outstanding – basic (in shares)</t>
        </is>
      </c>
      <c r="B20" s="6" t="n">
        <v>1115</v>
      </c>
      <c r="C20" s="6" t="n">
        <v>1364</v>
      </c>
      <c r="D20" s="6" t="n">
        <v>1445</v>
      </c>
    </row>
    <row r="21">
      <c r="A21" s="4" t="inlineStr">
        <is>
          <t>Diluted earnings per common share (in dollars per share)</t>
        </is>
      </c>
      <c r="B21" s="8" t="n">
        <v>6.37</v>
      </c>
      <c r="C21" s="8" t="n">
        <v>7.32</v>
      </c>
      <c r="D21" s="8" t="n">
        <v>6.13</v>
      </c>
    </row>
    <row r="22">
      <c r="A22" s="4" t="inlineStr">
        <is>
          <t>Weighted-average common shares outstanding – diluted (in shares)</t>
        </is>
      </c>
      <c r="B22" s="6" t="n">
        <v>1129</v>
      </c>
      <c r="C22" s="6" t="n">
        <v>1369</v>
      </c>
      <c r="D22" s="6" t="n">
        <v>1454</v>
      </c>
    </row>
    <row r="23">
      <c r="A23" s="4" t="inlineStr">
        <is>
          <t>Automotive</t>
        </is>
      </c>
      <c r="B23" s="4" t="inlineStr">
        <is>
          <t xml:space="preserve"> </t>
        </is>
      </c>
      <c r="C23" s="4" t="inlineStr">
        <is>
          <t xml:space="preserve"> </t>
        </is>
      </c>
      <c r="D23" s="4" t="inlineStr">
        <is>
          <t xml:space="preserve"> </t>
        </is>
      </c>
    </row>
    <row r="24">
      <c r="A24" s="3" t="inlineStr">
        <is>
          <t>Net sales and revenue</t>
        </is>
      </c>
      <c r="B24" s="4" t="inlineStr">
        <is>
          <t xml:space="preserve"> </t>
        </is>
      </c>
      <c r="C24" s="4" t="inlineStr">
        <is>
          <t xml:space="preserve"> </t>
        </is>
      </c>
      <c r="D24" s="4" t="inlineStr">
        <is>
          <t xml:space="preserve"> </t>
        </is>
      </c>
    </row>
    <row r="25">
      <c r="A25" s="4" t="inlineStr">
        <is>
          <t>Automotive</t>
        </is>
      </c>
      <c r="B25" s="7" t="n">
        <v>171606</v>
      </c>
      <c r="C25" s="7" t="n">
        <v>157658</v>
      </c>
      <c r="D25" s="7" t="n">
        <v>143975</v>
      </c>
    </row>
    <row r="26">
      <c r="A26" s="3" t="inlineStr">
        <is>
          <t>Costs and expenses</t>
        </is>
      </c>
      <c r="B26" s="4" t="inlineStr">
        <is>
          <t xml:space="preserve"> </t>
        </is>
      </c>
      <c r="C26" s="4" t="inlineStr">
        <is>
          <t xml:space="preserve"> </t>
        </is>
      </c>
      <c r="D26" s="4" t="inlineStr">
        <is>
          <t xml:space="preserve"> </t>
        </is>
      </c>
    </row>
    <row r="27">
      <c r="A27" s="4" t="inlineStr">
        <is>
          <t>Automotive and other cost of sales</t>
        </is>
      </c>
      <c r="B27" s="6" t="n">
        <v>151065</v>
      </c>
      <c r="C27" s="6" t="n">
        <v>141330</v>
      </c>
      <c r="D27" s="6" t="n">
        <v>126892</v>
      </c>
    </row>
    <row r="28">
      <c r="A28" s="4" t="inlineStr">
        <is>
          <t>Automotive and other selling, general and administrative expense</t>
        </is>
      </c>
      <c r="B28" s="6" t="n">
        <v>10621</v>
      </c>
      <c r="C28" s="6" t="n">
        <v>9840</v>
      </c>
      <c r="D28" s="6" t="n">
        <v>10667</v>
      </c>
    </row>
    <row r="29">
      <c r="A29" s="4" t="inlineStr">
        <is>
          <t>Total interest expense</t>
        </is>
      </c>
      <c r="B29" s="6" t="n">
        <v>846</v>
      </c>
      <c r="C29" s="6" t="n">
        <v>911</v>
      </c>
      <c r="D29" s="6" t="n">
        <v>987</v>
      </c>
    </row>
    <row r="30">
      <c r="A30" s="4" t="inlineStr">
        <is>
          <t>GM Financial</t>
        </is>
      </c>
      <c r="B30" s="4" t="inlineStr">
        <is>
          <t xml:space="preserve"> </t>
        </is>
      </c>
      <c r="C30" s="4" t="inlineStr">
        <is>
          <t xml:space="preserve"> </t>
        </is>
      </c>
      <c r="D30" s="4" t="inlineStr">
        <is>
          <t xml:space="preserve"> </t>
        </is>
      </c>
    </row>
    <row r="31">
      <c r="A31" s="3" t="inlineStr">
        <is>
          <t>Net sales and revenue</t>
        </is>
      </c>
      <c r="B31" s="4" t="inlineStr">
        <is>
          <t xml:space="preserve"> </t>
        </is>
      </c>
      <c r="C31" s="4" t="inlineStr">
        <is>
          <t xml:space="preserve"> </t>
        </is>
      </c>
      <c r="D31" s="4" t="inlineStr">
        <is>
          <t xml:space="preserve"> </t>
        </is>
      </c>
    </row>
    <row r="32">
      <c r="A32" s="4" t="inlineStr">
        <is>
          <t>GM Financial</t>
        </is>
      </c>
      <c r="B32" s="6" t="n">
        <v>15836</v>
      </c>
      <c r="C32" s="6" t="n">
        <v>14184</v>
      </c>
      <c r="D32" s="6" t="n">
        <v>12760</v>
      </c>
    </row>
    <row r="33">
      <c r="A33" s="3" t="inlineStr">
        <is>
          <t>Costs and expenses</t>
        </is>
      </c>
      <c r="B33" s="4" t="inlineStr">
        <is>
          <t xml:space="preserve"> </t>
        </is>
      </c>
      <c r="C33" s="4" t="inlineStr">
        <is>
          <t xml:space="preserve"> </t>
        </is>
      </c>
      <c r="D33" s="4" t="inlineStr">
        <is>
          <t xml:space="preserve"> </t>
        </is>
      </c>
    </row>
    <row r="34">
      <c r="A34" s="4" t="inlineStr">
        <is>
          <t>GM Financial interest, operating and other expenses</t>
        </is>
      </c>
      <c r="B34" s="7" t="n">
        <v>12972</v>
      </c>
      <c r="C34" s="7" t="n">
        <v>11374</v>
      </c>
      <c r="D34" s="7" t="n">
        <v>886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Incentive Plans</t>
        </is>
      </c>
      <c r="B4" s="4" t="inlineStr">
        <is>
          <t>Stock Incentive Plans GM Stock Incentive Awards We grant to certain employees RSUs, PSUs and stock options (collectively, stock incentive awards) under our 2020 LTIP and prior to the 2020 LTIP, under our 2017 and 2014 LTIP. The 2020 LTIP was approved by stockholders in June 2020. Any new awards granted after the approval of the 2020 LTIP in June 2020 will be issued under the 2020 LTIP. To the extent any shares remain available for issuance under the 2017 LTIP and/or the 2014 LTIP, such shares will only be used to settle outstanding awards that were previously granted under such plans prior to June 2020. The awards under the plans are subject to forfeiture if the participant leaves the company for reasons other than those permitted under the plans such as retirement, death or disability. RSU awards granted either cliff vest or ratably vest generally over a three-year service period, as defined in the terms of each award. PSU awards vest at the end of a three-year performance period, based on performance criteria determined by the Executive Compensation Committee of the Board of Directors at the time of award. The number of shares earned, or units paid in cash, may equal, exceed or be less than the targeted number depending on whether the performance criteria are met, surpassed or not met. Our service-based stock options vest ratably over three years. Stock options expire 10 years from the grant date. Equity-Classified Awards Shares (in millions) Weighted-Average Grant Date Fair Value Weighted-Average Remaining Contractual Term in Years Units outstanding at January 1, 2024 39.9 $ 27.53 0.9 Granted 10.0 $ 41.76 Settled (11.6) $ 22.65 Forfeited or expired (3.4) $ 45.26 Units outstanding at December 31, 2024(a) 34.9 $ 31.52 3.0 __________ (a) Includes the target amount of PSUs. There were no stock options issued during the year ended December 31, 2024. Our weighted-average assumptions used to value our stock options are a dividend yield of 1.90% and 1.60%, expected volatility of 34.0% and 41.0%, a risk-free interest rate of 3.70% and 1.88%, and an expected option life of 6.00 years for options issued during the years ended December 31, 2023 and 2022. The expected volatility is based on the average of the implied volatility of publicly traded options for our common stock. Total compensation expense related to the above awards was $332 million, $340 million and $419 million in the years ended December 31, 2024, 2023 and 2022. At December 31, 2024, the total unrecognized compensation expense for nonvested equity awards granted was $273 million. This expense is expected to be recorded over a weighted-average period of 1.6 years. The total fair value of stock incentive awards vested was $257 million, $425 million and $307 million in the years ended December 31, 2024, 2023 and 2022. Liability-Classified Awards We grant certain employees stock incentive awards that are payable in cash. The total compensation expense and cash paid to settle these awards was insignificant in the years ended December 31, 2024, 2023 and 2022. Cruise Stock Incentive Awards Cruise granted RSUs that will settle in common shares of Cruise Holdings in the years ended December 31, 2024, 2023 and 2022. Stock options were granted in common shares of Cruise Holdings in the year ended December 31, 2022. These awards were granted under Cruise's 2018 Employee Incentive Plan approved by Cruise Holdings' Board of Directors in August 2018. Shares awarded under the plan are subject to forfeiture if the participant leaves the company for reasons other than those permitted under the plan. In March 2022, Cruise modified its RSUs that settle in Cruise Class B Common Shares to remove the liquidity vesting condition such that all granted RSU awards vest solely upon satisfaction of a service condition. The service condition for the majority of these awards is satisfied over four years. Upon modification, 31 million RSUs whose service condition was previously met became immediately vested, thereby resulting in the immediate recognition of compensation expense. Subsequent to the modification, holders of Cruise Class B Common Shares issued to settle vested awards could tender their shares generally at the fair value of Cruise’s common stock. The ability to tender the Class B Common Shares results in certain awards to be classified as liabilities and other awards to be presented in temporary equity. A final tender offer was completed in April 2024, after which substantially all remaining outstanding unvested Cruise RSUs were exchanged by participants for unvested cash payment rights. The remaining outstanding Cruise RSUs are insignificant and are now presented in permanent equity. Total compensation expense related to Cruise Holdings' share-based awards was insignificant, $0.4 billion and $1.6 billion for the years ended December 31, 2024, 2023 and 2022. GM conducted quarterly tender offers for the years ended December 31, 2023 and 2022 and paid approximately $0.2 billion, $0.3 billion and $0.6 billion in cash to settle tendered Cruise Class B Common Shares during the years ended December 31, 2024,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ur chief operating decision-maker, who is our Chair and Chief Executive Officer, analyzes the results of our business through the following reportable segments: GMNA, GMI, Cruise and GM Financial. Our chief operating decision-maker evaluates the operating results and performance of our automotive segments and Cruise through EBIT-adjusted, which is presented net of noncontrolling interests. Our chief operating decision-maker evaluates GM Financial through EBT-adjusted because interest income and interest expense are an integral part of its operational and financial performance. These financial metrics are used to view operating trends, perform analytical comparisons and benchmark performance between periods and among geographic regions and to monitor budget-to-actual variances on a monthly basis. To manage operations and make decisions regarding resource allocations, our chief operating decision-maker is regularly provided and reviews expense information at a consolidated, functional level for our global purchasing and supply chain, manufacturing and engineering functions. Warranty and quality metrics are also viewed on a consolidated basis. Currently, a focus is being placed on driving an efficient, consolidated fixed cost structure and managing overall global headcount. Vehicle-level profitability metrics are also reviewed during the planning stage and throughout a program's life cycle on a forecasted basis, and not on an actual basis. Each segment has a manager responsible for executing our strategic initiatives. Substantially all of the trucks, crossovers, cars and automobile parts produced are marketed through retail dealers in North America and through distributors and dealers outside of North America, the substantial majority of which are independently owned. In addition to the products sold to dealers for consumer retail sales, trucks, crossovers and ca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meets the demands of customers in North America and GMI primarily meets the demands of customers outside North America, with vehicles developed, manufactured and/or marketed under the Buick, Cadillac, Chevrolet and GMC brands. We also have equity ownership stakes in entities that meet the demands of customers in other countries, primarily China, with vehicles developed, manufactured and/or marketed under the Baojun, Buick, Cadillac, Chevrolet and Wuling brands. Cruise is our global segment responsible for the development of AV technology, and includes AV-related engineering and other costs. We provide automotive financing services through our GM Financial segment. Our automotive interest income and interest expense, legacy costs from the Opel/Vauxhall Business (primarily pension costs), corporate expenditures and certain revenues and expenses that are not part of a reportable segment are recorded centrally in Corporate. Corporate assets primarily consist of cash and cash equivalents, marketable debt securities and intersegment balances. All intersegment balances and transactions have been eliminated in consolidation. The following tables summarize key financial information by segment: At and For the Year Ended December 31, 2024 GMNA GMI Corporate Eliminations Total Automotive Cruise GM Financial Eliminations/Reclassifications Total Net sales and revenue $ 157,509 $ 13,890 $ 206 $ — $ 171,605 $ 257 $ 15,875 $ (296) $ 187,442 Segment expenses and other items(a) (143,719) (17,849) (1,398) — (162,966) (3,065) (13,231) 263 (178,999) Adjustments(b) 738 4,262 64 — 5,064 1,107 320 — 6,491 Earnings (loss) before interest and taxes-adjusted $ 14,528 $ 303 $ (1,129) $ — $ 13,703 $ (1,701) $ 2,965 $ (33) $ 14,934 Adjustments(b) (6,491) Automotive interest income 967 Automotive interest expense (846) Net income (loss) attributable to noncontrolling interests (45) Income (loss) before income taxes 8,519 Income tax benefit (expense) (2,556) Net income (loss) 5,963 Net loss (income) attributable to noncontrolling interests 45 Net income (loss) attributable to stockholders $ 6,008 Equity in net assets of nonconsolidated affiliates $ 4,447 $ 1,449 $ — $ — $ 5,896 $ — $ 1,206 $ — $ 7,102 Goodwill and intangibles $ 1,966 $ 676 $ — $ — $ 2,642 $ 570 $ 1,339 $ — $ 4,551 Total assets $ 165,905 $ 21,769 $ 38,817 $ (85,117) $ 141,374 $ 2,948 $ 139,156 $ (3,717) $ 279,761 Expenditures for property $ 10,266 $ 415 $ 30 $ — $ 10,711 $ 7 $ 24 $ 88 $ 10,830 Depreciation and amortization $ 5,963 $ 506 $ 80 $ — $ 6,548 $ 25 $ 4,883 $ — $ 11,456 Impairment charges $ — $ — $ — $ — $ — $ 933 $ — $ — $ 934 Equity income (loss)(c) $ 955 $ (4,400) $ — $ — $ (3,445) $ — $ (256) $ — $ (3,701) __________ (a) Segment expenses and other items for Automotive segments primarily include material and logistics; manufacturing; equity income; selling, general and administrative people-related costs; advertising; information technology; engineering; professional services; and policy, campaign, and warranty. GM Financial items consist primarily of GM Financial interest expense; leased vehicle depreciation; people-related costs; provision for loan losses and gains and losses on termination of leased vehicles. Cruise items primarily consist of people-related costs. (b) Consists of charges related to the Buick dealerships and restructuring actions in GMNA; charges related to manufacturing operations wind down in GMI; China restructuring actions in GMI, GMNA and GM Financial; headquarters relocation in Corporate; and charges related to Cruise restructuring and Cruise realignment. (c) Equity loss associated with our Automotive China JVs include impacts of the other-than-temporary impairment and our portion of restructuring charges. Equity earnings related to Ultium Cells Holdings LLC are presented in Automotive and other cost of sales as this entity is integral to the operations of our business by providing battery cells for our EVs. Refer to Note 8 for additional information. At and For the Year Ended December 31, 2023 GMNA GMI Corporate Eliminations Total Automotive Cruise GM Financial Eliminations/Reclassifications Total Net sales and revenue $ 141,445 $ 15,949 $ 273 $ — $ 157,667 $ 102 $ 14,225 $ (151) $ 171,842 Segment expenses and other items(a) (130,743) (14,522) (1,686) — (146,951) (3,275) (11,239) 116 (161,350) Adjustments(b) 1,604 (217) — — 1,387 478 — — 1,865 Earnings (loss) before interest and taxes-adjusted $ 12,306 $ 1,210 $ (1,413) $ — $ 12,103 $ (2,695) $ 2,985 $ (35) $ 12,357 Adjustments(b) (1,865) Automotive interest income 1,109 Automotive interest expense (911) Net income (loss) attributable to noncontrolling interests (287) Income (loss) before income taxes 10,403 Income tax benefit (expense) (563) Net income (loss) 9,840 Net loss (income) attributable to noncontrolling interests 287 Net income (loss) attributable to stockholders $ 10,127 Equity in net assets of nonconsolidated affiliates $ 2,595 $ 6,348 $ — $ — $ 8,943 $ — $ 1,670 $ — $ 10,613 Goodwill and intangibles $ 2,083 $ 710 $ — $ — $ 2,793 $ 715 $ 1,354 $ — $ 4,862 Total assets $ 155,908 $ 26,225 $ 41,271 $ (82,858) $ 140,546 $ 4,555 $ 130,780 $ (2,817) $ 273,064 Expenditures for property $ 10,147 $ 522 $ 15 $ — $ 10,684 $ 63 $ 24 $ 198 $ 10,970 Depreciation and amortization $ 6,146 $ 589 $ 21 $ — $ 6,755 $ 38 $ 4,944 $ — $ 11,737 Impairment charges $ — $ — $ — $ — $ — $ 209 $ — $ — $ 209 Equity income (loss)(c) $ 196 $ 440 $ — $ — $ 635 $ — $ 138 $ — $ 773 __________ (a) Segment expenses and other items for Automotive segments primarily include material and logistics; manufacturing; equity income; selling, general and administrative people-related costs; advertising; information technology; engineering; professional services; and policy, campaign, and warranty. GM Financial items consist primarily of GM Financial interest expense; leased vehicle depreciation; people-related costs; provision for loan losses and gains and losses on termination of leased vehicles. Cruise items primarily consist of people-related costs. (b) Consists of charges related to the VSP and strategic activities related to Buick dealerships in GMNA; the gain associated with India asset sales and the partial resolution of Korean subcontractor matters in GMI; and charges related to Cruise restructuring. (c) Equity earnings related to Ultium Cells Holdings LLC are presented in Automotive and other cost of sales as this entity is integral to the operations of our business by providing battery cells for our EVs. Refer to Note 8 for additional information. At and For the Year Ended December 31, 2022 GMNA GMI Corporate Eliminations Total Automotive Cruise GM Financial Eliminations/Reclassifications Total Net sales and revenue $ 128,378 $ 15,420 $ 177 $ — $ 143,974 $ 102 $ 12,766 $ (107) $ 156,735 Segment expenses and other items(a) (115,801) (14,934) (2,023) — (132,756) (3,049) (8,690) 109 (144,386) Adjustments(b) 411 657 — — 1,068 1,057 — — 2,125 Earnings (loss) before interest and taxes-adjusted $ 12,988 $ 1,143 $ (1,846) $ — $ 12,286 $ (1,890) $ 4,076 $ 2 $ 14,474 Adjustments(b) (2,125) Automotive interest income 460 Automotive interest expense (987) Net income (loss) attributable to noncontrolling interests (226) Income (loss) before income taxes 11,597 Income tax benefit (expense) (1,888) Net income (loss) 9,708 Net loss (income) attributable to noncontrolling interests 226 Net income (loss) attributable to stockholders $ 9,934 Equity in net assets of nonconsolidated affiliates $ 1,820 $ 6,691 $ — $ — $ 8,511 $ — $ 1,665 $ — $ 10,176 Goodwill and intangibles $ 2,134 $ 740 $ 4 $ — $ 2,877 $ 727 $ 1,341 $ — $ 4,945 Total assets $ 157,250 $ 24,808 $ 60,518 $ (104,157) $ 138,419 $ 5,510 $ 121,544 $ (1,436) $ 264,037 Expenditures for property $ 8,280 $ 706 $ 20 $ — $ 9,007 $ 197 $ 44 $ (10) $ 9,238 Depreciation and amortization $ 5,800 $ 513 $ 21 $ — $ 6,335 $ 53 $ 4,888 $ — $ 11,276 Impairment charges $ 11 $ 1 $ — $ — $ 12 $ — $ — $ — $ 12 Equity income (loss) $ (9) $ 672 $ — $ — $ 663 $ — $ 173 $ — $ 837 __________ (a) Segment expenses and other items for Automotive segments primarily include material and logistics; manufacturing; equity income; selling, general and administrative people-related costs; advertising; information technology; engineering; professional services; and policy, campaign, and warranty. GM Financial items consist primarily of GM Financial interest expense; leased vehicle depreciation; people-related costs; provision for loan losses and gains and losses on termination of leased vehicles. Cruise items primarily consist of people-related costs. (b) Consists of charges for strategic activities related to Buick dealerships and the resolution of substantially all royalty matters accrued with respect to past-year vehicle sales in GMNA; charges related to the shutdown of our Russia business in GMI; and charges related to the one-time modification of Cruise stock incentive awards. Automotive revenue is attributed to geographic areas based on the country of sale. GM Financial revenue is attributed to the geographic area where the financing is originated. The following table summarizes information concerning principal geographic areas: At and For the Years Ended December 31, 2024 2023 2022 Net Sales and Revenue Long-Lived Assets Net Sales and Revenue Long-Lived Assets Net Sales and Revenue Long-Lived Assets Automotive U.S. $ 140,536 $ 35,986 $ 127,472 $ 34,142 $ 116,798 $ 30,201 Non-U.S. 31,070 15,811 30,186 16,054 27,177 14,907 GM Financial U.S. 13,575 28,129 12,133 27,397 11,035 29,411 Non-U.S. 2,261 3,563 2,051 3,309 1,725 3,431 Total consolidated $ 187,442 $ 83,490 $ 171,842 $ 80,903 $ 156,735 $ 77,950 No individual country other than the U.S. represented more than 10% of our total net sales and revenue or long-lived assets, other than Mexico, whose long-lived assets were approximately 12%, 12% and 11% of our total long-lived assets at December 31, 2024,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for the Consolidated Statements of Cash Flows</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Information for the Consolidated Statements of Cash Flows</t>
        </is>
      </c>
      <c r="B4" s="4" t="inlineStr">
        <is>
          <t xml:space="preserve">Supplemental Information for the Consolidated Statements of Cash Flows The following table summarizes the sources (uses) of cash provided by Change in other operating assets and liabilities and Cash paid for income taxes and interest: Change in other operating assets and liabilities Years Ended December 31, 2024 2023 2022 Accounts receivable $ (846) $ 1,183 $ (4,483) Wholesale receivables funded by GM Financial, net (6,341) (2,982) (5,000) Inventories 666 (757) (2,581) Change in other assets (2,022) (685) (248) Accounts payable 1,284 (398) 6,144 Income taxes payable (288) (121) 273 Accrued and other liabilities 6,018 5,582 2,918 Total $ (1,529) $ 1,822 $ (2,977) Cash paid for income taxes and interest Cash paid for income taxes, net $ 1,475 $ 1,726 $ 1,191 Cash paid for interest (net of amounts capitalized) – Automotive $ 777 $ 863 $ 933 Cash paid for interest (net of amounts capitalized) – GM Financial 5,406 4,652 2,673 Total cash paid for interest (net of amounts capitalized) $ 6,183 $ 5,515 $ 3,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stockholders</t>
        </is>
      </c>
      <c r="B4" s="7" t="n">
        <v>6008</v>
      </c>
      <c r="C4" s="7" t="n">
        <v>10127</v>
      </c>
      <c r="D4" s="7" t="n">
        <v>993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importance of assessing, identifying and managing material risks associated with cybersecurity threats. We have implemented cybersecurity policies, procedures, technologies and controls to aid in our efforts to access, identify and manage such risks. Material risks from cybersecurity threats are managed across GM, GM Financial, Cruise, service providers such as data processors, third-party suppliers, dealers and vendors, and monitoring such risks and threats are integrated into the Company's overall risk management program. GM has a Cybersecurity Management Board that brings together representatives from senior management across the Company's Software &amp; Services, Product Development, Information Technology, Manufacturing, Finance, Communications, Human Resources, Legal and Public Policy organizations to provide guidance and monitor overall company cybersecurity risk. The Company's cybersecurity maturity scorecard, cybersecurity threats and incident information are reviewed by the Company's Chief Information Security Officer (CISO), the Risk and Cybersecurity Committee of the Company's Board of Directors and the Cybersecurity Management Board during standing meetings as well as in impromptu sessions, when appropriate. During the reviews, various topics are discussed, which may include: • implementation and maturity of the Company's cybersecurity program, risk management framework, including cybersecurity risk policies, procedures and governance; • cybersecurity and privacy risk, including potential impact to the Company's employees, customers, supply chain, joint ventures and other stakeholders; • intelligence briefings on notable cyber events impacting the industry; and • cybersecurity budget and resource allocation, including industry benchmarking and economic modeling of various potential cybersecurity events. The Company maintains administrative, physical, technical and organizational safeguards, including employee training, incident response capability reviews and exercises, cybersecurity insurance and business continuity mechanisms for the protection of the Company's assets. From time to time, the Company's processes are audited and validated by internal and external experts. The Company leverages a third-party cybersecurity program with the goal of minimizing disruption to the Company's business and production operations, strengthening supply chain resilience in response to cyber-related events and supporting the integrity of components and systems used in its products and services. When cybersecurity incidents occur, the GM Cybersecurity team's focus is on responding to and containing the threat and minimizing impact. When we become aware of a cybersecurity incident, we have defined policies and procedures to respond to and recover from such incident as quickly as possible. In the event of a cybersecurity incident, the Cybersecurity team also assesses, among other factors, safety impact, supply chain and manufacturing disruption, data and personal information loss, business operations disruption, projected cost and potential for reputational harm, with support from external technical, legal and law enforcement, as appropriate. Our policies and procedures are reviewed periodically for alignment with regulatory requirements and the threat landscape. In the last three fiscal years, the Company has not experienced any material cybersecurity incidents and expenses incurred from cybersecurity incidents were immaterial (including penalties and settlements, of which there were none). For a discussion of whether and how any risks from cybersecurity threats, including as a result of any previous cybersecurity incidents, have materially affected or, if realized, are reasonably likely to materially affect the Company, including its business strategy, results of operations or financial condition, see Item 1A. Risk Factors – "Risks related to our intellectual property, cybersecurity, information technology and data management practices", which are incorporated by reference into this Item 1C.</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We have implemented cybersecurity policies, procedures, technologies and controls to aid in our efforts to access, identify and manage such risks. Material risks from cybersecurity threats are managed across GM, GM Financial, Cruise, service providers such as data processors, third-party suppliers, dealers and vendors, and monitoring such risks and threats are integrated into the Company's overall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GM Board of Directors is responsible for overseeing the Company's enterprise risk, and has established its Risk and Cybersecurity Committee with specific responsibility for overseeing our cybersecurity program, among other things. The Company's cybersecurity organization is led by the CISO, who is responsible for assessing and managing material risks from cybersecurity threats and reports to the Risk and Cybersecurity Committee. The CISO has served in this role since December 2024 and has more than 20 years of experience in various information technology, cybersecurity and software engineering roles. The CISO's experience includes building and leading cybersecurity functions at large enterprises, startups, and research and development centers, as well as leading software engineering teams responsible for building and operating large-scale software services. The CISO also has expertise in building and designing secure software, scalable and resilient systems, incident response practices, privacy programs and other critical security disciplines and practice areas. The CISO holds a master's degree in information security policy and management, has taught information security courses at the graduate level, is an inventor on cybersecurity-related patents and has been a speaker at leading cybersecurity conferences. The CISO and the Cybersecurity Management Board monitor the prevention, mitigation, detection and remediation of cybersecurity incidents through their management of, and participation in, the cybersecurity risk management and strategy processes described above, including through the operation of the Company's incident response plans, which include escalation to the Risk and Cybersecurity Committee, as appropriate, and simulated exercises.</t>
        </is>
      </c>
    </row>
    <row r="11">
      <c r="A11" s="4" t="inlineStr">
        <is>
          <t>Cybersecurity Risk Board Committee or Subcommittee Responsible for Oversight [Text Block]</t>
        </is>
      </c>
      <c r="B11" s="4" t="inlineStr">
        <is>
          <t>The Company's cybersecurity organization is led by the CISO, who is responsible for assessing and managing material risks from cybersecurity threats and reports to the Risk and Cybersecurity Committee.</t>
        </is>
      </c>
    </row>
    <row r="12">
      <c r="A12" s="4" t="inlineStr">
        <is>
          <t>Cybersecurity Risk Process for Informing Board Committee or Subcommittee Responsible for Oversight [Text Block]</t>
        </is>
      </c>
      <c r="B12" s="4" t="inlineStr">
        <is>
          <t>The CISO and the Cybersecurity Management Board monitor the prevention, mitigation, detection and remediation of cybersecurity incidents through their management of, and participation in, the cybersecurity risk management and strategy processes described above, including through the operation of the Company's incident response plans, which include escalation to the Risk and Cybersecurity Committee, as appropriate, and simulated exercises.</t>
        </is>
      </c>
    </row>
    <row r="13">
      <c r="A13" s="4" t="inlineStr">
        <is>
          <t>Cybersecurity Risk Role of Management [Text Block]</t>
        </is>
      </c>
      <c r="B13" s="4" t="inlineStr">
        <is>
          <t>The GM Board of Directors is responsible for overseeing the Company's enterprise risk, and has established its Risk and Cybersecurity Committee with specific responsibility for overseeing our cybersecurity program, among other things. The Company's cybersecurity organization is led by the CISO, who is responsible for assessing and managing material risks from cybersecurity threats and reports to the Risk and Cybersecurity Committee. The CISO has served in this role since December 2024 and has more than 20 years of experience in various information technology, cybersecurity and software engineering roles. The CISO's experience includes building and leading cybersecurity functions at large enterprises, startups, and research and development centers, as well as leading software engineering teams responsible for building and operating large-scale software services. The CISO also has expertise in building and designing secure software, scalable and resilient systems, incident response practices, privacy programs and other critical security disciplines and practice areas. The CISO holds a master's degree in information security policy and management, has taught information security courses at the graduate level, is an inventor on cybersecurity-related patents and has been a speaker at leading cybersecurity conferences. The CISO and the Cybersecurity Management Board monitor the prevention, mitigation, detection and remediation of cybersecurity incidents through their management of, and participation in, the cybersecurity risk management and strategy processes described above, including through the operation of the Company's incident response plans, which include escalation to the Risk and Cybersecurity Committee, as appropriate, and simulated exercises.</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The Company's cybersecurity organization is led by the CISO, who is responsible for assessing and managing material risks from cybersecurity threats and reports to the Risk and Cybersecurity Committee. The CISO has served in this role since December 2024 and has more than 20 years of experience in various information technology, cybersecurity and software engineering roles. The CISO's experience includes building and leading cybersecurity functions at large enterprises, startups, and research and development centers, as well as leading software engineering teams responsible for building and operating large-scale software services. The CISO also has expertise in building and designing secure software, scalable and resilient systems, incident response practices, privacy programs and other critical security disciplines and practice areas. The CISO holds a master's degree in information security policy and management, has taught information security courses at the graduate level, is an inventor on cybersecurity-related patents and has been a speaker at leading cybersecurity conferences.</t>
        </is>
      </c>
    </row>
    <row r="16">
      <c r="A16" s="4" t="inlineStr">
        <is>
          <t>Cybersecurity Risk Process for Informing Management or Committees Responsible [Text Block]</t>
        </is>
      </c>
      <c r="B16" s="4" t="inlineStr">
        <is>
          <t>GM has a Cybersecurity Management Board that brings together representatives from senior management across the Company's Software &amp; Services, Product Development, Information Technology, Manufacturing, Finance, Communications, Human Resources, Legal and Public Policy organizations to provide guidance and monitor overall company cybersecurity risk. The Company's cybersecurity maturity scorecard, cybersecurity threats and incident information are reviewed by the Company's Chief Information Security Officer (CISO), the Risk and Cybersecurity Committee of the Company's Board of Directors and the Cybersecurity Management Board during standing meetings as well as in impromptu sessions, when appropriate. During the reviews, various topics are discussed, which may include: • implementation and maturity of the Company's cybersecurity program, risk management framework, including cybersecurity risk policies, procedures and governance; • cybersecurity and privacy risk, including potential impact to the Company's employees, customers, supply chain, joint ventures and other stakeholders; • intelligence briefings on notable cyber events impacting the industry; and • cybersecurity budget and resource allocation, including industry benchmarking and economic modeling of various potential cybersecurity ev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General Motors Company was incorporated as a Delaware corporation in 2009. We design, build and sell trucks, crossovers, cars and automobile parts and provide software-enabled services and subscriptions worldwide. We also provide automotive financing services through GM Financial. We analyze the results of our operations through the following segments: GMNA, GMI, Cruise and GM Financial. Cruise is our global segment responsible for the development of AV technology. Corporate includes certain centrally recorded income and costs such as interest, income taxes, corporate expenditures and certain revenues and expenses that are not part of a reportable segment. The consolidated financial statements are prepared in conformity with U.S. GAAP. Except for per share amounts or as otherwise specified, amounts presented within tables are stated in millions. Certain columns and rows may not add due to rounding. Throughout this report, we refer to General Motors Company and its consolidated subsidiaries in a simplified manner and on a collective basis, using words like "we", "our", "us" and "the Company." This drafting style is suggested by the SEC and is not meant to indicate that General Motors Company, the publicly traded parent company, or any particular subsidiary of the parent company, owns or operates any particular asset, business or property. The operations and businesses described in this report are owned and operated by distinct subsidiaries of General Motors Company.</t>
        </is>
      </c>
    </row>
    <row r="5">
      <c r="A5" s="4" t="inlineStr">
        <is>
          <t>Principles of Consolidation</t>
        </is>
      </c>
      <c r="B5" s="4" t="inlineStr">
        <is>
          <t>Principles of Consolidation We consolidate entities that we control due to ownership of a majority voting interest and we consolidate variable interest entities (VIEs) when we are the primary beneficiary. All intercompany balances and transactions are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t>
        </is>
      </c>
    </row>
    <row r="6">
      <c r="A6" s="4" t="inlineStr">
        <is>
          <t>Use of Estimates in the Preparation of the Financial Statements</t>
        </is>
      </c>
      <c r="B6" s="4" t="inlineStr">
        <is>
          <t xml:space="preserve">Use of Estimates in the Preparation of the Financial Statements </t>
        </is>
      </c>
    </row>
    <row r="7">
      <c r="A7" s="4" t="inlineStr">
        <is>
          <t>GM Financial</t>
        </is>
      </c>
      <c r="B7" s="4" t="inlineStr">
        <is>
          <t>GM Financial The amounts presented for GM Financial are adjusted to reflect the impact on GM Financial's deferred tax positions and provision for income taxes resulting from the inclusion of GM Financial in our consolidated tax return and to eliminate the effect of transactions between GM Financial and the other members of the consolidated group. Accordingly, the amounts presented will differ from those presented by GM Financial on a stand-alone basis.</t>
        </is>
      </c>
    </row>
    <row r="8">
      <c r="A8" s="4" t="inlineStr">
        <is>
          <t>Revenue Recognition</t>
        </is>
      </c>
      <c r="B8" s="4" t="inlineStr">
        <is>
          <t>Revenue Recognition Automotive Automotive net sales and revenue represents the amount of consideration to which we expect to be entitled in exchange for vehicle, parts and accessories and services and other sales. The consideration recognized represents the amount received, typically shortly after the sale to a customer, net of estimated dealer and customer sales incentives we reasonably expect to pay. Significant factors in determining our estimates of incentives include forecasted sales volume, product mix and the rate of customer acceptance of incentive programs, all of which are estimated based on historical experience and assumptions concerning future customer behavior and market conditions. Subsequent adjustments to incentive estimates are possible as facts and circumstances change over time. A portion of the consideration received is deferred for separate performance obligations, such as maintenance, services and vehicle connectivity, that will be provided to our customers at a future date. Taxes assessed by various government entities, such as sales, use and value-added taxes, collected at the time of the vehicle sale are excluded from Automotive net sales and revenue. Costs for shipping and handling activities that occur after control of the vehicle transfers to the dealer are recognized at the time of sale and presented in Automotive and other cost of sales. V e hicle, Parts and Accessories For the majority of vehicle and accessories sales, our customers obtain control and we recognize revenue when the vehicle transfers to the dealer, which typically occurs either when the vehicle is released to the carrier responsible for transporting it to a dealer or upon delivery to a dealer. Revenue, net of estimated returns, is recognized on the sale of parts upon delivery to the customer. When our customers have a right to return eligible parts and accessories, we consider the returns in our estimation of the transaction price. Typically, transfers to daily rental companies are accounted for as sales, with revenue recognized at the time of transfer. We defer revenue for remarketing obligations, record a residual value guarantee and reflect a liability for amounts expected to be paid once the remarketing services are complete at the time of sale and recognize deferred revenue in earnings upon completion of the remarketing service. Used Vehicles Proceeds from the auction of vehicles utilized by our employees are recognized in Automotive net sales and revenue upon transfer of control of the vehicle to the customer and the related vehicle carrying value is recognized in Automotive and other cost of sales. Services and Other Services and other revenue primarily consists of revenue from vehicle-related service arrangements and after-sale services such as maintenance, OnStar, Super Cruise, vehicle connectivity and extended service warranties. For those service arrangements that are bundled with a vehicle sale, a portion of the revenue from the sale is allocated to the service component and recognized as deferred revenue within Accrued liabilities or Other liabilities. We recognize revenue for bundled services and services sold separately as services are performed, typically over a period of up to eight years. Automotive Financing - GM Financial Finance charge income earned on finance receivables is recognized using the effective interest method. Fees and commissions received (including manufacturer subvention) and direct costs of originating loans are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is recorded as operating lease revenue on a straight-line basis over the term of the lease agreement. Gains or losses realized upon disposition of off-lease assets including any payments received from lessees upon lease termination, are included in GM Financial interest, operating and other expenses.</t>
        </is>
      </c>
    </row>
    <row r="9">
      <c r="A9" s="4" t="inlineStr">
        <is>
          <t>Advertising and Promotion Expenditures</t>
        </is>
      </c>
      <c r="B9" s="4" t="inlineStr">
        <is>
          <t>Advertising and Promotion Expenditures Advertising and promotion expenditures, which are expensed as incurred in Automotive and other selling, general and administrative expense, were $3.3 billion, $3.6 billion and $4.0 billion in the years ended December 31, 2024, 2023 and 2022.</t>
        </is>
      </c>
    </row>
    <row r="10">
      <c r="A10" s="4" t="inlineStr">
        <is>
          <t>Research and Development Expenditures</t>
        </is>
      </c>
      <c r="B10" s="4" t="inlineStr">
        <is>
          <t xml:space="preserve">Research and Development Expenditures </t>
        </is>
      </c>
    </row>
    <row r="11">
      <c r="A11" s="4" t="inlineStr">
        <is>
          <t>Cash Equivalents and Restricted Cash</t>
        </is>
      </c>
      <c r="B11" s="4" t="inlineStr">
        <is>
          <t>Cash Equivalents and Restricted Cash Cash equivalents are defined as short-term, highly-liquid investments with original maturities of 90 days or less. Certain operating agreements require us to post cash as collateral. Cash and cash equivalents subject to contractual restrictions and not readily available are classified as restricted cash. Restricted cash is invested in accordance with the terms of the underlying agreements and include amounts related to various deposits, escrows and other cash collateral. Restricted cash is included in Other current assets and Other assets in the consolidated balance sheets.</t>
        </is>
      </c>
    </row>
    <row r="12">
      <c r="A12" s="4" t="inlineStr">
        <is>
          <t>Fair Value Measurements</t>
        </is>
      </c>
      <c r="B12" s="4" t="inlineStr">
        <is>
          <t>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t>
        </is>
      </c>
    </row>
    <row r="13">
      <c r="A13" s="4" t="inlineStr">
        <is>
          <t>Marketable Debt Securities</t>
        </is>
      </c>
      <c r="B13" s="4" t="inlineStr">
        <is>
          <t>Marketable Debt Securities We generally classify marketable debt securities as available-for-sale. Various factors, including turnover of holdings and investment guidelines, are considered in determining the classification of securities. Available-for-sale debt securities are recorded at fair value with non-credit related unrealized gains and losses recorded in Accumulated other comprehensive loss until realized. Credit losses are recorded in Interest income and other non-operating income, net. An evaluation is made quarterly to determine if any portion of unrealized losses recorded in Accumulated other comprehensive loss needs to be reclassified. Non-credit related unrealized losses are reclassified to Interest income and other non-operating income, net if we intend to sell the security or it is more likely than not that we will be required to sell the security before the recovery of the unrealized loss. We determine realized gains and losses for all debt securities using the specific identification method and measure the fair value of our marketable debt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review our pricing service quarterly and believe the prices received from our pricing service are a reliable representation of exit prices.</t>
        </is>
      </c>
    </row>
    <row r="14">
      <c r="A14" s="4" t="inlineStr">
        <is>
          <t>Accounts and Notes Receivable</t>
        </is>
      </c>
      <c r="B14" s="4" t="inlineStr">
        <is>
          <t>Accounts and Notes Receivable Accounts and notes receivable primarily consists of amounts that are due and payable from our customers for the sale of vehicles, parts and accessories. We evaluate the collectability of receivables each reporting period and record an allowance for doubtful accounts to present the net amount expected to be collected on our receivables. Additions to the allowance are charged to bad debt expense reported in Automotive and other selling, general and administrative expense and were insignificant in the years ended December 31, 2024, 2023 and 2022.</t>
        </is>
      </c>
    </row>
    <row r="15">
      <c r="A15" s="4" t="inlineStr">
        <is>
          <t>GM Financial Receivables</t>
        </is>
      </c>
      <c r="B15" s="4" t="inlineStr">
        <is>
          <t>GM Financial Receivables Finance receivables are carried at amortized cost, net of allowance for loan losses. Provisions for loan losses are charged to operations in amounts sufficient to maintain the allowance for loan losses at levels considered adequate to cover expected credit losses on the finance receivables. For retail finance receivables, GM Financial uses static pool modeling techniques to determine the allowance for loan losses expected over the remaining life of the receivables, which is supplemented by management judgment. The modeling techniques incorporate reasonable and supportable forecasts of economic conditions over the expected remaining life of the finance receivables. The economic forecasts incorporate factors which vary by region that GM Financial believes will have the largest impact on expected losses, including unemployment rates, interest rate spreads, disposable personal income and growth rates in gross domestic product. Commercial finance receivables are carried at amortized cost, net of allowance for loan losses and amounts held under a cash management program. GM Financial establishes the allowance for loan losses based on historical loss experience, as well as forecasted auto industry conditions, which is the economic indicator believed to have the largest impact on expected losses.</t>
        </is>
      </c>
    </row>
    <row r="16">
      <c r="A16" s="4" t="inlineStr">
        <is>
          <t>Inventories</t>
        </is>
      </c>
      <c r="B16" s="4" t="inlineStr">
        <is>
          <t>Inventories Inventories are stated at the lower of cost or net realizable value. Cost is determined on a first-in, first-out (FIFO) basis. Net realizable value is the estimated selling price in the ordinary course of business less cost to sell, and considers general market and economic conditions, periodic reviews of current profitability of vehicles, product warranty costs and the effect of estimated sales incentives. Net realizable value for off-lease and other vehicles is current auction sales proceeds less disposal and warranty costs. Inventories are reviewed to determine if inventory quantities are in excess of forecasted usage or if they have become obsolete, with a primary focus on productive material, supplies, work in process and parts and accessories.</t>
        </is>
      </c>
    </row>
    <row r="17">
      <c r="A17" s="4" t="inlineStr">
        <is>
          <t>Equipment on Operating Leases</t>
        </is>
      </c>
      <c r="B17" s="4" t="inlineStr">
        <is>
          <t>Equipment on Operating Leases Equipment on operating leases, net consists of vehicle leases to retail customers with lease terms of typically two Adjustments may be in the form of revisions to the depreciation rate or recognition of an impairment charge. A lease vehicle asset group is determined to be impaired if an impairment indicator exists and the expected future cash flows, which include estimated residual values, are lower than the carrying amount of the vehicle asset group. If the carrying amount is considered impaired, an impairment charge is recorded for the amount by which the carrying amount exceeds fair value of the vehicle asset group. Fair value is determined primarily using the anticipated cash flows, including estimated residual values. In our automotive finance operations, when a leased vehicle is returned or repossessed, the asset is recorded in Other assets at the lower of amortized cost or net realizable value. Upon disposition a gain or loss is recorded in GM Financial interest, operating and other expenses for any difference between the net book value of the leased asset and the proceeds from the disposition of the asset.</t>
        </is>
      </c>
    </row>
    <row r="18">
      <c r="A18" s="4" t="inlineStr">
        <is>
          <t>Equity Investments</t>
        </is>
      </c>
      <c r="B18" s="4" t="inlineStr">
        <is>
          <t>Equity Investments When events and circumstances warrant, equity investments accounted for under the equity method of accounting are evaluated for impairment. An impairment charge is recorded whenever a decline in value of an equity investment below its carrying amount is determined to be other-than-temporary. Impairment charges related to equity method investments are recorded in Equity income. Equity investments that are not accounted for under the equity method of accounting are measured at fair value or in certain cases adjusted to fair value upon an observable price change, with changes in fair value recorded in Interest income and other non-operating income, net.</t>
        </is>
      </c>
    </row>
    <row r="19">
      <c r="A19" s="4" t="inlineStr">
        <is>
          <t>Property, net and Special Tools</t>
        </is>
      </c>
      <c r="B19" s="4" t="inlineStr">
        <is>
          <t>Property, net Property, plant and equipment, including internal use software, is recorded at cost. The gross amount of assets under finance leases is included in property, plant and equipment. Major improvements that extend the useful life or add functionality are capitalized. Expenditures for repairs and maintenance are charged to expense as incurred. We depreciate depreciable property using the straight-line method. Leasehold improvements are amortized over the period of lease or the life of the asset, whichever is shorter. The amortization of the assets under finance leases is included in depreciation expense. Upon retirement or disposition of property, plant and equipment, the cost and related accumulated depreciation are eliminated and any resulting gain or loss is recorded in earnings. Impairment charges related to property are recorded in Automotive and other cost of sales, Automotive and other selling, general and administrative expense or GM Financial interest, operating and other expenses. Special Tools Special tools represent product-specific propulsion and non-propulsion related tools, dies, molds and other items used in the vehicle manufacturing process. Expenditures for special tools are recorded at cost and are capitalized. We amortize special tools over their estimated useful lives using the straight-line method or an accelerated amortization method based on their historical and estimated production volume. Impairment charges related to special tools are recorded in Automotive and other cost of sales.</t>
        </is>
      </c>
    </row>
    <row r="20">
      <c r="A20" s="4" t="inlineStr">
        <is>
          <t>Goodwill</t>
        </is>
      </c>
      <c r="B20" s="4" t="inlineStr">
        <is>
          <t xml:space="preserve">Goodwill </t>
        </is>
      </c>
    </row>
    <row r="21">
      <c r="A21" s="4" t="inlineStr">
        <is>
          <t>Intangible Assets, net</t>
        </is>
      </c>
      <c r="B21" s="4" t="inlineStr">
        <is>
          <t>Intangible Assets, net Intangible assets, excluding goodwill, primarily include brand names, technology and intellectual property, customer relationships and dealer networks. Intangible assets are amortized on a straight-line or an accelerated method of amortization over their estimated useful lives. Amortization of developed technology and intellectual property is recorded in Automotive and other cost of sales. Amortization of brand names, customer relationships and our dealer networks is recorded in Automotive and other selling, general and administrative expense or GM Financial interest, operating and other expenses. Impairment charges, if any, related to intangible assets are recorded in Automotive and other selling, general and administrative expense or Automotive and other cost of sales.</t>
        </is>
      </c>
    </row>
    <row r="22">
      <c r="A22" s="4" t="inlineStr">
        <is>
          <t>Valuation of Long-Lived Assets</t>
        </is>
      </c>
      <c r="B22" s="4" t="inlineStr">
        <is>
          <t>Valuation of Long-Lived Assets The carrying amount of long-lived assets and finite-lived intangible assets to be held and used in the business is evaluated for impairment when events and circumstances warrant. If the carrying amount of a long-lived asset group is considered impaired, a loss is recorded based on the amount by which the carrying amount exceeds fair value. Product-specific long-lived asset groups and non-product specific long-lived assets are separately tested for impairment on an asset group basis. Fair value is determined using either the market or sales comparison approach, cost approach or anticipated cash flows discounted at a rate commensurate with the risk involved. Long-lived assets to be disposed of other than by sale are considered held for use until disposition.</t>
        </is>
      </c>
    </row>
    <row r="23">
      <c r="A23" s="4" t="inlineStr">
        <is>
          <t>Government Incentives and Grants</t>
        </is>
      </c>
      <c r="B23" s="4" t="inlineStr">
        <is>
          <t xml:space="preserve">Government Incentives and Grants We receive incentives from federal, state and local governments in different regions of the world that encourage us to establish, maintain, or increase investment, employment or production in the region. We are also </t>
        </is>
      </c>
    </row>
    <row r="24">
      <c r="A24" s="4" t="inlineStr">
        <is>
          <t>Emission Credits</t>
        </is>
      </c>
      <c r="B24" s="4" t="inlineStr">
        <is>
          <t>Emissions Credits</t>
        </is>
      </c>
    </row>
    <row r="25">
      <c r="A25" s="4" t="inlineStr">
        <is>
          <t>Pension and OPEB Plans</t>
        </is>
      </c>
      <c r="B25" s="4" t="inlineStr">
        <is>
          <t>Pension and OPEB Plans Attribution, Methods and Assumptions The cost of benefits provided by defined benefit pension plans is recorded in the period employees provide service. The cost of pension plan amendments that provide for benefits already earned by plan participants is amortized over the expected period of benefit which may be the duration of the applicable collective bargaining agreement specific to the plan, the expected future working lifetime or the life expectancy of the plan participants. 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the average period to full eligibility or the average life expectancy of the plan participants. 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The discount rate assumption is established for each of the retirement-related benefit plans at their respective measurement dates. In the U.S., we use a cash flow matching approach that uses projected cash flows matched to spot rates along a high-quality corporate bond yield curve to determine the present value of cash flows to calculate a single equivalent discount rate. We apply individual annual yield curve rates to determine the service cost and interest cost for our pension and OPEB plans to more specifically link the cash flows related to service cost and interest cost to bonds maturing in their year of payment. The benefit obligation for pension plans in Canada, the United Kingdom (UK) and Germany represents 89% of the non-U.S. pension benefit obligation at December 31, 2024. The discount rates for plans in Canada, the UK and Germany are determined using a cash flow matching approach like the U.S. Plan Asset Valuation 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 Cash Equivalents and Other Short-Term Investments Cash equivalents, including reverse repurchase agreements, trade deposits and other short-term investments, are valued based on pricing received from independent pricing services, dealers who make markets in such securities or held at amortized cost. Cash equivalent pricing utilizes observable inputs and are classified in Level 2. Common and Preferred Stock 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the use of adjusted market prices last available, bids or last available sales prices and/or other observable inputs and are classified in Level 2. Common and preferred stock classified in Level 3 are privately issued securities or other issues that are valued via the use of valuation models using significant unobservable inputs that generally consider aged (stale) pricing, earnings multiples, discounted cash flows and/or other qualitative and quantitative factors. Debt Securities Valuations for debt securities are based on quotations received from independent pricing services or from dealers who make markets in such securities. Debt securities priced via pricing services that utilize matrix pricing which considers readily observable inputs such as the yield or price of bonds of comparable quality, coupon, maturity and type as well as dealer supplied prices, are classified in Level 2. Debt securities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Investment Funds, Private Equity and Debt Investments and Real Estate Investments Investment funds, private equity and debt investments and real estate investments are valued based on the Net Asset Valu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in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t>
        </is>
      </c>
    </row>
    <row r="26">
      <c r="A26" s="4" t="inlineStr">
        <is>
          <t>Stock Incentive Plans</t>
        </is>
      </c>
      <c r="B26" s="4" t="inlineStr">
        <is>
          <t>Stock Incentive Plans Our stock incentive plans include RSUs, PSUs, stock options and awards that may be settled in our stock, the stock of our subsidiaries or in cash. We measure and record compensation expense based on the fair value of GM or Cruise's common stock on the date of grant for RSUs and PSUs and the grant date fair value, determined utilizing the Black-Scholes formula or a lattice model, for stock options and PSUs. We record compensation cost for service-based RSUs, PSUs and service-based stock options on a straight-line basis over the entire vesting period, or for retirement eligible employees over the requisite service period. Compensation cost for awards that do not have an established accounting grant date, but for which the service inception date has been established or are settled in cash is based on the fair value of GM or Cruise's common stock at the end of each reporting period. In March 2022, all outstanding RSUs that settle in Cruise's common stock were modified to remove the liquidity vesting condition. Prospectively, RSUs that will settle in Cruise's common stock will vest solely upon satisfaction of a service condition. In April 2024, substantially all remaining outstanding unvested Cruise RSUs were exchanged by participants for unvested cash payment rights. The remaining outstanding Cruise RSUs are insignificant and are presented in permanent equity. Prior to the April 2024 modification, compensation cost was recorded on stock issued to settle awards based on the fair value of Cruise's common stock until such time that the stock had been issued for more than six months.</t>
        </is>
      </c>
    </row>
    <row r="27">
      <c r="A27" s="4" t="inlineStr">
        <is>
          <t>Product Warranty and Recall Campaigns</t>
        </is>
      </c>
      <c r="B27" s="4" t="inlineStr">
        <is>
          <t xml:space="preserve">Product Warranty and Recall Campaigns The estimated costs related to product warranties are accrued at the time products are sold and are charged to Automotive and other cost of sales. These estimates are established using historical information on the nature, frequency and average cost of claims of each vehicle line or each model year of the vehicle line and assumptions about future activity and events. Revisions are made when necessary and are based on changes in these factors. The estimated costs related to recall campaigns are accrued when probable and estimable. In GMNA, we estimate the costs related to recall campaigns by applying a paid loss approach that considers the number of historical recall campaigns and the </t>
        </is>
      </c>
    </row>
    <row r="28">
      <c r="A28" s="4" t="inlineStr">
        <is>
          <t>Income Taxes</t>
        </is>
      </c>
      <c r="B28" s="4" t="inlineStr">
        <is>
          <t>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We record Global Intangible Low Tax Income as a current period expense when incurred. Income tax effects are released from Accumulated other comprehensive loss using the specific-identification method. We establish valuation allowances for deferred tax assets based on a more likely than not standard. Deferred income tax assets are evaluated quarter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t>
        </is>
      </c>
    </row>
    <row r="29">
      <c r="A29" s="4" t="inlineStr">
        <is>
          <t>Foreign Currency Transactions and Translation</t>
        </is>
      </c>
      <c r="B29" s="4" t="inlineStr">
        <is>
          <t>Foreign Currency Transactions and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The financial statements of any foreign subsidiary that has been identified as having a highly inflationary economy are remeasured as if the functional currency were the U.S. dollar.</t>
        </is>
      </c>
    </row>
    <row r="30">
      <c r="A30" s="4" t="inlineStr">
        <is>
          <t>Derivative Financial Instruments</t>
        </is>
      </c>
      <c r="B30" s="4" t="inlineStr">
        <is>
          <t>Derivative Financial Instruments Derivative financial instruments are recognized as either assets or liabilities at fair value. The accounting for changes in the fair value of each derivative financial instrument depends on whether it has been designated and qualifies as an accounting hedge, as well as the type of hedging relationship identified. Cash flows for all derivative financial instruments are typically classified in cash flows from operating activities. Derivative instruments are not used for trading or speculative purposes. Automotive We utilize options, swaps and forward contracts to manage foreign currency, commodity price and interest rate risks. The change in the fair value of option, swap and forward contracts not designated as an accounting hedge is recorded in Interest income and other non-operating income, net. Certain foreign currency and commodity forward contracts have been designated and qualify as cash flow hedges. The risks being hedged are foreign currency and commodity price risks related to forecasted transactions that are generally expected to occur in the next 12 months. The change in the fair value of these forward contracts is recorded in Accumulated other comprehensive loss and will be recognized in Automotive net sales and revenue or Automotive and other cost of sales when the hedged transaction impacts earnings. Forward contracts designated as cash flow hedges are evaluated for effectiveness using regression analysis at inception and throughout the hedge period. Certain receive-fixed, pay-float interest rate swap agreements have been designated and qualify as fair value hedges of our fixed-rate debt. The risk being hedged is the risk of changes in the fair value of the hedged debt attributable to changes in the benchmark interest rate. The changes in both the fair value of the hedged debt and the hedging instrument are recorded in Automotive interest expense. When a fair value hedge is de-designated, or when the derivative is terminated prior to maturity, the fair value adjustment to the hedged debt continues to be reported as part of the carrying value of the debt and is recognized in Automotive interest expense over its remaining life. Automotive Financing - GM Financial GM Financial utilizes interest rate derivative instruments to manage interest rate risk and foreign currency derivative instruments to manage foreign currency risk. The change in fair value of the derivative instruments not designated as an accounting hedge is recorded in GM Financial interest, operating and other expenses. Certain interest rate and foreign currency swap agreements have been designated as fair value hedges. The risk being hedged is the risk of changes in the fair value of the hedged debt attributable to changes in the benchmark interest rate or the risk of changes in fair value attributable to changes in foreign currency exchange rates. If the swap has been designated as a fair value hedge, the changes in the fair value of the hedged item are recorded in GM Financial interest, operating and other expenses. The change in fair value of the related hedge is also recorded in GM Financial interest, operating and other expenses. Certain interest rate swap and foreign currency swap agreements have been designated as cash flow hedges. The risk being hedged is the interest rate and foreign currency risk related to forecasted transactions. If the contract has been designated as a cash flow hedge, the change in the fair value of the cash flow hedge is deferred in Accumulated other comprehensive loss and is recognized in GM Financial interest, operating and other expenses along with the earnings effect of the hedged item when the hedged item affects earnings. Changes in the fair value of amounts excluded from the assessment of effectiveness are recorded currently in earnings and are presented in the same income statement line as the earnings effect of the hedged ite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Major Source</t>
        </is>
      </c>
      <c r="B4" s="4" t="inlineStr">
        <is>
          <t xml:space="preserve">The following table disaggregates our revenue by major source : Year Ended December 31, 2024 GMNA GMI Corporate Total Automotive Cruise GM Financial Eliminations/ Reclassifications Total Vehicle, parts and accessories $ 152,306 $ 12,775 $ 90 $ 165,171 $ — $ — $ (1) $ 165,170 Used vehicles 1,259 31 — 1,290 — — — 1,290 Services and other 3,944 1,084 116 5,145 257 — (255) 5,147 Automotive net sales and revenue 157,509 13,890 206 171,605 257 — (256) 171,606 Leased vehicle income — — — — — 7,297 — 7,297 Finance charge income — — — — — 7,669 (33) 7,636 Other income — — — — — 910 (7) 903 GM Financial net sales and revenue — — — — — 15,875 (40) 15,836 Net sales and revenue $ 157,509 $ 13,890 $ 206 $ 171,605 $ 257 $ 15,875 $ (296) $ 187,442 Year Ended December 31, 2023 GMNA GMI Corporate Total Automotive Cruise GM Financial Eliminations/ Reclassifications Total Vehicle, parts and accessories $ 136,983 $ 14,424 $ 113 $ 151,520 $ — $ — $ (10) $ 151,510 Used vehicles 954 37 — 991 — — — 991 Services and other 3,508 1,487 160 5,155 102 — (100) 5,157 Automotive net sales and revenue 141,445 15,949 273 157,667 102 — (110) 157,658 Leased vehicle income — — — — — 7,266 — 7,266 Finance charge income — — — — — 6,204 (18) 6,187 Other income — — — — — 754 (23) 732 GM Financial net sales and revenue — — — — — 14,225 (41) 14,184 Net sales and revenue $ 141,445 $ 15,949 $ 273 $ 157,667 $ 102 $ 14,225 $ (151) $ 171,842 Year Ended December 31, 2022 GMNA GMI Corporate Total Automotive Cruise GM Financial Eliminations/ Reclassifications Total Vehicle, parts and accessories $ 124,657 $ 13,993 $ 42 $ 138,692 $ — $ — $ — $ 138,692 Used vehicles 483 33 — 516 — — — 516 Services and other 3,238 1,393 134 4,765 102 — (101) 4,766 Automotive net sales and revenue 128,378 15,420 177 143,974 102 — (101) 143,975 Leased vehicle income — — — — — 7,811 — 7,811 Finance charge income — — — — — 4,521 (2) 4,519 Other income — — — — — 435 (4) 431 GM Financial net sales and revenue — — — — — 12,766 (6) 12,760 Net sales and revenue $ 128,378 $ 15,420 $ 177 $ 143,974 $ 102 $ 12,766 $ (107) $ 156,7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and Other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Schedule of Fair Value, Assets and Liabilities Measured on Recurring Basis</t>
        </is>
      </c>
      <c r="B4" s="4" t="inlineStr">
        <is>
          <t>The following table summarizes the fair value of cash equivalents and marketable debt securities, which approximates cost: Fair Value Level December 31, 2024 December 31, 2023 Cash and cash equivalents Cash and time deposits $ 12,471 $ 8,977 Available-for-sale debt securities U.S. government and agencies 2 26 211 Corporate debt 2 1,541 1,439 Sovereign debt 2 785 734 Total available-for-sale debt securities – cash equivalents 2,351 2,384 Money market funds 1 5,050 7,491 Total cash and cash equivalents $ 19,872 $ 18,853 Marketable debt securities U.S. government and agencies 2 $ 3,082 $ 3,495 Corporate debt and other 2 3,592 3,529 Mortgage and asset-backed 2 591 589 Total available-for-sale debt securities – marketable securities $ 7,265 $ 7,613 Restricted cash Cash and cash equivalents $ 294 $ 277 Money market funds 1 2,798 2,787 Total restricted cash $ 3,092 $ 3,064 Available-for-sale debt securities included above with contractual maturities(a) Due in one year or less $ 3,590 Due between one and five years 5,386 Total available-for-sale debt securities with contractual maturities $ 8,976 __________ (a) Excludes mortgage and asset-backed securities of $591 million at December 31, 2024 as these securities are not due at a single maturity date.</t>
        </is>
      </c>
    </row>
    <row r="5">
      <c r="A5" s="4" t="inlineStr">
        <is>
          <t>Schedule of Investments Classified by Contractual Maturity Date</t>
        </is>
      </c>
      <c r="B5" s="4" t="inlineStr">
        <is>
          <t>The following table summarizes the fair value of cash equivalents and marketable debt securities, which approximates cost: Fair Value Level December 31, 2024 December 31, 2023 Cash and cash equivalents Cash and time deposits $ 12,471 $ 8,977 Available-for-sale debt securities U.S. government and agencies 2 26 211 Corporate debt 2 1,541 1,439 Sovereign debt 2 785 734 Total available-for-sale debt securities – cash equivalents 2,351 2,384 Money market funds 1 5,050 7,491 Total cash and cash equivalents $ 19,872 $ 18,853 Marketable debt securities U.S. government and agencies 2 $ 3,082 $ 3,495 Corporate debt and other 2 3,592 3,529 Mortgage and asset-backed 2 591 589 Total available-for-sale debt securities – marketable securities $ 7,265 $ 7,613 Restricted cash Cash and cash equivalents $ 294 $ 277 Money market funds 1 2,798 2,787 Total restricted cash $ 3,092 $ 3,064 Available-for-sale debt securities included above with contractual maturities(a) Due in one year or less $ 3,590 Due between one and five years 5,386 Total available-for-sale debt securities with contractual maturities $ 8,976 __________ (a) Excludes mortgage and asset-backed securities of $591 million at December 31, 2024 as these securities are not due at a single maturity date.</t>
        </is>
      </c>
    </row>
    <row r="6">
      <c r="A6" s="4" t="inlineStr">
        <is>
          <t>Schedule of Reconciliation of Cash, Cash Equivalents and Restricted Cash from Balance Sheet to Statement of Cash Flows</t>
        </is>
      </c>
      <c r="B6" s="4" t="inlineStr">
        <is>
          <t xml:space="preserve">The following table provides a reconciliation of cash, cash equivalents and restricted cash reported within the consolidated balance sheets that sum to the total of the same amounts shown in the consolidated statements of cash flows: December 31, 2024 December 31, 2023 Cash and cash equivalents $ 19,872 $ 18,853 Restricted cash included in Other current assets 2,608 2,604 Restricted cash included in Other assets 484 460 Total $ 22,964 $ 21,9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963</v>
      </c>
      <c r="C4" s="7" t="n">
        <v>9840</v>
      </c>
      <c r="D4" s="7" t="n">
        <v>9708</v>
      </c>
    </row>
    <row r="5">
      <c r="A5" s="3" t="inlineStr">
        <is>
          <t>Other comprehensive income (loss), net of tax (Note 20)</t>
        </is>
      </c>
      <c r="B5" s="4" t="inlineStr">
        <is>
          <t xml:space="preserve"> </t>
        </is>
      </c>
      <c r="C5" s="4" t="inlineStr">
        <is>
          <t xml:space="preserve"> </t>
        </is>
      </c>
      <c r="D5" s="4" t="inlineStr">
        <is>
          <t xml:space="preserve"> </t>
        </is>
      </c>
    </row>
    <row r="6">
      <c r="A6" s="4" t="inlineStr">
        <is>
          <t>Foreign currency translation adjustments and other</t>
        </is>
      </c>
      <c r="B6" s="6" t="n">
        <v>-1133</v>
      </c>
      <c r="C6" s="6" t="n">
        <v>458</v>
      </c>
      <c r="D6" s="6" t="n">
        <v>-340</v>
      </c>
    </row>
    <row r="7">
      <c r="A7" s="4" t="inlineStr">
        <is>
          <t>Defined benefit plans</t>
        </is>
      </c>
      <c r="B7" s="6" t="n">
        <v>-4</v>
      </c>
      <c r="C7" s="6" t="n">
        <v>-2814</v>
      </c>
      <c r="D7" s="6" t="n">
        <v>1677</v>
      </c>
    </row>
    <row r="8">
      <c r="A8" s="4" t="inlineStr">
        <is>
          <t>Other comprehensive income (loss), net of tax</t>
        </is>
      </c>
      <c r="B8" s="6" t="n">
        <v>-1137</v>
      </c>
      <c r="C8" s="6" t="n">
        <v>-2355</v>
      </c>
      <c r="D8" s="6" t="n">
        <v>1337</v>
      </c>
    </row>
    <row r="9">
      <c r="A9" s="4" t="inlineStr">
        <is>
          <t>Comprehensive income (loss)</t>
        </is>
      </c>
      <c r="B9" s="6" t="n">
        <v>4826</v>
      </c>
      <c r="C9" s="6" t="n">
        <v>7485</v>
      </c>
      <c r="D9" s="6" t="n">
        <v>11045</v>
      </c>
    </row>
    <row r="10">
      <c r="A10" s="4" t="inlineStr">
        <is>
          <t>Comprehensive loss (income) attributable to noncontrolling interests</t>
        </is>
      </c>
      <c r="B10" s="6" t="n">
        <v>176</v>
      </c>
      <c r="C10" s="6" t="n">
        <v>297</v>
      </c>
      <c r="D10" s="6" t="n">
        <v>257</v>
      </c>
    </row>
    <row r="11">
      <c r="A11" s="4" t="inlineStr">
        <is>
          <t>Comprehensive income attributable to stockholders (loss)</t>
        </is>
      </c>
      <c r="B11" s="7" t="n">
        <v>5002</v>
      </c>
      <c r="C11" s="7" t="n">
        <v>7781</v>
      </c>
      <c r="D11" s="7" t="n">
        <v>113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GM Financial Receivables and Transactions (Tables) - GM Financial</t>
        </is>
      </c>
      <c r="B1" s="2" t="inlineStr">
        <is>
          <t>12 Months Ended</t>
        </is>
      </c>
    </row>
    <row r="2">
      <c r="B2" s="2" t="inlineStr">
        <is>
          <t>Dec. 31, 2024</t>
        </is>
      </c>
    </row>
    <row r="3">
      <c r="A3" s="3" t="inlineStr">
        <is>
          <t>Finance Receivables [Line Items]</t>
        </is>
      </c>
      <c r="B3" s="4" t="inlineStr">
        <is>
          <t xml:space="preserve"> </t>
        </is>
      </c>
    </row>
    <row r="4">
      <c r="A4" s="4" t="inlineStr">
        <is>
          <t>Schedule of GM Financial Receivables</t>
        </is>
      </c>
      <c r="B4" s="4" t="inlineStr">
        <is>
          <t>December 31, 2024 December 31, 2023 Retail Commercial(a) Total Retail Commercial(a) Total GM Financial receivables $ 76,066 $ 19,228 $ 95,294 $ 72,729 $ 13,734 $ 86,463 Less: allowance for loan losses (2,400) (58) (2,458) (2,308) (36) (2,344) GM Financial receivables, net $ 73,667 $ 19,169 $ 92,836 $ 70,421 $ 13,698 $ 84,119 Fair value of GM Financial receivables utilizing Level 2 inputs $ 19,169 $ 13,698 Fair value of GM Financial receivables utilizing Level 3 inputs $ 74,729 $ 70,911 __________ (a) Commercial finance receivables include dealer financing of $18.6 billion and $13.3 billion, and other financing of $604 million and $476 million at December 31, 2024 and 2023. Commercial finance receivables are presented net of dealer cash management balances of $3.4 billion and $2.6 billion at December 31, 2024 and 2023. Under the cash management program, subject to certain conditions, a dealer may choose to reduce the amount of interest on its floorplan line by making principal payments to GM Financial in advance.</t>
        </is>
      </c>
    </row>
    <row r="5">
      <c r="A5" s="4" t="inlineStr">
        <is>
          <t>Schedule of Allowance for Loan Losses</t>
        </is>
      </c>
      <c r="B5" s="4" t="inlineStr">
        <is>
          <t xml:space="preserve">Years Ended December 31, 2024 2023 2022 Allowance for loan losses at beginning of period $ 2,344 $ 2,096 $ 1,886 Provision for loan losses 1,029 826 654 Charge-offs (1,756) (1,423) (1,138) Recoveries 903 768 686 Effect of foreign currency and other (61) 76 9 Allowance for loan losses at end of period $ 2,458 $ 2,344 $ 2,096 </t>
        </is>
      </c>
    </row>
    <row r="6">
      <c r="A6" s="4" t="inlineStr">
        <is>
          <t>Schedule of Intercompany Transactions</t>
        </is>
      </c>
      <c r="B6" s="4" t="inlineStr">
        <is>
          <t>The following tables show transactions between our Automotive segments, Cruise and GM Financial. These amounts are presented in GM Financial's consolidated balance sheets and statements of income. December 31, 2024 December 31, 2023 Consolidated Balance Sheets(a) Commercial finance receivables due from GM consolidated dealers $ 279 $ 164 Commercial finance receivables due from Cruise $ 395 $ 353 Subvention receivable from GM(b) $ 360 $ 508 Commercial loan funding payable to GM $ 100 $ 55 Years Ended December 31, 2024 2023 2022 Consolidated Statements of Income Interest subvention earned on finance receivables $ 1,385 $ 1,234 $ 984 Leased vehicle subvention earned $ 1,511 $ 1,537 $ 1,916 __________ (a) All balance sheet amounts are eliminated upon consolidation. (b) Our Automotive segments made cash payments to GM Financial for subvention of $3.8 billion, $3.5 billion and $2.4 billion in the years ended December 31, 2024, 2023 and 2022.</t>
        </is>
      </c>
    </row>
    <row r="7">
      <c r="A7" s="4" t="inlineStr">
        <is>
          <t>Retail Finance Receivables</t>
        </is>
      </c>
      <c r="B7" s="4" t="inlineStr">
        <is>
          <t xml:space="preserve"> </t>
        </is>
      </c>
    </row>
    <row r="8">
      <c r="A8" s="3" t="inlineStr">
        <is>
          <t>Finance Receivables [Line Items]</t>
        </is>
      </c>
      <c r="B8" s="4" t="inlineStr">
        <is>
          <t xml:space="preserve"> </t>
        </is>
      </c>
    </row>
    <row r="9">
      <c r="A9" s="4" t="inlineStr">
        <is>
          <t>Schedule of Finance Receivables Credit Quality</t>
        </is>
      </c>
      <c r="B9" s="4" t="inlineStr">
        <is>
          <t>The following tables are consolidated summaries of the retail finance receivables by FICO score or its equivalent, determined at origination, for each vintage of the retail finance receivables portfolio at December 31, 2024 and 2023: Year of Origination December 31, 2024 2024 2023 2022 2021 2020 Prior Total Percent Prime – FICO score 680 and greater $ 24,155 $ 15,814 $ 9,749 $ 5,424 $ 2,559 $ 366 $ 58,067 76.3 % Near-prime – FICO score 620 to 679 3,547 2,227 1,507 1,077 473 159 8,990 11.8 % Sub-prime – FICO score less than 620 3,399 2,059 1,546 1,141 543 322 9,008 11.8 % Retail finance receivables $ 31,101 $ 20,100 $ 12,802 $ 7,642 $ 3,575 $ 847 $ 76,066 100.0 % Year of Origination December 31, 2023 2023 2022 2021 2020 2019 Prior Total Percent Prime – FICO score 680 and greater $ 23,940 $ 15,581 $ 9,039 $ 4,926 $ 1,076 $ 320 $ 54,882 75.5 % Near-prime – FICO score 620 to 679 3,234 2,281 1,746 906 350 129 8,647 11.9 % Sub-prime – FICO score less than 620 3,079 2,397 1,884 1,010 573 257 9,200 12.6 % Retail finance receivables $ 30,253 $ 20,259 $ 12,670 $ 6,842 $ 2,000 $ 707 $ 72,729 100.0 %</t>
        </is>
      </c>
    </row>
    <row r="10">
      <c r="A10" s="4" t="inlineStr">
        <is>
          <t>Schedule of Retail Finance Receivables Delinquency</t>
        </is>
      </c>
      <c r="B10" s="4" t="inlineStr">
        <is>
          <t>The following tables are consolidated summaries of the delinquency status of the outstanding amortized cost of retail finance receivables for each vintage of the portfolio at December 31, 2024 and 2023: Year of Origination December 31, 2024 2024 2023 2022 2021 2020 Prior Total Percent 0-to-30 days $ 30,581 $ 19,411 $ 12,207 $ 7,178 $ 3,350 $ 710 $ 73,438 96.5 % 31-to-60 days 374 481 425 340 166 99 1,885 2.5 % Greater-than-60 days 128 188 155 115 55 36 677 0.9 % Finance receivables more than 30 days delinquent 502 669 580 455 221 135 2,562 3.4 % In repossession 17 19 14 10 3 2 66 0.1 % Finance receivables more than 30 days delinquent or in repossession 519 689 595 464 225 136 2,628 3.5 % Retail finance receivables $ 31,101 $ 20,100 $ 12,802 $ 7,642 $ 3,575 $ 847 $ 76,066 100.0 % Year of Origination December 31, 2023 2023 2022 2021 2020 2019 Prior Total Percent 0-to-30 days $ 29,816 $ 19,602 $ 12,098 $ 6,533 $ 1,825 $ 599 $ 70,472 96.9 % 31-to-60 days 318 470 415 227 130 78 1,637 2.3 % Greater-than-60 days 102 168 142 76 42 29 559 0.8 % Finance receivables more than 30 days delinquent 421 637 557 302 172 107 2,196 3.0 % In repossession 17 20 14 6 3 1 61 0.1 % Finance receivables more than 30 days delinquent or in repossession 437 657 572 308 175 108 2,257 3.1 % Retail finance receivables $ 30,253 $ 20,259 $ 12,670 $ 6,842 $ 2,000 $ 707 $ 72,729 100.0 %</t>
        </is>
      </c>
    </row>
    <row r="11">
      <c r="A11" s="4" t="inlineStr">
        <is>
          <t>Commercial Finance Receivables</t>
        </is>
      </c>
      <c r="B11" s="4" t="inlineStr">
        <is>
          <t xml:space="preserve"> </t>
        </is>
      </c>
    </row>
    <row r="12">
      <c r="A12" s="3" t="inlineStr">
        <is>
          <t>Finance Receivables [Line Items]</t>
        </is>
      </c>
      <c r="B12" s="4" t="inlineStr">
        <is>
          <t xml:space="preserve"> </t>
        </is>
      </c>
    </row>
    <row r="13">
      <c r="A13" s="4" t="inlineStr">
        <is>
          <t>Schedule of Finance Receivables Credit Quality</t>
        </is>
      </c>
      <c r="B13" s="4" t="inlineStr">
        <is>
          <t>GM Financial's dealer risk model and risk rating categories are as follows: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have the distinct possibility of creating a loss if deficiencies are not corrected. IV Non-Performing accounts with inadequate paying capacity for current obligations and inherent weaknesses that make collection of liquidation in full highly questionable or improbable. Year of Origination(a) December 31, 2024 Dealer Risk Rating Revolving 2024 2023 2022 2021 2020 Prior Total Percent I $ 16,190 $ 321 $ 209 $ 360 $ 237 $ 267 $ 22 $ 17,606 94.5 % II 621 — 10 26 3 2 — 663 3.6 % III 305 10 4 — 22 — 12 354 1.9 % IV 1 — — — — — — 1 — % Balance at end of period $ 17,117 $ 331 $ 223 $ 385 $ 263 $ 269 $ 35 $ 18,623 100.0 % __________ (a) Floorplan advances comprise 99.5% of the total revolving balance. Dealer term loans are presented by year of origination. Year of Origination(a) December 31, 2023 Dealer Risk Rating Revolving 2023 2022 2021 2020 2019 Prior Total Percent I $ 11,513 $ 279 $ 403 $ 297 $ 301 $ 75 $ 11 $ 12,879 97.1 % II 182 — 2 2 — — — 187 1.4 % III 152 1 15 12 — 11 — 192 1.4 % IV — — — — — — — — — % Balance at end of period $ 11,846 $ 281 $ 421 $ 311 $ 301 $ 86 $ 11 $ 13,257 100.0 % __________ (a) Floorplan advances comprise 99.7% of the total revolving balance. Dealer term loans are presented by year of origination. There were no commercial finance receivables on nonaccrual status at December 31, 2024 and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December 31, 2024 December 31, 2023 Total productive material, supplies and work in process $ 6,444 $ 7,422 Finished product, including service parts 8,120 9,039 Total inventories $ 14,564 $ 16,4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Dec. 31, 2024</t>
        </is>
      </c>
    </row>
    <row r="3">
      <c r="A3" s="3" t="inlineStr">
        <is>
          <t>Property Subject to or Available for Operating Lease [Line Items]</t>
        </is>
      </c>
      <c r="B3" s="4" t="inlineStr">
        <is>
          <t xml:space="preserve"> </t>
        </is>
      </c>
    </row>
    <row r="4">
      <c r="A4" s="4" t="inlineStr">
        <is>
          <t>Schedule of Property Subject to or Available for Operating Lease</t>
        </is>
      </c>
      <c r="B4" s="4" t="inlineStr">
        <is>
          <t xml:space="preserve">Equipment on operating leases primarily consists of leases to retail customers of GM Financial. December 31, 2024 December 31, 2023 Equipment on operating leases $ 38,187 $ 37,921 Less: accumulated depreciation (6,601) (7,338) Equipment on operating leases, net $ 31,586 $ 30,582 </t>
        </is>
      </c>
    </row>
    <row r="5">
      <c r="A5" s="4" t="inlineStr">
        <is>
          <t>GM Financial</t>
        </is>
      </c>
      <c r="B5" s="4" t="inlineStr">
        <is>
          <t xml:space="preserve"> </t>
        </is>
      </c>
    </row>
    <row r="6">
      <c r="A6" s="3" t="inlineStr">
        <is>
          <t>Property Subject to or Available for Operating Lease [Line Items]</t>
        </is>
      </c>
      <c r="B6" s="4" t="inlineStr">
        <is>
          <t xml:space="preserve"> </t>
        </is>
      </c>
    </row>
    <row r="7">
      <c r="A7" s="4" t="inlineStr">
        <is>
          <t>Schedule of Future Rental Payments Receivable for Operating Leases</t>
        </is>
      </c>
      <c r="B7" s="4" t="inlineStr">
        <is>
          <t xml:space="preserve">The following table summarizes lease payments due to GM Financial on leases to retail customers: Years Ending December 31, 2025 2026 2027 2028 2029 Total Lease receipts under operating leases $ 5,195 $ 3,371 $ 1,257 $ 135 $ 1 $ 9,9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In Net Assets Of Nonconsolidated Affiliates (Tables)</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Schedule of Equity Income</t>
        </is>
      </c>
      <c r="B4" s="4" t="inlineStr">
        <is>
          <t>Revenue and expenses of our joint ventures are not consolidated into our financial statements; rather, our proportionate share of the earnings of each joint venture is reflected as Equity income (loss) or Automotive and other cost of sales. Years Ended December 31, 2024 2023 2022 Automotive China JVs equity income (loss) $ (4,407) $ 446 $ 677 Ultium Cells Holdings LLC equity income (loss)(a) 975 293 8 Other joint ventures equity income (loss) (268) 34 151 Total Equity income (loss) $ (3,701) $ 773 $ 837 __________ (a) Equity earnings related to Ultium Cells Holdings LLC are presented in Automotive and other cost of sales as this entity is integral to the operations of our business by providing battery cells for our EVs.</t>
        </is>
      </c>
    </row>
    <row r="5">
      <c r="A5" s="4" t="inlineStr">
        <is>
          <t>Schedule of Carrying Amount of Investments in Nonconsolidated Affiliates</t>
        </is>
      </c>
      <c r="B5" s="4" t="inlineStr">
        <is>
          <t xml:space="preserve">Investments in Nonconsolidated Affiliates December 31, 2024 December 31, 2023 Automotive China JVs carrying amount $ 1,474 $ 6,373 Ultium Cells Holdings LLC carrying amount 3,749 2,268 Other investments carrying amount 1,879 1,972 Total equity in net assets of nonconsolidated affiliates $ 7,102 $ 10,613 </t>
        </is>
      </c>
    </row>
    <row r="6">
      <c r="A6" s="4" t="inlineStr">
        <is>
          <t>Nonconsolidated Affiliates</t>
        </is>
      </c>
      <c r="B6" s="4" t="inlineStr">
        <is>
          <t xml:space="preserve"> </t>
        </is>
      </c>
    </row>
    <row r="7">
      <c r="A7" s="3" t="inlineStr">
        <is>
          <t>Schedule of Equity Method Investments [Line Items]</t>
        </is>
      </c>
      <c r="B7" s="4" t="inlineStr">
        <is>
          <t xml:space="preserve"> </t>
        </is>
      </c>
    </row>
    <row r="8">
      <c r="A8" s="4" t="inlineStr">
        <is>
          <t>Schedule of Summarized Financial Data for Nonconsolidated Affiliates</t>
        </is>
      </c>
      <c r="B8" s="4" t="inlineStr">
        <is>
          <t xml:space="preserve">Summarized Financial Data of Nonconsolidated Affiliates December 31, 2024 December 31, 2023 Automotive China JVs Others Total Automotive China JVs Others Total Summarized Balance Sheet Data Current assets $ 11,203 $ 10,862 $ 22,065 $ 15,963 $ 17,435 $ 33,398 Non-current assets 6,518 11,434 17,952 11,585 11,535 23,120 Total assets $ 17,721 $ 22,296 $ 40,017 $ 27,548 $ 28,970 $ 56,518 Current liabilities $ 17,076 $ 7,722 $ 24,798 $ 22,104 $ 15,308 $ 37,412 Non-current liabilities 887 2,562 3,449 1,070 4,174 5,244 Total liabilities $ 17,963 $ 10,284 $ 28,247 $ 23,174 $ 19,482 $ 42,656 Noncontrolling interests $ 279 $ — $ 279 $ 868 $ — $ 868 Years Ended December 31, 2024 2023 2022 Summarized Operating Data Automotive China JVs' net sales $ 21,740 $ 31,435 $ 35,857 Others' net sales 5,545 4,311 2,029 Total net sales $ 27,285 $ 35,746 $ 37,886 Automotive China JVs' net income (loss) $ (4,466) $ 1,122 $ 1,407 Others' net income 1,315 771 426 Total net income (loss) $ (3,151) $ 1,893 $ 1,833 </t>
        </is>
      </c>
    </row>
    <row r="9">
      <c r="A9" s="4" t="inlineStr">
        <is>
          <t>Schedule of Transactions with and Balances Related to Nonconsolidated Affiliates</t>
        </is>
      </c>
      <c r="B9" s="4" t="inlineStr">
        <is>
          <t xml:space="preserve">The following tables summarize transactions with and balances related to our nonconsolidated affiliates: Years Ended December 31, 2024 2023 2022 Automotive sales and revenue $ 90 $ 209 $ 218 Automotive purchases, net $ 4,875 $ 2,766 $ 2,637 Dividends received $ 418 $ 1,018 $ 1,030 Operating cash flows $ (4,422) $ (941) $ (1,133) December 31, 2024 December 31, 2023 Accounts and notes receivable, net $ 1,056 $ 589 Accounts payable $ 892 $ 806 Undistributed earnings $ 6 $ 1,719 </t>
        </is>
      </c>
    </row>
    <row r="10">
      <c r="A10" s="4" t="inlineStr">
        <is>
          <t>China JVs</t>
        </is>
      </c>
      <c r="B10" s="4" t="inlineStr">
        <is>
          <t xml:space="preserve"> </t>
        </is>
      </c>
    </row>
    <row r="11">
      <c r="A11" s="3" t="inlineStr">
        <is>
          <t>Schedule of Equity Method Investments [Line Items]</t>
        </is>
      </c>
      <c r="B11" s="4" t="inlineStr">
        <is>
          <t xml:space="preserve"> </t>
        </is>
      </c>
    </row>
    <row r="12">
      <c r="A12" s="4" t="inlineStr">
        <is>
          <t>Schedule of Equity Method Investments</t>
        </is>
      </c>
      <c r="B12" s="4" t="inlineStr">
        <is>
          <t>The following table summarizes our direct ownership interests in our China JVs: December 31, 2024 December 31, 2023 Automotive China JVs SAIC General Motors Corp., Ltd. (SGM) 50 % 50 % Pan Asia Technical Automotive Center Co., Ltd. 50 % 50 % SAIC General Motors Sales Co., Ltd. (SGMS) 49 % 49 % SAIC GM Wuling Automobile Co., Ltd. (SGMW) 44 % 44 % Shanghai OnStar Telematics Co., Ltd. (Shanghai OnStar) 40 % 40 % SAIC GM (Shenyang) Norsom Motors Co., Ltd. (SGM Norsom) 25 % 25 % SAIC GM Dong Yue Motors Co., Ltd. (SGM DY) 25 % 25 % SAIC GM Dong Yue Powertrain Co., Ltd. (SGM DYPT) 25 % 25 % Other joint ventures SAIC-GMAC Automotive Finance Company Limited (SAIC-GMAC) 35 % 35 % SAIC-GMF Leasing Co., Ltd. 35 % 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t>
        </is>
      </c>
      <c r="B4" s="4" t="inlineStr">
        <is>
          <t xml:space="preserve">Estimated Useful Lives in Years December 31, 2024 December 31, 2023 Land $ 1,253 $ 1,293 Buildings and improvements 5-40 14,915 13,256 Machinery and equipment 3-27 39,575 37,074 Special tools 1-16 25,813 26,086 Construction in progress 7,176 8,135 Total property 88,732 85,845 Less: accumulated depreciation (36,828) (35,524) Total property, net $ 51,904 $ 50,321 </t>
        </is>
      </c>
    </row>
    <row r="5">
      <c r="A5" s="4" t="inlineStr">
        <is>
          <t>Schedule of Depreciation Amortization and Impairment of Property Plant and Equipment</t>
        </is>
      </c>
      <c r="B5" s="4" t="inlineStr">
        <is>
          <t>Years Ended December 31, 2024 2023 2022 Depreciation and amortization expense $ 6,466 $ 6,719 $ 6,297 Impairment charges(a) $ 635 $ 115 $ 12 Capitalized software amortization expense(b) $ 798 $ 705 $ 614 __________ (a) In the year ended December 31, 2024, we recognized impairment charges primarily related to the indefinite delay of the Cruise Origin. (b) Included in Depreciation and amortization expen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Intangible Assets</t>
        </is>
      </c>
      <c r="B4" s="4" t="inlineStr">
        <is>
          <t xml:space="preserve">December 31, 2024 December 31, 2023 Gross Carrying Amount Accumulated Amortization Net Carrying Amount Gross Carrying Amount Accumulated Amortization Net Carrying Amount Technology and intellectual property $ 554 $ 483 $ 71 $ 749 $ 517 $ 231 Brands 4,288 1,873 2,415 4,293 1,768 2,526 Dealer network, customer relationships and other 957 793 164 968 784 184 Total intangible assets $ 5,799 $ 3,149 $ 2,649 $ 6,010 $ 3,069 $ 2,9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Variable Interest Entities (Tables)</t>
        </is>
      </c>
      <c r="B1" s="2" t="inlineStr">
        <is>
          <t>12 Months Ended</t>
        </is>
      </c>
    </row>
    <row r="2">
      <c r="B2" s="2" t="inlineStr">
        <is>
          <t>Dec. 31, 2024</t>
        </is>
      </c>
    </row>
    <row r="3">
      <c r="A3" s="4" t="inlineStr">
        <is>
          <t>GM Financial | Variable Interest Entity, Primary Beneficiary</t>
        </is>
      </c>
      <c r="B3" s="4" t="inlineStr">
        <is>
          <t xml:space="preserve"> </t>
        </is>
      </c>
    </row>
    <row r="4">
      <c r="A4" s="3" t="inlineStr">
        <is>
          <t>Variable Interest Entity [Line Items]</t>
        </is>
      </c>
      <c r="B4" s="4" t="inlineStr">
        <is>
          <t xml:space="preserve"> </t>
        </is>
      </c>
    </row>
    <row r="5">
      <c r="A5" s="4" t="inlineStr">
        <is>
          <t>Schedule of Variable Interest Entities</t>
        </is>
      </c>
      <c r="B5" s="4" t="inlineStr">
        <is>
          <t xml:space="preserve">The following table summarizes the assets and liabilities related to GM Financial's consolidated VIEs: December 31, 2024 December 31, 2023 Restricted cash – current $ 2,410 $ 2,398 Restricted cash – non-current $ 350 $ 367 GM Financial receivables – current $ 27,631 $ 22,990 GM Financial receivables – non-current $ 27,619 $ 23,535 GM Financial equipment on operating leases, net $ 14,252 $ 15,794 GM Financial short-term debt and current portion of long-term debt $ 18,008 $ 22,088 GM Financial long-term debt $ 31,638 $ 23,2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and Other Liabilities</t>
        </is>
      </c>
      <c r="B4" s="4" t="inlineStr">
        <is>
          <t>December 31, 2024 December 31, 2023 Accrued liabilities Dealer and customer allowances, claims and discounts $ 7,270 $ 6,065 Deferred revenue 3,371 2,802 Product warranty and related liabilities 4,555 3,285 Payrolls and employee benefits excluding postemployment benefits 3,221 3,099 Other(a) 12,737 12,113 Total accrued liabilities $ 31,154 $ 27,364 Other liabilities Deferred revenue $ 5,940 $ 5,019 Product warranty and related liabilities 6,016 6,011 Operating lease liabilities 961 907 Employee benefits excluding postemployment benefits 501 518 Postemployment benefits including facility idling reserves 154 151 Other(a) 4,265 3,909 Total other liabilities $ 17,836 $ 16,515 __________ (a) Includes amounts related to product liability, breach of warranty and other legal and environmental-related accruals of $3.4 billion and $2.9 billion at December 31, 2024 and 2023.</t>
        </is>
      </c>
    </row>
    <row r="5">
      <c r="A5" s="4" t="inlineStr">
        <is>
          <t>Schedule of Product Warranty and Related Liabilities</t>
        </is>
      </c>
      <c r="B5" s="4" t="inlineStr">
        <is>
          <t xml:space="preserve">Years Ended December 31, 2024 2023 2022 Product Warranty and Related Liabilities Warranty balance at beginning of period $ 9,295 $ 8,530 $ 9,774 Warranties issued and assumed in period – recall campaigns 997 864 651 Warranties issued and assumed in period – product warranty 3,621 2,418 1,943 Payments (4,474) (4,009) (4,097) Adjustments to pre-existing warranties 1,237 1,462 297 Effect of foreign currency and other (106) 31 (37) Warranty balance at end of period 10,571 9,295 8,530 Less: Supplier recoveries balance at end of period(a) 438 646 1,184 Warranty balance, net of supplier recoveries at end of period $ 10,133 $ 8,649 $ 7,345 __________ (a) The current portion of supplier recoveries is recorded in Accounts and notes receivable, net of allowance and the non-current portion is recorded in Other assets. Years Ended December 31, 2024 2023 2022 Product warranty expense, net of recoveries Warranties issued and assumed in period $ 4,618 $ 3,282 $ 2,593 Supplier recoveries accrued in period (297) 3 (261) Adjustments and other 1,131 1,493 260 Warranty expense, net of supplier recoveries $ 5,452 $ 4,778 $ 2,5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4</t>
        </is>
      </c>
    </row>
    <row r="3">
      <c r="A3" s="4" t="inlineStr">
        <is>
          <t>Schedule of Interest expense and financing interest expense</t>
        </is>
      </c>
      <c r="B3" s="4" t="inlineStr">
        <is>
          <t xml:space="preserve">Years Ended December 31, 2024 2023 2022 Automotive interest expense $ 846 $ 911 $ 987 Automotive Financing - GM Financial interest expense 6,030 4,685 2,881 Total interest expense $ 6,876 $ 5,596 $ 3,868 </t>
        </is>
      </c>
    </row>
    <row r="4">
      <c r="A4" s="4" t="inlineStr">
        <is>
          <t>Schedule of maturities of long-term debt</t>
        </is>
      </c>
      <c r="B4" s="4" t="inlineStr">
        <is>
          <t xml:space="preserve">The following table summarizes contractual maturities including finance leases at December 31, 2024: Automotive Automotive Financing Total 2025 $ 2,143 $ 37,388 $ 39,531 2026 99 24,129 24,228 2027 1,830 19,330 21,160 2028 833 11,567 12,400 2029 1,051 10,140 11,191 Thereafter 9,998 13,249 23,247 $ 15,955 $ 115,804 $ 131,758 </t>
        </is>
      </c>
    </row>
    <row r="5">
      <c r="A5" s="4" t="inlineStr">
        <is>
          <t>Automotive</t>
        </is>
      </c>
      <c r="B5" s="4" t="inlineStr">
        <is>
          <t xml:space="preserve"> </t>
        </is>
      </c>
    </row>
    <row r="6">
      <c r="A6" s="4" t="inlineStr">
        <is>
          <t>Schedule of Debt carrying amount and fair value</t>
        </is>
      </c>
      <c r="B6" s="4" t="inlineStr">
        <is>
          <t>The following table presents debt in our automotive operations: December 31, 2024 December 31, 2023 Carrying Amount Fair Value Carrying Amount Fair Value Secured debt $ 105 $ 105 $ 134 $ 132 Unsecured debt(a) 14,980 14,709 15,842 15,911 Finance lease liabilities 383 391 437 447 Total automotive debt(b) $ 15,467 $ 15,204 $ 16,413 $ 16,490 Fair value utilizing Level 1 inputs $ 14,366 $ 15,457 Fair value utilizing Level 2 inputs $ 838 $ 1,033 Available under credit facility agreements(c) $ 13,793 $ 16,446 Weighted-average interest rate on outstanding short-term debt(d) 7.3 % 16.2 % Weighted-average interest rate on outstanding long-term debt(d) 5.8 % 5.8 % __________ (a) Primarily consist of senior notes. (b) Includes net discount and debt issuance costs of $439 million and $527 million at December 31, 2024 and 2023. (c) Excludes our 364-day, $2.0 billion facility designated for exclusive use by GM Financial. (d) Inc ludes coupon rates on debt denominated in various foreign currencies and interest free loans.</t>
        </is>
      </c>
    </row>
    <row r="7">
      <c r="A7" s="4" t="inlineStr">
        <is>
          <t>GM Financial</t>
        </is>
      </c>
      <c r="B7" s="4" t="inlineStr">
        <is>
          <t xml:space="preserve"> </t>
        </is>
      </c>
    </row>
    <row r="8">
      <c r="A8" s="4" t="inlineStr">
        <is>
          <t>Schedule of Debt carrying amount and fair value</t>
        </is>
      </c>
      <c r="B8" s="4" t="inlineStr">
        <is>
          <t xml:space="preserve">The following table presents debt of GM Financial: December 31, 2024 December 31, 2023 Carrying Amount Fair Value Carrying Amount Fair Value Secured debt $ 49,573 $ 49,753 $ 45,243 $ 44,971 Unsecured debt 64,691 65,258 60,084 59,651 Total GM Financial debt $ 114,264 $ 115,010 $ 105,327 $ 104,622 Fair value utilizing Level 2 inputs $ 112,941 $ 102,262 Fair value utilizing Level 3 inputs $ 2,070 $ 2,3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Line Items]</t>
        </is>
      </c>
      <c r="B3" s="4" t="inlineStr">
        <is>
          <t xml:space="preserve"> </t>
        </is>
      </c>
    </row>
    <row r="4">
      <c r="A4" s="4" t="inlineStr">
        <is>
          <t>Schedule of Fair Value Hedging Instruments</t>
        </is>
      </c>
      <c r="B4" s="4" t="inlineStr">
        <is>
          <t>The following amounts were recorded in the consolidated balance sheets related to items designated and qualifying as hedged items in fair value hedging relationships: December 31, 2024 December 31, 2023 Carrying Amount of Hedged Items Cumulative Amount of Fair Value Hedging Adjustments Carrying Amount of Hedged Items Cumulative Amount of Fair Value Hedging Adjustments Short-term unsecured debt $ — $ — $ — $ — Long-term unsecured debt 4,405 48 670 (34) Automotive unsecured debt $ 4,405 $ 48 $ 670 $ (34) The following amounts were recorded in the consolidated balance sheets related to items designated and qualifying as hedged items in fair value hedging relationships: December 31, 2024 December 31, 2023 Carrying Amount of Hedged Items Cumulative Amount of Fair Value Hedging Adjustments(a) Carrying Amount of Hedged Items Cumulative Amount of Fair Value Hedging Adjustments(a) Short-term unsecured debt $ 6,406 $ (6) $ 3,508 $ (8) Long-term unsecured debt 30,258 1,287 30,043 1,037 GM Financial unsecured debt $ 36,664 $ 1,281 $ 33,551 $ 1,029 __________ (a) Includes $719 million and $872 million of unamortized losses remaining on hedged items for which hedge accounting has been discontinued at December 31, 2024 and 2023.</t>
        </is>
      </c>
    </row>
    <row r="5">
      <c r="A5" s="4" t="inlineStr">
        <is>
          <t>GM Financial</t>
        </is>
      </c>
      <c r="B5" s="4" t="inlineStr">
        <is>
          <t xml:space="preserve"> </t>
        </is>
      </c>
    </row>
    <row r="6">
      <c r="A6" s="3" t="inlineStr">
        <is>
          <t>Derivative [Line Items]</t>
        </is>
      </c>
      <c r="B6" s="4" t="inlineStr">
        <is>
          <t xml:space="preserve"> </t>
        </is>
      </c>
    </row>
    <row r="7">
      <c r="A7" s="4" t="inlineStr">
        <is>
          <t>Schedule of Notional Amounts for Derivative Financial Instruments</t>
        </is>
      </c>
      <c r="B7" s="4" t="inlineStr">
        <is>
          <t>The following table presents the gross fair value amounts of GM Financial's derivative financial instruments and the associated notional amounts: Fair Value Level December 31, 2024 December 31, 2023 Notional Fair Value of Assets Fair Value of Liabilities Notional Fair Value of Assets Fair Value of Liabilities Derivatives designated as hedges(a) Fair value hedges Interest rate swaps(b) 2 $ 36,145 $ 32 $ 621 $ 18,379 $ 75 $ 238 Cash flow hedges Interest rate swaps 2 1,873 35 4 2,381 17 16 Foreign currency swaps(c) 2 8,363 80 508 8,003 144 311 Derivatives not designated as hedges(a) Interest rate contracts 2 123,346 833 1,294 134,683 1,573 1,997 Total derivative financial instruments(d) $ 169,727 $ 981 $ 2,427 $ 163,446 $ 1,809 $ 2,563 __________ (a) The gains/losses included in our consolidated income statements and statements of comprehensive income for the years ended December 31, 2024 , 2023 and 2022 were insignificant, unless otherwise noted. Amounts accrued for interest payments in a net receivable position are included in Other assets. Amounts accrued for interest payments in a net payable position are included in Other liabilities. (b) The effect of fair value hedges in the consolidated income statements include losses of $200 million, an insignificant loss and an insignificant gain for the years ended December 31, 2024 , 2023 and 2022. (c) The effect of foreign currency cash flow hedges in the consolidated statements of comprehensive income include losses of $375 million, gains of $139 million and losses of $529 million recognized in Accumulated other comprehensive loss and losses of $422 million, gains of $92 million and losses of $578 million reclassified from Accumulated other comprehensive loss into income for the years ended December 31, 2024, 2023 and 2022. (d) GM Financial held $190 million and $457 million of collateral from counterparties available for netting against GM Financial's asset positions, and posted $1.2 billion of collateral to counterparties available for netting against GM Financial's liability positions at December 31, 2024 and 2023.</t>
        </is>
      </c>
    </row>
    <row r="8">
      <c r="A8" s="4" t="inlineStr">
        <is>
          <t>Automotive</t>
        </is>
      </c>
      <c r="B8" s="4" t="inlineStr">
        <is>
          <t xml:space="preserve"> </t>
        </is>
      </c>
    </row>
    <row r="9">
      <c r="A9" s="3" t="inlineStr">
        <is>
          <t>Derivative [Line Items]</t>
        </is>
      </c>
      <c r="B9" s="4" t="inlineStr">
        <is>
          <t xml:space="preserve"> </t>
        </is>
      </c>
    </row>
    <row r="10">
      <c r="A10" s="4" t="inlineStr">
        <is>
          <t>Schedule of Notional Amounts for Derivative Financial Instruments</t>
        </is>
      </c>
      <c r="B10" s="4" t="inlineStr">
        <is>
          <t>The following table presents the gross fair value amounts of derivative financial instruments and the associated notional amounts in our automotive operations: Fair Value Level December 31, 2024 December 31, 2023 Notional Fair Value of Assets Fair Value of Liabilities Notional Fair Value of Assets Fair Value of Liabilities Derivatives designated as hedges(a) Fair value hedges Interest rate swaps(b) 2 $ 4,405 $ 13 $ 61 $ 670 $ 38 $ 4 Cash flow hedges(c) Foreign exchange contracts 2 6,555 190 124 809 6 12 Commodity contracts 2 2,323 24 103 528 17 17 Total derivative financial instruments $ 13,283 $ 227 $ 288 $ 2,007 $ 60 $ 32 __________ (a) The gains/losses included in our consolidated income statements and consolidated statements of comprehensive income for the years ended December 31, 2024, 2023 and 2022 were insignificant. (b) Amounts accrued for interest payments in a net receivable position are included in Other assets. Amounts accrued for interest payments in a net payable position are included in Other liabilities. (c) The effect of cash flow hedges recognized in the consolidated statements of comprehensive income were insignificant for the years ended December 31, 2024, 2023 and 2022. The effect of cash flow hedges reclassified from Accumulated other comprehensive loss to the consolidated income statements were insignificant for the years ended December 31, 2024, 2023 and 2022. We expect to recognize insignificant revenues and costs of goods sold over the next 12 months related to amounts included in Accumulated other comprehensive lo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4)</t>
        </is>
      </c>
      <c r="B3" s="7" t="n">
        <v>19872</v>
      </c>
      <c r="C3" s="7" t="n">
        <v>18853</v>
      </c>
    </row>
    <row r="4">
      <c r="A4" s="4" t="inlineStr">
        <is>
          <t>Marketable debt securities (Note 4)</t>
        </is>
      </c>
      <c r="B4" s="6" t="n">
        <v>7265</v>
      </c>
      <c r="C4" s="6" t="n">
        <v>7613</v>
      </c>
    </row>
    <row r="5">
      <c r="A5" s="4" t="inlineStr">
        <is>
          <t>Accounts and notes receivable, net of allowance of $313 and $298</t>
        </is>
      </c>
      <c r="B5" s="6" t="n">
        <v>12827</v>
      </c>
      <c r="C5" s="6" t="n">
        <v>12378</v>
      </c>
    </row>
    <row r="6">
      <c r="A6" s="4" t="inlineStr">
        <is>
          <t>Inventories (Note 6)</t>
        </is>
      </c>
      <c r="B6" s="6" t="n">
        <v>14564</v>
      </c>
      <c r="C6" s="6" t="n">
        <v>16461</v>
      </c>
    </row>
    <row r="7">
      <c r="A7" s="4" t="inlineStr">
        <is>
          <t>Other current assets (Note 4; Note 11)</t>
        </is>
      </c>
      <c r="B7" s="6" t="n">
        <v>7655</v>
      </c>
      <c r="C7" s="6" t="n">
        <v>7238</v>
      </c>
    </row>
    <row r="8">
      <c r="A8" s="4" t="inlineStr">
        <is>
          <t>Total current assets</t>
        </is>
      </c>
      <c r="B8" s="6" t="n">
        <v>108545</v>
      </c>
      <c r="C8" s="6" t="n">
        <v>101618</v>
      </c>
    </row>
    <row r="9">
      <c r="A9" s="3" t="inlineStr">
        <is>
          <t>Non-current Assets</t>
        </is>
      </c>
      <c r="B9" s="4" t="inlineStr">
        <is>
          <t xml:space="preserve"> </t>
        </is>
      </c>
      <c r="C9" s="4" t="inlineStr">
        <is>
          <t xml:space="preserve"> </t>
        </is>
      </c>
    </row>
    <row r="10">
      <c r="A10" s="4" t="inlineStr">
        <is>
          <t>Equity in net assets of nonconsolidated affiliates (Note 8)</t>
        </is>
      </c>
      <c r="B10" s="6" t="n">
        <v>7102</v>
      </c>
      <c r="C10" s="6" t="n">
        <v>10613</v>
      </c>
    </row>
    <row r="11">
      <c r="A11" s="4" t="inlineStr">
        <is>
          <t>Property, net (Note 9)</t>
        </is>
      </c>
      <c r="B11" s="6" t="n">
        <v>51904</v>
      </c>
      <c r="C11" s="6" t="n">
        <v>50321</v>
      </c>
    </row>
    <row r="12">
      <c r="A12" s="4" t="inlineStr">
        <is>
          <t>Goodwill and intangible assets, net (Note 10)</t>
        </is>
      </c>
      <c r="B12" s="6" t="n">
        <v>4551</v>
      </c>
      <c r="C12" s="6" t="n">
        <v>4862</v>
      </c>
    </row>
    <row r="13">
      <c r="A13" s="4" t="inlineStr">
        <is>
          <t>Equipment on operating leases, net (Note 7; Note 11)</t>
        </is>
      </c>
      <c r="B13" s="6" t="n">
        <v>31586</v>
      </c>
      <c r="C13" s="6" t="n">
        <v>30582</v>
      </c>
    </row>
    <row r="14">
      <c r="A14" s="4" t="inlineStr">
        <is>
          <t>Deferred income taxes (Note 17)</t>
        </is>
      </c>
      <c r="B14" s="6" t="n">
        <v>21254</v>
      </c>
      <c r="C14" s="6" t="n">
        <v>22339</v>
      </c>
    </row>
    <row r="15">
      <c r="A15" s="4" t="inlineStr">
        <is>
          <t>Other assets (Note 4; Note 11)</t>
        </is>
      </c>
      <c r="B15" s="6" t="n">
        <v>8346</v>
      </c>
      <c r="C15" s="6" t="n">
        <v>7686</v>
      </c>
    </row>
    <row r="16">
      <c r="A16" s="4" t="inlineStr">
        <is>
          <t>Total non-current assets</t>
        </is>
      </c>
      <c r="B16" s="6" t="n">
        <v>171216</v>
      </c>
      <c r="C16" s="6" t="n">
        <v>171446</v>
      </c>
    </row>
    <row r="17">
      <c r="A17" s="4" t="inlineStr">
        <is>
          <t>Total Assets</t>
        </is>
      </c>
      <c r="B17" s="6" t="n">
        <v>279761</v>
      </c>
      <c r="C17" s="6" t="n">
        <v>273064</v>
      </c>
    </row>
    <row r="18">
      <c r="A18" s="3" t="inlineStr">
        <is>
          <t>Current Liabilities</t>
        </is>
      </c>
      <c r="B18" s="4" t="inlineStr">
        <is>
          <t xml:space="preserve"> </t>
        </is>
      </c>
      <c r="C18" s="4" t="inlineStr">
        <is>
          <t xml:space="preserve"> </t>
        </is>
      </c>
    </row>
    <row r="19">
      <c r="A19" s="4" t="inlineStr">
        <is>
          <t>Accounts payable (principally trade)</t>
        </is>
      </c>
      <c r="B19" s="6" t="n">
        <v>25680</v>
      </c>
      <c r="C19" s="6" t="n">
        <v>28114</v>
      </c>
    </row>
    <row r="20">
      <c r="A20" s="4" t="inlineStr">
        <is>
          <t>Accrued liabilities (Note 12)</t>
        </is>
      </c>
      <c r="B20" s="6" t="n">
        <v>31154</v>
      </c>
      <c r="C20" s="6" t="n">
        <v>27364</v>
      </c>
    </row>
    <row r="21">
      <c r="A21" s="4" t="inlineStr">
        <is>
          <t>Total current liabilities</t>
        </is>
      </c>
      <c r="B21" s="6" t="n">
        <v>96265</v>
      </c>
      <c r="C21" s="6" t="n">
        <v>94445</v>
      </c>
    </row>
    <row r="22">
      <c r="A22" s="3" t="inlineStr">
        <is>
          <t>Non-current Liabilities</t>
        </is>
      </c>
      <c r="B22" s="4" t="inlineStr">
        <is>
          <t xml:space="preserve"> </t>
        </is>
      </c>
      <c r="C22" s="4" t="inlineStr">
        <is>
          <t xml:space="preserve"> </t>
        </is>
      </c>
    </row>
    <row r="23">
      <c r="A23" s="4" t="inlineStr">
        <is>
          <t>Postretirement benefits other than pensions (Note 15)</t>
        </is>
      </c>
      <c r="B23" s="6" t="n">
        <v>3990</v>
      </c>
      <c r="C23" s="6" t="n">
        <v>4345</v>
      </c>
    </row>
    <row r="24">
      <c r="A24" s="4" t="inlineStr">
        <is>
          <t>Pensions (Note 15)</t>
        </is>
      </c>
      <c r="B24" s="6" t="n">
        <v>5779</v>
      </c>
      <c r="C24" s="6" t="n">
        <v>6680</v>
      </c>
    </row>
    <row r="25">
      <c r="A25" s="4" t="inlineStr">
        <is>
          <t>Other liabilities (Note 12)</t>
        </is>
      </c>
      <c r="B25" s="6" t="n">
        <v>17836</v>
      </c>
      <c r="C25" s="6" t="n">
        <v>16515</v>
      </c>
    </row>
    <row r="26">
      <c r="A26" s="4" t="inlineStr">
        <is>
          <t>Total non-current liabilities</t>
        </is>
      </c>
      <c r="B26" s="6" t="n">
        <v>117906</v>
      </c>
      <c r="C26" s="6" t="n">
        <v>110312</v>
      </c>
    </row>
    <row r="27">
      <c r="A27" s="4" t="inlineStr">
        <is>
          <t>Total Liabilities</t>
        </is>
      </c>
      <c r="B27" s="6" t="n">
        <v>214171</v>
      </c>
      <c r="C27" s="6" t="n">
        <v>204757</v>
      </c>
    </row>
    <row r="28">
      <c r="A28" s="4" t="inlineStr">
        <is>
          <t>Commitments and contingencies (Note 16)</t>
        </is>
      </c>
      <c r="B28" s="4" t="inlineStr">
        <is>
          <t xml:space="preserve"> </t>
        </is>
      </c>
      <c r="C28" s="4" t="inlineStr">
        <is>
          <t xml:space="preserve"> </t>
        </is>
      </c>
    </row>
    <row r="29">
      <c r="A29" s="4" t="inlineStr">
        <is>
          <t>Noncontrolling interest - Cruise stock incentive awards (Note 20)</t>
        </is>
      </c>
      <c r="B29" s="6" t="n">
        <v>0</v>
      </c>
      <c r="C29" s="6" t="n">
        <v>118</v>
      </c>
    </row>
    <row r="30">
      <c r="A30" s="3" t="inlineStr">
        <is>
          <t>Equity (Note 20)</t>
        </is>
      </c>
      <c r="B30" s="4" t="inlineStr">
        <is>
          <t xml:space="preserve"> </t>
        </is>
      </c>
      <c r="C30" s="4" t="inlineStr">
        <is>
          <t xml:space="preserve"> </t>
        </is>
      </c>
    </row>
    <row r="31">
      <c r="A31" s="4" t="inlineStr">
        <is>
          <t>Common stock, $0.01 par value</t>
        </is>
      </c>
      <c r="B31" s="6" t="n">
        <v>10</v>
      </c>
      <c r="C31" s="6" t="n">
        <v>12</v>
      </c>
    </row>
    <row r="32">
      <c r="A32" s="4" t="inlineStr">
        <is>
          <t>Additional paid-in capital</t>
        </is>
      </c>
      <c r="B32" s="6" t="n">
        <v>20843</v>
      </c>
      <c r="C32" s="6" t="n">
        <v>19130</v>
      </c>
    </row>
    <row r="33">
      <c r="A33" s="4" t="inlineStr">
        <is>
          <t>Retained earnings</t>
        </is>
      </c>
      <c r="B33" s="6" t="n">
        <v>53472</v>
      </c>
      <c r="C33" s="6" t="n">
        <v>55391</v>
      </c>
    </row>
    <row r="34">
      <c r="A34" s="4" t="inlineStr">
        <is>
          <t>Accumulated other comprehensive loss</t>
        </is>
      </c>
      <c r="B34" s="6" t="n">
        <v>-11253</v>
      </c>
      <c r="C34" s="6" t="n">
        <v>-10247</v>
      </c>
    </row>
    <row r="35">
      <c r="A35" s="4" t="inlineStr">
        <is>
          <t>Total stockholders’ equity</t>
        </is>
      </c>
      <c r="B35" s="6" t="n">
        <v>63072</v>
      </c>
      <c r="C35" s="6" t="n">
        <v>64286</v>
      </c>
    </row>
    <row r="36">
      <c r="A36" s="4" t="inlineStr">
        <is>
          <t>Noncontrolling interests</t>
        </is>
      </c>
      <c r="B36" s="6" t="n">
        <v>2518</v>
      </c>
      <c r="C36" s="6" t="n">
        <v>3903</v>
      </c>
    </row>
    <row r="37">
      <c r="A37" s="4" t="inlineStr">
        <is>
          <t>Total Equity</t>
        </is>
      </c>
      <c r="B37" s="6" t="n">
        <v>65590</v>
      </c>
      <c r="C37" s="6" t="n">
        <v>68189</v>
      </c>
    </row>
    <row r="38">
      <c r="A38" s="4" t="inlineStr">
        <is>
          <t>Total Liabilities and Equity</t>
        </is>
      </c>
      <c r="B38" s="6" t="n">
        <v>279761</v>
      </c>
      <c r="C38" s="6" t="n">
        <v>273064</v>
      </c>
    </row>
    <row r="39">
      <c r="A39" s="4" t="inlineStr">
        <is>
          <t>Automotive</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Short-term debt and current portion of long-term debt (Note 13)</t>
        </is>
      </c>
      <c r="B41" s="6" t="n">
        <v>2141</v>
      </c>
      <c r="C41" s="6" t="n">
        <v>428</v>
      </c>
    </row>
    <row r="42">
      <c r="A42" s="3" t="inlineStr">
        <is>
          <t>Non-current Liabilities</t>
        </is>
      </c>
      <c r="B42" s="4" t="inlineStr">
        <is>
          <t xml:space="preserve"> </t>
        </is>
      </c>
      <c r="C42" s="4" t="inlineStr">
        <is>
          <t xml:space="preserve"> </t>
        </is>
      </c>
    </row>
    <row r="43">
      <c r="A43" s="4" t="inlineStr">
        <is>
          <t>Long-term debt (Note 13)</t>
        </is>
      </c>
      <c r="B43" s="6" t="n">
        <v>13327</v>
      </c>
      <c r="C43" s="6" t="n">
        <v>15985</v>
      </c>
    </row>
    <row r="44">
      <c r="A44" s="4" t="inlineStr">
        <is>
          <t>GM Financial</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GM Financial receivables, net of allowance of $991 and $906 (Note 5; Note 11)</t>
        </is>
      </c>
      <c r="B46" s="6" t="n">
        <v>46362</v>
      </c>
      <c r="C46" s="6" t="n">
        <v>39076</v>
      </c>
    </row>
    <row r="47">
      <c r="A47" s="3" t="inlineStr">
        <is>
          <t>Non-current Assets</t>
        </is>
      </c>
      <c r="B47" s="4" t="inlineStr">
        <is>
          <t xml:space="preserve"> </t>
        </is>
      </c>
      <c r="C47" s="4" t="inlineStr">
        <is>
          <t xml:space="preserve"> </t>
        </is>
      </c>
    </row>
    <row r="48">
      <c r="A48" s="4" t="inlineStr">
        <is>
          <t>GM Financial receivables, net of allowance of $1,467 and $1,438 (Note 5; Note 11)</t>
        </is>
      </c>
      <c r="B48" s="6" t="n">
        <v>46474</v>
      </c>
      <c r="C48" s="6" t="n">
        <v>45043</v>
      </c>
    </row>
    <row r="49">
      <c r="A49" s="3" t="inlineStr">
        <is>
          <t>Current Liabilities</t>
        </is>
      </c>
      <c r="B49" s="4" t="inlineStr">
        <is>
          <t xml:space="preserve"> </t>
        </is>
      </c>
      <c r="C49" s="4" t="inlineStr">
        <is>
          <t xml:space="preserve"> </t>
        </is>
      </c>
    </row>
    <row r="50">
      <c r="A50" s="4" t="inlineStr">
        <is>
          <t>Short-term debt and current portion of long-term debt (Note 13)</t>
        </is>
      </c>
      <c r="B50" s="6" t="n">
        <v>37291</v>
      </c>
      <c r="C50" s="6" t="n">
        <v>38540</v>
      </c>
    </row>
    <row r="51">
      <c r="A51" s="3" t="inlineStr">
        <is>
          <t>Non-current Liabilities</t>
        </is>
      </c>
      <c r="B51" s="4" t="inlineStr">
        <is>
          <t xml:space="preserve"> </t>
        </is>
      </c>
      <c r="C51" s="4" t="inlineStr">
        <is>
          <t xml:space="preserve"> </t>
        </is>
      </c>
    </row>
    <row r="52">
      <c r="A52" s="4" t="inlineStr">
        <is>
          <t>Long-term debt (Note 13)</t>
        </is>
      </c>
      <c r="B52" s="7" t="n">
        <v>76973</v>
      </c>
      <c r="C52" s="7" t="n">
        <v>667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ntributions to Defined Benefit Pension Plans</t>
        </is>
      </c>
      <c r="B4" s="4" t="inlineStr">
        <is>
          <t xml:space="preserve">The following table summarizes contributions made to the defined benefit pension plans: Years Ended December 31, 2024 2023 2022 U.S. hourly and salaried $ 526 $ 357 $ 71 Non-U.S. 653 395 332 Total $ 1,179 $ 753 $ 403 </t>
        </is>
      </c>
    </row>
    <row r="5">
      <c r="A5" s="4" t="inlineStr">
        <is>
          <t>Schedule of Changes in Benefit Obligations, Plan Assets and Funded Status</t>
        </is>
      </c>
      <c r="B5" s="4" t="inlineStr">
        <is>
          <t>Year Ended December 31, 2024 Year Ended December 31, 2023 Pension Benefits Global OPEB Plans Pension Benefits Global OPEB Plans U.S. Non-U.S. U.S. Non-U.S. Change in benefit obligations Beginning benefit obligation $ 44,481 $ 13,140 $ 4,701 $ 44,817 $ 12,582 $ 4,543 Service cost 113 156 10 103 161 9 Interest cost 2,132 505 226 2,273 551 236 Amendments 15 51 — 795 17 — Actuarial (gains) losses (1,600) (350) (179) 1,185 453 204 Benefits paid (4,140) (931) (363) (4,186) (1,001) (371) Foreign currency translation adjustments — (882) (95) — 453 32 Curtailments, settlements and other (859) (85) 37 (506) (76) 48 Ending benefit obligation 40,142 11,604 4,337 44,481 13,140 4,701 Change in plan assets Beginning fair value of plan assets 42,287 9,819 — 44,901 9,530 — Actual return on plan assets 487 288 — 1,829 640 — Employer contributions 526 653 338 357 395 348 Benefits paid (4,140) (931) (363) (4,186) (1,001) (371) Foreign currency translation adjustments — (610) — — 354 — Settlements and other (862) (98) 25 (614) (99) 23 Ending fair value of plan assets 38,298 9,121 — 42,287 9,819 — Ending funded status $ (1,844) $ (2,483) $ (4,337) $ (2,194) $ (3,321) $ (4,701) Amounts recorded in the consolidated balance sheets Non-current assets $ — $ 1,575 $ — $ — $ 1,557 $ — Current liabilities (68) (54) (347) (62) (330) (356) Non-current liabilities (1,776) (4,004) (3,990) (2,132) (4,548) (4,345) Net amount recorded $ (1,844) $ (2,483) $ (4,337) $ (2,194) $ (3,321) $ (4,701) Amounts recorded in Accumulated other comprehensive loss Net actuarial loss $ (3,953) $ (2,242) $ (152) $ (3,372) $ (2,560) $ (332) Net prior service (cost) credit (747) (117) (5) (793) (74) 8 Total recorded in Accumulated other comprehensive loss $ (4,700) $ (2,359) $ (157) $ (4,165) $ (2,634) $ (324)</t>
        </is>
      </c>
    </row>
    <row r="6">
      <c r="A6" s="4" t="inlineStr">
        <is>
          <t>Schedule of amounts recorded in the consolidated balance sheets</t>
        </is>
      </c>
      <c r="B6" s="4" t="inlineStr">
        <is>
          <t>Year Ended December 31, 2024 Year Ended December 31, 2023 Pension Benefits Global OPEB Plans Pension Benefits Global OPEB Plans U.S. Non-U.S. U.S. Non-U.S. Change in benefit obligations Beginning benefit obligation $ 44,481 $ 13,140 $ 4,701 $ 44,817 $ 12,582 $ 4,543 Service cost 113 156 10 103 161 9 Interest cost 2,132 505 226 2,273 551 236 Amendments 15 51 — 795 17 — Actuarial (gains) losses (1,600) (350) (179) 1,185 453 204 Benefits paid (4,140) (931) (363) (4,186) (1,001) (371) Foreign currency translation adjustments — (882) (95) — 453 32 Curtailments, settlements and other (859) (85) 37 (506) (76) 48 Ending benefit obligation 40,142 11,604 4,337 44,481 13,140 4,701 Change in plan assets Beginning fair value of plan assets 42,287 9,819 — 44,901 9,530 — Actual return on plan assets 487 288 — 1,829 640 — Employer contributions 526 653 338 357 395 348 Benefits paid (4,140) (931) (363) (4,186) (1,001) (371) Foreign currency translation adjustments — (610) — — 354 — Settlements and other (862) (98) 25 (614) (99) 23 Ending fair value of plan assets 38,298 9,121 — 42,287 9,819 — Ending funded status $ (1,844) $ (2,483) $ (4,337) $ (2,194) $ (3,321) $ (4,701) Amounts recorded in the consolidated balance sheets Non-current assets $ — $ 1,575 $ — $ — $ 1,557 $ — Current liabilities (68) (54) (347) (62) (330) (356) Non-current liabilities (1,776) (4,004) (3,990) (2,132) (4,548) (4,345) Net amount recorded $ (1,844) $ (2,483) $ (4,337) $ (2,194) $ (3,321) $ (4,701) Amounts recorded in Accumulated other comprehensive loss Net actuarial loss $ (3,953) $ (2,242) $ (152) $ (3,372) $ (2,560) $ (332) Net prior service (cost) credit (747) (117) (5) (793) (74) 8 Total recorded in Accumulated other comprehensive loss $ (4,700) $ (2,359) $ (157) $ (4,165) $ (2,634) $ (324)</t>
        </is>
      </c>
    </row>
    <row r="7">
      <c r="A7" s="4" t="inlineStr">
        <is>
          <t>Schedule of Projected Benefit Obligations in Excess of Fair Value of Plan Assets</t>
        </is>
      </c>
      <c r="B7" s="4" t="inlineStr">
        <is>
          <t xml:space="preserve">The following table summarizes the total accumulated benefit obligations (ABO), the ABO and fair value of plan assets for defined benefit pension plans with ABO in excess of plan assets, and the projected benefit obligation (PBO) and fair value of plan assets for defined benefit pension plans with PBO in excess of plan assets: December 31, 2024 December 31, 2023 U.S. Non-U.S. U.S. Non-U.S. ABO $ 40,126 $ 11,516 $ 44,464 $ 13,050 Plans with ABO in excess of plan assets ABO $ 40,126 $ 4,267 $ 44,464 $ 4,863 Fair value of plan assets $ 38,298 $ 298 $ 42,287 $ 74 Plans with PBO in excess of plan assets PBO $ 40,141 $ 4,396 $ 44,481 $ 4,953 Fair value of plan assets $ 38,298 $ 338 $ 42,287 $ 74 </t>
        </is>
      </c>
    </row>
    <row r="8">
      <c r="A8" s="4" t="inlineStr">
        <is>
          <t>Schedule of Accumulated Benefit Obligations in Excess of Fair Value of Plan Assets</t>
        </is>
      </c>
      <c r="B8" s="4" t="inlineStr">
        <is>
          <t xml:space="preserve">The following table summarizes the total accumulated benefit obligations (ABO), the ABO and fair value of plan assets for defined benefit pension plans with ABO in excess of plan assets, and the projected benefit obligation (PBO) and fair value of plan assets for defined benefit pension plans with PBO in excess of plan assets: December 31, 2024 December 31, 2023 U.S. Non-U.S. U.S. Non-U.S. ABO $ 40,126 $ 11,516 $ 44,464 $ 13,050 Plans with ABO in excess of plan assets ABO $ 40,126 $ 4,267 $ 44,464 $ 4,863 Fair value of plan assets $ 38,298 $ 298 $ 42,287 $ 74 Plans with PBO in excess of plan assets PBO $ 40,141 $ 4,396 $ 44,481 $ 4,953 Fair value of plan assets $ 38,298 $ 338 $ 42,287 $ 74 </t>
        </is>
      </c>
    </row>
    <row r="9">
      <c r="A9" s="4" t="inlineStr">
        <is>
          <t>Schedule of Net Periodic Pension and OPEB expense</t>
        </is>
      </c>
      <c r="B9" s="4" t="inlineStr">
        <is>
          <t>The following table summarizes the components of net periodic pension and OPEB expense along with the assumptions used to determine benefit obligations: Year Ended December 31, 2024 Year Ended December 31, 2023 Year Ended December 31, 2022 Pension Benefits Global OPEB Plans Pension Benefits Global OPEB Plans Pension Benefits Global OPEB Plans U.S. Non-U.S. U.S. Non-U.S. U.S. Non-U.S. Components of expense Service cost $ 185 $ 165 $ 10 $ 173 $ 173 $ 9 $ 233 $ 157 $ 16 Interest cost 2,132 505 226 2,273 551 236 1,292 293 148 Expected return on plan assets (2,740) (521) — (2,922) (573) — (3,000) (534) — Amortization of net actuarial (gains) losses 8 46 1 — 32 (23) 18 133 67 Curtailments, settlements and other 56 18 (1) 126 33 2 (17) 10 (5) Net periodic pension and OPEB (income) expense $ (359) $ 213 $ 236 $ (350) $ 216 $ 224 $ (1,474) $ 59 $ 226 Weighted-average assumptions used to determine benefit obligations(a) Discount rate 5.56 % 4.68 % 5.51 % 5.12 % 4.41 % 5.13 % 5.47 % 4.85 % 5.51 % Weighted-average assumptions used to determine net expense(a) Discount rate 5.08 % 5.10 % 5.13 % 5.37 % 5.33 % 5.48 % 2.34 % 2.98 % 2.84 % Expected rate of return on plan assets 6.27 % 5.25 % N/A 6.30 % 5.65 % N/A 5.38 % 4.39 % N/A __________ (a) The rate of compensation increase and the cash balance interest crediting rates do not have a significant effect on our U.S. pension and OPEB plans.</t>
        </is>
      </c>
    </row>
    <row r="10">
      <c r="A10" s="4" t="inlineStr">
        <is>
          <t>Schedule of Assumptions Used</t>
        </is>
      </c>
      <c r="B10" s="4" t="inlineStr">
        <is>
          <t>The following table summarizes the components of net periodic pension and OPEB expense along with the assumptions used to determine benefit obligations: Year Ended December 31, 2024 Year Ended December 31, 2023 Year Ended December 31, 2022 Pension Benefits Global OPEB Plans Pension Benefits Global OPEB Plans Pension Benefits Global OPEB Plans U.S. Non-U.S. U.S. Non-U.S. U.S. Non-U.S. Components of expense Service cost $ 185 $ 165 $ 10 $ 173 $ 173 $ 9 $ 233 $ 157 $ 16 Interest cost 2,132 505 226 2,273 551 236 1,292 293 148 Expected return on plan assets (2,740) (521) — (2,922) (573) — (3,000) (534) — Amortization of net actuarial (gains) losses 8 46 1 — 32 (23) 18 133 67 Curtailments, settlements and other 56 18 (1) 126 33 2 (17) 10 (5) Net periodic pension and OPEB (income) expense $ (359) $ 213 $ 236 $ (350) $ 216 $ 224 $ (1,474) $ 59 $ 226 Weighted-average assumptions used to determine benefit obligations(a) Discount rate 5.56 % 4.68 % 5.51 % 5.12 % 4.41 % 5.13 % 5.47 % 4.85 % 5.51 % Weighted-average assumptions used to determine net expense(a) Discount rate 5.08 % 5.10 % 5.13 % 5.37 % 5.33 % 5.48 % 2.34 % 2.98 % 2.84 % Expected rate of return on plan assets 6.27 % 5.25 % N/A 6.30 % 5.65 % N/A 5.38 % 4.39 % N/A __________ (a) The rate of compensation increase and the cash balance interest crediting rates do not have a significant effect on our U.S. pension and OPEB plans.</t>
        </is>
      </c>
    </row>
    <row r="11">
      <c r="A11" s="4" t="inlineStr">
        <is>
          <t>Schedules of Fair Value of Plan Assets by Asset Class and Target Allocations</t>
        </is>
      </c>
      <c r="B11" s="4" t="inlineStr">
        <is>
          <t>The following table summarizes the target allocations by asset category for U.S. and non-U.S. defined benefit pension plans: December 31, 2024 December 31, 2023 U.S. Non-U.S. U.S. Non-U.S. Equity 11 % 9 % 11 % 10 % Debt 60 % 74 % 60 % 75 % Other(a) 29 % 17 % 29 % 15 % Total 100 % 100 % 100 % 100 % __________ (a) Primarily includes private equity, real estate and absolute return strategies, which mainly consis t of hedge funds. Assets and Fair Value Measurements The following tables summarize the fair value of U.S. and non-U.S. defined benefit pension plan assets by asset class: December 31, 2024 December 31, 2023 Level 1 Level 2 Level 3 Total Level 1 Level 2 Level 3 Total U.S. Pension Plan Assets Common and preferred stocks $ 15 $ — $ — $ 15 $ 850 $ — $ — $ 850 Government and agency debt securities(a) — 11,728 — 11,728 — 9,822 — 9,822 Corporate and other debt securities — 15,155 — 15,155 — 20,957 3 20,960 Other investments, net(b)(c) (75) (3,662) 389 (3,348) 545 (269) 328 604 Net plan assets subject to leveling $ (60) $ 23,221 $ 389 23,550 $ 1,395 $ 30,510 $ 331 32,236 Plan assets measured at net asset value Investment funds 10,025 5,322 Private equity and debt investments 2,961 2,864 Real estate investments 2,655 2,976 Total plan assets measured at net asset value 15,641 11,162 Other plan assets (liabilities), net(d) (893) (1,111) Net plan assets $ 38,298 $ 42,287 December 31, 2024 December 31, 2023 Level 1 Level 2 Level 3 Total Level 1 Level 2 Level 3 Total Non-U.S. Pension Plan Assets Common and preferred stocks $ 98 $ — $ — $ 98 $ 160 $ — $ — $ 160 Government and agency debt securities(a) — 2,262 5 2,267 — 2,310 — 2,310 Corporate and other debt securities — 2,336 8 2,344 — 2,738 7 2,745 Other investments, net(b)(c) 8 (151) 35 (108) (4) (55) 43 (16) Net plan assets subject to leveling $ 106 $ 4,447 $ 48 4,601 $ 156 $ 4,993 $ 50 5,199 Plan assets measured at net asset value Investment funds 3,303 3,265 Private equity and debt investments 406 431 Real estate investments 689 781 Total plan assets measured at net asset value 4,398 4,477 Other plan assets (liabilities), net(d) 122 143 Net plan assets $ 9,121 $ 9,819 __________ (a) Includes U.S. and sovereign government and agency issues. (b) Includes net derivative assets (liabilities). (c) Level 2 Other investments, net includes approximately $3.6 billion of U.S. reverse repurchase agreements at December 31, 2024, and approximately $185 million and $137 million of Canadian reverse repurchase agreements at December 31, 2024 and 2023. (d) Cash held by the plans, net of amounts receivable/payable for unsettled security transactions and payables for investment manager fees, custody fees and other expenses.</t>
        </is>
      </c>
    </row>
    <row r="12">
      <c r="A12" s="4" t="inlineStr">
        <is>
          <t>Schedule of Expected Net Benefit Payments</t>
        </is>
      </c>
      <c r="B12" s="4" t="inlineStr">
        <is>
          <t xml:space="preserve">The following table summarizes net benefit payments expected to be paid in the future, which include assumptions related to estimated future employee service: Pension Benefits Global OPEB Plans U.S. Plans Non-U.S. Plans 2025 $ 4,282 $ 973 $ 354 2026 $ 4,036 $ 870 $ 350 2027 $ 3,919 $ 855 $ 347 2028 $ 3,771 $ 840 $ 343 2029 $ 3,580 $ 824 $ 341 2030–2034 $ 15,900 $ 3,909 $ 1,6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Supplier Finance Program</t>
        </is>
      </c>
      <c r="B4" s="4" t="inlineStr">
        <is>
          <t xml:space="preserve">The following table represents the change in the supplier finance program obligation (dollars in billions): Year Ended December 31, 2024 Confirmed obligations outstanding at the beginning of the year $ 1.3 Invoices confirmed during the year 11.8 Confirmed paid during the year (12.2) Confirmed obligations outstanding at the end of the year $ 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 and Equity Income</t>
        </is>
      </c>
      <c r="B4" s="4" t="inlineStr">
        <is>
          <t xml:space="preserve">Years Ended December 31, 2024 2023 2022 U.S. income (loss) $ 9,729 $ 6,388 $ 9,454 Non-U.S. income (loss) 3,465 3,535 1,306 Income (loss) before income taxes and equity income (loss) $ 13,194 $ 9,924 $ 10,760 </t>
        </is>
      </c>
    </row>
    <row r="5">
      <c r="A5" s="4" t="inlineStr">
        <is>
          <t>Schedule of Components of Income Tax Expense (Benefit)</t>
        </is>
      </c>
      <c r="B5" s="4" t="inlineStr">
        <is>
          <t xml:space="preserve">Years Ended December 31, 2024 2023 2022 Current income tax expense (benefit) U.S. federal $ 202 $ 240 $ 389 U.S. state and local 309 490 368 Non-U.S. 676 874 707 Total current income tax expense (benefit) 1,188 1,605 1,464 Deferred income tax expense (benefit) U.S. federal 891 (120) 263 U.S. state and local 101 (43) 109 Non-U.S. 376 (878) 53 Total deferred income tax expense (benefit) 1,368 (1,041) 425 Total income tax expense (benefit) $ 2,556 $ 563 $ 1,888 </t>
        </is>
      </c>
    </row>
    <row r="6">
      <c r="A6" s="4" t="inlineStr">
        <is>
          <t>Schedule of Effective Income Tax Rate Reconciliation</t>
        </is>
      </c>
      <c r="B6" s="4" t="inlineStr">
        <is>
          <t xml:space="preserve">Years Ended December 31, 2024 2023 2022 Income tax expense at U.S. federal statutory income tax rate $ 2,771 $ 2,084 $ 2,260 State and local tax expense (benefit) 323 348 388 Non-U.S. income taxed at other than the U.S. federal statutory tax rate 130 203 32 U.S. tax impact on Non-U.S. income and activities (49) (62) 5 Change in valuation allowances 46 (1,061) (392) Change in tax laws 9 25 78 General business credits and manufacturing incentives (906) (966) (829) Settlements of prior year tax matters — 23 — Realization of basis differences in affiliates (45) — 209 Foreign currency remeasurement 73 (62) 36 Other adjustments 204 31 102 Total income tax expense (benefit) $ 2,556 $ 563 $ 1,888 </t>
        </is>
      </c>
    </row>
    <row r="7">
      <c r="A7" s="4" t="inlineStr">
        <is>
          <t>Schedule of Deferred Tax Assets and Liabilities</t>
        </is>
      </c>
      <c r="B7" s="4" t="inlineStr">
        <is>
          <t>The following table summarizes the components of temporary differences and carryforwards that give rise to deferred tax assets and liabilities: December 31, 2024 December 31, 2023 Deferred tax assets Postretirement benefits other than pensions $ 1,024 $ 1,119 Pension and other employee benefit plans 1,421 1,522 Warranties, dealer and customer allowances, claims and discounts 4,215 3,684 U.S. capitalized research expenditures 10,111 9,879 U.S. operating loss and tax credit carryforwards(a) 6,582 6,033 Non-U.S. operating loss and tax credit carryforwards(b) 5,239 6,204 Miscellaneous 4,302 5,121 Total deferred tax assets before valuation allowances 32,894 33,562 Less: valuation allowances (6,529) (6,979) Total deferred tax assets 26,365 26,583 Deferred tax liabilities Property, plant and equipment 5,111 4,233 Intangible assets 635 699 Total deferred tax liabilities 5,746 4,932 Net deferred tax assets $ 20,619 $ 21,651 __________ (a) At December 31, 2024, U.S. operating loss deferred tax assets were $411 million, where $129 million can be carried forward indefinitely and $282 million will expire by 2042, if not utilized. At December 31, 2024, U.S. tax credit carryforwards were $6.2 billion, where $462 million can be carried forward indefinitely and $5.7 billion will expire by 2044, if not utilized. (b) At December 31, 2024, Non-U.S. operating loss deferred tax assets were $5.2 billion, where $4.8 billion can be carried forward indefinitely and $342 million will expire by 2044, if not utilized. At December 31, 2024, Non-U.S. tax credit carryforwards were $68 million, where $45 million can be carried forward indefinitely and $23 million will expire by 2043, if not utilized.</t>
        </is>
      </c>
    </row>
    <row r="8">
      <c r="A8" s="4" t="inlineStr">
        <is>
          <t>Schedule of Unrecognized Tax Benefits Roll Forward</t>
        </is>
      </c>
      <c r="B8" s="4" t="inlineStr">
        <is>
          <t xml:space="preserve">The following table summarizes activity of the total amounts of unrecognized tax benefits: Years Ended December 31, 2024 2023 2022 Balance at beginning of period $ 585 $ 520 $ 634 Additions to current year tax positions 108 45 12 Additions to prior years' tax positions 28 72 14 Reductions to prior years' tax positions (109) (15) (98) Reductions in tax positions due to lapse of statutory limitations (7) (19) (20) Settlements (8) (18) (10) Other (11) — (12) Balance at end of period $ 586 $ 585 $ 5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erves and charges related to restructuring and other initiatives, including postemployment benefit reserves and charges: Years Ended December 31, 2024 2023 2022 Balance at beginning of period $ 779 $ 520 $ 285 Additions, interest accretion and other 1,790 1,831 522 Payments (1,303) (1,597) (275) Revisions to estimates and effect of foreign currency (22) 25 (12) Balance at end of period $ 1,243 $ 779 $ 5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 Income and Other Non-Operating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Interest Income and Other Non-Operating Income, net</t>
        </is>
      </c>
      <c r="B4" s="4" t="inlineStr">
        <is>
          <t xml:space="preserve">Years Ended December 31, 2024 2023 2022 Non-service pension and OPEB income (loss) $ 191 $ 184 $ 1,512 Interest income 967 1,109 460 Licensing agreements income 211 172 238 Revaluation of investments (225) (77) (236) Other 112 149 (542) Total interest income and other non-operating income, net $ 1,257 $ 1,537 $ 1,4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Loss</t>
        </is>
      </c>
      <c r="B4" s="4" t="inlineStr">
        <is>
          <t>The following table summarizes the significant components of Accumulated other comprehensi ve loss: Years Ended December 31, 2024 2023 2022 Foreign Currency Translation Adjustments Balance at beginning of period $ (2,457) $ (2,776) $ (2,654) Other comprehensive income (loss) and noncontrolling interests, net of reclassification adjustment and tax(a)(b)(c) (1,173) 319 (123) Balance at end of period $ (3,630) $ (2,457) $ (2,776) Defined Benefit Plans Balance at beginning of period $ (7,665) $ (4,851) $ (6,528) Other comprehensive income (loss) and noncontrolling interests before reclassification adjustment(a) (207) (3,706) 1,487 Tax benefit (expense) (91) 838 2 Other comprehensive income (loss) and noncontrolling interests before reclassification adjustment, net of tax(a) (298) (2,868) 1,488 Reclassification adjustment, net of tax(c) 294 54 188 Other comprehensive income (loss), net of tax (4) (2,814) 1,677 Balance at end of period(d) $ (7,669) $ (7,665) $ (4,851) __________ (a) The noncontrolling interests were insignificant in the years ended December 31, 2024, 2023 and 2022. (b) The reclassification adjustment was insignificant in the years ended December 31, 2024, 2023 and 2022. (c) The income tax effect was insignificant in the years ended December 31, 2024, 2023 and 2022. (d) Primarily consists of unamortized actuarial loss on our defined benefit pla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Years Ended December 31, 2024 2023 2022 Basic earnings per share Net income (loss) attributable to stockholders $ 6,008 $ 10,127 $ 9,934 Adjustments(a) 1,181 (106) (1,019) Net income (loss) attributable to common stockholders $ 7,189 $ 10,022 $ 8,915 Weighted-average common shares outstanding 1,115 1,364 1,445 Basic earnings per common share $ 6.45 $ 7.35 $ 6.17 Diluted earnings per share Net income (loss) attributable to common stockholders – diluted $ 7,189 $ 10,022 $ 8,915 Weighted-average common shares outstanding – basic 1,115 1,364 1,445 Dilutive effect of awards under stock incentive plans 13 6 10 Weighted-average common shares outstanding – diluted 1,129 1,369 1,454 Diluted earnings per common share $ 6.37 $ 7.32 $ 6.13 Potentially dilutive securities(b) — 23 10 __________ (a) Includes a $1.2 billion and $(909) million return from (return to) the preferred shareholders related to the redemption of Cruise preferred shares from noncontrolling interest holders and an insignificant amount in participating securities income from a subsidiary for the years ended December 31, 2024 and 2022. (b) Potentially dilutive securities attributable to outstanding stock options and RSUs at December 31, 2023 and 2022, were excluded from the computation of diluted EPS because the securities would have had an antidilutive effec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Activity</t>
        </is>
      </c>
      <c r="B4" s="4" t="inlineStr">
        <is>
          <t>Shares (in millions) Weighted-Average Grant Date Fair Value Weighted-Average Remaining Contractual Term in Years Units outstanding at January 1, 2024 39.9 $ 27.53 0.9 Granted 10.0 $ 41.76 Settled (11.6) $ 22.65 Forfeited or expired (3.4) $ 45.26 Units outstanding at December 31, 2024(a) 34.9 $ 31.52 3.0 __________ (a) Includes the target amount of PSU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summarize key financial information by segment: At and For the Year Ended December 31, 2024 GMNA GMI Corporate Eliminations Total Automotive Cruise GM Financial Eliminations/Reclassifications Total Net sales and revenue $ 157,509 $ 13,890 $ 206 $ — $ 171,605 $ 257 $ 15,875 $ (296) $ 187,442 Segment expenses and other items(a) (143,719) (17,849) (1,398) — (162,966) (3,065) (13,231) 263 (178,999) Adjustments(b) 738 4,262 64 — 5,064 1,107 320 — 6,491 Earnings (loss) before interest and taxes-adjusted $ 14,528 $ 303 $ (1,129) $ — $ 13,703 $ (1,701) $ 2,965 $ (33) $ 14,934 Adjustments(b) (6,491) Automotive interest income 967 Automotive interest expense (846) Net income (loss) attributable to noncontrolling interests (45) Income (loss) before income taxes 8,519 Income tax benefit (expense) (2,556) Net income (loss) 5,963 Net loss (income) attributable to noncontrolling interests 45 Net income (loss) attributable to stockholders $ 6,008 Equity in net assets of nonconsolidated affiliates $ 4,447 $ 1,449 $ — $ — $ 5,896 $ — $ 1,206 $ — $ 7,102 Goodwill and intangibles $ 1,966 $ 676 $ — $ — $ 2,642 $ 570 $ 1,339 $ — $ 4,551 Total assets $ 165,905 $ 21,769 $ 38,817 $ (85,117) $ 141,374 $ 2,948 $ 139,156 $ (3,717) $ 279,761 Expenditures for property $ 10,266 $ 415 $ 30 $ — $ 10,711 $ 7 $ 24 $ 88 $ 10,830 Depreciation and amortization $ 5,963 $ 506 $ 80 $ — $ 6,548 $ 25 $ 4,883 $ — $ 11,456 Impairment charges $ — $ — $ — $ — $ — $ 933 $ — $ — $ 934 Equity income (loss)(c) $ 955 $ (4,400) $ — $ — $ (3,445) $ — $ (256) $ — $ (3,701) __________ (a) Segment expenses and other items for Automotive segments primarily include material and logistics; manufacturing; equity income; selling, general and administrative people-related costs; advertising; information technology; engineering; professional services; and policy, campaign, and warranty. GM Financial items consist primarily of GM Financial interest expense; leased vehicle depreciation; people-related costs; provision for loan losses and gains and losses on termination of leased vehicles. Cruise items primarily consist of people-related costs. (b) Consists of charges related to the Buick dealerships and restructuring actions in GMNA; charges related to manufacturing operations wind down in GMI; China restructuring actions in GMI, GMNA and GM Financial; headquarters relocation in Corporate; and charges related to Cruise restructuring and Cruise realignment. (c) Equity loss associated with our Automotive China JVs include impacts of the other-than-temporary impairment and our portion of restructuring charges. Equity earnings related to Ultium Cells Holdings LLC are presented in Automotive and other cost of sales as this entity is integral to the operations of our business by providing battery cells for our EVs. Refer to Note 8 for additional information. At and For the Year Ended December 31, 2023 GMNA GMI Corporate Eliminations Total Automotive Cruise GM Financial Eliminations/Reclassifications Total Net sales and revenue $ 141,445 $ 15,949 $ 273 $ — $ 157,667 $ 102 $ 14,225 $ (151) $ 171,842 Segment expenses and other items(a) (130,743) (14,522) (1,686) — (146,951) (3,275) (11,239) 116 (161,350) Adjustments(b) 1,604 (217) — — 1,387 478 — — 1,865 Earnings (loss) before interest and taxes-adjusted $ 12,306 $ 1,210 $ (1,413) $ — $ 12,103 $ (2,695) $ 2,985 $ (35) $ 12,357 Adjustments(b) (1,865) Automotive interest income 1,109 Automotive interest expense (911) Net income (loss) attributable to noncontrolling interests (287) Income (loss) before income taxes 10,403 Income tax benefit (expense) (563) Net income (loss) 9,840 Net loss (income) attributable to noncontrolling interests 287 Net income (loss) attributable to stockholders $ 10,127 Equity in net assets of nonconsolidated affiliates $ 2,595 $ 6,348 $ — $ — $ 8,943 $ — $ 1,670 $ — $ 10,613 Goodwill and intangibles $ 2,083 $ 710 $ — $ — $ 2,793 $ 715 $ 1,354 $ — $ 4,862 Total assets $ 155,908 $ 26,225 $ 41,271 $ (82,858) $ 140,546 $ 4,555 $ 130,780 $ (2,817) $ 273,064 Expenditures for property $ 10,147 $ 522 $ 15 $ — $ 10,684 $ 63 $ 24 $ 198 $ 10,970 Depreciation and amortization $ 6,146 $ 589 $ 21 $ — $ 6,755 $ 38 $ 4,944 $ — $ 11,737 Impairment charges $ — $ — $ — $ — $ — $ 209 $ — $ — $ 209 Equity income (loss)(c) $ 196 $ 440 $ — $ — $ 635 $ — $ 138 $ — $ 773 __________ (a) Segment expenses and other items for Automotive segments primarily include material and logistics; manufacturing; equity income; selling, general and administrative people-related costs; advertising; information technology; engineering; professional services; and policy, campaign, and warranty. GM Financial items consist primarily of GM Financial interest expense; leased vehicle depreciation; people-related costs; provision for loan losses and gains and losses on termination of leased vehicles. Cruise items primarily consist of people-related costs. (b) Consists of charges related to the VSP and strategic activities related to Buick dealerships in GMNA; the gain associated with India asset sales and the partial resolution of Korean subcontractor matters in GMI; and charges related to Cruise restructuring. (c) Equity earnings related to Ultium Cells Holdings LLC are presented in Automotive and other cost of sales as this entity is integral to the operations of our business by providing battery cells for our EVs. Refer to Note 8 for additional information. At and For the Year Ended December 31, 2022 GMNA GMI Corporate Eliminations Total Automotive Cruise GM Financial Eliminations/Reclassifications Total Net sales and revenue $ 128,378 $ 15,420 $ 177 $ — $ 143,974 $ 102 $ 12,766 $ (107) $ 156,735 Segment expenses and other items(a) (115,801) (14,934) (2,023) — (132,756) (3,049) (8,690) 109 (144,386) Adjustments(b) 411 657 — — 1,068 1,057 — — 2,125 Earnings (loss) before interest and taxes-adjusted $ 12,988 $ 1,143 $ (1,846) $ — $ 12,286 $ (1,890) $ 4,076 $ 2 $ 14,474 Adjustments(b) (2,125) Automotive interest income 460 Automotive interest expense (987) Net income (loss) attributable to noncontrolling interests (226) Income (loss) before income taxes 11,597 Income tax benefit (expense) (1,888) Net income (loss) 9,708 Net loss (income) attributable to noncontrolling interests 226 Net income (loss) attributable to stockholders $ 9,934 Equity in net assets of nonconsolidated affiliates $ 1,820 $ 6,691 $ — $ — $ 8,511 $ — $ 1,665 $ — $ 10,176 Goodwill and intangibles $ 2,134 $ 740 $ 4 $ — $ 2,877 $ 727 $ 1,341 $ — $ 4,945 Total assets $ 157,250 $ 24,808 $ 60,518 $ (104,157) $ 138,419 $ 5,510 $ 121,544 $ (1,436) $ 264,037 Expenditures for property $ 8,280 $ 706 $ 20 $ — $ 9,007 $ 197 $ 44 $ (10) $ 9,238 Depreciation and amortization $ 5,800 $ 513 $ 21 $ — $ 6,335 $ 53 $ 4,888 $ — $ 11,276 Impairment charges $ 11 $ 1 $ — $ — $ 12 $ — $ — $ — $ 12 Equity income (loss) $ (9) $ 672 $ — $ — $ 663 $ — $ 173 $ — $ 837 __________ (a) Segment expenses and other items for Automotive segments primarily include material and logistics; manufacturing; equity income; selling, general and administrative people-related costs; advertising; information technology; engineering; professional services; and policy, campaign, and warranty. GM Financial items consist primarily of GM Financial interest expense; leased vehicle depreciation; people-related costs; provision for loan losses and gains and losses on termination of leased vehicles. Cruise items primarily consist of people-related costs. (b) Consists of charges for strategic activities related to Buick dealerships and the resolution of substantially all royalty matters accrued with respect to past-year vehicle sales in GMNA; charges related to the shutdown of our Russia business in GMI; and charges related to the one-time modification of Cruise stock incentive awards.</t>
        </is>
      </c>
    </row>
    <row r="5">
      <c r="A5" s="4" t="inlineStr">
        <is>
          <t>Schedule of Revenue from External Customers and Long-Lived Assets, by Geographical Areas</t>
        </is>
      </c>
      <c r="B5" s="4" t="inlineStr">
        <is>
          <t xml:space="preserve">The following table summarizes information concerning principal geographic areas: At and For the Years Ended December 31, 2024 2023 2022 Net Sales and Revenue Long-Lived Assets Net Sales and Revenue Long-Lived Assets Net Sales and Revenue Long-Lived Assets Automotive U.S. $ 140,536 $ 35,986 $ 127,472 $ 34,142 $ 116,798 $ 30,201 Non-U.S. 31,070 15,811 30,186 16,054 27,177 14,907 GM Financial U.S. 13,575 28,129 12,133 27,397 11,035 29,411 Non-U.S. 2,261 3,563 2,051 3,309 1,725 3,431 Total consolidated $ 187,442 $ 83,490 $ 171,842 $ 80,903 $ 156,735 $ 77,9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for the Consolidated Statements of Cash Flows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summarizes the sources (uses) of cash provided by Change in other operating assets and liabilities and Cash paid for income taxes and interest: Change in other operating assets and liabilities Years Ended December 31, 2024 2023 2022 Accounts receivable $ (846) $ 1,183 $ (4,483) Wholesale receivables funded by GM Financial, net (6,341) (2,982) (5,000) Inventories 666 (757) (2,581) Change in other assets (2,022) (685) (248) Accounts payable 1,284 (398) 6,144 Income taxes payable (288) (121) 273 Accrued and other liabilities 6,018 5,582 2,918 Total $ (1,529) $ 1,822 $ (2,977) Cash paid for income taxes and interest Cash paid for income taxes, net $ 1,475 $ 1,726 $ 1,191 Cash paid for interest (net of amounts capitalized) – Automotive $ 777 $ 863 $ 933 Cash paid for interest (net of amounts capitalized) – GM Financial 5,406 4,652 2,673 Total cash paid for interest (net of amounts capitalized) $ 6,183 $ 5,515 $ 3,60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Common stock par value (in dollars per share)</t>
        </is>
      </c>
      <c r="B2" s="8" t="n">
        <v>0.01</v>
      </c>
      <c r="C2" s="8" t="n">
        <v>0.01</v>
      </c>
    </row>
    <row r="3">
      <c r="A3" s="4" t="inlineStr">
        <is>
          <t>Automotive</t>
        </is>
      </c>
      <c r="B3" s="4" t="inlineStr">
        <is>
          <t xml:space="preserve"> </t>
        </is>
      </c>
      <c r="C3" s="4" t="inlineStr">
        <is>
          <t xml:space="preserve"> </t>
        </is>
      </c>
    </row>
    <row r="4">
      <c r="A4" s="4" t="inlineStr">
        <is>
          <t>Allowance for doubtful accounts and notes receivable, current</t>
        </is>
      </c>
      <c r="B4" s="7" t="n">
        <v>313</v>
      </c>
      <c r="C4" s="7" t="n">
        <v>298</v>
      </c>
    </row>
    <row r="5">
      <c r="A5" s="4" t="inlineStr">
        <is>
          <t>GM Financial</t>
        </is>
      </c>
      <c r="B5" s="4" t="inlineStr">
        <is>
          <t xml:space="preserve"> </t>
        </is>
      </c>
      <c r="C5" s="4" t="inlineStr">
        <is>
          <t xml:space="preserve"> </t>
        </is>
      </c>
    </row>
    <row r="6">
      <c r="A6" s="4" t="inlineStr">
        <is>
          <t>Allowance for doubtful accounts and notes receivable, current</t>
        </is>
      </c>
      <c r="B6" s="6" t="n">
        <v>991</v>
      </c>
      <c r="C6" s="6" t="n">
        <v>906</v>
      </c>
    </row>
    <row r="7">
      <c r="A7" s="4" t="inlineStr">
        <is>
          <t>Allowance for doubtful accounts and notes receivable, noncurrent</t>
        </is>
      </c>
      <c r="B7" s="7" t="n">
        <v>1467</v>
      </c>
      <c r="C7" s="7" t="n">
        <v>14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4</t>
        </is>
      </c>
      <c r="C2" s="2" t="inlineStr">
        <is>
          <t>Dec. 31, 2023</t>
        </is>
      </c>
      <c r="D2" s="2" t="inlineStr">
        <is>
          <t>Dec. 31, 2022</t>
        </is>
      </c>
    </row>
    <row r="3">
      <c r="A3" s="3" t="inlineStr">
        <is>
          <t>Revenue Recognition [Abstract]</t>
        </is>
      </c>
      <c r="B3" s="4" t="inlineStr">
        <is>
          <t xml:space="preserve"> </t>
        </is>
      </c>
      <c r="C3" s="4" t="inlineStr">
        <is>
          <t xml:space="preserve"> </t>
        </is>
      </c>
      <c r="D3" s="4" t="inlineStr">
        <is>
          <t xml:space="preserve"> </t>
        </is>
      </c>
    </row>
    <row r="4">
      <c r="A4" s="4" t="inlineStr">
        <is>
          <t>Revenue recognition term of separate and bundled services</t>
        </is>
      </c>
      <c r="B4" s="4" t="inlineStr">
        <is>
          <t>8 years</t>
        </is>
      </c>
      <c r="C4" s="4" t="inlineStr">
        <is>
          <t xml:space="preserve"> </t>
        </is>
      </c>
      <c r="D4" s="4" t="inlineStr">
        <is>
          <t xml:space="preserve"> </t>
        </is>
      </c>
    </row>
    <row r="5">
      <c r="A5" s="3" t="inlineStr">
        <is>
          <t>Cash Equivalents [Abstract]</t>
        </is>
      </c>
      <c r="B5" s="4" t="inlineStr">
        <is>
          <t xml:space="preserve"> </t>
        </is>
      </c>
      <c r="C5" s="4" t="inlineStr">
        <is>
          <t xml:space="preserve"> </t>
        </is>
      </c>
      <c r="D5" s="4" t="inlineStr">
        <is>
          <t xml:space="preserve"> </t>
        </is>
      </c>
    </row>
    <row r="6">
      <c r="A6" s="4" t="inlineStr">
        <is>
          <t>Maximum maturity period for highly liquid securities</t>
        </is>
      </c>
      <c r="B6" s="4" t="inlineStr">
        <is>
          <t>90 days</t>
        </is>
      </c>
      <c r="C6" s="4" t="inlineStr">
        <is>
          <t xml:space="preserve"> </t>
        </is>
      </c>
      <c r="D6" s="4" t="inlineStr">
        <is>
          <t xml:space="preserve"> </t>
        </is>
      </c>
    </row>
    <row r="7">
      <c r="A7" s="3" t="inlineStr">
        <is>
          <t>Amortization of Deferred Charges [Abstract]</t>
        </is>
      </c>
      <c r="B7" s="4" t="inlineStr">
        <is>
          <t xml:space="preserve"> </t>
        </is>
      </c>
      <c r="C7" s="4" t="inlineStr">
        <is>
          <t xml:space="preserve"> </t>
        </is>
      </c>
      <c r="D7" s="4" t="inlineStr">
        <is>
          <t xml:space="preserve"> </t>
        </is>
      </c>
    </row>
    <row r="8">
      <c r="A8" s="4" t="inlineStr">
        <is>
          <t>Payment of purchase credits</t>
        </is>
      </c>
      <c r="B8" s="7" t="n">
        <v>2000</v>
      </c>
      <c r="C8" s="7" t="n">
        <v>500</v>
      </c>
      <c r="D8" s="7" t="n">
        <v>1000</v>
      </c>
    </row>
    <row r="9">
      <c r="A9" s="4" t="inlineStr">
        <is>
          <t>Carrying amount of acquired credits</t>
        </is>
      </c>
      <c r="B9" s="6" t="n">
        <v>2100</v>
      </c>
      <c r="C9" s="6" t="n">
        <v>1000</v>
      </c>
      <c r="D9" s="4" t="inlineStr">
        <is>
          <t xml:space="preserve"> </t>
        </is>
      </c>
    </row>
    <row r="10">
      <c r="A10" s="4" t="inlineStr">
        <is>
          <t>Compliance related costs</t>
        </is>
      </c>
      <c r="B10" s="7" t="n">
        <v>1000</v>
      </c>
      <c r="C10" s="6" t="n">
        <v>700</v>
      </c>
      <c r="D10" s="6" t="n">
        <v>500</v>
      </c>
    </row>
    <row r="11">
      <c r="A11" s="3" t="inlineStr">
        <is>
          <t>Pension and Other Postretirement Plans [Abstract]</t>
        </is>
      </c>
      <c r="B11" s="4" t="inlineStr">
        <is>
          <t xml:space="preserve"> </t>
        </is>
      </c>
      <c r="C11" s="4" t="inlineStr">
        <is>
          <t xml:space="preserve"> </t>
        </is>
      </c>
      <c r="D11" s="4" t="inlineStr">
        <is>
          <t xml:space="preserve"> </t>
        </is>
      </c>
    </row>
    <row r="12">
      <c r="A12" s="4" t="inlineStr">
        <is>
          <t>Percentage recognized as pension expense in the first year</t>
        </is>
      </c>
      <c r="B12" s="9" t="n">
        <v>0.6</v>
      </c>
      <c r="C12" s="4" t="inlineStr">
        <is>
          <t xml:space="preserve"> </t>
        </is>
      </c>
      <c r="D12" s="4" t="inlineStr">
        <is>
          <t xml:space="preserve"> </t>
        </is>
      </c>
    </row>
    <row r="13">
      <c r="A13" s="4" t="inlineStr">
        <is>
          <t>Percentage of pension expense recognized in each of the next four years</t>
        </is>
      </c>
      <c r="B13" s="9" t="n">
        <v>0.1</v>
      </c>
      <c r="C13" s="4" t="inlineStr">
        <is>
          <t xml:space="preserve"> </t>
        </is>
      </c>
      <c r="D13" s="4" t="inlineStr">
        <is>
          <t xml:space="preserve"> </t>
        </is>
      </c>
    </row>
    <row r="14">
      <c r="A14" s="4" t="inlineStr">
        <is>
          <t>Subsequent period over which pension expense adjustment is amortized</t>
        </is>
      </c>
      <c r="B14" s="4" t="inlineStr">
        <is>
          <t>4 years</t>
        </is>
      </c>
      <c r="C14" s="4" t="inlineStr">
        <is>
          <t xml:space="preserve"> </t>
        </is>
      </c>
      <c r="D14" s="4" t="inlineStr">
        <is>
          <t xml:space="preserve"> </t>
        </is>
      </c>
    </row>
    <row r="15">
      <c r="A15" s="3" t="inlineStr">
        <is>
          <t>Income Taxes [Abstract]</t>
        </is>
      </c>
      <c r="B15" s="4" t="inlineStr">
        <is>
          <t xml:space="preserve"> </t>
        </is>
      </c>
      <c r="C15" s="4" t="inlineStr">
        <is>
          <t xml:space="preserve"> </t>
        </is>
      </c>
      <c r="D15" s="4" t="inlineStr">
        <is>
          <t xml:space="preserve"> </t>
        </is>
      </c>
    </row>
    <row r="16">
      <c r="A16" s="4" t="inlineStr">
        <is>
          <t>Number of years used for valuation allowance methodology</t>
        </is>
      </c>
      <c r="B16" s="4" t="inlineStr">
        <is>
          <t>3 years</t>
        </is>
      </c>
      <c r="C16" s="4" t="inlineStr">
        <is>
          <t xml:space="preserve"> </t>
        </is>
      </c>
      <c r="D16" s="4" t="inlineStr">
        <is>
          <t xml:space="preserve"> </t>
        </is>
      </c>
    </row>
    <row r="17">
      <c r="A17" s="4" t="inlineStr">
        <is>
          <t>Minimum threshold to recognize the tax benefit for uncertain tax positions</t>
        </is>
      </c>
      <c r="B17" s="9" t="n">
        <v>0.5</v>
      </c>
      <c r="C17" s="4" t="inlineStr">
        <is>
          <t xml:space="preserve"> </t>
        </is>
      </c>
      <c r="D17" s="4" t="inlineStr">
        <is>
          <t xml:space="preserve"> </t>
        </is>
      </c>
    </row>
    <row r="18">
      <c r="A18" s="3" t="inlineStr">
        <is>
          <t>Foreign Currency Transactions and Translation [Abstract]</t>
        </is>
      </c>
      <c r="B18" s="4" t="inlineStr">
        <is>
          <t xml:space="preserve"> </t>
        </is>
      </c>
      <c r="C18" s="4" t="inlineStr">
        <is>
          <t xml:space="preserve"> </t>
        </is>
      </c>
      <c r="D18" s="4" t="inlineStr">
        <is>
          <t xml:space="preserve"> </t>
        </is>
      </c>
    </row>
    <row r="19">
      <c r="A19" s="4" t="inlineStr">
        <is>
          <t>Foreign currency remeasurement and transaction (gains) losses</t>
        </is>
      </c>
      <c r="B19" s="7" t="n">
        <v>321</v>
      </c>
      <c r="C19" s="6" t="n">
        <v>-349</v>
      </c>
      <c r="D19" s="6" t="n">
        <v>-172</v>
      </c>
    </row>
    <row r="20">
      <c r="A20" s="4" t="inlineStr">
        <is>
          <t>Canada, United Kingdom and Germany</t>
        </is>
      </c>
      <c r="B20" s="4" t="inlineStr">
        <is>
          <t xml:space="preserve"> </t>
        </is>
      </c>
      <c r="C20" s="4" t="inlineStr">
        <is>
          <t xml:space="preserve"> </t>
        </is>
      </c>
      <c r="D20" s="4" t="inlineStr">
        <is>
          <t xml:space="preserve"> </t>
        </is>
      </c>
    </row>
    <row r="21">
      <c r="A21" s="3" t="inlineStr">
        <is>
          <t>Pension and Other Postretirement Plans [Abstract]</t>
        </is>
      </c>
      <c r="B21" s="4" t="inlineStr">
        <is>
          <t xml:space="preserve"> </t>
        </is>
      </c>
      <c r="C21" s="4" t="inlineStr">
        <is>
          <t xml:space="preserve"> </t>
        </is>
      </c>
      <c r="D21" s="4" t="inlineStr">
        <is>
          <t xml:space="preserve"> </t>
        </is>
      </c>
    </row>
    <row r="22">
      <c r="A22" s="4" t="inlineStr">
        <is>
          <t>Benefit obligation for pension plans (percent)</t>
        </is>
      </c>
      <c r="B22" s="9" t="n">
        <v>0.89</v>
      </c>
      <c r="C22" s="4" t="inlineStr">
        <is>
          <t xml:space="preserve"> </t>
        </is>
      </c>
      <c r="D22" s="4" t="inlineStr">
        <is>
          <t xml:space="preserve"> </t>
        </is>
      </c>
    </row>
    <row r="23">
      <c r="A23" s="4" t="inlineStr">
        <is>
          <t>Accounts Receivable, after Allowance for Credit Loss, Current</t>
        </is>
      </c>
      <c r="B23" s="4" t="inlineStr">
        <is>
          <t xml:space="preserve"> </t>
        </is>
      </c>
      <c r="C23" s="4" t="inlineStr">
        <is>
          <t xml:space="preserve"> </t>
        </is>
      </c>
      <c r="D23" s="4" t="inlineStr">
        <is>
          <t xml:space="preserve"> </t>
        </is>
      </c>
    </row>
    <row r="24">
      <c r="A24" s="3" t="inlineStr">
        <is>
          <t>Government Assistance [Abstract]</t>
        </is>
      </c>
      <c r="B24" s="4" t="inlineStr">
        <is>
          <t xml:space="preserve"> </t>
        </is>
      </c>
      <c r="C24" s="4" t="inlineStr">
        <is>
          <t xml:space="preserve"> </t>
        </is>
      </c>
      <c r="D24" s="4" t="inlineStr">
        <is>
          <t xml:space="preserve"> </t>
        </is>
      </c>
    </row>
    <row r="25">
      <c r="A25" s="4" t="inlineStr">
        <is>
          <t>Cash incentives receivable</t>
        </is>
      </c>
      <c r="B25" s="7" t="n">
        <v>343</v>
      </c>
      <c r="C25" s="4" t="inlineStr">
        <is>
          <t xml:space="preserve"> </t>
        </is>
      </c>
      <c r="D25" s="4" t="inlineStr">
        <is>
          <t xml:space="preserve"> </t>
        </is>
      </c>
    </row>
    <row r="26">
      <c r="A26" s="4" t="inlineStr">
        <is>
          <t>Property, Net</t>
        </is>
      </c>
      <c r="B26" s="4" t="inlineStr">
        <is>
          <t xml:space="preserve"> </t>
        </is>
      </c>
      <c r="C26" s="4" t="inlineStr">
        <is>
          <t xml:space="preserve"> </t>
        </is>
      </c>
      <c r="D26" s="4" t="inlineStr">
        <is>
          <t xml:space="preserve"> </t>
        </is>
      </c>
    </row>
    <row r="27">
      <c r="A27" s="3" t="inlineStr">
        <is>
          <t>Government Assistance [Abstract]</t>
        </is>
      </c>
      <c r="B27" s="4" t="inlineStr">
        <is>
          <t xml:space="preserve"> </t>
        </is>
      </c>
      <c r="C27" s="4" t="inlineStr">
        <is>
          <t xml:space="preserve"> </t>
        </is>
      </c>
      <c r="D27" s="4" t="inlineStr">
        <is>
          <t xml:space="preserve"> </t>
        </is>
      </c>
    </row>
    <row r="28">
      <c r="A28" s="4" t="inlineStr">
        <is>
          <t>Cash incentives receivable</t>
        </is>
      </c>
      <c r="B28" s="6" t="n">
        <v>480</v>
      </c>
      <c r="C28" s="4" t="inlineStr">
        <is>
          <t xml:space="preserve"> </t>
        </is>
      </c>
      <c r="D28" s="4" t="inlineStr">
        <is>
          <t xml:space="preserve"> </t>
        </is>
      </c>
    </row>
    <row r="29">
      <c r="A29" s="4" t="inlineStr">
        <is>
          <t>Other assets</t>
        </is>
      </c>
      <c r="B29" s="4" t="inlineStr">
        <is>
          <t xml:space="preserve"> </t>
        </is>
      </c>
      <c r="C29" s="4" t="inlineStr">
        <is>
          <t xml:space="preserve"> </t>
        </is>
      </c>
      <c r="D29" s="4" t="inlineStr">
        <is>
          <t xml:space="preserve"> </t>
        </is>
      </c>
    </row>
    <row r="30">
      <c r="A30" s="3" t="inlineStr">
        <is>
          <t>Government Assistance [Abstract]</t>
        </is>
      </c>
      <c r="B30" s="4" t="inlineStr">
        <is>
          <t xml:space="preserve"> </t>
        </is>
      </c>
      <c r="C30" s="4" t="inlineStr">
        <is>
          <t xml:space="preserve"> </t>
        </is>
      </c>
      <c r="D30" s="4" t="inlineStr">
        <is>
          <t xml:space="preserve"> </t>
        </is>
      </c>
    </row>
    <row r="31">
      <c r="A31" s="4" t="inlineStr">
        <is>
          <t>Cash incentives receivable</t>
        </is>
      </c>
      <c r="B31" s="6" t="n">
        <v>292</v>
      </c>
      <c r="C31" s="4" t="inlineStr">
        <is>
          <t xml:space="preserve"> </t>
        </is>
      </c>
      <c r="D31" s="4" t="inlineStr">
        <is>
          <t xml:space="preserve"> </t>
        </is>
      </c>
    </row>
    <row r="32">
      <c r="A32" s="4" t="inlineStr">
        <is>
          <t>Other liabilities</t>
        </is>
      </c>
      <c r="B32" s="4" t="inlineStr">
        <is>
          <t xml:space="preserve"> </t>
        </is>
      </c>
      <c r="C32" s="4" t="inlineStr">
        <is>
          <t xml:space="preserve"> </t>
        </is>
      </c>
      <c r="D32" s="4" t="inlineStr">
        <is>
          <t xml:space="preserve"> </t>
        </is>
      </c>
    </row>
    <row r="33">
      <c r="A33" s="3" t="inlineStr">
        <is>
          <t>Government Assistance [Abstract]</t>
        </is>
      </c>
      <c r="B33" s="4" t="inlineStr">
        <is>
          <t xml:space="preserve"> </t>
        </is>
      </c>
      <c r="C33" s="4" t="inlineStr">
        <is>
          <t xml:space="preserve"> </t>
        </is>
      </c>
      <c r="D33" s="4" t="inlineStr">
        <is>
          <t xml:space="preserve"> </t>
        </is>
      </c>
    </row>
    <row r="34">
      <c r="A34" s="4" t="inlineStr">
        <is>
          <t>Deferred incentive income in other liabilities</t>
        </is>
      </c>
      <c r="B34" s="6" t="n">
        <v>212</v>
      </c>
      <c r="C34" s="4" t="inlineStr">
        <is>
          <t xml:space="preserve"> </t>
        </is>
      </c>
      <c r="D34" s="4" t="inlineStr">
        <is>
          <t xml:space="preserve"> </t>
        </is>
      </c>
    </row>
    <row r="35">
      <c r="A35" s="4" t="inlineStr">
        <is>
          <t>Automotive Selling, General and Administrative Expense</t>
        </is>
      </c>
      <c r="B35" s="4" t="inlineStr">
        <is>
          <t xml:space="preserve"> </t>
        </is>
      </c>
      <c r="C35" s="4" t="inlineStr">
        <is>
          <t xml:space="preserve"> </t>
        </is>
      </c>
      <c r="D35" s="4" t="inlineStr">
        <is>
          <t xml:space="preserve"> </t>
        </is>
      </c>
    </row>
    <row r="36">
      <c r="A36" s="3" t="inlineStr">
        <is>
          <t>Advertising and Promotion Expenditures [Abstract]</t>
        </is>
      </c>
      <c r="B36" s="4" t="inlineStr">
        <is>
          <t xml:space="preserve"> </t>
        </is>
      </c>
      <c r="C36" s="4" t="inlineStr">
        <is>
          <t xml:space="preserve"> </t>
        </is>
      </c>
      <c r="D36" s="4" t="inlineStr">
        <is>
          <t xml:space="preserve"> </t>
        </is>
      </c>
    </row>
    <row r="37">
      <c r="A37" s="4" t="inlineStr">
        <is>
          <t>Advertising and promotion expenditures</t>
        </is>
      </c>
      <c r="B37" s="6" t="n">
        <v>3300</v>
      </c>
      <c r="C37" s="6" t="n">
        <v>3600</v>
      </c>
      <c r="D37" s="6" t="n">
        <v>4000</v>
      </c>
    </row>
    <row r="38">
      <c r="A38" s="4" t="inlineStr">
        <is>
          <t>Automotive Cost of Sales</t>
        </is>
      </c>
      <c r="B38" s="4" t="inlineStr">
        <is>
          <t xml:space="preserve"> </t>
        </is>
      </c>
      <c r="C38" s="4" t="inlineStr">
        <is>
          <t xml:space="preserve"> </t>
        </is>
      </c>
      <c r="D38" s="4" t="inlineStr">
        <is>
          <t xml:space="preserve"> </t>
        </is>
      </c>
    </row>
    <row r="39">
      <c r="A39" s="3" t="inlineStr">
        <is>
          <t>Research and Development Expenditures [Abstract]</t>
        </is>
      </c>
      <c r="B39" s="4" t="inlineStr">
        <is>
          <t xml:space="preserve"> </t>
        </is>
      </c>
      <c r="C39" s="4" t="inlineStr">
        <is>
          <t xml:space="preserve"> </t>
        </is>
      </c>
      <c r="D39" s="4" t="inlineStr">
        <is>
          <t xml:space="preserve"> </t>
        </is>
      </c>
    </row>
    <row r="40">
      <c r="A40" s="4" t="inlineStr">
        <is>
          <t>Research and development expenditures</t>
        </is>
      </c>
      <c r="B40" s="7" t="n">
        <v>9200</v>
      </c>
      <c r="C40" s="7" t="n">
        <v>9900</v>
      </c>
      <c r="D40" s="7" t="n">
        <v>9800</v>
      </c>
    </row>
    <row r="41">
      <c r="A41" s="4" t="inlineStr">
        <is>
          <t>GM Financial | Retail Finance Receivables</t>
        </is>
      </c>
      <c r="B41" s="4" t="inlineStr">
        <is>
          <t xml:space="preserve"> </t>
        </is>
      </c>
      <c r="C41" s="4" t="inlineStr">
        <is>
          <t xml:space="preserve"> </t>
        </is>
      </c>
      <c r="D41" s="4" t="inlineStr">
        <is>
          <t xml:space="preserve"> </t>
        </is>
      </c>
    </row>
    <row r="42">
      <c r="A42" s="3" t="inlineStr">
        <is>
          <t>Revenue Recognition [Abstract]</t>
        </is>
      </c>
      <c r="B42" s="4" t="inlineStr">
        <is>
          <t xml:space="preserve"> </t>
        </is>
      </c>
      <c r="C42" s="4" t="inlineStr">
        <is>
          <t xml:space="preserve"> </t>
        </is>
      </c>
      <c r="D42" s="4" t="inlineStr">
        <is>
          <t xml:space="preserve"> </t>
        </is>
      </c>
    </row>
    <row r="43">
      <c r="A43" s="4" t="inlineStr">
        <is>
          <t>Period past due threshold for suspending accrual of finance charge income</t>
        </is>
      </c>
      <c r="B43" s="4" t="inlineStr">
        <is>
          <t>60 days</t>
        </is>
      </c>
      <c r="C43" s="4" t="inlineStr">
        <is>
          <t xml:space="preserve"> </t>
        </is>
      </c>
      <c r="D43" s="4" t="inlineStr">
        <is>
          <t xml:space="preserve"> </t>
        </is>
      </c>
    </row>
    <row r="44">
      <c r="A44" s="4" t="inlineStr">
        <is>
          <t>GM Financial | Commercial Portfolio Segment</t>
        </is>
      </c>
      <c r="B44" s="4" t="inlineStr">
        <is>
          <t xml:space="preserve"> </t>
        </is>
      </c>
      <c r="C44" s="4" t="inlineStr">
        <is>
          <t xml:space="preserve"> </t>
        </is>
      </c>
      <c r="D44" s="4" t="inlineStr">
        <is>
          <t xml:space="preserve"> </t>
        </is>
      </c>
    </row>
    <row r="45">
      <c r="A45" s="3" t="inlineStr">
        <is>
          <t>Revenue Recognition [Abstract]</t>
        </is>
      </c>
      <c r="B45" s="4" t="inlineStr">
        <is>
          <t xml:space="preserve"> </t>
        </is>
      </c>
      <c r="C45" s="4" t="inlineStr">
        <is>
          <t xml:space="preserve"> </t>
        </is>
      </c>
      <c r="D45" s="4" t="inlineStr">
        <is>
          <t xml:space="preserve"> </t>
        </is>
      </c>
    </row>
    <row r="46">
      <c r="A46" s="4" t="inlineStr">
        <is>
          <t>Period past due threshold for suspending accrual of finance charge income</t>
        </is>
      </c>
      <c r="B46" s="4" t="inlineStr">
        <is>
          <t>90 days</t>
        </is>
      </c>
      <c r="C46" s="4" t="inlineStr">
        <is>
          <t xml:space="preserve"> </t>
        </is>
      </c>
      <c r="D46" s="4" t="inlineStr">
        <is>
          <t xml:space="preserve"> </t>
        </is>
      </c>
    </row>
    <row r="47">
      <c r="A47" s="4" t="inlineStr">
        <is>
          <t>GM Financial | Minimum | Equipment</t>
        </is>
      </c>
      <c r="B47" s="4" t="inlineStr">
        <is>
          <t xml:space="preserve"> </t>
        </is>
      </c>
      <c r="C47" s="4" t="inlineStr">
        <is>
          <t xml:space="preserve"> </t>
        </is>
      </c>
      <c r="D47" s="4" t="inlineStr">
        <is>
          <t xml:space="preserve"> </t>
        </is>
      </c>
    </row>
    <row r="48">
      <c r="A48" s="3" t="inlineStr">
        <is>
          <t>Equipment on Operating Leases, net [Abstract]</t>
        </is>
      </c>
      <c r="B48" s="4" t="inlineStr">
        <is>
          <t xml:space="preserve"> </t>
        </is>
      </c>
      <c r="C48" s="4" t="inlineStr">
        <is>
          <t xml:space="preserve"> </t>
        </is>
      </c>
      <c r="D48" s="4" t="inlineStr">
        <is>
          <t xml:space="preserve"> </t>
        </is>
      </c>
    </row>
    <row r="49">
      <c r="A49" s="4" t="inlineStr">
        <is>
          <t>Term of leasing arrangements</t>
        </is>
      </c>
      <c r="B49" s="4" t="inlineStr">
        <is>
          <t>2 years</t>
        </is>
      </c>
      <c r="C49" s="4" t="inlineStr">
        <is>
          <t xml:space="preserve"> </t>
        </is>
      </c>
      <c r="D49" s="4" t="inlineStr">
        <is>
          <t xml:space="preserve"> </t>
        </is>
      </c>
    </row>
    <row r="50">
      <c r="A50" s="4" t="inlineStr">
        <is>
          <t>GM Financial | Maximum | Equipment</t>
        </is>
      </c>
      <c r="B50" s="4" t="inlineStr">
        <is>
          <t xml:space="preserve"> </t>
        </is>
      </c>
      <c r="C50" s="4" t="inlineStr">
        <is>
          <t xml:space="preserve"> </t>
        </is>
      </c>
      <c r="D50" s="4" t="inlineStr">
        <is>
          <t xml:space="preserve"> </t>
        </is>
      </c>
    </row>
    <row r="51">
      <c r="A51" s="3" t="inlineStr">
        <is>
          <t>Equipment on Operating Leases, net [Abstract]</t>
        </is>
      </c>
      <c r="B51" s="4" t="inlineStr">
        <is>
          <t xml:space="preserve"> </t>
        </is>
      </c>
      <c r="C51" s="4" t="inlineStr">
        <is>
          <t xml:space="preserve"> </t>
        </is>
      </c>
      <c r="D51" s="4" t="inlineStr">
        <is>
          <t xml:space="preserve"> </t>
        </is>
      </c>
    </row>
    <row r="52">
      <c r="A52" s="4" t="inlineStr">
        <is>
          <t>Term of leasing arrangements</t>
        </is>
      </c>
      <c r="B52" s="4" t="inlineStr">
        <is>
          <t>5 years</t>
        </is>
      </c>
      <c r="C52" s="4" t="inlineStr">
        <is>
          <t xml:space="preserve"> </t>
        </is>
      </c>
      <c r="D52" s="4" t="inlineStr">
        <is>
          <t xml:space="preserve"> </t>
        </is>
      </c>
    </row>
    <row r="53">
      <c r="A53" s="4" t="inlineStr">
        <is>
          <t>Automotive | Automotive Cost of Sales</t>
        </is>
      </c>
      <c r="B53" s="4" t="inlineStr">
        <is>
          <t xml:space="preserve"> </t>
        </is>
      </c>
      <c r="C53" s="4" t="inlineStr">
        <is>
          <t xml:space="preserve"> </t>
        </is>
      </c>
      <c r="D53" s="4" t="inlineStr">
        <is>
          <t xml:space="preserve"> </t>
        </is>
      </c>
    </row>
    <row r="54">
      <c r="A54" s="3" t="inlineStr">
        <is>
          <t>Government Assistance [Abstract]</t>
        </is>
      </c>
      <c r="B54" s="4" t="inlineStr">
        <is>
          <t xml:space="preserve"> </t>
        </is>
      </c>
      <c r="C54" s="4" t="inlineStr">
        <is>
          <t xml:space="preserve"> </t>
        </is>
      </c>
      <c r="D54" s="4" t="inlineStr">
        <is>
          <t xml:space="preserve"> </t>
        </is>
      </c>
    </row>
    <row r="55">
      <c r="A55" s="4" t="inlineStr">
        <is>
          <t>Incentive income</t>
        </is>
      </c>
      <c r="B55" s="7" t="n">
        <v>524</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Disaggrega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utomotive net sales and revenue</t>
        </is>
      </c>
      <c r="B4" s="7" t="n">
        <v>171606</v>
      </c>
      <c r="C4" s="7" t="n">
        <v>157658</v>
      </c>
      <c r="D4" s="7" t="n">
        <v>143975</v>
      </c>
    </row>
    <row r="5">
      <c r="A5" s="4" t="inlineStr">
        <is>
          <t>Leased vehicle income</t>
        </is>
      </c>
      <c r="B5" s="6" t="n">
        <v>7297</v>
      </c>
      <c r="C5" s="6" t="n">
        <v>7266</v>
      </c>
      <c r="D5" s="6" t="n">
        <v>7811</v>
      </c>
    </row>
    <row r="6">
      <c r="A6" s="4" t="inlineStr">
        <is>
          <t>Finance charge income</t>
        </is>
      </c>
      <c r="B6" s="6" t="n">
        <v>7636</v>
      </c>
      <c r="C6" s="6" t="n">
        <v>6187</v>
      </c>
      <c r="D6" s="6" t="n">
        <v>4519</v>
      </c>
    </row>
    <row r="7">
      <c r="A7" s="4" t="inlineStr">
        <is>
          <t>Other income</t>
        </is>
      </c>
      <c r="B7" s="6" t="n">
        <v>903</v>
      </c>
      <c r="C7" s="6" t="n">
        <v>732</v>
      </c>
      <c r="D7" s="6" t="n">
        <v>431</v>
      </c>
    </row>
    <row r="8">
      <c r="A8" s="4" t="inlineStr">
        <is>
          <t>GM Financial net sales and revenue</t>
        </is>
      </c>
      <c r="B8" s="6" t="n">
        <v>15836</v>
      </c>
      <c r="C8" s="6" t="n">
        <v>14184</v>
      </c>
      <c r="D8" s="6" t="n">
        <v>12760</v>
      </c>
    </row>
    <row r="9">
      <c r="A9" s="4" t="inlineStr">
        <is>
          <t>Net sales and revenue</t>
        </is>
      </c>
      <c r="B9" s="6" t="n">
        <v>187442</v>
      </c>
      <c r="C9" s="6" t="n">
        <v>171842</v>
      </c>
      <c r="D9" s="6" t="n">
        <v>156735</v>
      </c>
    </row>
    <row r="10">
      <c r="A10" s="4" t="inlineStr">
        <is>
          <t>Operating Segments | Cruis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utomotive net sales and revenue</t>
        </is>
      </c>
      <c r="B12" s="6" t="n">
        <v>257</v>
      </c>
      <c r="C12" s="6" t="n">
        <v>102</v>
      </c>
      <c r="D12" s="6" t="n">
        <v>102</v>
      </c>
    </row>
    <row r="13">
      <c r="A13" s="4" t="inlineStr">
        <is>
          <t>Net sales and revenue</t>
        </is>
      </c>
      <c r="B13" s="6" t="n">
        <v>257</v>
      </c>
      <c r="C13" s="6" t="n">
        <v>102</v>
      </c>
      <c r="D13" s="6" t="n">
        <v>102</v>
      </c>
    </row>
    <row r="14">
      <c r="A14" s="4" t="inlineStr">
        <is>
          <t>Operating Segments | GM Financ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Leased vehicle income</t>
        </is>
      </c>
      <c r="B16" s="6" t="n">
        <v>7297</v>
      </c>
      <c r="C16" s="6" t="n">
        <v>7266</v>
      </c>
      <c r="D16" s="6" t="n">
        <v>7811</v>
      </c>
    </row>
    <row r="17">
      <c r="A17" s="4" t="inlineStr">
        <is>
          <t>Finance charge income</t>
        </is>
      </c>
      <c r="B17" s="6" t="n">
        <v>7669</v>
      </c>
      <c r="C17" s="6" t="n">
        <v>6204</v>
      </c>
      <c r="D17" s="6" t="n">
        <v>4521</v>
      </c>
    </row>
    <row r="18">
      <c r="A18" s="4" t="inlineStr">
        <is>
          <t>Other income</t>
        </is>
      </c>
      <c r="B18" s="6" t="n">
        <v>910</v>
      </c>
      <c r="C18" s="6" t="n">
        <v>754</v>
      </c>
      <c r="D18" s="6" t="n">
        <v>435</v>
      </c>
    </row>
    <row r="19">
      <c r="A19" s="4" t="inlineStr">
        <is>
          <t>GM Financial net sales and revenue</t>
        </is>
      </c>
      <c r="B19" s="6" t="n">
        <v>15875</v>
      </c>
      <c r="C19" s="6" t="n">
        <v>14225</v>
      </c>
      <c r="D19" s="6" t="n">
        <v>12766</v>
      </c>
    </row>
    <row r="20">
      <c r="A20" s="4" t="inlineStr">
        <is>
          <t>Net sales and revenue</t>
        </is>
      </c>
      <c r="B20" s="6" t="n">
        <v>15875</v>
      </c>
      <c r="C20" s="6" t="n">
        <v>14225</v>
      </c>
      <c r="D20" s="6" t="n">
        <v>12766</v>
      </c>
    </row>
    <row r="21">
      <c r="A21" s="4" t="inlineStr">
        <is>
          <t>Eliminations/ Reclassification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Automotive net sales and revenue</t>
        </is>
      </c>
      <c r="B23" s="6" t="n">
        <v>-256</v>
      </c>
      <c r="C23" s="6" t="n">
        <v>-110</v>
      </c>
      <c r="D23" s="6" t="n">
        <v>-101</v>
      </c>
    </row>
    <row r="24">
      <c r="A24" s="4" t="inlineStr">
        <is>
          <t>Leased vehicle income</t>
        </is>
      </c>
      <c r="B24" s="6" t="n">
        <v>0</v>
      </c>
      <c r="C24" s="6" t="n">
        <v>0</v>
      </c>
      <c r="D24" s="6" t="n">
        <v>0</v>
      </c>
    </row>
    <row r="25">
      <c r="A25" s="4" t="inlineStr">
        <is>
          <t>Finance charge income</t>
        </is>
      </c>
      <c r="B25" s="6" t="n">
        <v>-33</v>
      </c>
      <c r="C25" s="6" t="n">
        <v>-18</v>
      </c>
      <c r="D25" s="6" t="n">
        <v>-2</v>
      </c>
    </row>
    <row r="26">
      <c r="A26" s="4" t="inlineStr">
        <is>
          <t>Other income</t>
        </is>
      </c>
      <c r="B26" s="6" t="n">
        <v>-7</v>
      </c>
      <c r="C26" s="6" t="n">
        <v>-23</v>
      </c>
      <c r="D26" s="6" t="n">
        <v>-4</v>
      </c>
    </row>
    <row r="27">
      <c r="A27" s="4" t="inlineStr">
        <is>
          <t>GM Financial net sales and revenue</t>
        </is>
      </c>
      <c r="B27" s="6" t="n">
        <v>-40</v>
      </c>
      <c r="C27" s="6" t="n">
        <v>-41</v>
      </c>
      <c r="D27" s="6" t="n">
        <v>-6</v>
      </c>
    </row>
    <row r="28">
      <c r="A28" s="4" t="inlineStr">
        <is>
          <t>Net sales and revenue</t>
        </is>
      </c>
      <c r="B28" s="6" t="n">
        <v>-296</v>
      </c>
      <c r="C28" s="6" t="n">
        <v>-151</v>
      </c>
      <c r="D28" s="6" t="n">
        <v>-107</v>
      </c>
    </row>
    <row r="29">
      <c r="A29" s="4" t="inlineStr">
        <is>
          <t>Automotiv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Automotive net sales and revenue</t>
        </is>
      </c>
      <c r="B31" s="6" t="n">
        <v>171606</v>
      </c>
      <c r="C31" s="6" t="n">
        <v>157658</v>
      </c>
      <c r="D31" s="6" t="n">
        <v>143975</v>
      </c>
    </row>
    <row r="32">
      <c r="A32" s="4" t="inlineStr">
        <is>
          <t>Automotive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Automotive net sales and revenue</t>
        </is>
      </c>
      <c r="B34" s="6" t="n">
        <v>171605</v>
      </c>
      <c r="C34" s="6" t="n">
        <v>157667</v>
      </c>
      <c r="D34" s="6" t="n">
        <v>143974</v>
      </c>
    </row>
    <row r="35">
      <c r="A35" s="4" t="inlineStr">
        <is>
          <t>Net sales and revenue</t>
        </is>
      </c>
      <c r="B35" s="6" t="n">
        <v>171605</v>
      </c>
      <c r="C35" s="6" t="n">
        <v>157667</v>
      </c>
      <c r="D35" s="6" t="n">
        <v>143974</v>
      </c>
    </row>
    <row r="36">
      <c r="A36" s="4" t="inlineStr">
        <is>
          <t>Automotive | Operating Segments | GMNA</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Automotive net sales and revenue</t>
        </is>
      </c>
      <c r="B38" s="6" t="n">
        <v>157509</v>
      </c>
      <c r="C38" s="6" t="n">
        <v>141445</v>
      </c>
      <c r="D38" s="6" t="n">
        <v>128378</v>
      </c>
    </row>
    <row r="39">
      <c r="A39" s="4" t="inlineStr">
        <is>
          <t>Net sales and revenue</t>
        </is>
      </c>
      <c r="B39" s="6" t="n">
        <v>157509</v>
      </c>
      <c r="C39" s="6" t="n">
        <v>141445</v>
      </c>
      <c r="D39" s="6" t="n">
        <v>128378</v>
      </c>
    </row>
    <row r="40">
      <c r="A40" s="4" t="inlineStr">
        <is>
          <t>Automotive | Operating Segments | GMI</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Automotive net sales and revenue</t>
        </is>
      </c>
      <c r="B42" s="6" t="n">
        <v>13890</v>
      </c>
      <c r="C42" s="6" t="n">
        <v>15949</v>
      </c>
      <c r="D42" s="6" t="n">
        <v>15420</v>
      </c>
    </row>
    <row r="43">
      <c r="A43" s="4" t="inlineStr">
        <is>
          <t>Net sales and revenue</t>
        </is>
      </c>
      <c r="B43" s="6" t="n">
        <v>13890</v>
      </c>
      <c r="C43" s="6" t="n">
        <v>15949</v>
      </c>
      <c r="D43" s="6" t="n">
        <v>15420</v>
      </c>
    </row>
    <row r="44">
      <c r="A44" s="4" t="inlineStr">
        <is>
          <t>Automotive | Corporat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Automotive net sales and revenue</t>
        </is>
      </c>
      <c r="B46" s="6" t="n">
        <v>206</v>
      </c>
      <c r="C46" s="6" t="n">
        <v>273</v>
      </c>
      <c r="D46" s="6" t="n">
        <v>177</v>
      </c>
    </row>
    <row r="47">
      <c r="A47" s="4" t="inlineStr">
        <is>
          <t>Net sales and revenue</t>
        </is>
      </c>
      <c r="B47" s="6" t="n">
        <v>206</v>
      </c>
      <c r="C47" s="6" t="n">
        <v>273</v>
      </c>
      <c r="D47" s="6" t="n">
        <v>177</v>
      </c>
    </row>
    <row r="48">
      <c r="A48" s="4" t="inlineStr">
        <is>
          <t>Automotive | Eliminations/ Reclassification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Net sales and revenue</t>
        </is>
      </c>
      <c r="B50" s="6" t="n">
        <v>0</v>
      </c>
      <c r="C50" s="6" t="n">
        <v>0</v>
      </c>
      <c r="D50" s="6" t="n">
        <v>0</v>
      </c>
    </row>
    <row r="51">
      <c r="A51" s="4" t="inlineStr">
        <is>
          <t>Vehicle, parts and accessorie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Automotive net sales and revenue</t>
        </is>
      </c>
      <c r="B53" s="6" t="n">
        <v>165170</v>
      </c>
      <c r="C53" s="6" t="n">
        <v>151510</v>
      </c>
      <c r="D53" s="6" t="n">
        <v>138692</v>
      </c>
    </row>
    <row r="54">
      <c r="A54" s="4" t="inlineStr">
        <is>
          <t>Vehicle, parts and accessories | Eliminations/ Reclassification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Automotive net sales and revenue</t>
        </is>
      </c>
      <c r="B56" s="6" t="n">
        <v>-1</v>
      </c>
      <c r="C56" s="6" t="n">
        <v>-10</v>
      </c>
      <c r="D56" s="6" t="n">
        <v>0</v>
      </c>
    </row>
    <row r="57">
      <c r="A57" s="4" t="inlineStr">
        <is>
          <t>Vehicle, parts and accessories | Automotive | Operating Segment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Automotive net sales and revenue</t>
        </is>
      </c>
      <c r="B59" s="6" t="n">
        <v>165171</v>
      </c>
      <c r="C59" s="6" t="n">
        <v>151520</v>
      </c>
      <c r="D59" s="6" t="n">
        <v>138692</v>
      </c>
    </row>
    <row r="60">
      <c r="A60" s="4" t="inlineStr">
        <is>
          <t>Vehicle, parts and accessories | Automotive | Operating Segments | GMNA</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Automotive net sales and revenue</t>
        </is>
      </c>
      <c r="B62" s="6" t="n">
        <v>152306</v>
      </c>
      <c r="C62" s="6" t="n">
        <v>136983</v>
      </c>
      <c r="D62" s="6" t="n">
        <v>124657</v>
      </c>
    </row>
    <row r="63">
      <c r="A63" s="4" t="inlineStr">
        <is>
          <t>Vehicle, parts and accessories | Automotive | Operating Segments | GMI</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Automotive net sales and revenue</t>
        </is>
      </c>
      <c r="B65" s="6" t="n">
        <v>12775</v>
      </c>
      <c r="C65" s="6" t="n">
        <v>14424</v>
      </c>
      <c r="D65" s="6" t="n">
        <v>13993</v>
      </c>
    </row>
    <row r="66">
      <c r="A66" s="4" t="inlineStr">
        <is>
          <t>Vehicle, parts and accessories | Automotive | Corporate</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Automotive net sales and revenue</t>
        </is>
      </c>
      <c r="B68" s="6" t="n">
        <v>90</v>
      </c>
      <c r="C68" s="6" t="n">
        <v>113</v>
      </c>
      <c r="D68" s="6" t="n">
        <v>42</v>
      </c>
    </row>
    <row r="69">
      <c r="A69" s="4" t="inlineStr">
        <is>
          <t>Used vehicle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Automotive net sales and revenue</t>
        </is>
      </c>
      <c r="B71" s="6" t="n">
        <v>1290</v>
      </c>
      <c r="C71" s="6" t="n">
        <v>991</v>
      </c>
      <c r="D71" s="6" t="n">
        <v>516</v>
      </c>
    </row>
    <row r="72">
      <c r="A72" s="4" t="inlineStr">
        <is>
          <t>Used vehicles | Eliminations/ Reclassification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Automotive net sales and revenue</t>
        </is>
      </c>
      <c r="B74" s="6" t="n">
        <v>0</v>
      </c>
      <c r="C74" s="6" t="n">
        <v>0</v>
      </c>
      <c r="D74" s="6" t="n">
        <v>0</v>
      </c>
    </row>
    <row r="75">
      <c r="A75" s="4" t="inlineStr">
        <is>
          <t>Used vehicles | Automotive | Operating Segment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Automotive net sales and revenue</t>
        </is>
      </c>
      <c r="B77" s="6" t="n">
        <v>1290</v>
      </c>
      <c r="C77" s="6" t="n">
        <v>991</v>
      </c>
      <c r="D77" s="6" t="n">
        <v>516</v>
      </c>
    </row>
    <row r="78">
      <c r="A78" s="4" t="inlineStr">
        <is>
          <t>Used vehicles | Automotive | Operating Segments | GMNA</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Automotive net sales and revenue</t>
        </is>
      </c>
      <c r="B80" s="6" t="n">
        <v>1259</v>
      </c>
      <c r="C80" s="6" t="n">
        <v>954</v>
      </c>
      <c r="D80" s="6" t="n">
        <v>483</v>
      </c>
    </row>
    <row r="81">
      <c r="A81" s="4" t="inlineStr">
        <is>
          <t>Used vehicles | Automotive | Operating Segments | GMI</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Automotive net sales and revenue</t>
        </is>
      </c>
      <c r="B83" s="6" t="n">
        <v>31</v>
      </c>
      <c r="C83" s="6" t="n">
        <v>37</v>
      </c>
      <c r="D83" s="6" t="n">
        <v>33</v>
      </c>
    </row>
    <row r="84">
      <c r="A84" s="4" t="inlineStr">
        <is>
          <t>Used vehicles | Automotive | Corporate</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Automotive net sales and revenue</t>
        </is>
      </c>
      <c r="B86" s="6" t="n">
        <v>0</v>
      </c>
      <c r="C86" s="6" t="n">
        <v>0</v>
      </c>
      <c r="D86" s="6" t="n">
        <v>0</v>
      </c>
    </row>
    <row r="87">
      <c r="A87" s="4" t="inlineStr">
        <is>
          <t>Services and oth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Automotive net sales and revenue</t>
        </is>
      </c>
      <c r="B89" s="6" t="n">
        <v>5147</v>
      </c>
      <c r="C89" s="6" t="n">
        <v>5157</v>
      </c>
      <c r="D89" s="6" t="n">
        <v>4766</v>
      </c>
    </row>
    <row r="90">
      <c r="A90" s="4" t="inlineStr">
        <is>
          <t>Services and other | Operating Segments | Cruise</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Automotive net sales and revenue</t>
        </is>
      </c>
      <c r="B92" s="6" t="n">
        <v>257</v>
      </c>
      <c r="C92" s="6" t="n">
        <v>102</v>
      </c>
      <c r="D92" s="6" t="n">
        <v>102</v>
      </c>
    </row>
    <row r="93">
      <c r="A93" s="4" t="inlineStr">
        <is>
          <t>Services and other | Eliminations/ Reclassification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Automotive net sales and revenue</t>
        </is>
      </c>
      <c r="B95" s="6" t="n">
        <v>-255</v>
      </c>
      <c r="C95" s="6" t="n">
        <v>-100</v>
      </c>
      <c r="D95" s="6" t="n">
        <v>-101</v>
      </c>
    </row>
    <row r="96">
      <c r="A96" s="4" t="inlineStr">
        <is>
          <t>Services and other | Automotive | Operating Segment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Automotive net sales and revenue</t>
        </is>
      </c>
      <c r="B98" s="6" t="n">
        <v>5145</v>
      </c>
      <c r="C98" s="6" t="n">
        <v>5155</v>
      </c>
      <c r="D98" s="6" t="n">
        <v>4765</v>
      </c>
    </row>
    <row r="99">
      <c r="A99" s="4" t="inlineStr">
        <is>
          <t>Services and other | Automotive | Operating Segments | GMNA</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Automotive net sales and revenue</t>
        </is>
      </c>
      <c r="B101" s="6" t="n">
        <v>3944</v>
      </c>
      <c r="C101" s="6" t="n">
        <v>3508</v>
      </c>
      <c r="D101" s="6" t="n">
        <v>3238</v>
      </c>
    </row>
    <row r="102">
      <c r="A102" s="4" t="inlineStr">
        <is>
          <t>Services and other | Automotive | Operating Segments | GMI</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Automotive net sales and revenue</t>
        </is>
      </c>
      <c r="B104" s="6" t="n">
        <v>1084</v>
      </c>
      <c r="C104" s="6" t="n">
        <v>1487</v>
      </c>
      <c r="D104" s="6" t="n">
        <v>1393</v>
      </c>
    </row>
    <row r="105">
      <c r="A105" s="4" t="inlineStr">
        <is>
          <t>Services and other | Automotive | Corporate</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Automotive net sales and revenue</t>
        </is>
      </c>
      <c r="B107" s="7" t="n">
        <v>116</v>
      </c>
      <c r="C107" s="7" t="n">
        <v>160</v>
      </c>
      <c r="D107" s="7" t="n">
        <v>1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B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liabilities</t>
        </is>
      </c>
      <c r="B4" s="5" t="n">
        <v>6.6</v>
      </c>
      <c r="C4" s="7" t="n">
        <v>5</v>
      </c>
    </row>
    <row r="5">
      <c r="A5" s="4" t="inlineStr">
        <is>
          <t>Deferred revenue recognized</t>
        </is>
      </c>
      <c r="B5" s="6" t="n">
        <v>2</v>
      </c>
      <c r="C5" s="5" t="n">
        <v>1.4</v>
      </c>
    </row>
    <row r="6">
      <c r="A6" s="4" t="inlineStr">
        <is>
          <t>Revenue, Remaining Performance Obligation, Expected Timing of Satisfaction, Start Date [Axis]: 2025-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Deferred revenue expected to be recognized</t>
        </is>
      </c>
      <c r="B8" s="5" t="n">
        <v>2.2</v>
      </c>
      <c r="C8" s="4" t="inlineStr">
        <is>
          <t xml:space="preserve"> </t>
        </is>
      </c>
    </row>
    <row r="9">
      <c r="A9" s="4" t="inlineStr">
        <is>
          <t>Performance obligation, expected timing of satisfaction, period</t>
        </is>
      </c>
      <c r="B9" s="4" t="inlineStr">
        <is>
          <t>1 year</t>
        </is>
      </c>
      <c r="C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Deferred revenue expected to be recognized</t>
        </is>
      </c>
      <c r="B12" s="5" t="n">
        <v>1.4</v>
      </c>
      <c r="C12" s="4" t="inlineStr">
        <is>
          <t xml:space="preserve"> </t>
        </is>
      </c>
    </row>
    <row r="13">
      <c r="A13" s="4" t="inlineStr">
        <is>
          <t>Performance obligation, expected timing of satisfaction, period</t>
        </is>
      </c>
      <c r="B13" s="4" t="inlineStr">
        <is>
          <t>1 year</t>
        </is>
      </c>
      <c r="C13" s="4" t="inlineStr">
        <is>
          <t xml:space="preserve"> </t>
        </is>
      </c>
    </row>
    <row r="14">
      <c r="A14" s="4" t="inlineStr">
        <is>
          <t>Revenue, Remaining Performance Obligation, Expected Timing of Satisfaction, Start Date [Axis]: 2027-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Deferred revenue expected to be recognized</t>
        </is>
      </c>
      <c r="B16" s="7" t="n">
        <v>3</v>
      </c>
      <c r="C16" s="4" t="inlineStr">
        <is>
          <t xml:space="preserve"> </t>
        </is>
      </c>
    </row>
    <row r="17">
      <c r="A17" s="4" t="inlineStr">
        <is>
          <t>Performance obligation, expected timing of satisfaction, perio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and Other Securities - Fair Value of Cash Equivalents and Marketable Securities (Details) - USD ($) $ in Million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Total available-for-sale debt securities with contractual maturities</t>
        </is>
      </c>
      <c r="B3" s="7" t="n">
        <v>8976</v>
      </c>
      <c r="C3" s="4" t="inlineStr">
        <is>
          <t xml:space="preserve"> </t>
        </is>
      </c>
    </row>
    <row r="4">
      <c r="A4" s="4" t="inlineStr">
        <is>
          <t>Total cash and cash equivalents</t>
        </is>
      </c>
      <c r="B4" s="6" t="n">
        <v>19872</v>
      </c>
      <c r="C4" s="7" t="n">
        <v>18853</v>
      </c>
    </row>
    <row r="5">
      <c r="A5" s="4" t="inlineStr">
        <is>
          <t>Cash and cash equivalents</t>
        </is>
      </c>
      <c r="B5" s="6" t="n">
        <v>294</v>
      </c>
      <c r="C5" s="6" t="n">
        <v>277</v>
      </c>
    </row>
    <row r="6">
      <c r="A6" s="4" t="inlineStr">
        <is>
          <t>Total restricted cash</t>
        </is>
      </c>
      <c r="B6" s="6" t="n">
        <v>3092</v>
      </c>
      <c r="C6" s="6" t="n">
        <v>3064</v>
      </c>
    </row>
    <row r="7">
      <c r="A7" s="4" t="inlineStr">
        <is>
          <t>Due in one year or less</t>
        </is>
      </c>
      <c r="B7" s="6" t="n">
        <v>3590</v>
      </c>
      <c r="C7" s="4" t="inlineStr">
        <is>
          <t xml:space="preserve"> </t>
        </is>
      </c>
    </row>
    <row r="8">
      <c r="A8" s="4" t="inlineStr">
        <is>
          <t>Due between one and five years</t>
        </is>
      </c>
      <c r="B8" s="6" t="n">
        <v>5386</v>
      </c>
      <c r="C8" s="4" t="inlineStr">
        <is>
          <t xml:space="preserve"> </t>
        </is>
      </c>
    </row>
    <row r="9">
      <c r="A9" s="4" t="inlineStr">
        <is>
          <t>Total available-for-sale debt securities with contractual maturities</t>
        </is>
      </c>
      <c r="B9" s="6" t="n">
        <v>8976</v>
      </c>
      <c r="C9" s="4" t="inlineStr">
        <is>
          <t xml:space="preserve"> </t>
        </is>
      </c>
    </row>
    <row r="10">
      <c r="A10" s="4" t="inlineStr">
        <is>
          <t>Cash and cash equivalents</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Cash and time deposits</t>
        </is>
      </c>
      <c r="B12" s="6" t="n">
        <v>12471</v>
      </c>
      <c r="C12" s="6" t="n">
        <v>8977</v>
      </c>
    </row>
    <row r="13">
      <c r="A13" s="4" t="inlineStr">
        <is>
          <t>Total available-for-sale debt securities with contractual maturities</t>
        </is>
      </c>
      <c r="B13" s="6" t="n">
        <v>2351</v>
      </c>
      <c r="C13" s="6" t="n">
        <v>2384</v>
      </c>
    </row>
    <row r="14">
      <c r="A14" s="4" t="inlineStr">
        <is>
          <t>Total available-for-sale debt securities with contractual maturities</t>
        </is>
      </c>
      <c r="B14" s="6" t="n">
        <v>2351</v>
      </c>
      <c r="C14" s="6" t="n">
        <v>2384</v>
      </c>
    </row>
    <row r="15">
      <c r="A15" s="4" t="inlineStr">
        <is>
          <t>Cash and cash equivalents | Level 2 | U.S. government and agencies</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Total available-for-sale debt securities with contractual maturities</t>
        </is>
      </c>
      <c r="B17" s="6" t="n">
        <v>26</v>
      </c>
      <c r="C17" s="6" t="n">
        <v>211</v>
      </c>
    </row>
    <row r="18">
      <c r="A18" s="4" t="inlineStr">
        <is>
          <t>Total available-for-sale debt securities with contractual maturities</t>
        </is>
      </c>
      <c r="B18" s="6" t="n">
        <v>26</v>
      </c>
      <c r="C18" s="6" t="n">
        <v>211</v>
      </c>
    </row>
    <row r="19">
      <c r="A19" s="4" t="inlineStr">
        <is>
          <t>Cash and cash equivalents | Level 2 | Corporate debt</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Total available-for-sale debt securities with contractual maturities</t>
        </is>
      </c>
      <c r="B21" s="6" t="n">
        <v>1541</v>
      </c>
      <c r="C21" s="6" t="n">
        <v>1439</v>
      </c>
    </row>
    <row r="22">
      <c r="A22" s="4" t="inlineStr">
        <is>
          <t>Total available-for-sale debt securities with contractual maturities</t>
        </is>
      </c>
      <c r="B22" s="6" t="n">
        <v>1541</v>
      </c>
      <c r="C22" s="6" t="n">
        <v>1439</v>
      </c>
    </row>
    <row r="23">
      <c r="A23" s="4" t="inlineStr">
        <is>
          <t>Cash and cash equivalents | Level 2 | Sovereign debt</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Total available-for-sale debt securities with contractual maturities</t>
        </is>
      </c>
      <c r="B25" s="6" t="n">
        <v>785</v>
      </c>
      <c r="C25" s="6" t="n">
        <v>734</v>
      </c>
    </row>
    <row r="26">
      <c r="A26" s="4" t="inlineStr">
        <is>
          <t>Total available-for-sale debt securities with contractual maturities</t>
        </is>
      </c>
      <c r="B26" s="6" t="n">
        <v>785</v>
      </c>
      <c r="C26" s="6" t="n">
        <v>734</v>
      </c>
    </row>
    <row r="27">
      <c r="A27" s="4" t="inlineStr">
        <is>
          <t>Cash and cash equivalents | Level 1</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Money market funds</t>
        </is>
      </c>
      <c r="B29" s="6" t="n">
        <v>5050</v>
      </c>
      <c r="C29" s="6" t="n">
        <v>7491</v>
      </c>
    </row>
    <row r="30">
      <c r="A30" s="4" t="inlineStr">
        <is>
          <t>Marketable debt securities</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Total available-for-sale debt securities with contractual maturities</t>
        </is>
      </c>
      <c r="B32" s="6" t="n">
        <v>7265</v>
      </c>
      <c r="C32" s="6" t="n">
        <v>7613</v>
      </c>
    </row>
    <row r="33">
      <c r="A33" s="4" t="inlineStr">
        <is>
          <t>Total available-for-sale debt securities with contractual maturities</t>
        </is>
      </c>
      <c r="B33" s="6" t="n">
        <v>7265</v>
      </c>
      <c r="C33" s="6" t="n">
        <v>7613</v>
      </c>
    </row>
    <row r="34">
      <c r="A34" s="4" t="inlineStr">
        <is>
          <t>Marketable debt securities | Level 2 | U.S. government and agencies</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Total available-for-sale debt securities with contractual maturities</t>
        </is>
      </c>
      <c r="B36" s="6" t="n">
        <v>3082</v>
      </c>
      <c r="C36" s="6" t="n">
        <v>3495</v>
      </c>
    </row>
    <row r="37">
      <c r="A37" s="4" t="inlineStr">
        <is>
          <t>Total available-for-sale debt securities with contractual maturities</t>
        </is>
      </c>
      <c r="B37" s="6" t="n">
        <v>3082</v>
      </c>
      <c r="C37" s="6" t="n">
        <v>3495</v>
      </c>
    </row>
    <row r="38">
      <c r="A38" s="4" t="inlineStr">
        <is>
          <t>Marketable debt securities | Level 2 | Mortgage and asset-backed</t>
        </is>
      </c>
      <c r="B38" s="4" t="inlineStr">
        <is>
          <t xml:space="preserve"> </t>
        </is>
      </c>
      <c r="C38" s="4" t="inlineStr">
        <is>
          <t xml:space="preserve"> </t>
        </is>
      </c>
    </row>
    <row r="39">
      <c r="A39" s="3" t="inlineStr">
        <is>
          <t>Summary of Investment Holdings [Line Items]</t>
        </is>
      </c>
      <c r="B39" s="4" t="inlineStr">
        <is>
          <t xml:space="preserve"> </t>
        </is>
      </c>
      <c r="C39" s="4" t="inlineStr">
        <is>
          <t xml:space="preserve"> </t>
        </is>
      </c>
    </row>
    <row r="40">
      <c r="A40" s="4" t="inlineStr">
        <is>
          <t>Total available-for-sale debt securities with contractual maturities</t>
        </is>
      </c>
      <c r="B40" s="6" t="n">
        <v>591</v>
      </c>
      <c r="C40" s="6" t="n">
        <v>589</v>
      </c>
    </row>
    <row r="41">
      <c r="A41" s="4" t="inlineStr">
        <is>
          <t>Total available-for-sale debt securities with contractual maturities</t>
        </is>
      </c>
      <c r="B41" s="6" t="n">
        <v>591</v>
      </c>
      <c r="C41" s="6" t="n">
        <v>589</v>
      </c>
    </row>
    <row r="42">
      <c r="A42" s="4" t="inlineStr">
        <is>
          <t>Marketable debt securities | Level 2 | Corporate Debt And Other Securities</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Total available-for-sale debt securities with contractual maturities</t>
        </is>
      </c>
      <c r="B44" s="6" t="n">
        <v>3592</v>
      </c>
      <c r="C44" s="6" t="n">
        <v>3529</v>
      </c>
    </row>
    <row r="45">
      <c r="A45" s="4" t="inlineStr">
        <is>
          <t>Total available-for-sale debt securities with contractual maturities</t>
        </is>
      </c>
      <c r="B45" s="6" t="n">
        <v>3592</v>
      </c>
      <c r="C45" s="6" t="n">
        <v>3529</v>
      </c>
    </row>
    <row r="46">
      <c r="A46" s="4" t="inlineStr">
        <is>
          <t>Restricted cash - cash equivalents | Level 1</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Money market funds</t>
        </is>
      </c>
      <c r="B48" s="7" t="n">
        <v>2798</v>
      </c>
      <c r="C48" s="7" t="n">
        <v>27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and Other Securities - Narrative (Details) - USD ($) $ in Millions</t>
        </is>
      </c>
      <c r="B1" s="2" t="inlineStr">
        <is>
          <t>12 Months Ended</t>
        </is>
      </c>
    </row>
    <row r="2">
      <c r="B2" s="2" t="inlineStr">
        <is>
          <t>Dec. 31, 2024</t>
        </is>
      </c>
      <c r="C2" s="2" t="inlineStr">
        <is>
          <t>Dec. 31, 2023</t>
        </is>
      </c>
      <c r="D2" s="2" t="inlineStr">
        <is>
          <t>Dec. 31, 2022</t>
        </is>
      </c>
    </row>
    <row r="3">
      <c r="A3" s="3" t="inlineStr">
        <is>
          <t>Marketable Securities [Abstract]</t>
        </is>
      </c>
      <c r="B3" s="4" t="inlineStr">
        <is>
          <t xml:space="preserve"> </t>
        </is>
      </c>
      <c r="C3" s="4" t="inlineStr">
        <is>
          <t xml:space="preserve"> </t>
        </is>
      </c>
      <c r="D3" s="4" t="inlineStr">
        <is>
          <t xml:space="preserve"> </t>
        </is>
      </c>
    </row>
    <row r="4">
      <c r="A4" s="4" t="inlineStr">
        <is>
          <t>Sales proceeds from investments classified as available-for-sale and sold prior to maturity</t>
        </is>
      </c>
      <c r="B4" s="7" t="n">
        <v>2500</v>
      </c>
      <c r="C4" s="7" t="n">
        <v>2100</v>
      </c>
      <c r="D4" s="7" t="n">
        <v>1800</v>
      </c>
    </row>
    <row r="5">
      <c r="A5" s="4" t="inlineStr">
        <is>
          <t>Gain (loss) on available-for-sale debt securities</t>
        </is>
      </c>
      <c r="B5" s="6" t="n">
        <v>86</v>
      </c>
      <c r="C5" s="6" t="n">
        <v>196</v>
      </c>
      <c r="D5" s="7" t="n">
        <v>-319</v>
      </c>
    </row>
    <row r="6">
      <c r="A6" s="4" t="inlineStr">
        <is>
          <t>Cumulative unrealized losses on available-for-sale debt securities</t>
        </is>
      </c>
      <c r="B6" s="7" t="n">
        <v>74</v>
      </c>
      <c r="C6" s="7" t="n">
        <v>160</v>
      </c>
      <c r="D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and Other Securities - Reconciliation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Marketable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9872</v>
      </c>
      <c r="C3" s="7" t="n">
        <v>18853</v>
      </c>
      <c r="D3" s="4" t="inlineStr">
        <is>
          <t xml:space="preserve"> </t>
        </is>
      </c>
      <c r="E3" s="4" t="inlineStr">
        <is>
          <t xml:space="preserve"> </t>
        </is>
      </c>
    </row>
    <row r="4">
      <c r="A4" s="4" t="inlineStr">
        <is>
          <t>Restricted cash included in Other current assets</t>
        </is>
      </c>
      <c r="B4" s="6" t="n">
        <v>2608</v>
      </c>
      <c r="C4" s="6" t="n">
        <v>2604</v>
      </c>
      <c r="D4" s="4" t="inlineStr">
        <is>
          <t xml:space="preserve"> </t>
        </is>
      </c>
      <c r="E4" s="4" t="inlineStr">
        <is>
          <t xml:space="preserve"> </t>
        </is>
      </c>
    </row>
    <row r="5">
      <c r="A5" s="4" t="inlineStr">
        <is>
          <t>Restricted cash included in Other assets</t>
        </is>
      </c>
      <c r="B5" s="6" t="n">
        <v>484</v>
      </c>
      <c r="C5" s="6" t="n">
        <v>460</v>
      </c>
      <c r="D5" s="4" t="inlineStr">
        <is>
          <t xml:space="preserve"> </t>
        </is>
      </c>
      <c r="E5" s="4" t="inlineStr">
        <is>
          <t xml:space="preserve"> </t>
        </is>
      </c>
    </row>
    <row r="6">
      <c r="A6" s="4" t="inlineStr">
        <is>
          <t>Total</t>
        </is>
      </c>
      <c r="B6" s="7" t="n">
        <v>22964</v>
      </c>
      <c r="C6" s="7" t="n">
        <v>21917</v>
      </c>
      <c r="D6" s="7" t="n">
        <v>21948</v>
      </c>
      <c r="E6" s="7" t="n">
        <v>235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M Financial Receivables and Transactions - Summary of Finance Receivables (Details) - GM Financial - USD ($) $ in Millions</t>
        </is>
      </c>
      <c r="B1" s="2" t="inlineStr">
        <is>
          <t>Dec. 31, 2024</t>
        </is>
      </c>
      <c r="C1" s="2" t="inlineStr">
        <is>
          <t>Dec. 31, 2023</t>
        </is>
      </c>
      <c r="D1" s="2" t="inlineStr">
        <is>
          <t>Dec. 31, 2022</t>
        </is>
      </c>
      <c r="E1" s="2" t="inlineStr">
        <is>
          <t>Dec. 31, 2021</t>
        </is>
      </c>
    </row>
    <row r="2">
      <c r="A2" s="3" t="inlineStr">
        <is>
          <t>Finance Receivables [Line Items]</t>
        </is>
      </c>
      <c r="B2" s="4" t="inlineStr">
        <is>
          <t xml:space="preserve"> </t>
        </is>
      </c>
      <c r="C2" s="4" t="inlineStr">
        <is>
          <t xml:space="preserve"> </t>
        </is>
      </c>
      <c r="D2" s="4" t="inlineStr">
        <is>
          <t xml:space="preserve"> </t>
        </is>
      </c>
      <c r="E2" s="4" t="inlineStr">
        <is>
          <t xml:space="preserve"> </t>
        </is>
      </c>
    </row>
    <row r="3">
      <c r="A3" s="4" t="inlineStr">
        <is>
          <t>GM Financial receivables</t>
        </is>
      </c>
      <c r="B3" s="7" t="n">
        <v>95294</v>
      </c>
      <c r="C3" s="7" t="n">
        <v>86463</v>
      </c>
      <c r="D3" s="4" t="inlineStr">
        <is>
          <t xml:space="preserve"> </t>
        </is>
      </c>
      <c r="E3" s="4" t="inlineStr">
        <is>
          <t xml:space="preserve"> </t>
        </is>
      </c>
    </row>
    <row r="4">
      <c r="A4" s="4" t="inlineStr">
        <is>
          <t>Less: allowance for loan losses</t>
        </is>
      </c>
      <c r="B4" s="6" t="n">
        <v>-2458</v>
      </c>
      <c r="C4" s="6" t="n">
        <v>-2344</v>
      </c>
      <c r="D4" s="7" t="n">
        <v>-2096</v>
      </c>
      <c r="E4" s="7" t="n">
        <v>-1886</v>
      </c>
    </row>
    <row r="5">
      <c r="A5" s="4" t="inlineStr">
        <is>
          <t>GM Financial receivables, net</t>
        </is>
      </c>
      <c r="B5" s="6" t="n">
        <v>92836</v>
      </c>
      <c r="C5" s="6" t="n">
        <v>84119</v>
      </c>
      <c r="D5" s="4" t="inlineStr">
        <is>
          <t xml:space="preserve"> </t>
        </is>
      </c>
      <c r="E5" s="4" t="inlineStr">
        <is>
          <t xml:space="preserve"> </t>
        </is>
      </c>
    </row>
    <row r="6">
      <c r="A6" s="4" t="inlineStr">
        <is>
          <t>Retail Finance Receivables</t>
        </is>
      </c>
      <c r="B6" s="4" t="inlineStr">
        <is>
          <t xml:space="preserve"> </t>
        </is>
      </c>
      <c r="C6" s="4" t="inlineStr">
        <is>
          <t xml:space="preserve"> </t>
        </is>
      </c>
      <c r="D6" s="4" t="inlineStr">
        <is>
          <t xml:space="preserve"> </t>
        </is>
      </c>
      <c r="E6" s="4" t="inlineStr">
        <is>
          <t xml:space="preserve"> </t>
        </is>
      </c>
    </row>
    <row r="7">
      <c r="A7" s="3" t="inlineStr">
        <is>
          <t>Finance Receivables [Line Items]</t>
        </is>
      </c>
      <c r="B7" s="4" t="inlineStr">
        <is>
          <t xml:space="preserve"> </t>
        </is>
      </c>
      <c r="C7" s="4" t="inlineStr">
        <is>
          <t xml:space="preserve"> </t>
        </is>
      </c>
      <c r="D7" s="4" t="inlineStr">
        <is>
          <t xml:space="preserve"> </t>
        </is>
      </c>
      <c r="E7" s="4" t="inlineStr">
        <is>
          <t xml:space="preserve"> </t>
        </is>
      </c>
    </row>
    <row r="8">
      <c r="A8" s="4" t="inlineStr">
        <is>
          <t>GM Financial receivables</t>
        </is>
      </c>
      <c r="B8" s="6" t="n">
        <v>76066</v>
      </c>
      <c r="C8" s="6" t="n">
        <v>72729</v>
      </c>
      <c r="D8" s="4" t="inlineStr">
        <is>
          <t xml:space="preserve"> </t>
        </is>
      </c>
      <c r="E8" s="4" t="inlineStr">
        <is>
          <t xml:space="preserve"> </t>
        </is>
      </c>
    </row>
    <row r="9">
      <c r="A9" s="4" t="inlineStr">
        <is>
          <t>Less: allowance for loan losses</t>
        </is>
      </c>
      <c r="B9" s="6" t="n">
        <v>-2400</v>
      </c>
      <c r="C9" s="6" t="n">
        <v>-2308</v>
      </c>
      <c r="D9" s="4" t="inlineStr">
        <is>
          <t xml:space="preserve"> </t>
        </is>
      </c>
      <c r="E9" s="4" t="inlineStr">
        <is>
          <t xml:space="preserve"> </t>
        </is>
      </c>
    </row>
    <row r="10">
      <c r="A10" s="4" t="inlineStr">
        <is>
          <t>GM Financial receivables, net</t>
        </is>
      </c>
      <c r="B10" s="6" t="n">
        <v>73667</v>
      </c>
      <c r="C10" s="6" t="n">
        <v>70421</v>
      </c>
      <c r="D10" s="4" t="inlineStr">
        <is>
          <t xml:space="preserve"> </t>
        </is>
      </c>
      <c r="E10" s="4" t="inlineStr">
        <is>
          <t xml:space="preserve"> </t>
        </is>
      </c>
    </row>
    <row r="11">
      <c r="A11" s="4" t="inlineStr">
        <is>
          <t>Commercial Finance Receivables</t>
        </is>
      </c>
      <c r="B11" s="4" t="inlineStr">
        <is>
          <t xml:space="preserve"> </t>
        </is>
      </c>
      <c r="C11" s="4" t="inlineStr">
        <is>
          <t xml:space="preserve"> </t>
        </is>
      </c>
      <c r="D11" s="4" t="inlineStr">
        <is>
          <t xml:space="preserve"> </t>
        </is>
      </c>
      <c r="E11" s="4" t="inlineStr">
        <is>
          <t xml:space="preserve"> </t>
        </is>
      </c>
    </row>
    <row r="12">
      <c r="A12" s="3" t="inlineStr">
        <is>
          <t>Finance Receivables [Line Items]</t>
        </is>
      </c>
      <c r="B12" s="4" t="inlineStr">
        <is>
          <t xml:space="preserve"> </t>
        </is>
      </c>
      <c r="C12" s="4" t="inlineStr">
        <is>
          <t xml:space="preserve"> </t>
        </is>
      </c>
      <c r="D12" s="4" t="inlineStr">
        <is>
          <t xml:space="preserve"> </t>
        </is>
      </c>
      <c r="E12" s="4" t="inlineStr">
        <is>
          <t xml:space="preserve"> </t>
        </is>
      </c>
    </row>
    <row r="13">
      <c r="A13" s="4" t="inlineStr">
        <is>
          <t>GM Financial receivables</t>
        </is>
      </c>
      <c r="B13" s="6" t="n">
        <v>19228</v>
      </c>
      <c r="C13" s="6" t="n">
        <v>13734</v>
      </c>
      <c r="D13" s="4" t="inlineStr">
        <is>
          <t xml:space="preserve"> </t>
        </is>
      </c>
      <c r="E13" s="4" t="inlineStr">
        <is>
          <t xml:space="preserve"> </t>
        </is>
      </c>
    </row>
    <row r="14">
      <c r="A14" s="4" t="inlineStr">
        <is>
          <t>Less: allowance for loan losses</t>
        </is>
      </c>
      <c r="B14" s="6" t="n">
        <v>-58</v>
      </c>
      <c r="C14" s="6" t="n">
        <v>-36</v>
      </c>
      <c r="D14" s="4" t="inlineStr">
        <is>
          <t xml:space="preserve"> </t>
        </is>
      </c>
      <c r="E14" s="4" t="inlineStr">
        <is>
          <t xml:space="preserve"> </t>
        </is>
      </c>
    </row>
    <row r="15">
      <c r="A15" s="4" t="inlineStr">
        <is>
          <t>GM Financial receivables, net</t>
        </is>
      </c>
      <c r="B15" s="6" t="n">
        <v>19169</v>
      </c>
      <c r="C15" s="6" t="n">
        <v>13698</v>
      </c>
      <c r="D15" s="4" t="inlineStr">
        <is>
          <t xml:space="preserve"> </t>
        </is>
      </c>
      <c r="E15" s="4" t="inlineStr">
        <is>
          <t xml:space="preserve"> </t>
        </is>
      </c>
    </row>
    <row r="16">
      <c r="A16" s="4" t="inlineStr">
        <is>
          <t>Dealer cash management balances</t>
        </is>
      </c>
      <c r="B16" s="6" t="n">
        <v>3400</v>
      </c>
      <c r="C16" s="6" t="n">
        <v>2600</v>
      </c>
      <c r="D16" s="4" t="inlineStr">
        <is>
          <t xml:space="preserve"> </t>
        </is>
      </c>
      <c r="E16" s="4" t="inlineStr">
        <is>
          <t xml:space="preserve"> </t>
        </is>
      </c>
    </row>
    <row r="17">
      <c r="A17" s="4" t="inlineStr">
        <is>
          <t>Commercial Finance Receivables | Dealer Financing</t>
        </is>
      </c>
      <c r="B17" s="4" t="inlineStr">
        <is>
          <t xml:space="preserve"> </t>
        </is>
      </c>
      <c r="C17" s="4" t="inlineStr">
        <is>
          <t xml:space="preserve"> </t>
        </is>
      </c>
      <c r="D17" s="4" t="inlineStr">
        <is>
          <t xml:space="preserve"> </t>
        </is>
      </c>
      <c r="E17" s="4" t="inlineStr">
        <is>
          <t xml:space="preserve"> </t>
        </is>
      </c>
    </row>
    <row r="18">
      <c r="A18" s="3" t="inlineStr">
        <is>
          <t>Finance Receivables [Line Items]</t>
        </is>
      </c>
      <c r="B18" s="4" t="inlineStr">
        <is>
          <t xml:space="preserve"> </t>
        </is>
      </c>
      <c r="C18" s="4" t="inlineStr">
        <is>
          <t xml:space="preserve"> </t>
        </is>
      </c>
      <c r="D18" s="4" t="inlineStr">
        <is>
          <t xml:space="preserve"> </t>
        </is>
      </c>
      <c r="E18" s="4" t="inlineStr">
        <is>
          <t xml:space="preserve"> </t>
        </is>
      </c>
    </row>
    <row r="19">
      <c r="A19" s="4" t="inlineStr">
        <is>
          <t>GM Financial receivables</t>
        </is>
      </c>
      <c r="B19" s="6" t="n">
        <v>18623</v>
      </c>
      <c r="C19" s="6" t="n">
        <v>13257</v>
      </c>
      <c r="D19" s="4" t="inlineStr">
        <is>
          <t xml:space="preserve"> </t>
        </is>
      </c>
      <c r="E19" s="4" t="inlineStr">
        <is>
          <t xml:space="preserve"> </t>
        </is>
      </c>
    </row>
    <row r="20">
      <c r="A20" s="4" t="inlineStr">
        <is>
          <t>Commercial Finance Receivables | Other Financing</t>
        </is>
      </c>
      <c r="B20" s="4" t="inlineStr">
        <is>
          <t xml:space="preserve"> </t>
        </is>
      </c>
      <c r="C20" s="4" t="inlineStr">
        <is>
          <t xml:space="preserve"> </t>
        </is>
      </c>
      <c r="D20" s="4" t="inlineStr">
        <is>
          <t xml:space="preserve"> </t>
        </is>
      </c>
      <c r="E20" s="4" t="inlineStr">
        <is>
          <t xml:space="preserve"> </t>
        </is>
      </c>
    </row>
    <row r="21">
      <c r="A21" s="3" t="inlineStr">
        <is>
          <t>Finance Receivables [Line Items]</t>
        </is>
      </c>
      <c r="B21" s="4" t="inlineStr">
        <is>
          <t xml:space="preserve"> </t>
        </is>
      </c>
      <c r="C21" s="4" t="inlineStr">
        <is>
          <t xml:space="preserve"> </t>
        </is>
      </c>
      <c r="D21" s="4" t="inlineStr">
        <is>
          <t xml:space="preserve"> </t>
        </is>
      </c>
      <c r="E21" s="4" t="inlineStr">
        <is>
          <t xml:space="preserve"> </t>
        </is>
      </c>
    </row>
    <row r="22">
      <c r="A22" s="4" t="inlineStr">
        <is>
          <t>GM Financial receivables</t>
        </is>
      </c>
      <c r="B22" s="6" t="n">
        <v>604</v>
      </c>
      <c r="C22" s="6" t="n">
        <v>476</v>
      </c>
      <c r="D22" s="4" t="inlineStr">
        <is>
          <t xml:space="preserve"> </t>
        </is>
      </c>
      <c r="E22" s="4" t="inlineStr">
        <is>
          <t xml:space="preserve"> </t>
        </is>
      </c>
    </row>
    <row r="23">
      <c r="A23" s="4" t="inlineStr">
        <is>
          <t>Level 2</t>
        </is>
      </c>
      <c r="B23" s="4" t="inlineStr">
        <is>
          <t xml:space="preserve"> </t>
        </is>
      </c>
      <c r="C23" s="4" t="inlineStr">
        <is>
          <t xml:space="preserve"> </t>
        </is>
      </c>
      <c r="D23" s="4" t="inlineStr">
        <is>
          <t xml:space="preserve"> </t>
        </is>
      </c>
      <c r="E23" s="4" t="inlineStr">
        <is>
          <t xml:space="preserve"> </t>
        </is>
      </c>
    </row>
    <row r="24">
      <c r="A24" s="3" t="inlineStr">
        <is>
          <t>Finance Receivables [Line Items]</t>
        </is>
      </c>
      <c r="B24" s="4" t="inlineStr">
        <is>
          <t xml:space="preserve"> </t>
        </is>
      </c>
      <c r="C24" s="4" t="inlineStr">
        <is>
          <t xml:space="preserve"> </t>
        </is>
      </c>
      <c r="D24" s="4" t="inlineStr">
        <is>
          <t xml:space="preserve"> </t>
        </is>
      </c>
      <c r="E24" s="4" t="inlineStr">
        <is>
          <t xml:space="preserve"> </t>
        </is>
      </c>
    </row>
    <row r="25">
      <c r="A25" s="4" t="inlineStr">
        <is>
          <t>Fair value of GM Financial receivables</t>
        </is>
      </c>
      <c r="B25" s="6" t="n">
        <v>19169</v>
      </c>
      <c r="C25" s="6" t="n">
        <v>13698</v>
      </c>
      <c r="D25" s="4" t="inlineStr">
        <is>
          <t xml:space="preserve"> </t>
        </is>
      </c>
      <c r="E25" s="4" t="inlineStr">
        <is>
          <t xml:space="preserve"> </t>
        </is>
      </c>
    </row>
    <row r="26">
      <c r="A26" s="4" t="inlineStr">
        <is>
          <t>Level 3</t>
        </is>
      </c>
      <c r="B26" s="4" t="inlineStr">
        <is>
          <t xml:space="preserve"> </t>
        </is>
      </c>
      <c r="C26" s="4" t="inlineStr">
        <is>
          <t xml:space="preserve"> </t>
        </is>
      </c>
      <c r="D26" s="4" t="inlineStr">
        <is>
          <t xml:space="preserve"> </t>
        </is>
      </c>
      <c r="E26" s="4" t="inlineStr">
        <is>
          <t xml:space="preserve"> </t>
        </is>
      </c>
    </row>
    <row r="27">
      <c r="A27" s="3" t="inlineStr">
        <is>
          <t>Finance Receivables [Line Items]</t>
        </is>
      </c>
      <c r="B27" s="4" t="inlineStr">
        <is>
          <t xml:space="preserve"> </t>
        </is>
      </c>
      <c r="C27" s="4" t="inlineStr">
        <is>
          <t xml:space="preserve"> </t>
        </is>
      </c>
      <c r="D27" s="4" t="inlineStr">
        <is>
          <t xml:space="preserve"> </t>
        </is>
      </c>
      <c r="E27" s="4" t="inlineStr">
        <is>
          <t xml:space="preserve"> </t>
        </is>
      </c>
    </row>
    <row r="28">
      <c r="A28" s="4" t="inlineStr">
        <is>
          <t>Fair value of GM Financial receivables</t>
        </is>
      </c>
      <c r="B28" s="7" t="n">
        <v>74729</v>
      </c>
      <c r="C28" s="7" t="n">
        <v>70911</v>
      </c>
      <c r="D28" s="4" t="inlineStr">
        <is>
          <t xml:space="preserve"> </t>
        </is>
      </c>
      <c r="E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M Financial Receivables and Transactions - Allowance for Loan Losse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 of finance receivables, percentage</t>
        </is>
      </c>
      <c r="B4" s="10" t="n">
        <v>0.026</v>
      </c>
      <c r="C4" s="10" t="n">
        <v>0.027</v>
      </c>
      <c r="D4" s="4" t="inlineStr">
        <is>
          <t xml:space="preserve"> </t>
        </is>
      </c>
    </row>
    <row r="5">
      <c r="A5" s="4" t="inlineStr">
        <is>
          <t>GM Financial</t>
        </is>
      </c>
      <c r="B5" s="4" t="inlineStr">
        <is>
          <t xml:space="preserve"> </t>
        </is>
      </c>
      <c r="C5" s="4" t="inlineStr">
        <is>
          <t xml:space="preserve"> </t>
        </is>
      </c>
      <c r="D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row>
    <row r="7">
      <c r="A7" s="4" t="inlineStr">
        <is>
          <t>Allowance for loan losses at beginning of period</t>
        </is>
      </c>
      <c r="B7" s="7" t="n">
        <v>2344</v>
      </c>
      <c r="C7" s="7" t="n">
        <v>2096</v>
      </c>
      <c r="D7" s="7" t="n">
        <v>1886</v>
      </c>
    </row>
    <row r="8">
      <c r="A8" s="4" t="inlineStr">
        <is>
          <t>Provision for loan losses</t>
        </is>
      </c>
      <c r="B8" s="6" t="n">
        <v>1029</v>
      </c>
      <c r="C8" s="6" t="n">
        <v>826</v>
      </c>
      <c r="D8" s="6" t="n">
        <v>654</v>
      </c>
    </row>
    <row r="9">
      <c r="A9" s="4" t="inlineStr">
        <is>
          <t>Charge-offs</t>
        </is>
      </c>
      <c r="B9" s="6" t="n">
        <v>-1756</v>
      </c>
      <c r="C9" s="6" t="n">
        <v>-1423</v>
      </c>
      <c r="D9" s="6" t="n">
        <v>-1138</v>
      </c>
    </row>
    <row r="10">
      <c r="A10" s="4" t="inlineStr">
        <is>
          <t>Recoveries</t>
        </is>
      </c>
      <c r="B10" s="6" t="n">
        <v>903</v>
      </c>
      <c r="C10" s="6" t="n">
        <v>768</v>
      </c>
      <c r="D10" s="6" t="n">
        <v>686</v>
      </c>
    </row>
    <row r="11">
      <c r="A11" s="4" t="inlineStr">
        <is>
          <t>Effect of foreign currency and other</t>
        </is>
      </c>
      <c r="B11" s="6" t="n">
        <v>-61</v>
      </c>
      <c r="C11" s="6" t="n">
        <v>76</v>
      </c>
      <c r="D11" s="6" t="n">
        <v>9</v>
      </c>
    </row>
    <row r="12">
      <c r="A12" s="4" t="inlineStr">
        <is>
          <t>Allowance for loan losses at end of period</t>
        </is>
      </c>
      <c r="B12" s="7" t="n">
        <v>2458</v>
      </c>
      <c r="C12" s="7" t="n">
        <v>2344</v>
      </c>
      <c r="D12" s="7" t="n">
        <v>20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Credit Risk Profile by FICO Score (Details) - GM Financial - USD ($) $ in Million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7" t="n">
        <v>95294</v>
      </c>
      <c r="C3" s="7" t="n">
        <v>86463</v>
      </c>
    </row>
    <row r="4">
      <c r="A4" s="4" t="inlineStr">
        <is>
          <t>Retail Finance Receivabl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4</t>
        </is>
      </c>
      <c r="B6" s="6" t="n">
        <v>31101</v>
      </c>
      <c r="C6" s="6" t="n">
        <v>30253</v>
      </c>
    </row>
    <row r="7">
      <c r="A7" s="4" t="inlineStr">
        <is>
          <t>2023</t>
        </is>
      </c>
      <c r="B7" s="6" t="n">
        <v>20100</v>
      </c>
      <c r="C7" s="6" t="n">
        <v>20259</v>
      </c>
    </row>
    <row r="8">
      <c r="A8" s="4" t="inlineStr">
        <is>
          <t>2022</t>
        </is>
      </c>
      <c r="B8" s="6" t="n">
        <v>12802</v>
      </c>
      <c r="C8" s="6" t="n">
        <v>12670</v>
      </c>
    </row>
    <row r="9">
      <c r="A9" s="4" t="inlineStr">
        <is>
          <t>2021</t>
        </is>
      </c>
      <c r="B9" s="6" t="n">
        <v>7642</v>
      </c>
      <c r="C9" s="6" t="n">
        <v>6842</v>
      </c>
    </row>
    <row r="10">
      <c r="A10" s="4" t="inlineStr">
        <is>
          <t>2020</t>
        </is>
      </c>
      <c r="B10" s="6" t="n">
        <v>3575</v>
      </c>
      <c r="C10" s="6" t="n">
        <v>2000</v>
      </c>
    </row>
    <row r="11">
      <c r="A11" s="4" t="inlineStr">
        <is>
          <t>Prior</t>
        </is>
      </c>
      <c r="B11" s="6" t="n">
        <v>847</v>
      </c>
      <c r="C11" s="6" t="n">
        <v>707</v>
      </c>
    </row>
    <row r="12">
      <c r="A12" s="4" t="inlineStr">
        <is>
          <t>Total</t>
        </is>
      </c>
      <c r="B12" s="7" t="n">
        <v>76066</v>
      </c>
      <c r="C12" s="7" t="n">
        <v>72729</v>
      </c>
    </row>
    <row r="13">
      <c r="A13" s="4" t="inlineStr">
        <is>
          <t>Percent</t>
        </is>
      </c>
      <c r="B13" s="9" t="n">
        <v>1</v>
      </c>
      <c r="C13" s="9" t="n">
        <v>1</v>
      </c>
    </row>
    <row r="14">
      <c r="A14" s="4" t="inlineStr">
        <is>
          <t>Retail Finance Receivables | Prime – FICO score 680 and great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4</t>
        </is>
      </c>
      <c r="B16" s="7" t="n">
        <v>24155</v>
      </c>
      <c r="C16" s="7" t="n">
        <v>23940</v>
      </c>
    </row>
    <row r="17">
      <c r="A17" s="4" t="inlineStr">
        <is>
          <t>2023</t>
        </is>
      </c>
      <c r="B17" s="6" t="n">
        <v>15814</v>
      </c>
      <c r="C17" s="6" t="n">
        <v>15581</v>
      </c>
    </row>
    <row r="18">
      <c r="A18" s="4" t="inlineStr">
        <is>
          <t>2022</t>
        </is>
      </c>
      <c r="B18" s="6" t="n">
        <v>9749</v>
      </c>
      <c r="C18" s="6" t="n">
        <v>9039</v>
      </c>
    </row>
    <row r="19">
      <c r="A19" s="4" t="inlineStr">
        <is>
          <t>2021</t>
        </is>
      </c>
      <c r="B19" s="6" t="n">
        <v>5424</v>
      </c>
      <c r="C19" s="6" t="n">
        <v>4926</v>
      </c>
    </row>
    <row r="20">
      <c r="A20" s="4" t="inlineStr">
        <is>
          <t>2020</t>
        </is>
      </c>
      <c r="B20" s="6" t="n">
        <v>2559</v>
      </c>
      <c r="C20" s="6" t="n">
        <v>1076</v>
      </c>
    </row>
    <row r="21">
      <c r="A21" s="4" t="inlineStr">
        <is>
          <t>Prior</t>
        </is>
      </c>
      <c r="B21" s="6" t="n">
        <v>366</v>
      </c>
      <c r="C21" s="6" t="n">
        <v>320</v>
      </c>
    </row>
    <row r="22">
      <c r="A22" s="4" t="inlineStr">
        <is>
          <t>Total</t>
        </is>
      </c>
      <c r="B22" s="7" t="n">
        <v>58067</v>
      </c>
      <c r="C22" s="7" t="n">
        <v>54882</v>
      </c>
    </row>
    <row r="23">
      <c r="A23" s="4" t="inlineStr">
        <is>
          <t>Percent</t>
        </is>
      </c>
      <c r="B23" s="10" t="n">
        <v>0.763</v>
      </c>
      <c r="C23" s="10" t="n">
        <v>0.755</v>
      </c>
    </row>
    <row r="24">
      <c r="A24" s="4" t="inlineStr">
        <is>
          <t>Retail Finance Receivables | Near-prime – FICO score 620 to 679</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4</t>
        </is>
      </c>
      <c r="B26" s="7" t="n">
        <v>3547</v>
      </c>
      <c r="C26" s="7" t="n">
        <v>3234</v>
      </c>
    </row>
    <row r="27">
      <c r="A27" s="4" t="inlineStr">
        <is>
          <t>2023</t>
        </is>
      </c>
      <c r="B27" s="6" t="n">
        <v>2227</v>
      </c>
      <c r="C27" s="6" t="n">
        <v>2281</v>
      </c>
    </row>
    <row r="28">
      <c r="A28" s="4" t="inlineStr">
        <is>
          <t>2022</t>
        </is>
      </c>
      <c r="B28" s="6" t="n">
        <v>1507</v>
      </c>
      <c r="C28" s="6" t="n">
        <v>1746</v>
      </c>
    </row>
    <row r="29">
      <c r="A29" s="4" t="inlineStr">
        <is>
          <t>2021</t>
        </is>
      </c>
      <c r="B29" s="6" t="n">
        <v>1077</v>
      </c>
      <c r="C29" s="6" t="n">
        <v>906</v>
      </c>
    </row>
    <row r="30">
      <c r="A30" s="4" t="inlineStr">
        <is>
          <t>2020</t>
        </is>
      </c>
      <c r="B30" s="6" t="n">
        <v>473</v>
      </c>
      <c r="C30" s="6" t="n">
        <v>350</v>
      </c>
    </row>
    <row r="31">
      <c r="A31" s="4" t="inlineStr">
        <is>
          <t>Prior</t>
        </is>
      </c>
      <c r="B31" s="6" t="n">
        <v>159</v>
      </c>
      <c r="C31" s="6" t="n">
        <v>129</v>
      </c>
    </row>
    <row r="32">
      <c r="A32" s="4" t="inlineStr">
        <is>
          <t>Total</t>
        </is>
      </c>
      <c r="B32" s="7" t="n">
        <v>8990</v>
      </c>
      <c r="C32" s="7" t="n">
        <v>8647</v>
      </c>
    </row>
    <row r="33">
      <c r="A33" s="4" t="inlineStr">
        <is>
          <t>Percent</t>
        </is>
      </c>
      <c r="B33" s="10" t="n">
        <v>0.118</v>
      </c>
      <c r="C33" s="10" t="n">
        <v>0.119</v>
      </c>
    </row>
    <row r="34">
      <c r="A34" s="4" t="inlineStr">
        <is>
          <t>Retail Finance Receivables | Sub-prime – FICO score less than 620</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t>
        </is>
      </c>
      <c r="B36" s="7" t="n">
        <v>3399</v>
      </c>
      <c r="C36" s="7" t="n">
        <v>3079</v>
      </c>
    </row>
    <row r="37">
      <c r="A37" s="4" t="inlineStr">
        <is>
          <t>2023</t>
        </is>
      </c>
      <c r="B37" s="6" t="n">
        <v>2059</v>
      </c>
      <c r="C37" s="6" t="n">
        <v>2397</v>
      </c>
    </row>
    <row r="38">
      <c r="A38" s="4" t="inlineStr">
        <is>
          <t>2022</t>
        </is>
      </c>
      <c r="B38" s="6" t="n">
        <v>1546</v>
      </c>
      <c r="C38" s="6" t="n">
        <v>1884</v>
      </c>
    </row>
    <row r="39">
      <c r="A39" s="4" t="inlineStr">
        <is>
          <t>2021</t>
        </is>
      </c>
      <c r="B39" s="6" t="n">
        <v>1141</v>
      </c>
      <c r="C39" s="6" t="n">
        <v>1010</v>
      </c>
    </row>
    <row r="40">
      <c r="A40" s="4" t="inlineStr">
        <is>
          <t>2020</t>
        </is>
      </c>
      <c r="B40" s="6" t="n">
        <v>543</v>
      </c>
      <c r="C40" s="6" t="n">
        <v>573</v>
      </c>
    </row>
    <row r="41">
      <c r="A41" s="4" t="inlineStr">
        <is>
          <t>Prior</t>
        </is>
      </c>
      <c r="B41" s="6" t="n">
        <v>322</v>
      </c>
      <c r="C41" s="6" t="n">
        <v>257</v>
      </c>
    </row>
    <row r="42">
      <c r="A42" s="4" t="inlineStr">
        <is>
          <t>Total</t>
        </is>
      </c>
      <c r="B42" s="7" t="n">
        <v>9008</v>
      </c>
      <c r="C42" s="7" t="n">
        <v>9200</v>
      </c>
    </row>
    <row r="43">
      <c r="A43" s="4" t="inlineStr">
        <is>
          <t>Percent</t>
        </is>
      </c>
      <c r="B43" s="10" t="n">
        <v>0.118</v>
      </c>
      <c r="C43" s="10" t="n">
        <v>0.1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Retail Finance Receivables Delinquencies (Details) - GM Financial - USD ($) $ in Millions</t>
        </is>
      </c>
      <c r="B1" s="2" t="inlineStr">
        <is>
          <t>Dec. 31, 2024</t>
        </is>
      </c>
      <c r="C1" s="2" t="inlineStr">
        <is>
          <t>Dec. 31, 2023</t>
        </is>
      </c>
    </row>
    <row r="2">
      <c r="A2" s="3" t="inlineStr">
        <is>
          <t>Financing Receivable, Past Due and Not Past Due [Abstract]</t>
        </is>
      </c>
      <c r="B2" s="4" t="inlineStr">
        <is>
          <t xml:space="preserve"> </t>
        </is>
      </c>
      <c r="C2" s="4" t="inlineStr">
        <is>
          <t xml:space="preserve"> </t>
        </is>
      </c>
    </row>
    <row r="3">
      <c r="A3" s="4" t="inlineStr">
        <is>
          <t>Total</t>
        </is>
      </c>
      <c r="B3" s="7" t="n">
        <v>95294</v>
      </c>
      <c r="C3" s="7" t="n">
        <v>86463</v>
      </c>
    </row>
    <row r="4">
      <c r="A4" s="4" t="inlineStr">
        <is>
          <t>Retail Finance Receivabl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e receivables, nonaccrual status</t>
        </is>
      </c>
      <c r="B6" s="6" t="n">
        <v>958</v>
      </c>
      <c r="C6" s="6" t="n">
        <v>809</v>
      </c>
    </row>
    <row r="7">
      <c r="A7" s="3" t="inlineStr">
        <is>
          <t>Financing Receivable, Past Due and Not Past Due [Abstract]</t>
        </is>
      </c>
      <c r="B7" s="4" t="inlineStr">
        <is>
          <t xml:space="preserve"> </t>
        </is>
      </c>
      <c r="C7" s="4" t="inlineStr">
        <is>
          <t xml:space="preserve"> </t>
        </is>
      </c>
    </row>
    <row r="8">
      <c r="A8" s="4" t="inlineStr">
        <is>
          <t>2024</t>
        </is>
      </c>
      <c r="B8" s="6" t="n">
        <v>31101</v>
      </c>
      <c r="C8" s="6" t="n">
        <v>30253</v>
      </c>
    </row>
    <row r="9">
      <c r="A9" s="4" t="inlineStr">
        <is>
          <t>2023</t>
        </is>
      </c>
      <c r="B9" s="6" t="n">
        <v>20100</v>
      </c>
      <c r="C9" s="6" t="n">
        <v>20259</v>
      </c>
    </row>
    <row r="10">
      <c r="A10" s="4" t="inlineStr">
        <is>
          <t>2022</t>
        </is>
      </c>
      <c r="B10" s="6" t="n">
        <v>12802</v>
      </c>
      <c r="C10" s="6" t="n">
        <v>12670</v>
      </c>
    </row>
    <row r="11">
      <c r="A11" s="4" t="inlineStr">
        <is>
          <t>2021</t>
        </is>
      </c>
      <c r="B11" s="6" t="n">
        <v>7642</v>
      </c>
      <c r="C11" s="6" t="n">
        <v>6842</v>
      </c>
    </row>
    <row r="12">
      <c r="A12" s="4" t="inlineStr">
        <is>
          <t>2020</t>
        </is>
      </c>
      <c r="B12" s="6" t="n">
        <v>3575</v>
      </c>
      <c r="C12" s="6" t="n">
        <v>2000</v>
      </c>
    </row>
    <row r="13">
      <c r="A13" s="4" t="inlineStr">
        <is>
          <t>Prior</t>
        </is>
      </c>
      <c r="B13" s="6" t="n">
        <v>847</v>
      </c>
      <c r="C13" s="6" t="n">
        <v>707</v>
      </c>
    </row>
    <row r="14">
      <c r="A14" s="4" t="inlineStr">
        <is>
          <t>Total</t>
        </is>
      </c>
      <c r="B14" s="7" t="n">
        <v>76066</v>
      </c>
      <c r="C14" s="7" t="n">
        <v>72729</v>
      </c>
    </row>
    <row r="15">
      <c r="A15" s="4" t="inlineStr">
        <is>
          <t>Percent</t>
        </is>
      </c>
      <c r="B15" s="9" t="n">
        <v>1</v>
      </c>
      <c r="C15" s="9" t="n">
        <v>1</v>
      </c>
    </row>
    <row r="16">
      <c r="A16" s="4" t="inlineStr">
        <is>
          <t>Total, percent</t>
        </is>
      </c>
      <c r="B16" s="9" t="n">
        <v>1</v>
      </c>
      <c r="C16" s="9" t="n">
        <v>1</v>
      </c>
    </row>
    <row r="17">
      <c r="A17" s="4" t="inlineStr">
        <is>
          <t>Retail Finance Receivables | Performing Financial Instruments | 0-to-30 days</t>
        </is>
      </c>
      <c r="B17" s="4" t="inlineStr">
        <is>
          <t xml:space="preserve"> </t>
        </is>
      </c>
      <c r="C17" s="4" t="inlineStr">
        <is>
          <t xml:space="preserve"> </t>
        </is>
      </c>
    </row>
    <row r="18">
      <c r="A18" s="3" t="inlineStr">
        <is>
          <t>Financing Receivable, Past Due and Not Past Due [Abstract]</t>
        </is>
      </c>
      <c r="B18" s="4" t="inlineStr">
        <is>
          <t xml:space="preserve"> </t>
        </is>
      </c>
      <c r="C18" s="4" t="inlineStr">
        <is>
          <t xml:space="preserve"> </t>
        </is>
      </c>
    </row>
    <row r="19">
      <c r="A19" s="4" t="inlineStr">
        <is>
          <t>2024</t>
        </is>
      </c>
      <c r="B19" s="7" t="n">
        <v>30581</v>
      </c>
      <c r="C19" s="7" t="n">
        <v>29816</v>
      </c>
    </row>
    <row r="20">
      <c r="A20" s="4" t="inlineStr">
        <is>
          <t>2023</t>
        </is>
      </c>
      <c r="B20" s="6" t="n">
        <v>19411</v>
      </c>
      <c r="C20" s="6" t="n">
        <v>19602</v>
      </c>
    </row>
    <row r="21">
      <c r="A21" s="4" t="inlineStr">
        <is>
          <t>2022</t>
        </is>
      </c>
      <c r="B21" s="6" t="n">
        <v>12207</v>
      </c>
      <c r="C21" s="6" t="n">
        <v>12098</v>
      </c>
    </row>
    <row r="22">
      <c r="A22" s="4" t="inlineStr">
        <is>
          <t>2021</t>
        </is>
      </c>
      <c r="B22" s="6" t="n">
        <v>7178</v>
      </c>
      <c r="C22" s="6" t="n">
        <v>6533</v>
      </c>
    </row>
    <row r="23">
      <c r="A23" s="4" t="inlineStr">
        <is>
          <t>2020</t>
        </is>
      </c>
      <c r="B23" s="6" t="n">
        <v>3350</v>
      </c>
      <c r="C23" s="6" t="n">
        <v>1825</v>
      </c>
    </row>
    <row r="24">
      <c r="A24" s="4" t="inlineStr">
        <is>
          <t>Prior</t>
        </is>
      </c>
      <c r="B24" s="6" t="n">
        <v>710</v>
      </c>
      <c r="C24" s="6" t="n">
        <v>599</v>
      </c>
    </row>
    <row r="25">
      <c r="A25" s="4" t="inlineStr">
        <is>
          <t>Total</t>
        </is>
      </c>
      <c r="B25" s="7" t="n">
        <v>73438</v>
      </c>
      <c r="C25" s="7" t="n">
        <v>70472</v>
      </c>
    </row>
    <row r="26">
      <c r="A26" s="4" t="inlineStr">
        <is>
          <t>Percent</t>
        </is>
      </c>
      <c r="B26" s="10" t="n">
        <v>0.965</v>
      </c>
      <c r="C26" s="10" t="n">
        <v>0.969</v>
      </c>
    </row>
    <row r="27">
      <c r="A27" s="4" t="inlineStr">
        <is>
          <t>Retail Finance Receivables | Nonperforming Financial Instruments | 31-to-60 days</t>
        </is>
      </c>
      <c r="B27" s="4" t="inlineStr">
        <is>
          <t xml:space="preserve"> </t>
        </is>
      </c>
      <c r="C27" s="4" t="inlineStr">
        <is>
          <t xml:space="preserve"> </t>
        </is>
      </c>
    </row>
    <row r="28">
      <c r="A28" s="3" t="inlineStr">
        <is>
          <t>Financing Receivable, Past Due and Not Past Due [Abstract]</t>
        </is>
      </c>
      <c r="B28" s="4" t="inlineStr">
        <is>
          <t xml:space="preserve"> </t>
        </is>
      </c>
      <c r="C28" s="4" t="inlineStr">
        <is>
          <t xml:space="preserve"> </t>
        </is>
      </c>
    </row>
    <row r="29">
      <c r="A29" s="4" t="inlineStr">
        <is>
          <t>2024</t>
        </is>
      </c>
      <c r="B29" s="7" t="n">
        <v>374</v>
      </c>
      <c r="C29" s="7" t="n">
        <v>318</v>
      </c>
    </row>
    <row r="30">
      <c r="A30" s="4" t="inlineStr">
        <is>
          <t>2023</t>
        </is>
      </c>
      <c r="B30" s="6" t="n">
        <v>481</v>
      </c>
      <c r="C30" s="6" t="n">
        <v>470</v>
      </c>
    </row>
    <row r="31">
      <c r="A31" s="4" t="inlineStr">
        <is>
          <t>2022</t>
        </is>
      </c>
      <c r="B31" s="6" t="n">
        <v>425</v>
      </c>
      <c r="C31" s="6" t="n">
        <v>415</v>
      </c>
    </row>
    <row r="32">
      <c r="A32" s="4" t="inlineStr">
        <is>
          <t>2021</t>
        </is>
      </c>
      <c r="B32" s="6" t="n">
        <v>340</v>
      </c>
      <c r="C32" s="6" t="n">
        <v>227</v>
      </c>
    </row>
    <row r="33">
      <c r="A33" s="4" t="inlineStr">
        <is>
          <t>2020</t>
        </is>
      </c>
      <c r="B33" s="6" t="n">
        <v>166</v>
      </c>
      <c r="C33" s="6" t="n">
        <v>130</v>
      </c>
    </row>
    <row r="34">
      <c r="A34" s="4" t="inlineStr">
        <is>
          <t>Prior</t>
        </is>
      </c>
      <c r="B34" s="6" t="n">
        <v>99</v>
      </c>
      <c r="C34" s="6" t="n">
        <v>78</v>
      </c>
    </row>
    <row r="35">
      <c r="A35" s="4" t="inlineStr">
        <is>
          <t>Total</t>
        </is>
      </c>
      <c r="B35" s="7" t="n">
        <v>1885</v>
      </c>
      <c r="C35" s="7" t="n">
        <v>1637</v>
      </c>
    </row>
    <row r="36">
      <c r="A36" s="4" t="inlineStr">
        <is>
          <t>Percent of contractual amount due</t>
        </is>
      </c>
      <c r="B36" s="10" t="n">
        <v>0.025</v>
      </c>
      <c r="C36" s="10" t="n">
        <v>0.023</v>
      </c>
    </row>
    <row r="37">
      <c r="A37" s="4" t="inlineStr">
        <is>
          <t>Retail Finance Receivables | Nonperforming Financial Instruments | Greater-than-60 days</t>
        </is>
      </c>
      <c r="B37" s="4" t="inlineStr">
        <is>
          <t xml:space="preserve"> </t>
        </is>
      </c>
      <c r="C37" s="4" t="inlineStr">
        <is>
          <t xml:space="preserve"> </t>
        </is>
      </c>
    </row>
    <row r="38">
      <c r="A38" s="3" t="inlineStr">
        <is>
          <t>Financing Receivable, Past Due and Not Past Due [Abstract]</t>
        </is>
      </c>
      <c r="B38" s="4" t="inlineStr">
        <is>
          <t xml:space="preserve"> </t>
        </is>
      </c>
      <c r="C38" s="4" t="inlineStr">
        <is>
          <t xml:space="preserve"> </t>
        </is>
      </c>
    </row>
    <row r="39">
      <c r="A39" s="4" t="inlineStr">
        <is>
          <t>2024</t>
        </is>
      </c>
      <c r="B39" s="7" t="n">
        <v>128</v>
      </c>
      <c r="C39" s="7" t="n">
        <v>102</v>
      </c>
    </row>
    <row r="40">
      <c r="A40" s="4" t="inlineStr">
        <is>
          <t>2023</t>
        </is>
      </c>
      <c r="B40" s="6" t="n">
        <v>188</v>
      </c>
      <c r="C40" s="6" t="n">
        <v>168</v>
      </c>
    </row>
    <row r="41">
      <c r="A41" s="4" t="inlineStr">
        <is>
          <t>2022</t>
        </is>
      </c>
      <c r="B41" s="6" t="n">
        <v>155</v>
      </c>
      <c r="C41" s="6" t="n">
        <v>142</v>
      </c>
    </row>
    <row r="42">
      <c r="A42" s="4" t="inlineStr">
        <is>
          <t>2021</t>
        </is>
      </c>
      <c r="B42" s="6" t="n">
        <v>115</v>
      </c>
      <c r="C42" s="6" t="n">
        <v>76</v>
      </c>
    </row>
    <row r="43">
      <c r="A43" s="4" t="inlineStr">
        <is>
          <t>2020</t>
        </is>
      </c>
      <c r="B43" s="6" t="n">
        <v>55</v>
      </c>
      <c r="C43" s="6" t="n">
        <v>42</v>
      </c>
    </row>
    <row r="44">
      <c r="A44" s="4" t="inlineStr">
        <is>
          <t>Prior</t>
        </is>
      </c>
      <c r="B44" s="6" t="n">
        <v>36</v>
      </c>
      <c r="C44" s="6" t="n">
        <v>29</v>
      </c>
    </row>
    <row r="45">
      <c r="A45" s="4" t="inlineStr">
        <is>
          <t>Total</t>
        </is>
      </c>
      <c r="B45" s="7" t="n">
        <v>677</v>
      </c>
      <c r="C45" s="7" t="n">
        <v>559</v>
      </c>
    </row>
    <row r="46">
      <c r="A46" s="4" t="inlineStr">
        <is>
          <t>Percent of contractual amount due</t>
        </is>
      </c>
      <c r="B46" s="10" t="n">
        <v>0.008999999999999999</v>
      </c>
      <c r="C46" s="10" t="n">
        <v>0.008</v>
      </c>
    </row>
    <row r="47">
      <c r="A47" s="4" t="inlineStr">
        <is>
          <t>Retail Finance Receivables | Nonperforming Financial Instruments | Finance receivables more than 30 days delinquent</t>
        </is>
      </c>
      <c r="B47" s="4" t="inlineStr">
        <is>
          <t xml:space="preserve"> </t>
        </is>
      </c>
      <c r="C47" s="4" t="inlineStr">
        <is>
          <t xml:space="preserve"> </t>
        </is>
      </c>
    </row>
    <row r="48">
      <c r="A48" s="3" t="inlineStr">
        <is>
          <t>Financing Receivable, Past Due and Not Past Due [Abstract]</t>
        </is>
      </c>
      <c r="B48" s="4" t="inlineStr">
        <is>
          <t xml:space="preserve"> </t>
        </is>
      </c>
      <c r="C48" s="4" t="inlineStr">
        <is>
          <t xml:space="preserve"> </t>
        </is>
      </c>
    </row>
    <row r="49">
      <c r="A49" s="4" t="inlineStr">
        <is>
          <t>2024</t>
        </is>
      </c>
      <c r="B49" s="7" t="n">
        <v>502</v>
      </c>
      <c r="C49" s="7" t="n">
        <v>421</v>
      </c>
    </row>
    <row r="50">
      <c r="A50" s="4" t="inlineStr">
        <is>
          <t>2023</t>
        </is>
      </c>
      <c r="B50" s="6" t="n">
        <v>669</v>
      </c>
      <c r="C50" s="6" t="n">
        <v>637</v>
      </c>
    </row>
    <row r="51">
      <c r="A51" s="4" t="inlineStr">
        <is>
          <t>2022</t>
        </is>
      </c>
      <c r="B51" s="6" t="n">
        <v>580</v>
      </c>
      <c r="C51" s="6" t="n">
        <v>557</v>
      </c>
    </row>
    <row r="52">
      <c r="A52" s="4" t="inlineStr">
        <is>
          <t>2021</t>
        </is>
      </c>
      <c r="B52" s="6" t="n">
        <v>455</v>
      </c>
      <c r="C52" s="6" t="n">
        <v>302</v>
      </c>
    </row>
    <row r="53">
      <c r="A53" s="4" t="inlineStr">
        <is>
          <t>2020</t>
        </is>
      </c>
      <c r="B53" s="6" t="n">
        <v>221</v>
      </c>
      <c r="C53" s="6" t="n">
        <v>172</v>
      </c>
    </row>
    <row r="54">
      <c r="A54" s="4" t="inlineStr">
        <is>
          <t>Prior</t>
        </is>
      </c>
      <c r="B54" s="6" t="n">
        <v>135</v>
      </c>
      <c r="C54" s="6" t="n">
        <v>107</v>
      </c>
    </row>
    <row r="55">
      <c r="A55" s="4" t="inlineStr">
        <is>
          <t>Total</t>
        </is>
      </c>
      <c r="B55" s="7" t="n">
        <v>2562</v>
      </c>
      <c r="C55" s="7" t="n">
        <v>2196</v>
      </c>
    </row>
    <row r="56">
      <c r="A56" s="4" t="inlineStr">
        <is>
          <t>Percent of contractual amount due</t>
        </is>
      </c>
      <c r="B56" s="10" t="n">
        <v>0.034</v>
      </c>
      <c r="C56" s="9" t="n">
        <v>0.03</v>
      </c>
    </row>
    <row r="57">
      <c r="A57" s="4" t="inlineStr">
        <is>
          <t>Retail Finance Receivables | Nonperforming Financial Instruments | In repossession</t>
        </is>
      </c>
      <c r="B57" s="4" t="inlineStr">
        <is>
          <t xml:space="preserve"> </t>
        </is>
      </c>
      <c r="C57" s="4" t="inlineStr">
        <is>
          <t xml:space="preserve"> </t>
        </is>
      </c>
    </row>
    <row r="58">
      <c r="A58" s="3" t="inlineStr">
        <is>
          <t>Financing Receivable, Past Due and Not Past Due [Abstract]</t>
        </is>
      </c>
      <c r="B58" s="4" t="inlineStr">
        <is>
          <t xml:space="preserve"> </t>
        </is>
      </c>
      <c r="C58" s="4" t="inlineStr">
        <is>
          <t xml:space="preserve"> </t>
        </is>
      </c>
    </row>
    <row r="59">
      <c r="A59" s="4" t="inlineStr">
        <is>
          <t>2024</t>
        </is>
      </c>
      <c r="B59" s="7" t="n">
        <v>17</v>
      </c>
      <c r="C59" s="7" t="n">
        <v>17</v>
      </c>
    </row>
    <row r="60">
      <c r="A60" s="4" t="inlineStr">
        <is>
          <t>2023</t>
        </is>
      </c>
      <c r="B60" s="6" t="n">
        <v>19</v>
      </c>
      <c r="C60" s="6" t="n">
        <v>20</v>
      </c>
    </row>
    <row r="61">
      <c r="A61" s="4" t="inlineStr">
        <is>
          <t>2022</t>
        </is>
      </c>
      <c r="B61" s="6" t="n">
        <v>14</v>
      </c>
      <c r="C61" s="6" t="n">
        <v>14</v>
      </c>
    </row>
    <row r="62">
      <c r="A62" s="4" t="inlineStr">
        <is>
          <t>2021</t>
        </is>
      </c>
      <c r="B62" s="6" t="n">
        <v>10</v>
      </c>
      <c r="C62" s="6" t="n">
        <v>6</v>
      </c>
    </row>
    <row r="63">
      <c r="A63" s="4" t="inlineStr">
        <is>
          <t>2020</t>
        </is>
      </c>
      <c r="B63" s="6" t="n">
        <v>3</v>
      </c>
      <c r="C63" s="6" t="n">
        <v>3</v>
      </c>
    </row>
    <row r="64">
      <c r="A64" s="4" t="inlineStr">
        <is>
          <t>Prior</t>
        </is>
      </c>
      <c r="B64" s="6" t="n">
        <v>2</v>
      </c>
      <c r="C64" s="6" t="n">
        <v>1</v>
      </c>
    </row>
    <row r="65">
      <c r="A65" s="4" t="inlineStr">
        <is>
          <t>Total</t>
        </is>
      </c>
      <c r="B65" s="7" t="n">
        <v>66</v>
      </c>
      <c r="C65" s="7" t="n">
        <v>61</v>
      </c>
    </row>
    <row r="66">
      <c r="A66" s="4" t="inlineStr">
        <is>
          <t>Percent of contractual amount due</t>
        </is>
      </c>
      <c r="B66" s="10" t="n">
        <v>0.001</v>
      </c>
      <c r="C66" s="10" t="n">
        <v>0.001</v>
      </c>
    </row>
    <row r="67">
      <c r="A67" s="4" t="inlineStr">
        <is>
          <t>Retail Finance Receivables | Nonperforming Financial Instruments | Finance receivables more than 30 days delinquent or in repossession</t>
        </is>
      </c>
      <c r="B67" s="4" t="inlineStr">
        <is>
          <t xml:space="preserve"> </t>
        </is>
      </c>
      <c r="C67" s="4" t="inlineStr">
        <is>
          <t xml:space="preserve"> </t>
        </is>
      </c>
    </row>
    <row r="68">
      <c r="A68" s="3" t="inlineStr">
        <is>
          <t>Financing Receivable, Past Due and Not Past Due [Abstract]</t>
        </is>
      </c>
      <c r="B68" s="4" t="inlineStr">
        <is>
          <t xml:space="preserve"> </t>
        </is>
      </c>
      <c r="C68" s="4" t="inlineStr">
        <is>
          <t xml:space="preserve"> </t>
        </is>
      </c>
    </row>
    <row r="69">
      <c r="A69" s="4" t="inlineStr">
        <is>
          <t>2024</t>
        </is>
      </c>
      <c r="B69" s="7" t="n">
        <v>519</v>
      </c>
      <c r="C69" s="7" t="n">
        <v>437</v>
      </c>
    </row>
    <row r="70">
      <c r="A70" s="4" t="inlineStr">
        <is>
          <t>2023</t>
        </is>
      </c>
      <c r="B70" s="6" t="n">
        <v>689</v>
      </c>
      <c r="C70" s="6" t="n">
        <v>657</v>
      </c>
    </row>
    <row r="71">
      <c r="A71" s="4" t="inlineStr">
        <is>
          <t>2022</t>
        </is>
      </c>
      <c r="B71" s="6" t="n">
        <v>595</v>
      </c>
      <c r="C71" s="6" t="n">
        <v>572</v>
      </c>
    </row>
    <row r="72">
      <c r="A72" s="4" t="inlineStr">
        <is>
          <t>2021</t>
        </is>
      </c>
      <c r="B72" s="6" t="n">
        <v>464</v>
      </c>
      <c r="C72" s="6" t="n">
        <v>308</v>
      </c>
    </row>
    <row r="73">
      <c r="A73" s="4" t="inlineStr">
        <is>
          <t>2020</t>
        </is>
      </c>
      <c r="B73" s="6" t="n">
        <v>225</v>
      </c>
      <c r="C73" s="6" t="n">
        <v>175</v>
      </c>
    </row>
    <row r="74">
      <c r="A74" s="4" t="inlineStr">
        <is>
          <t>Prior</t>
        </is>
      </c>
      <c r="B74" s="6" t="n">
        <v>136</v>
      </c>
      <c r="C74" s="6" t="n">
        <v>108</v>
      </c>
    </row>
    <row r="75">
      <c r="A75" s="4" t="inlineStr">
        <is>
          <t>Total</t>
        </is>
      </c>
      <c r="B75" s="7" t="n">
        <v>2628</v>
      </c>
      <c r="C75" s="7" t="n">
        <v>2257</v>
      </c>
    </row>
    <row r="76">
      <c r="A76" s="4" t="inlineStr">
        <is>
          <t>Percent of contractual amount due</t>
        </is>
      </c>
      <c r="B76" s="10" t="n">
        <v>0.035</v>
      </c>
      <c r="C76" s="10" t="n">
        <v>0.0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963</v>
      </c>
      <c r="C4" s="7" t="n">
        <v>9840</v>
      </c>
      <c r="D4" s="7" t="n">
        <v>9708</v>
      </c>
    </row>
    <row r="5">
      <c r="A5" s="4" t="inlineStr">
        <is>
          <t>Depreciation and impairment of Equipment on operating leases, net</t>
        </is>
      </c>
      <c r="B5" s="6" t="n">
        <v>4844</v>
      </c>
      <c r="C5" s="6" t="n">
        <v>4904</v>
      </c>
      <c r="D5" s="6" t="n">
        <v>4839</v>
      </c>
    </row>
    <row r="6">
      <c r="A6" s="4" t="inlineStr">
        <is>
          <t>Depreciation, amortization and impairment charges on Property, net</t>
        </is>
      </c>
      <c r="B6" s="6" t="n">
        <v>7545</v>
      </c>
      <c r="C6" s="6" t="n">
        <v>6984</v>
      </c>
      <c r="D6" s="6" t="n">
        <v>6451</v>
      </c>
    </row>
    <row r="7">
      <c r="A7" s="4" t="inlineStr">
        <is>
          <t>Foreign currency remeasurement and transaction (gains) losses</t>
        </is>
      </c>
      <c r="B7" s="6" t="n">
        <v>-321</v>
      </c>
      <c r="C7" s="6" t="n">
        <v>349</v>
      </c>
      <c r="D7" s="6" t="n">
        <v>172</v>
      </c>
    </row>
    <row r="8">
      <c r="A8" s="4" t="inlineStr">
        <is>
          <t>Undistributed earnings and impairment of nonconsolidated affiliates, net</t>
        </is>
      </c>
      <c r="B8" s="6" t="n">
        <v>4118</v>
      </c>
      <c r="C8" s="6" t="n">
        <v>245</v>
      </c>
      <c r="D8" s="6" t="n">
        <v>193</v>
      </c>
    </row>
    <row r="9">
      <c r="A9" s="4" t="inlineStr">
        <is>
          <t>Pension contributions and OPEB payments</t>
        </is>
      </c>
      <c r="B9" s="6" t="n">
        <v>-1518</v>
      </c>
      <c r="C9" s="6" t="n">
        <v>-1100</v>
      </c>
      <c r="D9" s="6" t="n">
        <v>-790</v>
      </c>
    </row>
    <row r="10">
      <c r="A10" s="4" t="inlineStr">
        <is>
          <t>Pension and OPEB income, net</t>
        </is>
      </c>
      <c r="B10" s="6" t="n">
        <v>89</v>
      </c>
      <c r="C10" s="6" t="n">
        <v>90</v>
      </c>
      <c r="D10" s="6" t="n">
        <v>-1189</v>
      </c>
    </row>
    <row r="11">
      <c r="A11" s="4" t="inlineStr">
        <is>
          <t>Provision (benefit) for deferred taxes</t>
        </is>
      </c>
      <c r="B11" s="6" t="n">
        <v>1368</v>
      </c>
      <c r="C11" s="6" t="n">
        <v>-1041</v>
      </c>
      <c r="D11" s="6" t="n">
        <v>425</v>
      </c>
    </row>
    <row r="12">
      <c r="A12" s="4" t="inlineStr">
        <is>
          <t>Change in other operating assets and liabilities (Note 24)</t>
        </is>
      </c>
      <c r="B12" s="6" t="n">
        <v>-1529</v>
      </c>
      <c r="C12" s="6" t="n">
        <v>1822</v>
      </c>
      <c r="D12" s="6" t="n">
        <v>-2977</v>
      </c>
    </row>
    <row r="13">
      <c r="A13" s="4" t="inlineStr">
        <is>
          <t>Other operating activities</t>
        </is>
      </c>
      <c r="B13" s="6" t="n">
        <v>-433</v>
      </c>
      <c r="C13" s="6" t="n">
        <v>-1163</v>
      </c>
      <c r="D13" s="6" t="n">
        <v>-790</v>
      </c>
    </row>
    <row r="14">
      <c r="A14" s="4" t="inlineStr">
        <is>
          <t>Net cash provided by (used in) operating activities</t>
        </is>
      </c>
      <c r="B14" s="6" t="n">
        <v>20129</v>
      </c>
      <c r="C14" s="6" t="n">
        <v>20930</v>
      </c>
      <c r="D14" s="6" t="n">
        <v>16043</v>
      </c>
    </row>
    <row r="15">
      <c r="A15" s="3" t="inlineStr">
        <is>
          <t>Cash flows from investing activities</t>
        </is>
      </c>
      <c r="B15" s="4" t="inlineStr">
        <is>
          <t xml:space="preserve"> </t>
        </is>
      </c>
      <c r="C15" s="4" t="inlineStr">
        <is>
          <t xml:space="preserve"> </t>
        </is>
      </c>
      <c r="D15" s="4" t="inlineStr">
        <is>
          <t xml:space="preserve"> </t>
        </is>
      </c>
    </row>
    <row r="16">
      <c r="A16" s="4" t="inlineStr">
        <is>
          <t>Expenditures for property</t>
        </is>
      </c>
      <c r="B16" s="6" t="n">
        <v>-10830</v>
      </c>
      <c r="C16" s="6" t="n">
        <v>-10970</v>
      </c>
      <c r="D16" s="6" t="n">
        <v>-9238</v>
      </c>
    </row>
    <row r="17">
      <c r="A17" s="4" t="inlineStr">
        <is>
          <t>Available-for-sale marketable securities, acquisitions</t>
        </is>
      </c>
      <c r="B17" s="6" t="n">
        <v>-3986</v>
      </c>
      <c r="C17" s="6" t="n">
        <v>-4429</v>
      </c>
      <c r="D17" s="6" t="n">
        <v>-11837</v>
      </c>
    </row>
    <row r="18">
      <c r="A18" s="4" t="inlineStr">
        <is>
          <t>Available-for-sale marketable securities, liquidations</t>
        </is>
      </c>
      <c r="B18" s="6" t="n">
        <v>4331</v>
      </c>
      <c r="C18" s="6" t="n">
        <v>9345</v>
      </c>
      <c r="D18" s="6" t="n">
        <v>8057</v>
      </c>
    </row>
    <row r="19">
      <c r="A19" s="4" t="inlineStr">
        <is>
          <t>Purchases of finance receivables</t>
        </is>
      </c>
      <c r="B19" s="6" t="n">
        <v>-36348</v>
      </c>
      <c r="C19" s="6" t="n">
        <v>-35379</v>
      </c>
      <c r="D19" s="6" t="n">
        <v>-33974</v>
      </c>
    </row>
    <row r="20">
      <c r="A20" s="4" t="inlineStr">
        <is>
          <t>Principal collections and recoveries on finance receivables</t>
        </is>
      </c>
      <c r="B20" s="6" t="n">
        <v>31784</v>
      </c>
      <c r="C20" s="6" t="n">
        <v>28346</v>
      </c>
      <c r="D20" s="6" t="n">
        <v>26887</v>
      </c>
    </row>
    <row r="21">
      <c r="A21" s="4" t="inlineStr">
        <is>
          <t>Purchases of leased vehicles</t>
        </is>
      </c>
      <c r="B21" s="6" t="n">
        <v>-15279</v>
      </c>
      <c r="C21" s="6" t="n">
        <v>-13640</v>
      </c>
      <c r="D21" s="6" t="n">
        <v>-11949</v>
      </c>
    </row>
    <row r="22">
      <c r="A22" s="4" t="inlineStr">
        <is>
          <t>Proceeds from termination of leased vehicles</t>
        </is>
      </c>
      <c r="B22" s="6" t="n">
        <v>10892</v>
      </c>
      <c r="C22" s="6" t="n">
        <v>13033</v>
      </c>
      <c r="D22" s="6" t="n">
        <v>14234</v>
      </c>
    </row>
    <row r="23">
      <c r="A23" s="4" t="inlineStr">
        <is>
          <t>Other investing activities</t>
        </is>
      </c>
      <c r="B23" s="6" t="n">
        <v>-1081</v>
      </c>
      <c r="C23" s="6" t="n">
        <v>-969</v>
      </c>
      <c r="D23" s="6" t="n">
        <v>-62</v>
      </c>
    </row>
    <row r="24">
      <c r="A24" s="4" t="inlineStr">
        <is>
          <t>Net cash provided by (used in) investing activities</t>
        </is>
      </c>
      <c r="B24" s="6" t="n">
        <v>-20517</v>
      </c>
      <c r="C24" s="6" t="n">
        <v>-14663</v>
      </c>
      <c r="D24" s="6" t="n">
        <v>-17882</v>
      </c>
    </row>
    <row r="25">
      <c r="A25" s="3" t="inlineStr">
        <is>
          <t>Cash flows from financing activities</t>
        </is>
      </c>
      <c r="B25" s="4" t="inlineStr">
        <is>
          <t xml:space="preserve"> </t>
        </is>
      </c>
      <c r="C25" s="4" t="inlineStr">
        <is>
          <t xml:space="preserve"> </t>
        </is>
      </c>
      <c r="D25" s="4" t="inlineStr">
        <is>
          <t xml:space="preserve"> </t>
        </is>
      </c>
    </row>
    <row r="26">
      <c r="A26" s="4" t="inlineStr">
        <is>
          <t>Net increase (decrease) in short-term debt</t>
        </is>
      </c>
      <c r="B26" s="6" t="n">
        <v>128</v>
      </c>
      <c r="C26" s="6" t="n">
        <v>-156</v>
      </c>
      <c r="D26" s="6" t="n">
        <v>373</v>
      </c>
    </row>
    <row r="27">
      <c r="A27" s="4" t="inlineStr">
        <is>
          <t>Proceeds from issuance of debt (original maturities greater than three months)</t>
        </is>
      </c>
      <c r="B27" s="6" t="n">
        <v>53435</v>
      </c>
      <c r="C27" s="6" t="n">
        <v>50963</v>
      </c>
      <c r="D27" s="6" t="n">
        <v>45813</v>
      </c>
    </row>
    <row r="28">
      <c r="A28" s="4" t="inlineStr">
        <is>
          <t>Payments on debt (original maturities greater than three months)</t>
        </is>
      </c>
      <c r="B28" s="6" t="n">
        <v>-43399</v>
      </c>
      <c r="C28" s="6" t="n">
        <v>-44675</v>
      </c>
      <c r="D28" s="6" t="n">
        <v>-39606</v>
      </c>
    </row>
    <row r="29">
      <c r="A29" s="4" t="inlineStr">
        <is>
          <t>Payments to purchase common stock (Note 20)</t>
        </is>
      </c>
      <c r="B29" s="6" t="n">
        <v>-7064</v>
      </c>
      <c r="C29" s="6" t="n">
        <v>-11115</v>
      </c>
      <c r="D29" s="6" t="n">
        <v>-2500</v>
      </c>
    </row>
    <row r="30">
      <c r="A30" s="4" t="inlineStr">
        <is>
          <t>Issuance (redemption) of subsidiary stock (Note 20)</t>
        </is>
      </c>
      <c r="B30" s="6" t="n">
        <v>-101</v>
      </c>
      <c r="C30" s="6" t="n">
        <v>0</v>
      </c>
      <c r="D30" s="6" t="n">
        <v>-2121</v>
      </c>
    </row>
    <row r="31">
      <c r="A31" s="4" t="inlineStr">
        <is>
          <t>Dividends paid</t>
        </is>
      </c>
      <c r="B31" s="6" t="n">
        <v>-653</v>
      </c>
      <c r="C31" s="6" t="n">
        <v>-597</v>
      </c>
      <c r="D31" s="6" t="n">
        <v>-397</v>
      </c>
    </row>
    <row r="32">
      <c r="A32" s="4" t="inlineStr">
        <is>
          <t>Other financing activities</t>
        </is>
      </c>
      <c r="B32" s="6" t="n">
        <v>-407</v>
      </c>
      <c r="C32" s="6" t="n">
        <v>-774</v>
      </c>
      <c r="D32" s="6" t="n">
        <v>-1178</v>
      </c>
    </row>
    <row r="33">
      <c r="A33" s="4" t="inlineStr">
        <is>
          <t>Net cash provided by (used in) financing activities</t>
        </is>
      </c>
      <c r="B33" s="6" t="n">
        <v>1938</v>
      </c>
      <c r="C33" s="6" t="n">
        <v>-6353</v>
      </c>
      <c r="D33" s="6" t="n">
        <v>383</v>
      </c>
    </row>
    <row r="34">
      <c r="A34" s="4" t="inlineStr">
        <is>
          <t>Effect of exchange rate changes on cash, cash equivalents and restricted cash</t>
        </is>
      </c>
      <c r="B34" s="6" t="n">
        <v>-503</v>
      </c>
      <c r="C34" s="6" t="n">
        <v>54</v>
      </c>
      <c r="D34" s="6" t="n">
        <v>-138</v>
      </c>
    </row>
    <row r="35">
      <c r="A35" s="4" t="inlineStr">
        <is>
          <t>Net increase (decrease) in cash, cash equivalents and restricted cash</t>
        </is>
      </c>
      <c r="B35" s="6" t="n">
        <v>1047</v>
      </c>
      <c r="C35" s="6" t="n">
        <v>-31</v>
      </c>
      <c r="D35" s="6" t="n">
        <v>-1594</v>
      </c>
    </row>
    <row r="36">
      <c r="A36" s="4" t="inlineStr">
        <is>
          <t>Cash, cash equivalents and restricted cash at beginning of period</t>
        </is>
      </c>
      <c r="B36" s="6" t="n">
        <v>21917</v>
      </c>
      <c r="C36" s="6" t="n">
        <v>21948</v>
      </c>
      <c r="D36" s="6" t="n">
        <v>23542</v>
      </c>
    </row>
    <row r="37">
      <c r="A37" s="4" t="inlineStr">
        <is>
          <t>Cash, cash equivalents and restricted cash at end of period</t>
        </is>
      </c>
      <c r="B37" s="6" t="n">
        <v>22964</v>
      </c>
      <c r="C37" s="6" t="n">
        <v>21917</v>
      </c>
      <c r="D37" s="6" t="n">
        <v>21948</v>
      </c>
    </row>
    <row r="38">
      <c r="A38" s="3" t="inlineStr">
        <is>
          <t>Significant Non-cash Investing and Financing Activity</t>
        </is>
      </c>
      <c r="B38" s="4" t="inlineStr">
        <is>
          <t xml:space="preserve"> </t>
        </is>
      </c>
      <c r="C38" s="4" t="inlineStr">
        <is>
          <t xml:space="preserve"> </t>
        </is>
      </c>
      <c r="D38" s="4" t="inlineStr">
        <is>
          <t xml:space="preserve"> </t>
        </is>
      </c>
    </row>
    <row r="39">
      <c r="A39" s="4" t="inlineStr">
        <is>
          <t>Non-cash property additions</t>
        </is>
      </c>
      <c r="B39" s="7" t="n">
        <v>3864</v>
      </c>
      <c r="C39" s="7" t="n">
        <v>6013</v>
      </c>
      <c r="D39" s="7" t="n">
        <v>53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Commercial Finance Receivables Credit Quality Indicators (Details) - USD ($) $ in Millions</t>
        </is>
      </c>
      <c r="B1" s="2" t="inlineStr">
        <is>
          <t>Dec. 31, 2024</t>
        </is>
      </c>
      <c r="C1" s="2" t="inlineStr">
        <is>
          <t>Dec. 31, 2023</t>
        </is>
      </c>
    </row>
    <row r="2">
      <c r="A2" s="4" t="inlineStr">
        <is>
          <t>GM Financia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Total</t>
        </is>
      </c>
      <c r="B4" s="7" t="n">
        <v>95294</v>
      </c>
      <c r="C4" s="7" t="n">
        <v>86463</v>
      </c>
    </row>
    <row r="5">
      <c r="A5" s="4" t="inlineStr">
        <is>
          <t>Commercial Finance Receivables | Floorplan advance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Percent of revolving balance</t>
        </is>
      </c>
      <c r="B7" s="10" t="n">
        <v>0.995</v>
      </c>
      <c r="C7" s="10" t="n">
        <v>0.997</v>
      </c>
    </row>
    <row r="8">
      <c r="A8" s="4" t="inlineStr">
        <is>
          <t>Commercial Finance Receivables | GM Financial</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t>
        </is>
      </c>
      <c r="B10" s="7" t="n">
        <v>19228</v>
      </c>
      <c r="C10" s="7" t="n">
        <v>13734</v>
      </c>
    </row>
    <row r="11">
      <c r="A11" s="4" t="inlineStr">
        <is>
          <t>Finance receivables, nonaccrual status</t>
        </is>
      </c>
      <c r="B11" s="6" t="n">
        <v>0</v>
      </c>
      <c r="C11" s="6" t="n">
        <v>0</v>
      </c>
    </row>
    <row r="12">
      <c r="A12" s="4" t="inlineStr">
        <is>
          <t>Commercial Finance Receivables | GM Financial | Dealer Financing</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Revolving</t>
        </is>
      </c>
      <c r="B14" s="6" t="n">
        <v>17117</v>
      </c>
      <c r="C14" s="6" t="n">
        <v>11846</v>
      </c>
    </row>
    <row r="15">
      <c r="A15" s="4" t="inlineStr">
        <is>
          <t>2024</t>
        </is>
      </c>
      <c r="B15" s="6" t="n">
        <v>331</v>
      </c>
      <c r="C15" s="6" t="n">
        <v>281</v>
      </c>
    </row>
    <row r="16">
      <c r="A16" s="4" t="inlineStr">
        <is>
          <t>2023</t>
        </is>
      </c>
      <c r="B16" s="6" t="n">
        <v>223</v>
      </c>
      <c r="C16" s="6" t="n">
        <v>421</v>
      </c>
    </row>
    <row r="17">
      <c r="A17" s="4" t="inlineStr">
        <is>
          <t>2022</t>
        </is>
      </c>
      <c r="B17" s="6" t="n">
        <v>385</v>
      </c>
      <c r="C17" s="6" t="n">
        <v>311</v>
      </c>
    </row>
    <row r="18">
      <c r="A18" s="4" t="inlineStr">
        <is>
          <t>2021</t>
        </is>
      </c>
      <c r="B18" s="6" t="n">
        <v>263</v>
      </c>
      <c r="C18" s="6" t="n">
        <v>301</v>
      </c>
    </row>
    <row r="19">
      <c r="A19" s="4" t="inlineStr">
        <is>
          <t>2020</t>
        </is>
      </c>
      <c r="B19" s="6" t="n">
        <v>269</v>
      </c>
      <c r="C19" s="6" t="n">
        <v>86</v>
      </c>
    </row>
    <row r="20">
      <c r="A20" s="4" t="inlineStr">
        <is>
          <t>Prior</t>
        </is>
      </c>
      <c r="B20" s="6" t="n">
        <v>35</v>
      </c>
      <c r="C20" s="6" t="n">
        <v>11</v>
      </c>
    </row>
    <row r="21">
      <c r="A21" s="4" t="inlineStr">
        <is>
          <t>Total</t>
        </is>
      </c>
      <c r="B21" s="7" t="n">
        <v>18623</v>
      </c>
      <c r="C21" s="7" t="n">
        <v>13257</v>
      </c>
    </row>
    <row r="22">
      <c r="A22" s="4" t="inlineStr">
        <is>
          <t>Percent</t>
        </is>
      </c>
      <c r="B22" s="9" t="n">
        <v>1</v>
      </c>
      <c r="C22" s="9" t="n">
        <v>1</v>
      </c>
    </row>
    <row r="23">
      <c r="A23" s="4" t="inlineStr">
        <is>
          <t>Commercial Finance Receivables | GM Financial | I | Dealer Financing</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Revolving</t>
        </is>
      </c>
      <c r="B25" s="7" t="n">
        <v>16190</v>
      </c>
      <c r="C25" s="7" t="n">
        <v>11513</v>
      </c>
    </row>
    <row r="26">
      <c r="A26" s="4" t="inlineStr">
        <is>
          <t>2024</t>
        </is>
      </c>
      <c r="B26" s="6" t="n">
        <v>321</v>
      </c>
      <c r="C26" s="6" t="n">
        <v>279</v>
      </c>
    </row>
    <row r="27">
      <c r="A27" s="4" t="inlineStr">
        <is>
          <t>2023</t>
        </is>
      </c>
      <c r="B27" s="6" t="n">
        <v>209</v>
      </c>
      <c r="C27" s="6" t="n">
        <v>403</v>
      </c>
    </row>
    <row r="28">
      <c r="A28" s="4" t="inlineStr">
        <is>
          <t>2022</t>
        </is>
      </c>
      <c r="B28" s="6" t="n">
        <v>360</v>
      </c>
      <c r="C28" s="6" t="n">
        <v>297</v>
      </c>
    </row>
    <row r="29">
      <c r="A29" s="4" t="inlineStr">
        <is>
          <t>2021</t>
        </is>
      </c>
      <c r="B29" s="6" t="n">
        <v>237</v>
      </c>
      <c r="C29" s="6" t="n">
        <v>301</v>
      </c>
    </row>
    <row r="30">
      <c r="A30" s="4" t="inlineStr">
        <is>
          <t>2020</t>
        </is>
      </c>
      <c r="B30" s="6" t="n">
        <v>267</v>
      </c>
      <c r="C30" s="6" t="n">
        <v>75</v>
      </c>
    </row>
    <row r="31">
      <c r="A31" s="4" t="inlineStr">
        <is>
          <t>Prior</t>
        </is>
      </c>
      <c r="B31" s="6" t="n">
        <v>22</v>
      </c>
      <c r="C31" s="6" t="n">
        <v>11</v>
      </c>
    </row>
    <row r="32">
      <c r="A32" s="4" t="inlineStr">
        <is>
          <t>Total</t>
        </is>
      </c>
      <c r="B32" s="7" t="n">
        <v>17606</v>
      </c>
      <c r="C32" s="7" t="n">
        <v>12879</v>
      </c>
    </row>
    <row r="33">
      <c r="A33" s="4" t="inlineStr">
        <is>
          <t>Percent</t>
        </is>
      </c>
      <c r="B33" s="10" t="n">
        <v>0.945</v>
      </c>
      <c r="C33" s="10" t="n">
        <v>0.971</v>
      </c>
    </row>
    <row r="34">
      <c r="A34" s="4" t="inlineStr">
        <is>
          <t>Commercial Finance Receivables | GM Financial | II | Dealer Financing</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Revolving</t>
        </is>
      </c>
      <c r="B36" s="7" t="n">
        <v>621</v>
      </c>
      <c r="C36" s="7" t="n">
        <v>182</v>
      </c>
    </row>
    <row r="37">
      <c r="A37" s="4" t="inlineStr">
        <is>
          <t>2024</t>
        </is>
      </c>
      <c r="B37" s="6" t="n">
        <v>0</v>
      </c>
      <c r="C37" s="6" t="n">
        <v>0</v>
      </c>
    </row>
    <row r="38">
      <c r="A38" s="4" t="inlineStr">
        <is>
          <t>2023</t>
        </is>
      </c>
      <c r="B38" s="6" t="n">
        <v>10</v>
      </c>
      <c r="C38" s="6" t="n">
        <v>2</v>
      </c>
    </row>
    <row r="39">
      <c r="A39" s="4" t="inlineStr">
        <is>
          <t>2022</t>
        </is>
      </c>
      <c r="B39" s="6" t="n">
        <v>26</v>
      </c>
      <c r="C39" s="6" t="n">
        <v>2</v>
      </c>
    </row>
    <row r="40">
      <c r="A40" s="4" t="inlineStr">
        <is>
          <t>2021</t>
        </is>
      </c>
      <c r="B40" s="6" t="n">
        <v>3</v>
      </c>
      <c r="C40" s="6" t="n">
        <v>0</v>
      </c>
    </row>
    <row r="41">
      <c r="A41" s="4" t="inlineStr">
        <is>
          <t>2020</t>
        </is>
      </c>
      <c r="B41" s="6" t="n">
        <v>2</v>
      </c>
      <c r="C41" s="6" t="n">
        <v>0</v>
      </c>
    </row>
    <row r="42">
      <c r="A42" s="4" t="inlineStr">
        <is>
          <t>Prior</t>
        </is>
      </c>
      <c r="B42" s="6" t="n">
        <v>0</v>
      </c>
      <c r="C42" s="6" t="n">
        <v>0</v>
      </c>
    </row>
    <row r="43">
      <c r="A43" s="4" t="inlineStr">
        <is>
          <t>Total</t>
        </is>
      </c>
      <c r="B43" s="7" t="n">
        <v>663</v>
      </c>
      <c r="C43" s="7" t="n">
        <v>187</v>
      </c>
    </row>
    <row r="44">
      <c r="A44" s="4" t="inlineStr">
        <is>
          <t>Percent</t>
        </is>
      </c>
      <c r="B44" s="10" t="n">
        <v>0.036</v>
      </c>
      <c r="C44" s="10" t="n">
        <v>0.014</v>
      </c>
    </row>
    <row r="45">
      <c r="A45" s="4" t="inlineStr">
        <is>
          <t>Commercial Finance Receivables | GM Financial | III | Dealer Financing</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Revolving</t>
        </is>
      </c>
      <c r="B47" s="7" t="n">
        <v>305</v>
      </c>
      <c r="C47" s="7" t="n">
        <v>152</v>
      </c>
    </row>
    <row r="48">
      <c r="A48" s="4" t="inlineStr">
        <is>
          <t>2024</t>
        </is>
      </c>
      <c r="B48" s="6" t="n">
        <v>10</v>
      </c>
      <c r="C48" s="6" t="n">
        <v>1</v>
      </c>
    </row>
    <row r="49">
      <c r="A49" s="4" t="inlineStr">
        <is>
          <t>2023</t>
        </is>
      </c>
      <c r="B49" s="6" t="n">
        <v>4</v>
      </c>
      <c r="C49" s="6" t="n">
        <v>15</v>
      </c>
    </row>
    <row r="50">
      <c r="A50" s="4" t="inlineStr">
        <is>
          <t>2022</t>
        </is>
      </c>
      <c r="B50" s="6" t="n">
        <v>0</v>
      </c>
      <c r="C50" s="6" t="n">
        <v>12</v>
      </c>
    </row>
    <row r="51">
      <c r="A51" s="4" t="inlineStr">
        <is>
          <t>2021</t>
        </is>
      </c>
      <c r="B51" s="6" t="n">
        <v>22</v>
      </c>
      <c r="C51" s="6" t="n">
        <v>0</v>
      </c>
    </row>
    <row r="52">
      <c r="A52" s="4" t="inlineStr">
        <is>
          <t>2020</t>
        </is>
      </c>
      <c r="B52" s="6" t="n">
        <v>0</v>
      </c>
      <c r="C52" s="6" t="n">
        <v>11</v>
      </c>
    </row>
    <row r="53">
      <c r="A53" s="4" t="inlineStr">
        <is>
          <t>Prior</t>
        </is>
      </c>
      <c r="B53" s="6" t="n">
        <v>12</v>
      </c>
      <c r="C53" s="6" t="n">
        <v>0</v>
      </c>
    </row>
    <row r="54">
      <c r="A54" s="4" t="inlineStr">
        <is>
          <t>Total</t>
        </is>
      </c>
      <c r="B54" s="7" t="n">
        <v>354</v>
      </c>
      <c r="C54" s="7" t="n">
        <v>192</v>
      </c>
    </row>
    <row r="55">
      <c r="A55" s="4" t="inlineStr">
        <is>
          <t>Percent</t>
        </is>
      </c>
      <c r="B55" s="10" t="n">
        <v>0.019</v>
      </c>
      <c r="C55" s="10" t="n">
        <v>0.014</v>
      </c>
    </row>
    <row r="56">
      <c r="A56" s="4" t="inlineStr">
        <is>
          <t>Commercial Finance Receivables | GM Financial | IV | Dealer Financing</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Revolving</t>
        </is>
      </c>
      <c r="B58" s="7" t="n">
        <v>1</v>
      </c>
      <c r="C58" s="7" t="n">
        <v>0</v>
      </c>
    </row>
    <row r="59">
      <c r="A59" s="4" t="inlineStr">
        <is>
          <t>2024</t>
        </is>
      </c>
      <c r="B59" s="6" t="n">
        <v>0</v>
      </c>
      <c r="C59" s="6" t="n">
        <v>0</v>
      </c>
    </row>
    <row r="60">
      <c r="A60" s="4" t="inlineStr">
        <is>
          <t>2023</t>
        </is>
      </c>
      <c r="B60" s="6" t="n">
        <v>0</v>
      </c>
      <c r="C60" s="6" t="n">
        <v>0</v>
      </c>
    </row>
    <row r="61">
      <c r="A61" s="4" t="inlineStr">
        <is>
          <t>2022</t>
        </is>
      </c>
      <c r="B61" s="6" t="n">
        <v>0</v>
      </c>
      <c r="C61" s="6" t="n">
        <v>0</v>
      </c>
    </row>
    <row r="62">
      <c r="A62" s="4" t="inlineStr">
        <is>
          <t>2021</t>
        </is>
      </c>
      <c r="B62" s="6" t="n">
        <v>0</v>
      </c>
      <c r="C62" s="6" t="n">
        <v>0</v>
      </c>
    </row>
    <row r="63">
      <c r="A63" s="4" t="inlineStr">
        <is>
          <t>2020</t>
        </is>
      </c>
      <c r="B63" s="6" t="n">
        <v>0</v>
      </c>
      <c r="C63" s="6" t="n">
        <v>0</v>
      </c>
    </row>
    <row r="64">
      <c r="A64" s="4" t="inlineStr">
        <is>
          <t>Prior</t>
        </is>
      </c>
      <c r="B64" s="6" t="n">
        <v>0</v>
      </c>
      <c r="C64" s="6" t="n">
        <v>0</v>
      </c>
    </row>
    <row r="65">
      <c r="A65" s="4" t="inlineStr">
        <is>
          <t>Total</t>
        </is>
      </c>
      <c r="B65" s="7" t="n">
        <v>1</v>
      </c>
      <c r="C65" s="7" t="n">
        <v>0</v>
      </c>
    </row>
    <row r="66">
      <c r="A66" s="4" t="inlineStr">
        <is>
          <t>Percent</t>
        </is>
      </c>
      <c r="B66" s="9" t="n">
        <v>0</v>
      </c>
      <c r="C66" s="9"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M Financial Receivables and Transactions - Intercompany Transactions (Details) - GM Financial - USD ($) $ in Millions</t>
        </is>
      </c>
      <c r="B1" s="2" t="inlineStr">
        <is>
          <t>12 Months Ended</t>
        </is>
      </c>
    </row>
    <row r="2">
      <c r="B2" s="2" t="inlineStr">
        <is>
          <t>Dec. 31, 2024</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Financing receivable</t>
        </is>
      </c>
      <c r="B4" s="7" t="n">
        <v>95294</v>
      </c>
      <c r="C4" s="7" t="n">
        <v>86463</v>
      </c>
      <c r="D4" s="4" t="inlineStr">
        <is>
          <t xml:space="preserve"> </t>
        </is>
      </c>
    </row>
    <row r="5">
      <c r="A5" s="4" t="inlineStr">
        <is>
          <t>Common stock dividends declared and paid</t>
        </is>
      </c>
      <c r="B5" s="6" t="n">
        <v>1800</v>
      </c>
      <c r="C5" s="6" t="n">
        <v>1800</v>
      </c>
      <c r="D5" s="7" t="n">
        <v>1700</v>
      </c>
    </row>
    <row r="6">
      <c r="A6" s="4" t="inlineStr">
        <is>
          <t>Commercial Portfolio Segment</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Financing receivable</t>
        </is>
      </c>
      <c r="B8" s="6" t="n">
        <v>19228</v>
      </c>
      <c r="C8" s="6" t="n">
        <v>13734</v>
      </c>
      <c r="D8" s="4" t="inlineStr">
        <is>
          <t xml:space="preserve"> </t>
        </is>
      </c>
    </row>
    <row r="9">
      <c r="A9" s="4" t="inlineStr">
        <is>
          <t>Eliminations/ Reclassifications</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Subvention receivable from GM</t>
        </is>
      </c>
      <c r="B11" s="6" t="n">
        <v>360</v>
      </c>
      <c r="C11" s="6" t="n">
        <v>508</v>
      </c>
      <c r="D11" s="4" t="inlineStr">
        <is>
          <t xml:space="preserve"> </t>
        </is>
      </c>
    </row>
    <row r="12">
      <c r="A12" s="4" t="inlineStr">
        <is>
          <t>Interest subvention earned on finance receivables</t>
        </is>
      </c>
      <c r="B12" s="6" t="n">
        <v>1385</v>
      </c>
      <c r="C12" s="6" t="n">
        <v>1234</v>
      </c>
      <c r="D12" s="6" t="n">
        <v>984</v>
      </c>
    </row>
    <row r="13">
      <c r="A13" s="4" t="inlineStr">
        <is>
          <t>Leased vehicle subvention earned</t>
        </is>
      </c>
      <c r="B13" s="6" t="n">
        <v>1511</v>
      </c>
      <c r="C13" s="6" t="n">
        <v>1537</v>
      </c>
      <c r="D13" s="6" t="n">
        <v>1916</v>
      </c>
    </row>
    <row r="14">
      <c r="A14" s="4" t="inlineStr">
        <is>
          <t>Cash payments</t>
        </is>
      </c>
      <c r="B14" s="6" t="n">
        <v>3800</v>
      </c>
      <c r="C14" s="6" t="n">
        <v>3500</v>
      </c>
      <c r="D14" s="7" t="n">
        <v>2400</v>
      </c>
    </row>
    <row r="15">
      <c r="A15" s="4" t="inlineStr">
        <is>
          <t>Eliminations/ Reclassifications | Commercial Portfolio Segment</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Financing receivable</t>
        </is>
      </c>
      <c r="B17" s="6" t="n">
        <v>279</v>
      </c>
      <c r="C17" s="6" t="n">
        <v>164</v>
      </c>
      <c r="D17" s="4" t="inlineStr">
        <is>
          <t xml:space="preserve"> </t>
        </is>
      </c>
    </row>
    <row r="18">
      <c r="A18" s="4" t="inlineStr">
        <is>
          <t>Commercial loan funding payable to GM</t>
        </is>
      </c>
      <c r="B18" s="6" t="n">
        <v>100</v>
      </c>
      <c r="C18" s="6" t="n">
        <v>55</v>
      </c>
      <c r="D18" s="4" t="inlineStr">
        <is>
          <t xml:space="preserve"> </t>
        </is>
      </c>
    </row>
    <row r="19">
      <c r="A19" s="4" t="inlineStr">
        <is>
          <t>Eliminations/ Reclassifications | Commercial Portfolio Segment | Cruise</t>
        </is>
      </c>
      <c r="B19" s="4" t="inlineStr">
        <is>
          <t xml:space="preserve"> </t>
        </is>
      </c>
      <c r="C19" s="4" t="inlineStr">
        <is>
          <t xml:space="preserve"> </t>
        </is>
      </c>
      <c r="D19" s="4" t="inlineStr">
        <is>
          <t xml:space="preserve"> </t>
        </is>
      </c>
    </row>
    <row r="20">
      <c r="A20" s="3" t="inlineStr">
        <is>
          <t>Related Party Transactions [Line Items]</t>
        </is>
      </c>
      <c r="B20" s="4" t="inlineStr">
        <is>
          <t xml:space="preserve"> </t>
        </is>
      </c>
      <c r="C20" s="4" t="inlineStr">
        <is>
          <t xml:space="preserve"> </t>
        </is>
      </c>
      <c r="D20" s="4" t="inlineStr">
        <is>
          <t xml:space="preserve"> </t>
        </is>
      </c>
    </row>
    <row r="21">
      <c r="A21" s="4" t="inlineStr">
        <is>
          <t>Financing receivable</t>
        </is>
      </c>
      <c r="B21" s="7" t="n">
        <v>395</v>
      </c>
      <c r="C21" s="7" t="n">
        <v>353</v>
      </c>
      <c r="D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Total productive material, supplies and work in process</t>
        </is>
      </c>
      <c r="B3" s="7" t="n">
        <v>6444</v>
      </c>
      <c r="C3" s="7" t="n">
        <v>7422</v>
      </c>
    </row>
    <row r="4">
      <c r="A4" s="4" t="inlineStr">
        <is>
          <t>Finished product, including service parts</t>
        </is>
      </c>
      <c r="B4" s="6" t="n">
        <v>8120</v>
      </c>
      <c r="C4" s="6" t="n">
        <v>9039</v>
      </c>
    </row>
    <row r="5">
      <c r="A5" s="4" t="inlineStr">
        <is>
          <t>Total inventories</t>
        </is>
      </c>
      <c r="B5" s="6" t="n">
        <v>14564</v>
      </c>
      <c r="C5" s="6" t="n">
        <v>16461</v>
      </c>
    </row>
    <row r="6">
      <c r="A6" s="3" t="inlineStr">
        <is>
          <t>Inventory [Line Items]</t>
        </is>
      </c>
      <c r="B6" s="4" t="inlineStr">
        <is>
          <t xml:space="preserve"> </t>
        </is>
      </c>
      <c r="C6" s="4" t="inlineStr">
        <is>
          <t xml:space="preserve"> </t>
        </is>
      </c>
    </row>
    <row r="7">
      <c r="A7" s="4" t="inlineStr">
        <is>
          <t>Inventory allowance</t>
        </is>
      </c>
      <c r="B7" s="6" t="n">
        <v>2000</v>
      </c>
      <c r="C7" s="6" t="n">
        <v>2200</v>
      </c>
    </row>
    <row r="8">
      <c r="A8" s="4" t="inlineStr">
        <is>
          <t>Electric Vehicle Inventor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allowance</t>
        </is>
      </c>
      <c r="B10" s="7" t="n">
        <v>1400</v>
      </c>
      <c r="C10" s="7" t="n">
        <v>1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Operating Leases (Details) - USD ($) $ in Millions</t>
        </is>
      </c>
      <c r="B1" s="2" t="inlineStr">
        <is>
          <t>12 Months Ended</t>
        </is>
      </c>
    </row>
    <row r="2">
      <c r="B2" s="2" t="inlineStr">
        <is>
          <t>Dec. 31, 2024</t>
        </is>
      </c>
      <c r="C2" s="2" t="inlineStr">
        <is>
          <t>Dec. 31, 2023</t>
        </is>
      </c>
      <c r="D2" s="2" t="inlineStr">
        <is>
          <t>Dec. 31, 2022</t>
        </is>
      </c>
    </row>
    <row r="3">
      <c r="A3" s="3" t="inlineStr">
        <is>
          <t>Property Subject to or Available for Operating Lease [Line Items]</t>
        </is>
      </c>
      <c r="B3" s="4" t="inlineStr">
        <is>
          <t xml:space="preserve"> </t>
        </is>
      </c>
      <c r="C3" s="4" t="inlineStr">
        <is>
          <t xml:space="preserve"> </t>
        </is>
      </c>
      <c r="D3" s="4" t="inlineStr">
        <is>
          <t xml:space="preserve"> </t>
        </is>
      </c>
    </row>
    <row r="4">
      <c r="A4" s="4" t="inlineStr">
        <is>
          <t>Rent expense</t>
        </is>
      </c>
      <c r="B4" s="7" t="n">
        <v>369</v>
      </c>
      <c r="C4" s="7" t="n">
        <v>346</v>
      </c>
      <c r="D4" s="7" t="n">
        <v>317</v>
      </c>
    </row>
    <row r="5">
      <c r="A5" s="4" t="inlineStr">
        <is>
          <t>Operating lease right-of-use assets</t>
        </is>
      </c>
      <c r="B5" s="6" t="n">
        <v>919</v>
      </c>
      <c r="C5" s="6" t="n">
        <v>979</v>
      </c>
      <c r="D5" s="4" t="inlineStr">
        <is>
          <t xml:space="preserve"> </t>
        </is>
      </c>
    </row>
    <row r="6">
      <c r="A6" s="4" t="inlineStr">
        <is>
          <t>Operating lease liability</t>
        </is>
      </c>
      <c r="B6" s="6" t="n">
        <v>254</v>
      </c>
      <c r="C6" s="6" t="n">
        <v>264</v>
      </c>
      <c r="D6" s="4" t="inlineStr">
        <is>
          <t xml:space="preserve"> </t>
        </is>
      </c>
    </row>
    <row r="7">
      <c r="A7" s="4" t="inlineStr">
        <is>
          <t>Operating lease liabilities</t>
        </is>
      </c>
      <c r="B7" s="6" t="n">
        <v>961</v>
      </c>
      <c r="C7" s="6" t="n">
        <v>907</v>
      </c>
      <c r="D7" s="4" t="inlineStr">
        <is>
          <t xml:space="preserve"> </t>
        </is>
      </c>
    </row>
    <row r="8">
      <c r="A8" s="4" t="inlineStr">
        <is>
          <t>Operating right-of-use assets obtained in exchange for lease obligations</t>
        </is>
      </c>
      <c r="B8" s="6" t="n">
        <v>368</v>
      </c>
      <c r="C8" s="7" t="n">
        <v>225</v>
      </c>
      <c r="D8" s="4" t="inlineStr">
        <is>
          <t xml:space="preserve"> </t>
        </is>
      </c>
    </row>
    <row r="9">
      <c r="A9" s="4" t="inlineStr">
        <is>
          <t>2023</t>
        </is>
      </c>
      <c r="B9" s="6" t="n">
        <v>290</v>
      </c>
      <c r="C9" s="4" t="inlineStr">
        <is>
          <t xml:space="preserve"> </t>
        </is>
      </c>
      <c r="D9" s="4" t="inlineStr">
        <is>
          <t xml:space="preserve"> </t>
        </is>
      </c>
    </row>
    <row r="10">
      <c r="A10" s="4" t="inlineStr">
        <is>
          <t>2024</t>
        </is>
      </c>
      <c r="B10" s="6" t="n">
        <v>255</v>
      </c>
      <c r="C10" s="4" t="inlineStr">
        <is>
          <t xml:space="preserve"> </t>
        </is>
      </c>
      <c r="D10" s="4" t="inlineStr">
        <is>
          <t xml:space="preserve"> </t>
        </is>
      </c>
    </row>
    <row r="11">
      <c r="A11" s="4" t="inlineStr">
        <is>
          <t>2025</t>
        </is>
      </c>
      <c r="B11" s="6" t="n">
        <v>209</v>
      </c>
      <c r="C11" s="4" t="inlineStr">
        <is>
          <t xml:space="preserve"> </t>
        </is>
      </c>
      <c r="D11" s="4" t="inlineStr">
        <is>
          <t xml:space="preserve"> </t>
        </is>
      </c>
    </row>
    <row r="12">
      <c r="A12" s="4" t="inlineStr">
        <is>
          <t>2026</t>
        </is>
      </c>
      <c r="B12" s="6" t="n">
        <v>183</v>
      </c>
      <c r="C12" s="4" t="inlineStr">
        <is>
          <t xml:space="preserve"> </t>
        </is>
      </c>
      <c r="D12" s="4" t="inlineStr">
        <is>
          <t xml:space="preserve"> </t>
        </is>
      </c>
    </row>
    <row r="13">
      <c r="A13" s="4" t="inlineStr">
        <is>
          <t>2027</t>
        </is>
      </c>
      <c r="B13" s="6" t="n">
        <v>156</v>
      </c>
      <c r="C13" s="4" t="inlineStr">
        <is>
          <t xml:space="preserve"> </t>
        </is>
      </c>
      <c r="D13" s="4" t="inlineStr">
        <is>
          <t xml:space="preserve"> </t>
        </is>
      </c>
    </row>
    <row r="14">
      <c r="A14" s="4" t="inlineStr">
        <is>
          <t>Thereafter</t>
        </is>
      </c>
      <c r="B14" s="6" t="n">
        <v>296</v>
      </c>
      <c r="C14" s="4" t="inlineStr">
        <is>
          <t xml:space="preserve"> </t>
        </is>
      </c>
      <c r="D14" s="4" t="inlineStr">
        <is>
          <t xml:space="preserve"> </t>
        </is>
      </c>
    </row>
    <row r="15">
      <c r="A15" s="4" t="inlineStr">
        <is>
          <t>Imputed interest</t>
        </is>
      </c>
      <c r="B15" s="7" t="n">
        <v>174</v>
      </c>
      <c r="C15" s="4" t="inlineStr">
        <is>
          <t xml:space="preserve"> </t>
        </is>
      </c>
      <c r="D15" s="4" t="inlineStr">
        <is>
          <t xml:space="preserve"> </t>
        </is>
      </c>
    </row>
    <row r="16">
      <c r="A16" s="4" t="inlineStr">
        <is>
          <t>Weighted average discount rate</t>
        </is>
      </c>
      <c r="B16" s="10" t="n">
        <v>0.046</v>
      </c>
      <c r="C16" s="10" t="n">
        <v>0.043</v>
      </c>
      <c r="D16" s="4" t="inlineStr">
        <is>
          <t xml:space="preserve"> </t>
        </is>
      </c>
    </row>
    <row r="17">
      <c r="A17" s="4" t="inlineStr">
        <is>
          <t>Weighted-average remaining lease term</t>
        </is>
      </c>
      <c r="B17" s="4" t="inlineStr">
        <is>
          <t>5 years 10 months 24 days</t>
        </is>
      </c>
      <c r="C17" s="4" t="inlineStr">
        <is>
          <t>6 years</t>
        </is>
      </c>
      <c r="D17" s="4" t="inlineStr">
        <is>
          <t xml:space="preserve"> </t>
        </is>
      </c>
    </row>
    <row r="18">
      <c r="A18" s="4" t="inlineStr">
        <is>
          <t>Payments for operating leases</t>
        </is>
      </c>
      <c r="B18" s="7" t="n">
        <v>416</v>
      </c>
      <c r="C18" s="7" t="n">
        <v>359</v>
      </c>
      <c r="D18" s="6" t="n">
        <v>314</v>
      </c>
    </row>
    <row r="19">
      <c r="A19" s="4" t="inlineStr">
        <is>
          <t>Amount of lease agreements not yet commenced</t>
        </is>
      </c>
      <c r="B19" s="7" t="n">
        <v>746</v>
      </c>
      <c r="C19" s="4" t="inlineStr">
        <is>
          <t xml:space="preserve"> </t>
        </is>
      </c>
      <c r="D19" s="4" t="inlineStr">
        <is>
          <t xml:space="preserve"> </t>
        </is>
      </c>
    </row>
    <row r="20">
      <c r="A20" s="3" t="inlineStr">
        <is>
          <t>Lease receipts under operating leases</t>
        </is>
      </c>
      <c r="B20" s="4" t="inlineStr">
        <is>
          <t xml:space="preserve"> </t>
        </is>
      </c>
      <c r="C20" s="4" t="inlineStr">
        <is>
          <t xml:space="preserve"> </t>
        </is>
      </c>
      <c r="D20" s="4" t="inlineStr">
        <is>
          <t xml:space="preserve"> </t>
        </is>
      </c>
    </row>
    <row r="21">
      <c r="A21" s="4" t="inlineStr">
        <is>
          <t>Operating Lease, Liability, Noncurrent, Statement of Financial Position [Extensible List]</t>
        </is>
      </c>
      <c r="B21" s="4" t="inlineStr">
        <is>
          <t>Other Liabilities, Noncurrent</t>
        </is>
      </c>
      <c r="C21" s="4" t="inlineStr">
        <is>
          <t>Other Liabilities, Noncurrent</t>
        </is>
      </c>
      <c r="D21" s="4" t="inlineStr">
        <is>
          <t xml:space="preserve"> </t>
        </is>
      </c>
    </row>
    <row r="22">
      <c r="A22" s="4" t="inlineStr">
        <is>
          <t>Operating Lease, Liability, Current, Statement of Financial Position [Extensible Enumeration]</t>
        </is>
      </c>
      <c r="B22" s="4" t="inlineStr">
        <is>
          <t>Accrued liabilities (Note 12)</t>
        </is>
      </c>
      <c r="C22" s="4" t="inlineStr">
        <is>
          <t>Accrued liabilities (Note 12)</t>
        </is>
      </c>
      <c r="D22" s="4" t="inlineStr">
        <is>
          <t xml:space="preserve"> </t>
        </is>
      </c>
    </row>
    <row r="23">
      <c r="A23" s="4" t="inlineStr">
        <is>
          <t>Operating Lease, Right-of-Use Asset, Statement of Financial Position [Extensible Enumeration]</t>
        </is>
      </c>
      <c r="B23" s="4" t="inlineStr">
        <is>
          <t>Other assets (Note 4; Note 11)</t>
        </is>
      </c>
      <c r="C23" s="4" t="inlineStr">
        <is>
          <t>Other assets (Note 4; Note 11)</t>
        </is>
      </c>
      <c r="D23" s="4" t="inlineStr">
        <is>
          <t xml:space="preserve"> </t>
        </is>
      </c>
    </row>
    <row r="24">
      <c r="A24" s="4" t="inlineStr">
        <is>
          <t>Equipment</t>
        </is>
      </c>
      <c r="B24" s="4" t="inlineStr">
        <is>
          <t xml:space="preserve"> </t>
        </is>
      </c>
      <c r="C24" s="4" t="inlineStr">
        <is>
          <t xml:space="preserve"> </t>
        </is>
      </c>
      <c r="D24" s="4" t="inlineStr">
        <is>
          <t xml:space="preserve"> </t>
        </is>
      </c>
    </row>
    <row r="25">
      <c r="A25" s="3" t="inlineStr">
        <is>
          <t>Property Subject to or Available for Operating Lease [Line Items]</t>
        </is>
      </c>
      <c r="B25" s="4" t="inlineStr">
        <is>
          <t xml:space="preserve"> </t>
        </is>
      </c>
      <c r="C25" s="4" t="inlineStr">
        <is>
          <t xml:space="preserve"> </t>
        </is>
      </c>
      <c r="D25" s="4" t="inlineStr">
        <is>
          <t xml:space="preserve"> </t>
        </is>
      </c>
    </row>
    <row r="26">
      <c r="A26" s="4" t="inlineStr">
        <is>
          <t>Equipment on operating leases</t>
        </is>
      </c>
      <c r="B26" s="7" t="n">
        <v>38187</v>
      </c>
      <c r="C26" s="7" t="n">
        <v>37921</v>
      </c>
      <c r="D26" s="4" t="inlineStr">
        <is>
          <t xml:space="preserve"> </t>
        </is>
      </c>
    </row>
    <row r="27">
      <c r="A27" s="4" t="inlineStr">
        <is>
          <t>Less: accumulated depreciation</t>
        </is>
      </c>
      <c r="B27" s="6" t="n">
        <v>-6601</v>
      </c>
      <c r="C27" s="6" t="n">
        <v>-7338</v>
      </c>
      <c r="D27" s="4" t="inlineStr">
        <is>
          <t xml:space="preserve"> </t>
        </is>
      </c>
    </row>
    <row r="28">
      <c r="A28" s="4" t="inlineStr">
        <is>
          <t>Equipment on operating leases, net</t>
        </is>
      </c>
      <c r="B28" s="6" t="n">
        <v>31586</v>
      </c>
      <c r="C28" s="6" t="n">
        <v>30582</v>
      </c>
      <c r="D28" s="4" t="inlineStr">
        <is>
          <t xml:space="preserve"> </t>
        </is>
      </c>
    </row>
    <row r="29">
      <c r="A29" s="4" t="inlineStr">
        <is>
          <t>Residual value of leased assets</t>
        </is>
      </c>
      <c r="B29" s="6" t="n">
        <v>23500</v>
      </c>
      <c r="C29" s="4" t="inlineStr">
        <is>
          <t xml:space="preserve"> </t>
        </is>
      </c>
      <c r="D29" s="4" t="inlineStr">
        <is>
          <t xml:space="preserve"> </t>
        </is>
      </c>
    </row>
    <row r="30">
      <c r="A30" s="4" t="inlineStr">
        <is>
          <t>Depreciation expense</t>
        </is>
      </c>
      <c r="B30" s="6" t="n">
        <v>4800</v>
      </c>
      <c r="C30" s="7" t="n">
        <v>4900</v>
      </c>
      <c r="D30" s="7" t="n">
        <v>4800</v>
      </c>
    </row>
    <row r="31">
      <c r="A31" s="4" t="inlineStr">
        <is>
          <t>GM Financial | Equipment</t>
        </is>
      </c>
      <c r="B31" s="4" t="inlineStr">
        <is>
          <t xml:space="preserve"> </t>
        </is>
      </c>
      <c r="C31" s="4" t="inlineStr">
        <is>
          <t xml:space="preserve"> </t>
        </is>
      </c>
      <c r="D31" s="4" t="inlineStr">
        <is>
          <t xml:space="preserve"> </t>
        </is>
      </c>
    </row>
    <row r="32">
      <c r="A32" s="3" t="inlineStr">
        <is>
          <t>Lease receipts under operating leases</t>
        </is>
      </c>
      <c r="B32" s="4" t="inlineStr">
        <is>
          <t xml:space="preserve"> </t>
        </is>
      </c>
      <c r="C32" s="4" t="inlineStr">
        <is>
          <t xml:space="preserve"> </t>
        </is>
      </c>
      <c r="D32" s="4" t="inlineStr">
        <is>
          <t xml:space="preserve"> </t>
        </is>
      </c>
    </row>
    <row r="33">
      <c r="A33" s="4" t="inlineStr">
        <is>
          <t>2025</t>
        </is>
      </c>
      <c r="B33" s="6" t="n">
        <v>5195</v>
      </c>
      <c r="C33" s="4" t="inlineStr">
        <is>
          <t xml:space="preserve"> </t>
        </is>
      </c>
      <c r="D33" s="4" t="inlineStr">
        <is>
          <t xml:space="preserve"> </t>
        </is>
      </c>
    </row>
    <row r="34">
      <c r="A34" s="4" t="inlineStr">
        <is>
          <t>2026</t>
        </is>
      </c>
      <c r="B34" s="6" t="n">
        <v>3371</v>
      </c>
      <c r="C34" s="4" t="inlineStr">
        <is>
          <t xml:space="preserve"> </t>
        </is>
      </c>
      <c r="D34" s="4" t="inlineStr">
        <is>
          <t xml:space="preserve"> </t>
        </is>
      </c>
    </row>
    <row r="35">
      <c r="A35" s="4" t="inlineStr">
        <is>
          <t>2027</t>
        </is>
      </c>
      <c r="B35" s="6" t="n">
        <v>1257</v>
      </c>
      <c r="C35" s="4" t="inlineStr">
        <is>
          <t xml:space="preserve"> </t>
        </is>
      </c>
      <c r="D35" s="4" t="inlineStr">
        <is>
          <t xml:space="preserve"> </t>
        </is>
      </c>
    </row>
    <row r="36">
      <c r="A36" s="4" t="inlineStr">
        <is>
          <t>2028</t>
        </is>
      </c>
      <c r="B36" s="6" t="n">
        <v>135</v>
      </c>
      <c r="C36" s="4" t="inlineStr">
        <is>
          <t xml:space="preserve"> </t>
        </is>
      </c>
      <c r="D36" s="4" t="inlineStr">
        <is>
          <t xml:space="preserve"> </t>
        </is>
      </c>
    </row>
    <row r="37">
      <c r="A37" s="4" t="inlineStr">
        <is>
          <t>2029</t>
        </is>
      </c>
      <c r="B37" s="6" t="n">
        <v>1</v>
      </c>
      <c r="C37" s="4" t="inlineStr">
        <is>
          <t xml:space="preserve"> </t>
        </is>
      </c>
      <c r="D37" s="4" t="inlineStr">
        <is>
          <t xml:space="preserve"> </t>
        </is>
      </c>
    </row>
    <row r="38">
      <c r="A38" s="4" t="inlineStr">
        <is>
          <t>Total</t>
        </is>
      </c>
      <c r="B38" s="7" t="n">
        <v>9959</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Equity In Net Assets Of Nonconsolidated Affiliates (Details) vehicle in Millions, $ in Millions</t>
        </is>
      </c>
      <c r="B1" s="2" t="inlineStr">
        <is>
          <t>12 Months Ended</t>
        </is>
      </c>
    </row>
    <row r="2">
      <c r="B2" s="2" t="inlineStr">
        <is>
          <t>Dec. 31, 2024 USD ($) vehicle numberOfJointVenture</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come (loss)(c)</t>
        </is>
      </c>
      <c r="B4" s="7" t="n">
        <v>-3701</v>
      </c>
      <c r="C4" s="7" t="n">
        <v>773</v>
      </c>
      <c r="D4" s="7" t="n">
        <v>837</v>
      </c>
    </row>
    <row r="5">
      <c r="A5" s="4" t="inlineStr">
        <is>
          <t>Equity in net assets of nonconsolidated affiliates</t>
        </is>
      </c>
      <c r="B5" s="6" t="n">
        <v>7102</v>
      </c>
      <c r="C5" s="6" t="n">
        <v>10613</v>
      </c>
      <c r="D5" s="6" t="n">
        <v>10176</v>
      </c>
    </row>
    <row r="6">
      <c r="A6" s="4" t="inlineStr">
        <is>
          <t>Basis Difference</t>
        </is>
      </c>
      <c r="B6" s="7" t="n">
        <v>1900</v>
      </c>
      <c r="C6" s="6" t="n">
        <v>4200</v>
      </c>
      <c r="D6" s="4" t="inlineStr">
        <is>
          <t xml:space="preserve"> </t>
        </is>
      </c>
    </row>
    <row r="7">
      <c r="A7" s="4" t="inlineStr">
        <is>
          <t>Number of joint ventures engaged in production, import and sale of products | numberOfJointVenture</t>
        </is>
      </c>
      <c r="B7" s="6" t="n">
        <v>4</v>
      </c>
      <c r="C7" s="4" t="inlineStr">
        <is>
          <t xml:space="preserve"> </t>
        </is>
      </c>
      <c r="D7" s="4" t="inlineStr">
        <is>
          <t xml:space="preserve"> </t>
        </is>
      </c>
    </row>
    <row r="8">
      <c r="A8" s="4" t="inlineStr">
        <is>
          <t>Equity loss</t>
        </is>
      </c>
      <c r="B8" s="7" t="n">
        <v>-4675</v>
      </c>
      <c r="C8" s="6" t="n">
        <v>480</v>
      </c>
      <c r="D8" s="6" t="n">
        <v>837</v>
      </c>
    </row>
    <row r="9">
      <c r="A9" s="4" t="inlineStr">
        <is>
          <t>SGM</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Number of interests in other joint ventures | numberOfJointVenture</t>
        </is>
      </c>
      <c r="B11" s="6" t="n">
        <v>3</v>
      </c>
      <c r="C11" s="4" t="inlineStr">
        <is>
          <t xml:space="preserve"> </t>
        </is>
      </c>
      <c r="D11" s="4" t="inlineStr">
        <is>
          <t xml:space="preserve"> </t>
        </is>
      </c>
    </row>
    <row r="12">
      <c r="A12" s="4" t="inlineStr">
        <is>
          <t>Automotive China</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income (loss)(c)</t>
        </is>
      </c>
      <c r="B14" s="7" t="n">
        <v>-4407</v>
      </c>
      <c r="C14" s="6" t="n">
        <v>446</v>
      </c>
      <c r="D14" s="6" t="n">
        <v>677</v>
      </c>
    </row>
    <row r="15">
      <c r="A15" s="4" t="inlineStr">
        <is>
          <t>Equity in net assets of nonconsolidated affiliates</t>
        </is>
      </c>
      <c r="B15" s="6" t="n">
        <v>1474</v>
      </c>
      <c r="C15" s="6" t="n">
        <v>6373</v>
      </c>
      <c r="D15" s="4" t="inlineStr">
        <is>
          <t xml:space="preserve"> </t>
        </is>
      </c>
    </row>
    <row r="16">
      <c r="A16" s="4" t="inlineStr">
        <is>
          <t>Ultium Cells Holdings LLC</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income (loss)(c)</t>
        </is>
      </c>
      <c r="B18" s="6" t="n">
        <v>975</v>
      </c>
      <c r="C18" s="6" t="n">
        <v>293</v>
      </c>
      <c r="D18" s="6" t="n">
        <v>8</v>
      </c>
    </row>
    <row r="19">
      <c r="A19" s="4" t="inlineStr">
        <is>
          <t>Equity in net assets of nonconsolidated affiliates</t>
        </is>
      </c>
      <c r="B19" s="6" t="n">
        <v>3749</v>
      </c>
      <c r="C19" s="6" t="n">
        <v>2268</v>
      </c>
      <c r="D19" s="4" t="inlineStr">
        <is>
          <t xml:space="preserve"> </t>
        </is>
      </c>
    </row>
    <row r="20">
      <c r="A20" s="4" t="inlineStr">
        <is>
          <t>Other joint venture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income (loss)(c)</t>
        </is>
      </c>
      <c r="B22" s="6" t="n">
        <v>-268</v>
      </c>
      <c r="C22" s="6" t="n">
        <v>34</v>
      </c>
      <c r="D22" s="7" t="n">
        <v>151</v>
      </c>
    </row>
    <row r="23">
      <c r="A23" s="4" t="inlineStr">
        <is>
          <t>Equity in net assets of nonconsolidated affiliates</t>
        </is>
      </c>
      <c r="B23" s="7" t="n">
        <v>1879</v>
      </c>
      <c r="C23" s="7" t="n">
        <v>1972</v>
      </c>
      <c r="D23" s="4" t="inlineStr">
        <is>
          <t xml:space="preserve"> </t>
        </is>
      </c>
    </row>
    <row r="24">
      <c r="A24" s="4" t="inlineStr">
        <is>
          <t>SGM</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Ownership percentage</t>
        </is>
      </c>
      <c r="B26" s="9" t="n">
        <v>0.5</v>
      </c>
      <c r="C26" s="9" t="n">
        <v>0.5</v>
      </c>
      <c r="D26" s="4" t="inlineStr">
        <is>
          <t xml:space="preserve"> </t>
        </is>
      </c>
    </row>
    <row r="27">
      <c r="A27" s="4" t="inlineStr">
        <is>
          <t>SGM | SAIC</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Ownership percentage</t>
        </is>
      </c>
      <c r="B29" s="9" t="n">
        <v>0.5</v>
      </c>
      <c r="C29" s="4" t="inlineStr">
        <is>
          <t xml:space="preserve"> </t>
        </is>
      </c>
      <c r="D29" s="4" t="inlineStr">
        <is>
          <t xml:space="preserve"> </t>
        </is>
      </c>
    </row>
    <row r="30">
      <c r="A30" s="4" t="inlineStr">
        <is>
          <t>PATAC</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Ownership percentage</t>
        </is>
      </c>
      <c r="B32" s="9" t="n">
        <v>0.5</v>
      </c>
      <c r="C32" s="9" t="n">
        <v>0.5</v>
      </c>
      <c r="D32" s="4" t="inlineStr">
        <is>
          <t xml:space="preserve"> </t>
        </is>
      </c>
    </row>
    <row r="33">
      <c r="A33" s="4" t="inlineStr">
        <is>
          <t>SGMS</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Ownership percentage</t>
        </is>
      </c>
      <c r="B35" s="9" t="n">
        <v>0.49</v>
      </c>
      <c r="C35" s="9" t="n">
        <v>0.49</v>
      </c>
      <c r="D35" s="4" t="inlineStr">
        <is>
          <t xml:space="preserve"> </t>
        </is>
      </c>
    </row>
    <row r="36">
      <c r="A36" s="4" t="inlineStr">
        <is>
          <t>SGMW</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Ownership percentage</t>
        </is>
      </c>
      <c r="B38" s="9" t="n">
        <v>0.44</v>
      </c>
      <c r="C38" s="9" t="n">
        <v>0.44</v>
      </c>
      <c r="D38" s="4" t="inlineStr">
        <is>
          <t xml:space="preserve"> </t>
        </is>
      </c>
    </row>
    <row r="39">
      <c r="A39" s="4" t="inlineStr">
        <is>
          <t>Shanghai OnStar</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Ownership percentage</t>
        </is>
      </c>
      <c r="B41" s="9" t="n">
        <v>0.4</v>
      </c>
      <c r="C41" s="9" t="n">
        <v>0.4</v>
      </c>
      <c r="D41" s="4" t="inlineStr">
        <is>
          <t xml:space="preserve"> </t>
        </is>
      </c>
    </row>
    <row r="42">
      <c r="A42" s="4" t="inlineStr">
        <is>
          <t>Shanghai OnStar | SGM</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Ownership percentage</t>
        </is>
      </c>
      <c r="B44" s="9" t="n">
        <v>0.2</v>
      </c>
      <c r="C44" s="4" t="inlineStr">
        <is>
          <t xml:space="preserve"> </t>
        </is>
      </c>
      <c r="D44" s="4" t="inlineStr">
        <is>
          <t xml:space="preserve"> </t>
        </is>
      </c>
    </row>
    <row r="45">
      <c r="A45" s="4" t="inlineStr">
        <is>
          <t>SGM Norsom</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Ownership percentage</t>
        </is>
      </c>
      <c r="B47" s="9" t="n">
        <v>0.25</v>
      </c>
      <c r="C47" s="9" t="n">
        <v>0.25</v>
      </c>
      <c r="D47" s="4" t="inlineStr">
        <is>
          <t xml:space="preserve"> </t>
        </is>
      </c>
    </row>
    <row r="48">
      <c r="A48" s="4" t="inlineStr">
        <is>
          <t>SGM Norsom | SGM</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Ownership percentage</t>
        </is>
      </c>
      <c r="B50" s="9" t="n">
        <v>0.5</v>
      </c>
      <c r="C50" s="4" t="inlineStr">
        <is>
          <t xml:space="preserve"> </t>
        </is>
      </c>
      <c r="D50" s="4" t="inlineStr">
        <is>
          <t xml:space="preserve"> </t>
        </is>
      </c>
    </row>
    <row r="51">
      <c r="A51" s="4" t="inlineStr">
        <is>
          <t>SGM Norsom | SAIC</t>
        </is>
      </c>
      <c r="B51" s="4" t="inlineStr">
        <is>
          <t xml:space="preserve"> </t>
        </is>
      </c>
      <c r="C51" s="4" t="inlineStr">
        <is>
          <t xml:space="preserve"> </t>
        </is>
      </c>
      <c r="D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row>
    <row r="53">
      <c r="A53" s="4" t="inlineStr">
        <is>
          <t>Ownership percentage</t>
        </is>
      </c>
      <c r="B53" s="9" t="n">
        <v>0.25</v>
      </c>
      <c r="C53" s="4" t="inlineStr">
        <is>
          <t xml:space="preserve"> </t>
        </is>
      </c>
      <c r="D53" s="4" t="inlineStr">
        <is>
          <t xml:space="preserve"> </t>
        </is>
      </c>
    </row>
    <row r="54">
      <c r="A54" s="4" t="inlineStr">
        <is>
          <t>SGM DY</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Ownership percentage</t>
        </is>
      </c>
      <c r="B56" s="9" t="n">
        <v>0.25</v>
      </c>
      <c r="C56" s="9" t="n">
        <v>0.25</v>
      </c>
      <c r="D56" s="4" t="inlineStr">
        <is>
          <t xml:space="preserve"> </t>
        </is>
      </c>
    </row>
    <row r="57">
      <c r="A57" s="4" t="inlineStr">
        <is>
          <t>SGM DY | SGM</t>
        </is>
      </c>
      <c r="B57" s="4" t="inlineStr">
        <is>
          <t xml:space="preserve"> </t>
        </is>
      </c>
      <c r="C57" s="4" t="inlineStr">
        <is>
          <t xml:space="preserve"> </t>
        </is>
      </c>
      <c r="D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row>
    <row r="59">
      <c r="A59" s="4" t="inlineStr">
        <is>
          <t>Ownership percentage</t>
        </is>
      </c>
      <c r="B59" s="9" t="n">
        <v>0.5</v>
      </c>
      <c r="C59" s="4" t="inlineStr">
        <is>
          <t xml:space="preserve"> </t>
        </is>
      </c>
      <c r="D59" s="4" t="inlineStr">
        <is>
          <t xml:space="preserve"> </t>
        </is>
      </c>
    </row>
    <row r="60">
      <c r="A60" s="4" t="inlineStr">
        <is>
          <t>SGM DY | SAIC</t>
        </is>
      </c>
      <c r="B60" s="4" t="inlineStr">
        <is>
          <t xml:space="preserve"> </t>
        </is>
      </c>
      <c r="C60" s="4" t="inlineStr">
        <is>
          <t xml:space="preserve"> </t>
        </is>
      </c>
      <c r="D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row>
    <row r="62">
      <c r="A62" s="4" t="inlineStr">
        <is>
          <t>Ownership percentage</t>
        </is>
      </c>
      <c r="B62" s="9" t="n">
        <v>0.25</v>
      </c>
      <c r="C62" s="4" t="inlineStr">
        <is>
          <t xml:space="preserve"> </t>
        </is>
      </c>
      <c r="D62" s="4" t="inlineStr">
        <is>
          <t xml:space="preserve"> </t>
        </is>
      </c>
    </row>
    <row r="63">
      <c r="A63" s="4" t="inlineStr">
        <is>
          <t>SGM DYPT</t>
        </is>
      </c>
      <c r="B63" s="4" t="inlineStr">
        <is>
          <t xml:space="preserve"> </t>
        </is>
      </c>
      <c r="C63" s="4" t="inlineStr">
        <is>
          <t xml:space="preserve"> </t>
        </is>
      </c>
      <c r="D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row>
    <row r="65">
      <c r="A65" s="4" t="inlineStr">
        <is>
          <t>Ownership percentage</t>
        </is>
      </c>
      <c r="B65" s="9" t="n">
        <v>0.25</v>
      </c>
      <c r="C65" s="9" t="n">
        <v>0.25</v>
      </c>
      <c r="D65" s="4" t="inlineStr">
        <is>
          <t xml:space="preserve"> </t>
        </is>
      </c>
    </row>
    <row r="66">
      <c r="A66" s="4" t="inlineStr">
        <is>
          <t>SGM DYPT | SGM</t>
        </is>
      </c>
      <c r="B66" s="4" t="inlineStr">
        <is>
          <t xml:space="preserve"> </t>
        </is>
      </c>
      <c r="C66" s="4" t="inlineStr">
        <is>
          <t xml:space="preserve"> </t>
        </is>
      </c>
      <c r="D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row>
    <row r="68">
      <c r="A68" s="4" t="inlineStr">
        <is>
          <t>Ownership percentage</t>
        </is>
      </c>
      <c r="B68" s="9" t="n">
        <v>0.5</v>
      </c>
      <c r="C68" s="4" t="inlineStr">
        <is>
          <t xml:space="preserve"> </t>
        </is>
      </c>
      <c r="D68" s="4" t="inlineStr">
        <is>
          <t xml:space="preserve"> </t>
        </is>
      </c>
    </row>
    <row r="69">
      <c r="A69" s="4" t="inlineStr">
        <is>
          <t>SGM DYPT | SAIC</t>
        </is>
      </c>
      <c r="B69" s="4" t="inlineStr">
        <is>
          <t xml:space="preserve"> </t>
        </is>
      </c>
      <c r="C69" s="4" t="inlineStr">
        <is>
          <t xml:space="preserve"> </t>
        </is>
      </c>
      <c r="D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row>
    <row r="71">
      <c r="A71" s="4" t="inlineStr">
        <is>
          <t>Ownership percentage</t>
        </is>
      </c>
      <c r="B71" s="9" t="n">
        <v>0.25</v>
      </c>
      <c r="C71" s="4" t="inlineStr">
        <is>
          <t xml:space="preserve"> </t>
        </is>
      </c>
      <c r="D71" s="4" t="inlineStr">
        <is>
          <t xml:space="preserve"> </t>
        </is>
      </c>
    </row>
    <row r="72">
      <c r="A72" s="4" t="inlineStr">
        <is>
          <t>SAIC-GMAC</t>
        </is>
      </c>
      <c r="B72" s="4" t="inlineStr">
        <is>
          <t xml:space="preserve"> </t>
        </is>
      </c>
      <c r="C72" s="4" t="inlineStr">
        <is>
          <t xml:space="preserve"> </t>
        </is>
      </c>
      <c r="D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row>
    <row r="74">
      <c r="A74" s="4" t="inlineStr">
        <is>
          <t>Equity in net assets of nonconsolidated affiliates</t>
        </is>
      </c>
      <c r="B74" s="7" t="n">
        <v>1500</v>
      </c>
      <c r="C74" s="4" t="inlineStr">
        <is>
          <t xml:space="preserve"> </t>
        </is>
      </c>
      <c r="D74" s="4" t="inlineStr">
        <is>
          <t xml:space="preserve"> </t>
        </is>
      </c>
    </row>
    <row r="75">
      <c r="A75" s="4" t="inlineStr">
        <is>
          <t>Ownership percentage</t>
        </is>
      </c>
      <c r="B75" s="9" t="n">
        <v>0.35</v>
      </c>
      <c r="C75" s="9" t="n">
        <v>0.35</v>
      </c>
      <c r="D75" s="4" t="inlineStr">
        <is>
          <t xml:space="preserve"> </t>
        </is>
      </c>
    </row>
    <row r="76">
      <c r="A76" s="4" t="inlineStr">
        <is>
          <t>Temporary impairment charge</t>
        </is>
      </c>
      <c r="B76" s="7" t="n">
        <v>300</v>
      </c>
      <c r="C76" s="4" t="inlineStr">
        <is>
          <t xml:space="preserve"> </t>
        </is>
      </c>
      <c r="D76" s="4" t="inlineStr">
        <is>
          <t xml:space="preserve"> </t>
        </is>
      </c>
    </row>
    <row r="77">
      <c r="A77" s="4" t="inlineStr">
        <is>
          <t>SAIC-GMAC | Measurement Input, Discount Rate</t>
        </is>
      </c>
      <c r="B77" s="4" t="inlineStr">
        <is>
          <t xml:space="preserve"> </t>
        </is>
      </c>
      <c r="C77" s="4" t="inlineStr">
        <is>
          <t xml:space="preserve"> </t>
        </is>
      </c>
      <c r="D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row>
    <row r="79">
      <c r="A79" s="4" t="inlineStr">
        <is>
          <t>Measurement input</t>
        </is>
      </c>
      <c r="B79" s="11" t="n">
        <v>0.13</v>
      </c>
      <c r="C79" s="4" t="inlineStr">
        <is>
          <t xml:space="preserve"> </t>
        </is>
      </c>
      <c r="D79" s="4" t="inlineStr">
        <is>
          <t xml:space="preserve"> </t>
        </is>
      </c>
    </row>
    <row r="80">
      <c r="A80" s="4" t="inlineStr">
        <is>
          <t>SAIC-GMAC | Measurement Input, Long-Term Revenue Growth Rate</t>
        </is>
      </c>
      <c r="B80" s="4" t="inlineStr">
        <is>
          <t xml:space="preserve"> </t>
        </is>
      </c>
      <c r="C80" s="4" t="inlineStr">
        <is>
          <t xml:space="preserve"> </t>
        </is>
      </c>
      <c r="D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row>
    <row r="82">
      <c r="A82" s="4" t="inlineStr">
        <is>
          <t>Measurement input</t>
        </is>
      </c>
      <c r="B82" s="11" t="n">
        <v>0.035</v>
      </c>
      <c r="C82" s="4" t="inlineStr">
        <is>
          <t xml:space="preserve"> </t>
        </is>
      </c>
      <c r="D82" s="4" t="inlineStr">
        <is>
          <t xml:space="preserve"> </t>
        </is>
      </c>
    </row>
    <row r="83">
      <c r="A83" s="4" t="inlineStr">
        <is>
          <t>SAIC-GMAC | SGM</t>
        </is>
      </c>
      <c r="B83" s="4" t="inlineStr">
        <is>
          <t xml:space="preserve"> </t>
        </is>
      </c>
      <c r="C83" s="4" t="inlineStr">
        <is>
          <t xml:space="preserve"> </t>
        </is>
      </c>
      <c r="D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row>
    <row r="85">
      <c r="A85" s="4" t="inlineStr">
        <is>
          <t>Ownership percentage</t>
        </is>
      </c>
      <c r="B85" s="9" t="n">
        <v>0.2</v>
      </c>
      <c r="C85" s="4" t="inlineStr">
        <is>
          <t xml:space="preserve"> </t>
        </is>
      </c>
      <c r="D85" s="4" t="inlineStr">
        <is>
          <t xml:space="preserve"> </t>
        </is>
      </c>
    </row>
    <row r="86">
      <c r="A86" s="4" t="inlineStr">
        <is>
          <t>SAIC-GMAC | Shanghai Automotive Group Finance Company Ltd.</t>
        </is>
      </c>
      <c r="B86" s="4" t="inlineStr">
        <is>
          <t xml:space="preserve"> </t>
        </is>
      </c>
      <c r="C86" s="4" t="inlineStr">
        <is>
          <t xml:space="preserve"> </t>
        </is>
      </c>
      <c r="D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row>
    <row r="88">
      <c r="A88" s="4" t="inlineStr">
        <is>
          <t>Ownership percentage</t>
        </is>
      </c>
      <c r="B88" s="9" t="n">
        <v>0.45</v>
      </c>
      <c r="C88" s="4" t="inlineStr">
        <is>
          <t xml:space="preserve"> </t>
        </is>
      </c>
      <c r="D88" s="4" t="inlineStr">
        <is>
          <t xml:space="preserve"> </t>
        </is>
      </c>
    </row>
    <row r="89">
      <c r="A89" s="4" t="inlineStr">
        <is>
          <t>SAIC-GMF Leasing Co., Ltd.</t>
        </is>
      </c>
      <c r="B89" s="4" t="inlineStr">
        <is>
          <t xml:space="preserve"> </t>
        </is>
      </c>
      <c r="C89" s="4" t="inlineStr">
        <is>
          <t xml:space="preserve"> </t>
        </is>
      </c>
      <c r="D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row>
    <row r="91">
      <c r="A91" s="4" t="inlineStr">
        <is>
          <t>Ownership percentage</t>
        </is>
      </c>
      <c r="B91" s="9" t="n">
        <v>0.35</v>
      </c>
      <c r="C91" s="9" t="n">
        <v>0.35</v>
      </c>
      <c r="D91" s="4" t="inlineStr">
        <is>
          <t xml:space="preserve"> </t>
        </is>
      </c>
    </row>
    <row r="92">
      <c r="A92" s="4" t="inlineStr">
        <is>
          <t>SAIC-GMF Leasing Co., Ltd. | SGM</t>
        </is>
      </c>
      <c r="B92" s="4" t="inlineStr">
        <is>
          <t xml:space="preserve"> </t>
        </is>
      </c>
      <c r="C92" s="4" t="inlineStr">
        <is>
          <t xml:space="preserve"> </t>
        </is>
      </c>
      <c r="D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row>
    <row r="94">
      <c r="A94" s="4" t="inlineStr">
        <is>
          <t>Ownership percentage</t>
        </is>
      </c>
      <c r="B94" s="9" t="n">
        <v>0.2</v>
      </c>
      <c r="C94" s="4" t="inlineStr">
        <is>
          <t xml:space="preserve"> </t>
        </is>
      </c>
      <c r="D94" s="4" t="inlineStr">
        <is>
          <t xml:space="preserve"> </t>
        </is>
      </c>
    </row>
    <row r="95">
      <c r="A95" s="4" t="inlineStr">
        <is>
          <t>SAIC-GMF Leasing Co., Ltd. | SAIC Financial Holdings Company</t>
        </is>
      </c>
      <c r="B95" s="4" t="inlineStr">
        <is>
          <t xml:space="preserve"> </t>
        </is>
      </c>
      <c r="C95" s="4" t="inlineStr">
        <is>
          <t xml:space="preserve"> </t>
        </is>
      </c>
      <c r="D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row>
    <row r="97">
      <c r="A97" s="4" t="inlineStr">
        <is>
          <t>Ownership percentage</t>
        </is>
      </c>
      <c r="B97" s="9" t="n">
        <v>0.45</v>
      </c>
      <c r="C97" s="4" t="inlineStr">
        <is>
          <t xml:space="preserve"> </t>
        </is>
      </c>
      <c r="D97" s="4" t="inlineStr">
        <is>
          <t xml:space="preserve"> </t>
        </is>
      </c>
    </row>
    <row r="98">
      <c r="A98" s="4" t="inlineStr">
        <is>
          <t>Automotive China JVs</t>
        </is>
      </c>
      <c r="B98" s="4" t="inlineStr">
        <is>
          <t xml:space="preserve"> </t>
        </is>
      </c>
      <c r="C98" s="4" t="inlineStr">
        <is>
          <t xml:space="preserve"> </t>
        </is>
      </c>
      <c r="D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row>
    <row r="100">
      <c r="A100" s="4" t="inlineStr">
        <is>
          <t>Equity loss</t>
        </is>
      </c>
      <c r="B100" s="7" t="n">
        <v>4400</v>
      </c>
      <c r="C100" s="4" t="inlineStr">
        <is>
          <t xml:space="preserve"> </t>
        </is>
      </c>
      <c r="D100" s="4" t="inlineStr">
        <is>
          <t xml:space="preserve"> </t>
        </is>
      </c>
    </row>
    <row r="101">
      <c r="A101" s="4" t="inlineStr">
        <is>
          <t>Impairment and restructuring charges</t>
        </is>
      </c>
      <c r="B101" s="6" t="n">
        <v>2000</v>
      </c>
      <c r="C101" s="4" t="inlineStr">
        <is>
          <t xml:space="preserve"> </t>
        </is>
      </c>
      <c r="D101" s="4" t="inlineStr">
        <is>
          <t xml:space="preserve"> </t>
        </is>
      </c>
    </row>
    <row r="102">
      <c r="A102" s="4" t="inlineStr">
        <is>
          <t>Temporary impairment charge</t>
        </is>
      </c>
      <c r="B102" s="6" t="n">
        <v>2100</v>
      </c>
      <c r="C102" s="4" t="inlineStr">
        <is>
          <t xml:space="preserve"> </t>
        </is>
      </c>
      <c r="D102" s="4" t="inlineStr">
        <is>
          <t xml:space="preserve"> </t>
        </is>
      </c>
    </row>
    <row r="103">
      <c r="A103" s="4" t="inlineStr">
        <is>
          <t>SGM, SGM Norsom, SGM DY, and SGM DYPT</t>
        </is>
      </c>
      <c r="B103" s="4" t="inlineStr">
        <is>
          <t xml:space="preserve"> </t>
        </is>
      </c>
      <c r="C103" s="4" t="inlineStr">
        <is>
          <t xml:space="preserve"> </t>
        </is>
      </c>
      <c r="D103" s="4" t="inlineStr">
        <is>
          <t xml:space="preserve"> </t>
        </is>
      </c>
    </row>
    <row r="104">
      <c r="A104" s="3" t="inlineStr">
        <is>
          <t>Schedule of Equity Method Investments [Line Items]</t>
        </is>
      </c>
      <c r="B104" s="4" t="inlineStr">
        <is>
          <t xml:space="preserve"> </t>
        </is>
      </c>
      <c r="C104" s="4" t="inlineStr">
        <is>
          <t xml:space="preserve"> </t>
        </is>
      </c>
      <c r="D104" s="4" t="inlineStr">
        <is>
          <t xml:space="preserve"> </t>
        </is>
      </c>
    </row>
    <row r="105">
      <c r="A105" s="4" t="inlineStr">
        <is>
          <t>Equity in net assets of nonconsolidated affiliates</t>
        </is>
      </c>
      <c r="B105" s="7" t="n">
        <v>2400</v>
      </c>
      <c r="C105" s="4" t="inlineStr">
        <is>
          <t xml:space="preserve"> </t>
        </is>
      </c>
      <c r="D105" s="4" t="inlineStr">
        <is>
          <t xml:space="preserve"> </t>
        </is>
      </c>
    </row>
    <row r="106">
      <c r="A106" s="4" t="inlineStr">
        <is>
          <t>SGM, SGM Norsom, SGM DY, and SGM DYPT | Measurement Input, Discount Rate</t>
        </is>
      </c>
      <c r="B106" s="4" t="inlineStr">
        <is>
          <t xml:space="preserve"> </t>
        </is>
      </c>
      <c r="C106" s="4" t="inlineStr">
        <is>
          <t xml:space="preserve"> </t>
        </is>
      </c>
      <c r="D106" s="4" t="inlineStr">
        <is>
          <t xml:space="preserve"> </t>
        </is>
      </c>
    </row>
    <row r="107">
      <c r="A107" s="3" t="inlineStr">
        <is>
          <t>Schedule of Equity Method Investments [Line Items]</t>
        </is>
      </c>
      <c r="B107" s="4" t="inlineStr">
        <is>
          <t xml:space="preserve"> </t>
        </is>
      </c>
      <c r="C107" s="4" t="inlineStr">
        <is>
          <t xml:space="preserve"> </t>
        </is>
      </c>
      <c r="D107" s="4" t="inlineStr">
        <is>
          <t xml:space="preserve"> </t>
        </is>
      </c>
    </row>
    <row r="108">
      <c r="A108" s="4" t="inlineStr">
        <is>
          <t>Measurement input</t>
        </is>
      </c>
      <c r="B108" s="11" t="n">
        <v>0.165</v>
      </c>
      <c r="C108" s="4" t="inlineStr">
        <is>
          <t xml:space="preserve"> </t>
        </is>
      </c>
      <c r="D108" s="4" t="inlineStr">
        <is>
          <t xml:space="preserve"> </t>
        </is>
      </c>
    </row>
    <row r="109">
      <c r="A109" s="4" t="inlineStr">
        <is>
          <t>SGM, SGM Norsom, SGM DY, and SGM DYPT | Measurement Input, Long-Term Revenue Growth Rate</t>
        </is>
      </c>
      <c r="B109" s="4" t="inlineStr">
        <is>
          <t xml:space="preserve"> </t>
        </is>
      </c>
      <c r="C109" s="4" t="inlineStr">
        <is>
          <t xml:space="preserve"> </t>
        </is>
      </c>
      <c r="D109" s="4" t="inlineStr">
        <is>
          <t xml:space="preserve"> </t>
        </is>
      </c>
    </row>
    <row r="110">
      <c r="A110" s="3" t="inlineStr">
        <is>
          <t>Schedule of Equity Method Investments [Line Items]</t>
        </is>
      </c>
      <c r="B110" s="4" t="inlineStr">
        <is>
          <t xml:space="preserve"> </t>
        </is>
      </c>
      <c r="C110" s="4" t="inlineStr">
        <is>
          <t xml:space="preserve"> </t>
        </is>
      </c>
      <c r="D110" s="4" t="inlineStr">
        <is>
          <t xml:space="preserve"> </t>
        </is>
      </c>
    </row>
    <row r="111">
      <c r="A111" s="4" t="inlineStr">
        <is>
          <t>Measurement input</t>
        </is>
      </c>
      <c r="B111" s="11" t="n">
        <v>0.005</v>
      </c>
      <c r="C111" s="4" t="inlineStr">
        <is>
          <t xml:space="preserve"> </t>
        </is>
      </c>
      <c r="D111" s="4" t="inlineStr">
        <is>
          <t xml:space="preserve"> </t>
        </is>
      </c>
    </row>
    <row r="112">
      <c r="A112" s="4" t="inlineStr">
        <is>
          <t>SGM, SGM Norsom, SGM DY, and SGM DYPT | Minimum | Measurement Input, Passenger Vehicle Industry Volumes</t>
        </is>
      </c>
      <c r="B112" s="4" t="inlineStr">
        <is>
          <t xml:space="preserve"> </t>
        </is>
      </c>
      <c r="C112" s="4" t="inlineStr">
        <is>
          <t xml:space="preserve"> </t>
        </is>
      </c>
      <c r="D112" s="4" t="inlineStr">
        <is>
          <t xml:space="preserve"> </t>
        </is>
      </c>
    </row>
    <row r="113">
      <c r="A113" s="3" t="inlineStr">
        <is>
          <t>Schedule of Equity Method Investments [Line Items]</t>
        </is>
      </c>
      <c r="B113" s="4" t="inlineStr">
        <is>
          <t xml:space="preserve"> </t>
        </is>
      </c>
      <c r="C113" s="4" t="inlineStr">
        <is>
          <t xml:space="preserve"> </t>
        </is>
      </c>
      <c r="D113" s="4" t="inlineStr">
        <is>
          <t xml:space="preserve"> </t>
        </is>
      </c>
    </row>
    <row r="114">
      <c r="A114" s="4" t="inlineStr">
        <is>
          <t>Measurement input | vehicle</t>
        </is>
      </c>
      <c r="B114" s="12" t="n">
        <v>23.3</v>
      </c>
      <c r="C114" s="4" t="inlineStr">
        <is>
          <t xml:space="preserve"> </t>
        </is>
      </c>
      <c r="D114" s="4" t="inlineStr">
        <is>
          <t xml:space="preserve"> </t>
        </is>
      </c>
    </row>
    <row r="115">
      <c r="A115" s="4" t="inlineStr">
        <is>
          <t>SGM, SGM Norsom, SGM DY, and SGM DYPT | Minimum | Measurement Input, Market Share</t>
        </is>
      </c>
      <c r="B115" s="4" t="inlineStr">
        <is>
          <t xml:space="preserve"> </t>
        </is>
      </c>
      <c r="C115" s="4" t="inlineStr">
        <is>
          <t xml:space="preserve"> </t>
        </is>
      </c>
      <c r="D115" s="4" t="inlineStr">
        <is>
          <t xml:space="preserve"> </t>
        </is>
      </c>
    </row>
    <row r="116">
      <c r="A116" s="3" t="inlineStr">
        <is>
          <t>Schedule of Equity Method Investments [Line Items]</t>
        </is>
      </c>
      <c r="B116" s="4" t="inlineStr">
        <is>
          <t xml:space="preserve"> </t>
        </is>
      </c>
      <c r="C116" s="4" t="inlineStr">
        <is>
          <t xml:space="preserve"> </t>
        </is>
      </c>
      <c r="D116" s="4" t="inlineStr">
        <is>
          <t xml:space="preserve"> </t>
        </is>
      </c>
    </row>
    <row r="117">
      <c r="A117" s="4" t="inlineStr">
        <is>
          <t>Measurement input</t>
        </is>
      </c>
      <c r="B117" s="6" t="n">
        <v>2</v>
      </c>
      <c r="C117" s="4" t="inlineStr">
        <is>
          <t xml:space="preserve"> </t>
        </is>
      </c>
      <c r="D117" s="4" t="inlineStr">
        <is>
          <t xml:space="preserve"> </t>
        </is>
      </c>
    </row>
    <row r="118">
      <c r="A118" s="4" t="inlineStr">
        <is>
          <t>SGM, SGM Norsom, SGM DY, and SGM DYPT | Maximum | Measurement Input, Passenger Vehicle Industry Volumes</t>
        </is>
      </c>
      <c r="B118" s="4" t="inlineStr">
        <is>
          <t xml:space="preserve"> </t>
        </is>
      </c>
      <c r="C118" s="4" t="inlineStr">
        <is>
          <t xml:space="preserve"> </t>
        </is>
      </c>
      <c r="D118" s="4" t="inlineStr">
        <is>
          <t xml:space="preserve"> </t>
        </is>
      </c>
    </row>
    <row r="119">
      <c r="A119" s="3" t="inlineStr">
        <is>
          <t>Schedule of Equity Method Investments [Line Items]</t>
        </is>
      </c>
      <c r="B119" s="4" t="inlineStr">
        <is>
          <t xml:space="preserve"> </t>
        </is>
      </c>
      <c r="C119" s="4" t="inlineStr">
        <is>
          <t xml:space="preserve"> </t>
        </is>
      </c>
      <c r="D119" s="4" t="inlineStr">
        <is>
          <t xml:space="preserve"> </t>
        </is>
      </c>
    </row>
    <row r="120">
      <c r="A120" s="4" t="inlineStr">
        <is>
          <t>Measurement input | vehicle</t>
        </is>
      </c>
      <c r="B120" s="6" t="n">
        <v>24</v>
      </c>
      <c r="C120" s="4" t="inlineStr">
        <is>
          <t xml:space="preserve"> </t>
        </is>
      </c>
      <c r="D120" s="4" t="inlineStr">
        <is>
          <t xml:space="preserve"> </t>
        </is>
      </c>
    </row>
    <row r="121">
      <c r="A121" s="4" t="inlineStr">
        <is>
          <t>SGM, SGM Norsom, SGM DY, and SGM DYPT | Maximum | Measurement Input, Market Share</t>
        </is>
      </c>
      <c r="B121" s="4" t="inlineStr">
        <is>
          <t xml:space="preserve"> </t>
        </is>
      </c>
      <c r="C121" s="4" t="inlineStr">
        <is>
          <t xml:space="preserve"> </t>
        </is>
      </c>
      <c r="D121" s="4" t="inlineStr">
        <is>
          <t xml:space="preserve"> </t>
        </is>
      </c>
    </row>
    <row r="122">
      <c r="A122" s="3" t="inlineStr">
        <is>
          <t>Schedule of Equity Method Investments [Line Items]</t>
        </is>
      </c>
      <c r="B122" s="4" t="inlineStr">
        <is>
          <t xml:space="preserve"> </t>
        </is>
      </c>
      <c r="C122" s="4" t="inlineStr">
        <is>
          <t xml:space="preserve"> </t>
        </is>
      </c>
      <c r="D122" s="4" t="inlineStr">
        <is>
          <t xml:space="preserve"> </t>
        </is>
      </c>
    </row>
    <row r="123">
      <c r="A123" s="4" t="inlineStr">
        <is>
          <t>Measurement input</t>
        </is>
      </c>
      <c r="B123" s="11" t="n">
        <v>0.022</v>
      </c>
      <c r="C123" s="4" t="inlineStr">
        <is>
          <t xml:space="preserve"> </t>
        </is>
      </c>
      <c r="D12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Net Assets Of Nonconsolidated Affiliates - Summarized Financial Data of NCA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7" t="n">
        <v>108545</v>
      </c>
      <c r="C4" s="7" t="n">
        <v>101618</v>
      </c>
      <c r="D4" s="4" t="inlineStr">
        <is>
          <t xml:space="preserve"> </t>
        </is>
      </c>
    </row>
    <row r="5">
      <c r="A5" s="4" t="inlineStr">
        <is>
          <t>Non-current assets</t>
        </is>
      </c>
      <c r="B5" s="6" t="n">
        <v>171216</v>
      </c>
      <c r="C5" s="6" t="n">
        <v>171446</v>
      </c>
      <c r="D5" s="4" t="inlineStr">
        <is>
          <t xml:space="preserve"> </t>
        </is>
      </c>
    </row>
    <row r="6">
      <c r="A6" s="4" t="inlineStr">
        <is>
          <t>Total Assets</t>
        </is>
      </c>
      <c r="B6" s="6" t="n">
        <v>279761</v>
      </c>
      <c r="C6" s="6" t="n">
        <v>273064</v>
      </c>
      <c r="D6" s="7" t="n">
        <v>264037</v>
      </c>
    </row>
    <row r="7">
      <c r="A7" s="4" t="inlineStr">
        <is>
          <t>Current liabilities</t>
        </is>
      </c>
      <c r="B7" s="6" t="n">
        <v>96265</v>
      </c>
      <c r="C7" s="6" t="n">
        <v>94445</v>
      </c>
      <c r="D7" s="4" t="inlineStr">
        <is>
          <t xml:space="preserve"> </t>
        </is>
      </c>
    </row>
    <row r="8">
      <c r="A8" s="4" t="inlineStr">
        <is>
          <t>Non-current liabilities</t>
        </is>
      </c>
      <c r="B8" s="6" t="n">
        <v>117906</v>
      </c>
      <c r="C8" s="6" t="n">
        <v>110312</v>
      </c>
      <c r="D8" s="4" t="inlineStr">
        <is>
          <t xml:space="preserve"> </t>
        </is>
      </c>
    </row>
    <row r="9">
      <c r="A9" s="4" t="inlineStr">
        <is>
          <t>Total Liabilities</t>
        </is>
      </c>
      <c r="B9" s="6" t="n">
        <v>214171</v>
      </c>
      <c r="C9" s="6" t="n">
        <v>204757</v>
      </c>
      <c r="D9" s="4" t="inlineStr">
        <is>
          <t xml:space="preserve"> </t>
        </is>
      </c>
    </row>
    <row r="10">
      <c r="A10" s="4" t="inlineStr">
        <is>
          <t>Noncontrolling interests</t>
        </is>
      </c>
      <c r="B10" s="6" t="n">
        <v>2518</v>
      </c>
      <c r="C10" s="6" t="n">
        <v>3903</v>
      </c>
      <c r="D10" s="4" t="inlineStr">
        <is>
          <t xml:space="preserve"> </t>
        </is>
      </c>
    </row>
    <row r="11">
      <c r="A11" s="4" t="inlineStr">
        <is>
          <t>Net sales and revenue</t>
        </is>
      </c>
      <c r="B11" s="6" t="n">
        <v>187442</v>
      </c>
      <c r="C11" s="6" t="n">
        <v>171842</v>
      </c>
      <c r="D11" s="6" t="n">
        <v>156735</v>
      </c>
    </row>
    <row r="12">
      <c r="A12" s="4" t="inlineStr">
        <is>
          <t>Net income (loss)</t>
        </is>
      </c>
      <c r="B12" s="6" t="n">
        <v>5963</v>
      </c>
      <c r="C12" s="6" t="n">
        <v>9840</v>
      </c>
      <c r="D12" s="6" t="n">
        <v>9708</v>
      </c>
    </row>
    <row r="13">
      <c r="A13" s="4" t="inlineStr">
        <is>
          <t>Nonconsolidated Affiliate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urrent assets</t>
        </is>
      </c>
      <c r="B15" s="6" t="n">
        <v>22065</v>
      </c>
      <c r="C15" s="6" t="n">
        <v>33398</v>
      </c>
      <c r="D15" s="4" t="inlineStr">
        <is>
          <t xml:space="preserve"> </t>
        </is>
      </c>
    </row>
    <row r="16">
      <c r="A16" s="4" t="inlineStr">
        <is>
          <t>Non-current assets</t>
        </is>
      </c>
      <c r="B16" s="6" t="n">
        <v>17952</v>
      </c>
      <c r="C16" s="6" t="n">
        <v>23120</v>
      </c>
      <c r="D16" s="4" t="inlineStr">
        <is>
          <t xml:space="preserve"> </t>
        </is>
      </c>
    </row>
    <row r="17">
      <c r="A17" s="4" t="inlineStr">
        <is>
          <t>Total Assets</t>
        </is>
      </c>
      <c r="B17" s="6" t="n">
        <v>40017</v>
      </c>
      <c r="C17" s="6" t="n">
        <v>56518</v>
      </c>
      <c r="D17" s="4" t="inlineStr">
        <is>
          <t xml:space="preserve"> </t>
        </is>
      </c>
    </row>
    <row r="18">
      <c r="A18" s="4" t="inlineStr">
        <is>
          <t>Current liabilities</t>
        </is>
      </c>
      <c r="B18" s="6" t="n">
        <v>24798</v>
      </c>
      <c r="C18" s="6" t="n">
        <v>37412</v>
      </c>
      <c r="D18" s="4" t="inlineStr">
        <is>
          <t xml:space="preserve"> </t>
        </is>
      </c>
    </row>
    <row r="19">
      <c r="A19" s="4" t="inlineStr">
        <is>
          <t>Non-current liabilities</t>
        </is>
      </c>
      <c r="B19" s="6" t="n">
        <v>3449</v>
      </c>
      <c r="C19" s="6" t="n">
        <v>5244</v>
      </c>
      <c r="D19" s="4" t="inlineStr">
        <is>
          <t xml:space="preserve"> </t>
        </is>
      </c>
    </row>
    <row r="20">
      <c r="A20" s="4" t="inlineStr">
        <is>
          <t>Total Liabilities</t>
        </is>
      </c>
      <c r="B20" s="6" t="n">
        <v>28247</v>
      </c>
      <c r="C20" s="6" t="n">
        <v>42656</v>
      </c>
      <c r="D20" s="4" t="inlineStr">
        <is>
          <t xml:space="preserve"> </t>
        </is>
      </c>
    </row>
    <row r="21">
      <c r="A21" s="4" t="inlineStr">
        <is>
          <t>Noncontrolling interests</t>
        </is>
      </c>
      <c r="B21" s="6" t="n">
        <v>279</v>
      </c>
      <c r="C21" s="6" t="n">
        <v>868</v>
      </c>
      <c r="D21" s="4" t="inlineStr">
        <is>
          <t xml:space="preserve"> </t>
        </is>
      </c>
    </row>
    <row r="22">
      <c r="A22" s="4" t="inlineStr">
        <is>
          <t>Net sales and revenue</t>
        </is>
      </c>
      <c r="B22" s="6" t="n">
        <v>27285</v>
      </c>
      <c r="C22" s="6" t="n">
        <v>35746</v>
      </c>
      <c r="D22" s="6" t="n">
        <v>37886</v>
      </c>
    </row>
    <row r="23">
      <c r="A23" s="4" t="inlineStr">
        <is>
          <t>Net income (loss)</t>
        </is>
      </c>
      <c r="B23" s="6" t="n">
        <v>-3151</v>
      </c>
      <c r="C23" s="6" t="n">
        <v>1893</v>
      </c>
      <c r="D23" s="6" t="n">
        <v>1833</v>
      </c>
    </row>
    <row r="24">
      <c r="A24" s="4" t="inlineStr">
        <is>
          <t>Nonconsolidated Affiliates | Automotive China JV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Current assets</t>
        </is>
      </c>
      <c r="B26" s="6" t="n">
        <v>11203</v>
      </c>
      <c r="C26" s="6" t="n">
        <v>15963</v>
      </c>
      <c r="D26" s="4" t="inlineStr">
        <is>
          <t xml:space="preserve"> </t>
        </is>
      </c>
    </row>
    <row r="27">
      <c r="A27" s="4" t="inlineStr">
        <is>
          <t>Non-current assets</t>
        </is>
      </c>
      <c r="B27" s="6" t="n">
        <v>6518</v>
      </c>
      <c r="C27" s="6" t="n">
        <v>11585</v>
      </c>
      <c r="D27" s="4" t="inlineStr">
        <is>
          <t xml:space="preserve"> </t>
        </is>
      </c>
    </row>
    <row r="28">
      <c r="A28" s="4" t="inlineStr">
        <is>
          <t>Total Assets</t>
        </is>
      </c>
      <c r="B28" s="6" t="n">
        <v>17721</v>
      </c>
      <c r="C28" s="6" t="n">
        <v>27548</v>
      </c>
      <c r="D28" s="4" t="inlineStr">
        <is>
          <t xml:space="preserve"> </t>
        </is>
      </c>
    </row>
    <row r="29">
      <c r="A29" s="4" t="inlineStr">
        <is>
          <t>Current liabilities</t>
        </is>
      </c>
      <c r="B29" s="6" t="n">
        <v>17076</v>
      </c>
      <c r="C29" s="6" t="n">
        <v>22104</v>
      </c>
      <c r="D29" s="4" t="inlineStr">
        <is>
          <t xml:space="preserve"> </t>
        </is>
      </c>
    </row>
    <row r="30">
      <c r="A30" s="4" t="inlineStr">
        <is>
          <t>Non-current liabilities</t>
        </is>
      </c>
      <c r="B30" s="6" t="n">
        <v>887</v>
      </c>
      <c r="C30" s="6" t="n">
        <v>1070</v>
      </c>
      <c r="D30" s="4" t="inlineStr">
        <is>
          <t xml:space="preserve"> </t>
        </is>
      </c>
    </row>
    <row r="31">
      <c r="A31" s="4" t="inlineStr">
        <is>
          <t>Total Liabilities</t>
        </is>
      </c>
      <c r="B31" s="6" t="n">
        <v>17963</v>
      </c>
      <c r="C31" s="6" t="n">
        <v>23174</v>
      </c>
      <c r="D31" s="4" t="inlineStr">
        <is>
          <t xml:space="preserve"> </t>
        </is>
      </c>
    </row>
    <row r="32">
      <c r="A32" s="4" t="inlineStr">
        <is>
          <t>Noncontrolling interests</t>
        </is>
      </c>
      <c r="B32" s="6" t="n">
        <v>279</v>
      </c>
      <c r="C32" s="6" t="n">
        <v>868</v>
      </c>
      <c r="D32" s="4" t="inlineStr">
        <is>
          <t xml:space="preserve"> </t>
        </is>
      </c>
    </row>
    <row r="33">
      <c r="A33" s="4" t="inlineStr">
        <is>
          <t>Net sales and revenue</t>
        </is>
      </c>
      <c r="B33" s="6" t="n">
        <v>21740</v>
      </c>
      <c r="C33" s="6" t="n">
        <v>31435</v>
      </c>
      <c r="D33" s="6" t="n">
        <v>35857</v>
      </c>
    </row>
    <row r="34">
      <c r="A34" s="4" t="inlineStr">
        <is>
          <t>Net income (loss)</t>
        </is>
      </c>
      <c r="B34" s="6" t="n">
        <v>-4466</v>
      </c>
      <c r="C34" s="6" t="n">
        <v>1122</v>
      </c>
      <c r="D34" s="6" t="n">
        <v>1407</v>
      </c>
    </row>
    <row r="35">
      <c r="A35" s="4" t="inlineStr">
        <is>
          <t>Nonconsolidated Affiliates | Other joint ventures</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Current assets</t>
        </is>
      </c>
      <c r="B37" s="6" t="n">
        <v>10862</v>
      </c>
      <c r="C37" s="6" t="n">
        <v>17435</v>
      </c>
      <c r="D37" s="4" t="inlineStr">
        <is>
          <t xml:space="preserve"> </t>
        </is>
      </c>
    </row>
    <row r="38">
      <c r="A38" s="4" t="inlineStr">
        <is>
          <t>Non-current assets</t>
        </is>
      </c>
      <c r="B38" s="6" t="n">
        <v>11434</v>
      </c>
      <c r="C38" s="6" t="n">
        <v>11535</v>
      </c>
      <c r="D38" s="4" t="inlineStr">
        <is>
          <t xml:space="preserve"> </t>
        </is>
      </c>
    </row>
    <row r="39">
      <c r="A39" s="4" t="inlineStr">
        <is>
          <t>Total Assets</t>
        </is>
      </c>
      <c r="B39" s="6" t="n">
        <v>22296</v>
      </c>
      <c r="C39" s="6" t="n">
        <v>28970</v>
      </c>
      <c r="D39" s="4" t="inlineStr">
        <is>
          <t xml:space="preserve"> </t>
        </is>
      </c>
    </row>
    <row r="40">
      <c r="A40" s="4" t="inlineStr">
        <is>
          <t>Current liabilities</t>
        </is>
      </c>
      <c r="B40" s="6" t="n">
        <v>7722</v>
      </c>
      <c r="C40" s="6" t="n">
        <v>15308</v>
      </c>
      <c r="D40" s="4" t="inlineStr">
        <is>
          <t xml:space="preserve"> </t>
        </is>
      </c>
    </row>
    <row r="41">
      <c r="A41" s="4" t="inlineStr">
        <is>
          <t>Non-current liabilities</t>
        </is>
      </c>
      <c r="B41" s="6" t="n">
        <v>2562</v>
      </c>
      <c r="C41" s="6" t="n">
        <v>4174</v>
      </c>
      <c r="D41" s="4" t="inlineStr">
        <is>
          <t xml:space="preserve"> </t>
        </is>
      </c>
    </row>
    <row r="42">
      <c r="A42" s="4" t="inlineStr">
        <is>
          <t>Total Liabilities</t>
        </is>
      </c>
      <c r="B42" s="6" t="n">
        <v>10284</v>
      </c>
      <c r="C42" s="6" t="n">
        <v>19482</v>
      </c>
      <c r="D42" s="4" t="inlineStr">
        <is>
          <t xml:space="preserve"> </t>
        </is>
      </c>
    </row>
    <row r="43">
      <c r="A43" s="4" t="inlineStr">
        <is>
          <t>Noncontrolling interests</t>
        </is>
      </c>
      <c r="B43" s="6" t="n">
        <v>0</v>
      </c>
      <c r="C43" s="6" t="n">
        <v>0</v>
      </c>
      <c r="D43" s="4" t="inlineStr">
        <is>
          <t xml:space="preserve"> </t>
        </is>
      </c>
    </row>
    <row r="44">
      <c r="A44" s="4" t="inlineStr">
        <is>
          <t>Net sales and revenue</t>
        </is>
      </c>
      <c r="B44" s="6" t="n">
        <v>5545</v>
      </c>
      <c r="C44" s="6" t="n">
        <v>4311</v>
      </c>
      <c r="D44" s="6" t="n">
        <v>2029</v>
      </c>
    </row>
    <row r="45">
      <c r="A45" s="4" t="inlineStr">
        <is>
          <t>Net income (loss)</t>
        </is>
      </c>
      <c r="B45" s="7" t="n">
        <v>1315</v>
      </c>
      <c r="C45" s="7" t="n">
        <v>771</v>
      </c>
      <c r="D45" s="7" t="n">
        <v>4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Net Assets Of Nonconsolidated Affiliates - Transactions with NCAs (Details) - USD ($) $ in Millions</t>
        </is>
      </c>
      <c r="B1" s="2" t="inlineStr">
        <is>
          <t>12 Months Ended</t>
        </is>
      </c>
    </row>
    <row r="2">
      <c r="B2" s="2" t="inlineStr">
        <is>
          <t>Dec. 31, 2024</t>
        </is>
      </c>
      <c r="C2" s="2" t="inlineStr">
        <is>
          <t>Dec. 31,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Net sales and revenue</t>
        </is>
      </c>
      <c r="B4" s="7" t="n">
        <v>187442</v>
      </c>
      <c r="C4" s="7" t="n">
        <v>171842</v>
      </c>
      <c r="D4" s="7" t="n">
        <v>156735</v>
      </c>
    </row>
    <row r="5">
      <c r="A5" s="4" t="inlineStr">
        <is>
          <t>Accounts and notes receivable, net</t>
        </is>
      </c>
      <c r="B5" s="6" t="n">
        <v>12827</v>
      </c>
      <c r="C5" s="6" t="n">
        <v>12378</v>
      </c>
      <c r="D5" s="4" t="inlineStr">
        <is>
          <t xml:space="preserve"> </t>
        </is>
      </c>
    </row>
    <row r="6">
      <c r="A6" s="4" t="inlineStr">
        <is>
          <t>Accounts payable (principally trade)</t>
        </is>
      </c>
      <c r="B6" s="6" t="n">
        <v>25680</v>
      </c>
      <c r="C6" s="6" t="n">
        <v>28114</v>
      </c>
      <c r="D6" s="4" t="inlineStr">
        <is>
          <t xml:space="preserve"> </t>
        </is>
      </c>
    </row>
    <row r="7">
      <c r="A7" s="4" t="inlineStr">
        <is>
          <t>Certain Equity Method Investee's</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Net sales and revenue</t>
        </is>
      </c>
      <c r="B9" s="6" t="n">
        <v>90</v>
      </c>
      <c r="C9" s="6" t="n">
        <v>209</v>
      </c>
      <c r="D9" s="6" t="n">
        <v>218</v>
      </c>
    </row>
    <row r="10">
      <c r="A10" s="4" t="inlineStr">
        <is>
          <t>Automotive purchases, net</t>
        </is>
      </c>
      <c r="B10" s="6" t="n">
        <v>4875</v>
      </c>
      <c r="C10" s="6" t="n">
        <v>2766</v>
      </c>
      <c r="D10" s="6" t="n">
        <v>2637</v>
      </c>
    </row>
    <row r="11">
      <c r="A11" s="4" t="inlineStr">
        <is>
          <t>Dividends received</t>
        </is>
      </c>
      <c r="B11" s="6" t="n">
        <v>418</v>
      </c>
      <c r="C11" s="6" t="n">
        <v>1018</v>
      </c>
      <c r="D11" s="6" t="n">
        <v>1030</v>
      </c>
    </row>
    <row r="12">
      <c r="A12" s="4" t="inlineStr">
        <is>
          <t>Operating cash flows</t>
        </is>
      </c>
      <c r="B12" s="6" t="n">
        <v>-4422</v>
      </c>
      <c r="C12" s="6" t="n">
        <v>-941</v>
      </c>
      <c r="D12" s="7" t="n">
        <v>-1133</v>
      </c>
    </row>
    <row r="13">
      <c r="A13" s="4" t="inlineStr">
        <is>
          <t>Accounts and notes receivable, net</t>
        </is>
      </c>
      <c r="B13" s="6" t="n">
        <v>1056</v>
      </c>
      <c r="C13" s="6" t="n">
        <v>589</v>
      </c>
      <c r="D13" s="4" t="inlineStr">
        <is>
          <t xml:space="preserve"> </t>
        </is>
      </c>
    </row>
    <row r="14">
      <c r="A14" s="4" t="inlineStr">
        <is>
          <t>Accounts payable (principally trade)</t>
        </is>
      </c>
      <c r="B14" s="6" t="n">
        <v>892</v>
      </c>
      <c r="C14" s="6" t="n">
        <v>806</v>
      </c>
      <c r="D14" s="4" t="inlineStr">
        <is>
          <t xml:space="preserve"> </t>
        </is>
      </c>
    </row>
    <row r="15">
      <c r="A15" s="4" t="inlineStr">
        <is>
          <t>Undistributed earnings</t>
        </is>
      </c>
      <c r="B15" s="7" t="n">
        <v>6</v>
      </c>
      <c r="C15" s="7" t="n">
        <v>1719</v>
      </c>
      <c r="D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Total property</t>
        </is>
      </c>
      <c r="B4" s="7" t="n">
        <v>88732</v>
      </c>
      <c r="C4" s="7" t="n">
        <v>85845</v>
      </c>
      <c r="D4" s="4" t="inlineStr">
        <is>
          <t xml:space="preserve"> </t>
        </is>
      </c>
    </row>
    <row r="5">
      <c r="A5" s="4" t="inlineStr">
        <is>
          <t>Less: accumulated depreciation</t>
        </is>
      </c>
      <c r="B5" s="6" t="n">
        <v>-36828</v>
      </c>
      <c r="C5" s="6" t="n">
        <v>-35524</v>
      </c>
      <c r="D5" s="4" t="inlineStr">
        <is>
          <t xml:space="preserve"> </t>
        </is>
      </c>
    </row>
    <row r="6">
      <c r="A6" s="4" t="inlineStr">
        <is>
          <t>Total property, net</t>
        </is>
      </c>
      <c r="B6" s="6" t="n">
        <v>51904</v>
      </c>
      <c r="C6" s="6" t="n">
        <v>50321</v>
      </c>
      <c r="D6" s="4" t="inlineStr">
        <is>
          <t xml:space="preserve"> </t>
        </is>
      </c>
    </row>
    <row r="7">
      <c r="A7" s="3" t="inlineStr">
        <is>
          <t>Capitalized Interest and Software [Abstract]</t>
        </is>
      </c>
      <c r="B7" s="4" t="inlineStr">
        <is>
          <t xml:space="preserve"> </t>
        </is>
      </c>
      <c r="C7" s="4" t="inlineStr">
        <is>
          <t xml:space="preserve"> </t>
        </is>
      </c>
      <c r="D7" s="4" t="inlineStr">
        <is>
          <t xml:space="preserve"> </t>
        </is>
      </c>
    </row>
    <row r="8">
      <c r="A8" s="4" t="inlineStr">
        <is>
          <t>Interest capitalized</t>
        </is>
      </c>
      <c r="B8" s="6" t="n">
        <v>215</v>
      </c>
      <c r="C8" s="4" t="inlineStr">
        <is>
          <t xml:space="preserve"> </t>
        </is>
      </c>
      <c r="D8" s="4" t="inlineStr">
        <is>
          <t xml:space="preserve"> </t>
        </is>
      </c>
    </row>
    <row r="9">
      <c r="A9" s="3" t="inlineStr">
        <is>
          <t>Depreciation, Amortization and Impairment [Abstract]</t>
        </is>
      </c>
      <c r="B9" s="4" t="inlineStr">
        <is>
          <t xml:space="preserve"> </t>
        </is>
      </c>
      <c r="C9" s="4" t="inlineStr">
        <is>
          <t xml:space="preserve"> </t>
        </is>
      </c>
      <c r="D9" s="4" t="inlineStr">
        <is>
          <t xml:space="preserve"> </t>
        </is>
      </c>
    </row>
    <row r="10">
      <c r="A10" s="4" t="inlineStr">
        <is>
          <t>Depreciation and amortization expense</t>
        </is>
      </c>
      <c r="B10" s="6" t="n">
        <v>11456</v>
      </c>
      <c r="C10" s="6" t="n">
        <v>11737</v>
      </c>
      <c r="D10" s="7" t="n">
        <v>11276</v>
      </c>
    </row>
    <row r="11">
      <c r="A11" s="4" t="inlineStr">
        <is>
          <t>Property, Plant and Equipment</t>
        </is>
      </c>
      <c r="B11" s="4" t="inlineStr">
        <is>
          <t xml:space="preserve"> </t>
        </is>
      </c>
      <c r="C11" s="4" t="inlineStr">
        <is>
          <t xml:space="preserve"> </t>
        </is>
      </c>
      <c r="D11" s="4" t="inlineStr">
        <is>
          <t xml:space="preserve"> </t>
        </is>
      </c>
    </row>
    <row r="12">
      <c r="A12" s="3" t="inlineStr">
        <is>
          <t>Capitalized Interest and Software [Abstract]</t>
        </is>
      </c>
      <c r="B12" s="4" t="inlineStr">
        <is>
          <t xml:space="preserve"> </t>
        </is>
      </c>
      <c r="C12" s="4" t="inlineStr">
        <is>
          <t xml:space="preserve"> </t>
        </is>
      </c>
      <c r="D12" s="4" t="inlineStr">
        <is>
          <t xml:space="preserve"> </t>
        </is>
      </c>
    </row>
    <row r="13">
      <c r="A13" s="4" t="inlineStr">
        <is>
          <t>Capitalized software</t>
        </is>
      </c>
      <c r="B13" s="6" t="n">
        <v>2300</v>
      </c>
      <c r="C13" s="6" t="n">
        <v>2200</v>
      </c>
      <c r="D13" s="4" t="inlineStr">
        <is>
          <t xml:space="preserve"> </t>
        </is>
      </c>
    </row>
    <row r="14">
      <c r="A14" s="3" t="inlineStr">
        <is>
          <t>Depreciation, Amortization and Impairment [Abstract]</t>
        </is>
      </c>
      <c r="B14" s="4" t="inlineStr">
        <is>
          <t xml:space="preserve"> </t>
        </is>
      </c>
      <c r="C14" s="4" t="inlineStr">
        <is>
          <t xml:space="preserve"> </t>
        </is>
      </c>
      <c r="D14" s="4" t="inlineStr">
        <is>
          <t xml:space="preserve"> </t>
        </is>
      </c>
    </row>
    <row r="15">
      <c r="A15" s="4" t="inlineStr">
        <is>
          <t>Depreciation and amortization expense</t>
        </is>
      </c>
      <c r="B15" s="6" t="n">
        <v>6466</v>
      </c>
      <c r="C15" s="6" t="n">
        <v>6719</v>
      </c>
      <c r="D15" s="6" t="n">
        <v>6297</v>
      </c>
    </row>
    <row r="16">
      <c r="A16" s="4" t="inlineStr">
        <is>
          <t>Impairment charges</t>
        </is>
      </c>
      <c r="B16" s="6" t="n">
        <v>635</v>
      </c>
      <c r="C16" s="6" t="n">
        <v>115</v>
      </c>
      <c r="D16" s="6" t="n">
        <v>12</v>
      </c>
    </row>
    <row r="17">
      <c r="A17" s="4" t="inlineStr">
        <is>
          <t>Capitalized software amortization expense</t>
        </is>
      </c>
      <c r="B17" s="6" t="n">
        <v>798</v>
      </c>
      <c r="C17" s="6" t="n">
        <v>705</v>
      </c>
      <c r="D17" s="7" t="n">
        <v>614</v>
      </c>
    </row>
    <row r="18">
      <c r="A18" s="4" t="inlineStr">
        <is>
          <t>Land</t>
        </is>
      </c>
      <c r="B18" s="4" t="inlineStr">
        <is>
          <t xml:space="preserve"> </t>
        </is>
      </c>
      <c r="C18" s="4" t="inlineStr">
        <is>
          <t xml:space="preserve"> </t>
        </is>
      </c>
      <c r="D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row>
    <row r="20">
      <c r="A20" s="4" t="inlineStr">
        <is>
          <t>Total property</t>
        </is>
      </c>
      <c r="B20" s="6" t="n">
        <v>1253</v>
      </c>
      <c r="C20" s="6" t="n">
        <v>1293</v>
      </c>
      <c r="D20" s="4" t="inlineStr">
        <is>
          <t xml:space="preserve"> </t>
        </is>
      </c>
    </row>
    <row r="21">
      <c r="A21" s="4" t="inlineStr">
        <is>
          <t>Buildings and Improvements</t>
        </is>
      </c>
      <c r="B21" s="4" t="inlineStr">
        <is>
          <t xml:space="preserve"> </t>
        </is>
      </c>
      <c r="C21" s="4" t="inlineStr">
        <is>
          <t xml:space="preserve"> </t>
        </is>
      </c>
      <c r="D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row>
    <row r="23">
      <c r="A23" s="4" t="inlineStr">
        <is>
          <t>Total property</t>
        </is>
      </c>
      <c r="B23" s="7" t="n">
        <v>14915</v>
      </c>
      <c r="C23" s="6" t="n">
        <v>13256</v>
      </c>
      <c r="D23" s="4" t="inlineStr">
        <is>
          <t xml:space="preserve"> </t>
        </is>
      </c>
    </row>
    <row r="24">
      <c r="A24" s="4" t="inlineStr">
        <is>
          <t>Buildings and Improvements | Minimum</t>
        </is>
      </c>
      <c r="B24" s="4" t="inlineStr">
        <is>
          <t xml:space="preserve"> </t>
        </is>
      </c>
      <c r="C24" s="4" t="inlineStr">
        <is>
          <t xml:space="preserve"> </t>
        </is>
      </c>
      <c r="D24" s="4" t="inlineStr">
        <is>
          <t xml:space="preserve"> </t>
        </is>
      </c>
    </row>
    <row r="25">
      <c r="A25" s="3" t="inlineStr">
        <is>
          <t>Property, Plant and Equipment, Net, by Type [Abstract]</t>
        </is>
      </c>
      <c r="B25" s="4" t="inlineStr">
        <is>
          <t xml:space="preserve"> </t>
        </is>
      </c>
      <c r="C25" s="4" t="inlineStr">
        <is>
          <t xml:space="preserve"> </t>
        </is>
      </c>
      <c r="D25" s="4" t="inlineStr">
        <is>
          <t xml:space="preserve"> </t>
        </is>
      </c>
    </row>
    <row r="26">
      <c r="A26" s="4" t="inlineStr">
        <is>
          <t>Estimated Useful Life in Years</t>
        </is>
      </c>
      <c r="B26" s="4" t="inlineStr">
        <is>
          <t>5 years</t>
        </is>
      </c>
      <c r="C26" s="4" t="inlineStr">
        <is>
          <t xml:space="preserve"> </t>
        </is>
      </c>
      <c r="D26" s="4" t="inlineStr">
        <is>
          <t xml:space="preserve"> </t>
        </is>
      </c>
    </row>
    <row r="27">
      <c r="A27" s="4" t="inlineStr">
        <is>
          <t>Buildings and Improvements | Maximum</t>
        </is>
      </c>
      <c r="B27" s="4" t="inlineStr">
        <is>
          <t xml:space="preserve"> </t>
        </is>
      </c>
      <c r="C27" s="4" t="inlineStr">
        <is>
          <t xml:space="preserve"> </t>
        </is>
      </c>
      <c r="D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row>
    <row r="29">
      <c r="A29" s="4" t="inlineStr">
        <is>
          <t>Estimated Useful Life in Years</t>
        </is>
      </c>
      <c r="B29" s="4" t="inlineStr">
        <is>
          <t>40 years</t>
        </is>
      </c>
      <c r="C29" s="4" t="inlineStr">
        <is>
          <t xml:space="preserve"> </t>
        </is>
      </c>
      <c r="D29" s="4" t="inlineStr">
        <is>
          <t xml:space="preserve"> </t>
        </is>
      </c>
    </row>
    <row r="30">
      <c r="A30" s="4" t="inlineStr">
        <is>
          <t>Machinery and Equipment</t>
        </is>
      </c>
      <c r="B30" s="4" t="inlineStr">
        <is>
          <t xml:space="preserve"> </t>
        </is>
      </c>
      <c r="C30" s="4" t="inlineStr">
        <is>
          <t xml:space="preserve"> </t>
        </is>
      </c>
      <c r="D30" s="4" t="inlineStr">
        <is>
          <t xml:space="preserve"> </t>
        </is>
      </c>
    </row>
    <row r="31">
      <c r="A31" s="3" t="inlineStr">
        <is>
          <t>Property, Plant and Equipment, Net, by Type [Abstract]</t>
        </is>
      </c>
      <c r="B31" s="4" t="inlineStr">
        <is>
          <t xml:space="preserve"> </t>
        </is>
      </c>
      <c r="C31" s="4" t="inlineStr">
        <is>
          <t xml:space="preserve"> </t>
        </is>
      </c>
      <c r="D31" s="4" t="inlineStr">
        <is>
          <t xml:space="preserve"> </t>
        </is>
      </c>
    </row>
    <row r="32">
      <c r="A32" s="4" t="inlineStr">
        <is>
          <t>Total property</t>
        </is>
      </c>
      <c r="B32" s="7" t="n">
        <v>39575</v>
      </c>
      <c r="C32" s="6" t="n">
        <v>37074</v>
      </c>
      <c r="D32" s="4" t="inlineStr">
        <is>
          <t xml:space="preserve"> </t>
        </is>
      </c>
    </row>
    <row r="33">
      <c r="A33" s="4" t="inlineStr">
        <is>
          <t>Machinery and Equipment | Minimum</t>
        </is>
      </c>
      <c r="B33" s="4" t="inlineStr">
        <is>
          <t xml:space="preserve"> </t>
        </is>
      </c>
      <c r="C33" s="4" t="inlineStr">
        <is>
          <t xml:space="preserve"> </t>
        </is>
      </c>
      <c r="D33" s="4" t="inlineStr">
        <is>
          <t xml:space="preserve"> </t>
        </is>
      </c>
    </row>
    <row r="34">
      <c r="A34" s="3" t="inlineStr">
        <is>
          <t>Property, Plant and Equipment, Net, by Type [Abstract]</t>
        </is>
      </c>
      <c r="B34" s="4" t="inlineStr">
        <is>
          <t xml:space="preserve"> </t>
        </is>
      </c>
      <c r="C34" s="4" t="inlineStr">
        <is>
          <t xml:space="preserve"> </t>
        </is>
      </c>
      <c r="D34" s="4" t="inlineStr">
        <is>
          <t xml:space="preserve"> </t>
        </is>
      </c>
    </row>
    <row r="35">
      <c r="A35" s="4" t="inlineStr">
        <is>
          <t>Estimated Useful Life in Years</t>
        </is>
      </c>
      <c r="B35" s="4" t="inlineStr">
        <is>
          <t>3 years</t>
        </is>
      </c>
      <c r="C35" s="4" t="inlineStr">
        <is>
          <t xml:space="preserve"> </t>
        </is>
      </c>
      <c r="D35" s="4" t="inlineStr">
        <is>
          <t xml:space="preserve"> </t>
        </is>
      </c>
    </row>
    <row r="36">
      <c r="A36" s="4" t="inlineStr">
        <is>
          <t>Machinery and Equipment | Maximum</t>
        </is>
      </c>
      <c r="B36" s="4" t="inlineStr">
        <is>
          <t xml:space="preserve"> </t>
        </is>
      </c>
      <c r="C36" s="4" t="inlineStr">
        <is>
          <t xml:space="preserve"> </t>
        </is>
      </c>
      <c r="D36" s="4" t="inlineStr">
        <is>
          <t xml:space="preserve"> </t>
        </is>
      </c>
    </row>
    <row r="37">
      <c r="A37" s="3" t="inlineStr">
        <is>
          <t>Property, Plant and Equipment, Net, by Type [Abstract]</t>
        </is>
      </c>
      <c r="B37" s="4" t="inlineStr">
        <is>
          <t xml:space="preserve"> </t>
        </is>
      </c>
      <c r="C37" s="4" t="inlineStr">
        <is>
          <t xml:space="preserve"> </t>
        </is>
      </c>
      <c r="D37" s="4" t="inlineStr">
        <is>
          <t xml:space="preserve"> </t>
        </is>
      </c>
    </row>
    <row r="38">
      <c r="A38" s="4" t="inlineStr">
        <is>
          <t>Estimated Useful Life in Years</t>
        </is>
      </c>
      <c r="B38" s="4" t="inlineStr">
        <is>
          <t>27 years</t>
        </is>
      </c>
      <c r="C38" s="4" t="inlineStr">
        <is>
          <t xml:space="preserve"> </t>
        </is>
      </c>
      <c r="D38" s="4" t="inlineStr">
        <is>
          <t xml:space="preserve"> </t>
        </is>
      </c>
    </row>
    <row r="39">
      <c r="A39" s="4" t="inlineStr">
        <is>
          <t>Special Tools</t>
        </is>
      </c>
      <c r="B39" s="4" t="inlineStr">
        <is>
          <t xml:space="preserve"> </t>
        </is>
      </c>
      <c r="C39" s="4" t="inlineStr">
        <is>
          <t xml:space="preserve"> </t>
        </is>
      </c>
      <c r="D39" s="4" t="inlineStr">
        <is>
          <t xml:space="preserve"> </t>
        </is>
      </c>
    </row>
    <row r="40">
      <c r="A40" s="3" t="inlineStr">
        <is>
          <t>Property, Plant and Equipment, Net, by Type [Abstract]</t>
        </is>
      </c>
      <c r="B40" s="4" t="inlineStr">
        <is>
          <t xml:space="preserve"> </t>
        </is>
      </c>
      <c r="C40" s="4" t="inlineStr">
        <is>
          <t xml:space="preserve"> </t>
        </is>
      </c>
      <c r="D40" s="4" t="inlineStr">
        <is>
          <t xml:space="preserve"> </t>
        </is>
      </c>
    </row>
    <row r="41">
      <c r="A41" s="4" t="inlineStr">
        <is>
          <t>Total property</t>
        </is>
      </c>
      <c r="B41" s="7" t="n">
        <v>25813</v>
      </c>
      <c r="C41" s="6" t="n">
        <v>26086</v>
      </c>
      <c r="D41" s="4" t="inlineStr">
        <is>
          <t xml:space="preserve"> </t>
        </is>
      </c>
    </row>
    <row r="42">
      <c r="A42" s="4" t="inlineStr">
        <is>
          <t>Special Tools | Minimum</t>
        </is>
      </c>
      <c r="B42" s="4" t="inlineStr">
        <is>
          <t xml:space="preserve"> </t>
        </is>
      </c>
      <c r="C42" s="4" t="inlineStr">
        <is>
          <t xml:space="preserve"> </t>
        </is>
      </c>
      <c r="D42" s="4" t="inlineStr">
        <is>
          <t xml:space="preserve"> </t>
        </is>
      </c>
    </row>
    <row r="43">
      <c r="A43" s="3" t="inlineStr">
        <is>
          <t>Property, Plant and Equipment, Net, by Type [Abstract]</t>
        </is>
      </c>
      <c r="B43" s="4" t="inlineStr">
        <is>
          <t xml:space="preserve"> </t>
        </is>
      </c>
      <c r="C43" s="4" t="inlineStr">
        <is>
          <t xml:space="preserve"> </t>
        </is>
      </c>
      <c r="D43" s="4" t="inlineStr">
        <is>
          <t xml:space="preserve"> </t>
        </is>
      </c>
    </row>
    <row r="44">
      <c r="A44" s="4" t="inlineStr">
        <is>
          <t>Estimated Useful Life in Years</t>
        </is>
      </c>
      <c r="B44" s="4" t="inlineStr">
        <is>
          <t>1 year</t>
        </is>
      </c>
      <c r="C44" s="4" t="inlineStr">
        <is>
          <t xml:space="preserve"> </t>
        </is>
      </c>
      <c r="D44" s="4" t="inlineStr">
        <is>
          <t xml:space="preserve"> </t>
        </is>
      </c>
    </row>
    <row r="45">
      <c r="A45" s="4" t="inlineStr">
        <is>
          <t>Special Tools | Maximum</t>
        </is>
      </c>
      <c r="B45" s="4" t="inlineStr">
        <is>
          <t xml:space="preserve"> </t>
        </is>
      </c>
      <c r="C45" s="4" t="inlineStr">
        <is>
          <t xml:space="preserve"> </t>
        </is>
      </c>
      <c r="D45" s="4" t="inlineStr">
        <is>
          <t xml:space="preserve"> </t>
        </is>
      </c>
    </row>
    <row r="46">
      <c r="A46" s="3" t="inlineStr">
        <is>
          <t>Property, Plant and Equipment, Net, by Type [Abstract]</t>
        </is>
      </c>
      <c r="B46" s="4" t="inlineStr">
        <is>
          <t xml:space="preserve"> </t>
        </is>
      </c>
      <c r="C46" s="4" t="inlineStr">
        <is>
          <t xml:space="preserve"> </t>
        </is>
      </c>
      <c r="D46" s="4" t="inlineStr">
        <is>
          <t xml:space="preserve"> </t>
        </is>
      </c>
    </row>
    <row r="47">
      <c r="A47" s="4" t="inlineStr">
        <is>
          <t>Estimated Useful Life in Years</t>
        </is>
      </c>
      <c r="B47" s="4" t="inlineStr">
        <is>
          <t>16 years</t>
        </is>
      </c>
      <c r="C47" s="4" t="inlineStr">
        <is>
          <t xml:space="preserve"> </t>
        </is>
      </c>
      <c r="D47" s="4" t="inlineStr">
        <is>
          <t xml:space="preserve"> </t>
        </is>
      </c>
    </row>
    <row r="48">
      <c r="A48" s="4" t="inlineStr">
        <is>
          <t>Construction in Progress</t>
        </is>
      </c>
      <c r="B48" s="4" t="inlineStr">
        <is>
          <t xml:space="preserve"> </t>
        </is>
      </c>
      <c r="C48" s="4" t="inlineStr">
        <is>
          <t xml:space="preserve"> </t>
        </is>
      </c>
      <c r="D48" s="4" t="inlineStr">
        <is>
          <t xml:space="preserve"> </t>
        </is>
      </c>
    </row>
    <row r="49">
      <c r="A49" s="3" t="inlineStr">
        <is>
          <t>Property, Plant and Equipment, Net, by Type [Abstract]</t>
        </is>
      </c>
      <c r="B49" s="4" t="inlineStr">
        <is>
          <t xml:space="preserve"> </t>
        </is>
      </c>
      <c r="C49" s="4" t="inlineStr">
        <is>
          <t xml:space="preserve"> </t>
        </is>
      </c>
      <c r="D49" s="4" t="inlineStr">
        <is>
          <t xml:space="preserve"> </t>
        </is>
      </c>
    </row>
    <row r="50">
      <c r="A50" s="4" t="inlineStr">
        <is>
          <t>Total property</t>
        </is>
      </c>
      <c r="B50" s="7" t="n">
        <v>7176</v>
      </c>
      <c r="C50" s="7" t="n">
        <v>8135</v>
      </c>
      <c r="D5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 Goodwill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7" t="n">
        <v>1900</v>
      </c>
      <c r="C3" s="7" t="n">
        <v>1900</v>
      </c>
    </row>
    <row r="4">
      <c r="A4" s="4" t="inlineStr">
        <is>
          <t>GM Financial</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300</v>
      </c>
      <c r="C6" s="6" t="n">
        <v>1300</v>
      </c>
    </row>
    <row r="7">
      <c r="A7" s="4" t="inlineStr">
        <is>
          <t>Cruis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569</v>
      </c>
      <c r="C9" s="7" t="n">
        <v>5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Goodwill and Intangible Assets -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5799</v>
      </c>
      <c r="C4" s="7" t="n">
        <v>6010</v>
      </c>
      <c r="D4" s="4" t="inlineStr">
        <is>
          <t xml:space="preserve"> </t>
        </is>
      </c>
    </row>
    <row r="5">
      <c r="A5" s="4" t="inlineStr">
        <is>
          <t>Accumulated Amortization</t>
        </is>
      </c>
      <c r="B5" s="6" t="n">
        <v>3149</v>
      </c>
      <c r="C5" s="6" t="n">
        <v>3069</v>
      </c>
      <c r="D5" s="4" t="inlineStr">
        <is>
          <t xml:space="preserve"> </t>
        </is>
      </c>
    </row>
    <row r="6">
      <c r="A6" s="4" t="inlineStr">
        <is>
          <t>Net Carrying Amount</t>
        </is>
      </c>
      <c r="B6" s="6" t="n">
        <v>2649</v>
      </c>
      <c r="C6" s="6" t="n">
        <v>2941</v>
      </c>
      <c r="D6" s="4" t="inlineStr">
        <is>
          <t xml:space="preserve"> </t>
        </is>
      </c>
    </row>
    <row r="7">
      <c r="A7" s="4" t="inlineStr">
        <is>
          <t>Amortization expense</t>
        </is>
      </c>
      <c r="B7" s="6" t="n">
        <v>146</v>
      </c>
      <c r="C7" s="6" t="n">
        <v>114</v>
      </c>
      <c r="D7" s="7" t="n">
        <v>139</v>
      </c>
    </row>
    <row r="8">
      <c r="A8" s="4" t="inlineStr">
        <is>
          <t>Impairment charges</t>
        </is>
      </c>
      <c r="B8" s="6" t="n">
        <v>142</v>
      </c>
      <c r="C8" s="4" t="inlineStr">
        <is>
          <t xml:space="preserve"> </t>
        </is>
      </c>
      <c r="D8" s="4" t="inlineStr">
        <is>
          <t xml:space="preserve"> </t>
        </is>
      </c>
    </row>
    <row r="9">
      <c r="A9" s="4" t="inlineStr">
        <is>
          <t>Estimated amortization expense, 2025</t>
        </is>
      </c>
      <c r="B9" s="6" t="n">
        <v>141</v>
      </c>
      <c r="C9" s="4" t="inlineStr">
        <is>
          <t xml:space="preserve"> </t>
        </is>
      </c>
      <c r="D9" s="4" t="inlineStr">
        <is>
          <t xml:space="preserve"> </t>
        </is>
      </c>
    </row>
    <row r="10">
      <c r="A10" s="4" t="inlineStr">
        <is>
          <t>Estimated amortization expense, 2026</t>
        </is>
      </c>
      <c r="B10" s="6" t="n">
        <v>141</v>
      </c>
      <c r="C10" s="4" t="inlineStr">
        <is>
          <t xml:space="preserve"> </t>
        </is>
      </c>
      <c r="D10" s="4" t="inlineStr">
        <is>
          <t xml:space="preserve"> </t>
        </is>
      </c>
    </row>
    <row r="11">
      <c r="A11" s="4" t="inlineStr">
        <is>
          <t>Estimated amortization expense, 2027</t>
        </is>
      </c>
      <c r="B11" s="6" t="n">
        <v>141</v>
      </c>
      <c r="C11" s="4" t="inlineStr">
        <is>
          <t xml:space="preserve"> </t>
        </is>
      </c>
      <c r="D11" s="4" t="inlineStr">
        <is>
          <t xml:space="preserve"> </t>
        </is>
      </c>
    </row>
    <row r="12">
      <c r="A12" s="4" t="inlineStr">
        <is>
          <t>Estimated amortization expense, 2028</t>
        </is>
      </c>
      <c r="B12" s="6" t="n">
        <v>141</v>
      </c>
      <c r="C12" s="4" t="inlineStr">
        <is>
          <t xml:space="preserve"> </t>
        </is>
      </c>
      <c r="D12" s="4" t="inlineStr">
        <is>
          <t xml:space="preserve"> </t>
        </is>
      </c>
    </row>
    <row r="13">
      <c r="A13" s="4" t="inlineStr">
        <is>
          <t>Estimated amortization expense, 2029</t>
        </is>
      </c>
      <c r="B13" s="7" t="n">
        <v>141</v>
      </c>
      <c r="C13" s="4" t="inlineStr">
        <is>
          <t xml:space="preserve"> </t>
        </is>
      </c>
      <c r="D13" s="4" t="inlineStr">
        <is>
          <t xml:space="preserve"> </t>
        </is>
      </c>
    </row>
    <row r="14">
      <c r="A14" s="4" t="inlineStr">
        <is>
          <t>ImpairmentOfIntangibleAssetFiniteLivedStatementOfIncomeOrComprehensiveIncomeExtensibleEnumerationNotDisclosedFlag</t>
        </is>
      </c>
      <c r="B14" s="4" t="inlineStr">
        <is>
          <t>impairment charges</t>
        </is>
      </c>
      <c r="C14" s="4" t="inlineStr">
        <is>
          <t xml:space="preserve"> </t>
        </is>
      </c>
      <c r="D14" s="4" t="inlineStr">
        <is>
          <t xml:space="preserve"> </t>
        </is>
      </c>
    </row>
    <row r="15">
      <c r="A15" s="4" t="inlineStr">
        <is>
          <t>Technology and intellectual propert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7" t="n">
        <v>554</v>
      </c>
      <c r="C17" s="6" t="n">
        <v>749</v>
      </c>
      <c r="D17" s="4" t="inlineStr">
        <is>
          <t xml:space="preserve"> </t>
        </is>
      </c>
    </row>
    <row r="18">
      <c r="A18" s="4" t="inlineStr">
        <is>
          <t>Accumulated Amortization</t>
        </is>
      </c>
      <c r="B18" s="6" t="n">
        <v>483</v>
      </c>
      <c r="C18" s="6" t="n">
        <v>517</v>
      </c>
      <c r="D18" s="4" t="inlineStr">
        <is>
          <t xml:space="preserve"> </t>
        </is>
      </c>
    </row>
    <row r="19">
      <c r="A19" s="4" t="inlineStr">
        <is>
          <t>Net Carrying Amount</t>
        </is>
      </c>
      <c r="B19" s="6" t="n">
        <v>71</v>
      </c>
      <c r="C19" s="6" t="n">
        <v>231</v>
      </c>
      <c r="D19" s="4" t="inlineStr">
        <is>
          <t xml:space="preserve"> </t>
        </is>
      </c>
    </row>
    <row r="20">
      <c r="A20" s="4" t="inlineStr">
        <is>
          <t>Brand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 Carrying Amount</t>
        </is>
      </c>
      <c r="B22" s="6" t="n">
        <v>4288</v>
      </c>
      <c r="C22" s="6" t="n">
        <v>4293</v>
      </c>
      <c r="D22" s="4" t="inlineStr">
        <is>
          <t xml:space="preserve"> </t>
        </is>
      </c>
    </row>
    <row r="23">
      <c r="A23" s="4" t="inlineStr">
        <is>
          <t>Accumulated Amortization</t>
        </is>
      </c>
      <c r="B23" s="6" t="n">
        <v>1873</v>
      </c>
      <c r="C23" s="6" t="n">
        <v>1768</v>
      </c>
      <c r="D23" s="4" t="inlineStr">
        <is>
          <t xml:space="preserve"> </t>
        </is>
      </c>
    </row>
    <row r="24">
      <c r="A24" s="4" t="inlineStr">
        <is>
          <t>Net Carrying Amount</t>
        </is>
      </c>
      <c r="B24" s="6" t="n">
        <v>2415</v>
      </c>
      <c r="C24" s="6" t="n">
        <v>2526</v>
      </c>
      <c r="D24" s="4" t="inlineStr">
        <is>
          <t xml:space="preserve"> </t>
        </is>
      </c>
    </row>
    <row r="25">
      <c r="A25" s="4" t="inlineStr">
        <is>
          <t>Dealer network, customer relationships and oth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6" t="n">
        <v>957</v>
      </c>
      <c r="C27" s="6" t="n">
        <v>968</v>
      </c>
      <c r="D27" s="4" t="inlineStr">
        <is>
          <t xml:space="preserve"> </t>
        </is>
      </c>
    </row>
    <row r="28">
      <c r="A28" s="4" t="inlineStr">
        <is>
          <t>Accumulated Amortization</t>
        </is>
      </c>
      <c r="B28" s="6" t="n">
        <v>793</v>
      </c>
      <c r="C28" s="6" t="n">
        <v>784</v>
      </c>
      <c r="D28" s="4" t="inlineStr">
        <is>
          <t xml:space="preserve"> </t>
        </is>
      </c>
    </row>
    <row r="29">
      <c r="A29" s="4" t="inlineStr">
        <is>
          <t>Net Carrying Amount</t>
        </is>
      </c>
      <c r="B29" s="7" t="n">
        <v>164</v>
      </c>
      <c r="C29" s="7" t="n">
        <v>184</v>
      </c>
      <c r="D2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alance at beginning of period at Dec. 31, 2021</t>
        </is>
      </c>
      <c r="B2" s="7" t="n">
        <v>65815</v>
      </c>
      <c r="C2" s="7" t="n">
        <v>15</v>
      </c>
      <c r="D2" s="7" t="n">
        <v>27061</v>
      </c>
      <c r="E2" s="7" t="n">
        <v>41937</v>
      </c>
      <c r="F2" s="7" t="n">
        <v>-9269</v>
      </c>
      <c r="G2" s="7" t="n">
        <v>60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708</v>
      </c>
      <c r="C4" s="4" t="inlineStr">
        <is>
          <t xml:space="preserve"> </t>
        </is>
      </c>
      <c r="D4" s="4" t="inlineStr">
        <is>
          <t xml:space="preserve"> </t>
        </is>
      </c>
      <c r="E4" s="6" t="n">
        <v>9934</v>
      </c>
      <c r="F4" s="4" t="inlineStr">
        <is>
          <t xml:space="preserve"> </t>
        </is>
      </c>
      <c r="G4" s="6" t="n">
        <v>-226</v>
      </c>
    </row>
    <row r="5">
      <c r="A5" s="4" t="inlineStr">
        <is>
          <t>Other comprehensive (loss) income</t>
        </is>
      </c>
      <c r="B5" s="6" t="n">
        <v>1337</v>
      </c>
      <c r="C5" s="4" t="inlineStr">
        <is>
          <t xml:space="preserve"> </t>
        </is>
      </c>
      <c r="D5" s="4" t="inlineStr">
        <is>
          <t xml:space="preserve"> </t>
        </is>
      </c>
      <c r="E5" s="4" t="inlineStr">
        <is>
          <t xml:space="preserve"> </t>
        </is>
      </c>
      <c r="F5" s="6" t="n">
        <v>1368</v>
      </c>
      <c r="G5" s="6" t="n">
        <v>-31</v>
      </c>
    </row>
    <row r="6">
      <c r="A6" s="4" t="inlineStr">
        <is>
          <t>Issuance (redemption) of subsidiary stock (Note 20)</t>
        </is>
      </c>
      <c r="B6" s="6" t="n">
        <v>-2121</v>
      </c>
      <c r="C6" s="4" t="inlineStr">
        <is>
          <t xml:space="preserve"> </t>
        </is>
      </c>
      <c r="D6" s="4" t="inlineStr">
        <is>
          <t xml:space="preserve"> </t>
        </is>
      </c>
      <c r="E6" s="6" t="n">
        <v>-909</v>
      </c>
      <c r="F6" s="4" t="inlineStr">
        <is>
          <t xml:space="preserve"> </t>
        </is>
      </c>
      <c r="G6" s="6" t="n">
        <v>-1212</v>
      </c>
    </row>
    <row r="7">
      <c r="A7" s="4" t="inlineStr">
        <is>
          <t>Purchase of common stock (Note 20)</t>
        </is>
      </c>
      <c r="B7" s="6" t="n">
        <v>-2500</v>
      </c>
      <c r="C7" s="6" t="n">
        <v>-1</v>
      </c>
      <c r="D7" s="6" t="n">
        <v>-1153</v>
      </c>
      <c r="E7" s="6" t="n">
        <v>-1347</v>
      </c>
      <c r="F7" s="4" t="inlineStr">
        <is>
          <t xml:space="preserve"> </t>
        </is>
      </c>
      <c r="G7" s="4" t="inlineStr">
        <is>
          <t xml:space="preserve"> </t>
        </is>
      </c>
    </row>
    <row r="8">
      <c r="A8" s="4" t="inlineStr">
        <is>
          <t>Stock based compensation</t>
        </is>
      </c>
      <c r="B8" s="6" t="n">
        <v>294</v>
      </c>
      <c r="C8" s="4" t="inlineStr">
        <is>
          <t xml:space="preserve"> </t>
        </is>
      </c>
      <c r="D8" s="6" t="n">
        <v>299</v>
      </c>
      <c r="E8" s="6" t="n">
        <v>-5</v>
      </c>
      <c r="F8" s="4" t="inlineStr">
        <is>
          <t xml:space="preserve"> </t>
        </is>
      </c>
      <c r="G8" s="4" t="inlineStr">
        <is>
          <t xml:space="preserve"> </t>
        </is>
      </c>
    </row>
    <row r="9">
      <c r="A9" s="4" t="inlineStr">
        <is>
          <t>Cash dividends paid on common stock</t>
        </is>
      </c>
      <c r="B9" s="6" t="n">
        <v>-257</v>
      </c>
      <c r="C9" s="4" t="inlineStr">
        <is>
          <t xml:space="preserve"> </t>
        </is>
      </c>
      <c r="D9" s="4" t="inlineStr">
        <is>
          <t xml:space="preserve"> </t>
        </is>
      </c>
      <c r="E9" s="6" t="n">
        <v>-257</v>
      </c>
      <c r="F9" s="4" t="inlineStr">
        <is>
          <t xml:space="preserve"> </t>
        </is>
      </c>
      <c r="G9" s="4" t="inlineStr">
        <is>
          <t xml:space="preserve"> </t>
        </is>
      </c>
    </row>
    <row r="10">
      <c r="A10" s="4" t="inlineStr">
        <is>
          <t>Dividends to noncontrolling interests</t>
        </is>
      </c>
      <c r="B10" s="6" t="n">
        <v>-140</v>
      </c>
      <c r="C10" s="4" t="inlineStr">
        <is>
          <t xml:space="preserve"> </t>
        </is>
      </c>
      <c r="D10" s="4" t="inlineStr">
        <is>
          <t xml:space="preserve"> </t>
        </is>
      </c>
      <c r="E10" s="6" t="n">
        <v>-12</v>
      </c>
      <c r="F10" s="4" t="inlineStr">
        <is>
          <t xml:space="preserve"> </t>
        </is>
      </c>
      <c r="G10" s="6" t="n">
        <v>-127</v>
      </c>
    </row>
    <row r="11">
      <c r="A11" s="4" t="inlineStr">
        <is>
          <t>Other</t>
        </is>
      </c>
      <c r="B11" s="6" t="n">
        <v>-208</v>
      </c>
      <c r="C11" s="4" t="inlineStr">
        <is>
          <t xml:space="preserve"> </t>
        </is>
      </c>
      <c r="D11" s="6" t="n">
        <v>221</v>
      </c>
      <c r="E11" s="6" t="n">
        <v>-90</v>
      </c>
      <c r="F11" s="4" t="inlineStr">
        <is>
          <t xml:space="preserve"> </t>
        </is>
      </c>
      <c r="G11" s="6" t="n">
        <v>-340</v>
      </c>
    </row>
    <row r="12">
      <c r="A12" s="4" t="inlineStr">
        <is>
          <t>Balance at end of period at Dec. 31, 2022</t>
        </is>
      </c>
      <c r="B12" s="6" t="n">
        <v>71927</v>
      </c>
      <c r="C12" s="6" t="n">
        <v>14</v>
      </c>
      <c r="D12" s="6" t="n">
        <v>26428</v>
      </c>
      <c r="E12" s="6" t="n">
        <v>49251</v>
      </c>
      <c r="F12" s="6" t="n">
        <v>-7901</v>
      </c>
      <c r="G12" s="6" t="n">
        <v>4135</v>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based compensation</t>
        </is>
      </c>
      <c r="B14" s="6" t="n">
        <v>2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t>
        </is>
      </c>
      <c r="B15" s="6" t="n">
        <v>5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end of period at Dec. 31, 2022</t>
        </is>
      </c>
      <c r="B16" s="6" t="n">
        <v>357</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6" t="n">
        <v>9840</v>
      </c>
      <c r="C18" s="4" t="inlineStr">
        <is>
          <t xml:space="preserve"> </t>
        </is>
      </c>
      <c r="D18" s="4" t="inlineStr">
        <is>
          <t xml:space="preserve"> </t>
        </is>
      </c>
      <c r="E18" s="6" t="n">
        <v>10127</v>
      </c>
      <c r="F18" s="4" t="inlineStr">
        <is>
          <t xml:space="preserve"> </t>
        </is>
      </c>
      <c r="G18" s="6" t="n">
        <v>-287</v>
      </c>
    </row>
    <row r="19">
      <c r="A19" s="4" t="inlineStr">
        <is>
          <t>Other comprehensive (loss) income</t>
        </is>
      </c>
      <c r="B19" s="6" t="n">
        <v>-2355</v>
      </c>
      <c r="C19" s="4" t="inlineStr">
        <is>
          <t xml:space="preserve"> </t>
        </is>
      </c>
      <c r="D19" s="4" t="inlineStr">
        <is>
          <t xml:space="preserve"> </t>
        </is>
      </c>
      <c r="E19" s="4" t="inlineStr">
        <is>
          <t xml:space="preserve"> </t>
        </is>
      </c>
      <c r="F19" s="6" t="n">
        <v>-2346</v>
      </c>
      <c r="G19" s="6" t="n">
        <v>-9</v>
      </c>
    </row>
    <row r="20">
      <c r="A20" s="4" t="inlineStr">
        <is>
          <t>Purchase of common stock (Note 20)</t>
        </is>
      </c>
      <c r="B20" s="6" t="n">
        <v>-11115</v>
      </c>
      <c r="C20" s="6" t="n">
        <v>-2</v>
      </c>
      <c r="D20" s="6" t="n">
        <v>-7686</v>
      </c>
      <c r="E20" s="6" t="n">
        <v>-3426</v>
      </c>
      <c r="F20" s="4" t="inlineStr">
        <is>
          <t xml:space="preserve"> </t>
        </is>
      </c>
      <c r="G20" s="4" t="inlineStr">
        <is>
          <t xml:space="preserve"> </t>
        </is>
      </c>
    </row>
    <row r="21">
      <c r="A21" s="4" t="inlineStr">
        <is>
          <t>Stock based compensation</t>
        </is>
      </c>
      <c r="B21" s="6" t="n">
        <v>253</v>
      </c>
      <c r="C21" s="4" t="inlineStr">
        <is>
          <t xml:space="preserve"> </t>
        </is>
      </c>
      <c r="D21" s="6" t="n">
        <v>259</v>
      </c>
      <c r="E21" s="6" t="n">
        <v>-6</v>
      </c>
      <c r="F21" s="4" t="inlineStr">
        <is>
          <t xml:space="preserve"> </t>
        </is>
      </c>
      <c r="G21" s="4" t="inlineStr">
        <is>
          <t xml:space="preserve"> </t>
        </is>
      </c>
    </row>
    <row r="22">
      <c r="A22" s="4" t="inlineStr">
        <is>
          <t>Cash dividends paid on common stock</t>
        </is>
      </c>
      <c r="B22" s="6" t="n">
        <v>-477</v>
      </c>
      <c r="C22" s="4" t="inlineStr">
        <is>
          <t xml:space="preserve"> </t>
        </is>
      </c>
      <c r="D22" s="4" t="inlineStr">
        <is>
          <t xml:space="preserve"> </t>
        </is>
      </c>
      <c r="E22" s="6" t="n">
        <v>-477</v>
      </c>
      <c r="F22" s="4" t="inlineStr">
        <is>
          <t xml:space="preserve"> </t>
        </is>
      </c>
      <c r="G22" s="4" t="inlineStr">
        <is>
          <t xml:space="preserve"> </t>
        </is>
      </c>
    </row>
    <row r="23">
      <c r="A23" s="4" t="inlineStr">
        <is>
          <t>Dividends to noncontrolling interests</t>
        </is>
      </c>
      <c r="B23" s="6" t="n">
        <v>-120</v>
      </c>
      <c r="C23" s="4" t="inlineStr">
        <is>
          <t xml:space="preserve"> </t>
        </is>
      </c>
      <c r="D23" s="4" t="inlineStr">
        <is>
          <t xml:space="preserve"> </t>
        </is>
      </c>
      <c r="E23" s="4" t="inlineStr">
        <is>
          <t xml:space="preserve"> </t>
        </is>
      </c>
      <c r="F23" s="4" t="inlineStr">
        <is>
          <t xml:space="preserve"> </t>
        </is>
      </c>
      <c r="G23" s="6" t="n">
        <v>-120</v>
      </c>
    </row>
    <row r="24">
      <c r="A24" s="4" t="inlineStr">
        <is>
          <t>Other</t>
        </is>
      </c>
      <c r="B24" s="6" t="n">
        <v>237</v>
      </c>
      <c r="C24" s="4" t="inlineStr">
        <is>
          <t xml:space="preserve"> </t>
        </is>
      </c>
      <c r="D24" s="6" t="n">
        <v>129</v>
      </c>
      <c r="E24" s="6" t="n">
        <v>-77</v>
      </c>
      <c r="F24" s="4" t="inlineStr">
        <is>
          <t xml:space="preserve"> </t>
        </is>
      </c>
      <c r="G24" s="6" t="n">
        <v>185</v>
      </c>
    </row>
    <row r="25">
      <c r="A25" s="4" t="inlineStr">
        <is>
          <t>Balance at end of period at Dec. 31, 2023</t>
        </is>
      </c>
      <c r="B25" s="6" t="n">
        <v>68189</v>
      </c>
      <c r="C25" s="6" t="n">
        <v>12</v>
      </c>
      <c r="D25" s="6" t="n">
        <v>19130</v>
      </c>
      <c r="E25" s="6" t="n">
        <v>55391</v>
      </c>
      <c r="F25" s="6" t="n">
        <v>-10247</v>
      </c>
      <c r="G25" s="6" t="n">
        <v>3903</v>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based compensation</t>
        </is>
      </c>
      <c r="B27" s="6" t="n">
        <v>2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t>
        </is>
      </c>
      <c r="B28" s="6" t="n">
        <v>-26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end of period at Dec. 31, 2023</t>
        </is>
      </c>
      <c r="B29" s="6" t="n">
        <v>118</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6" t="n">
        <v>5963</v>
      </c>
      <c r="C31" s="4" t="inlineStr">
        <is>
          <t xml:space="preserve"> </t>
        </is>
      </c>
      <c r="D31" s="4" t="inlineStr">
        <is>
          <t xml:space="preserve"> </t>
        </is>
      </c>
      <c r="E31" s="6" t="n">
        <v>6008</v>
      </c>
      <c r="F31" s="4" t="inlineStr">
        <is>
          <t xml:space="preserve"> </t>
        </is>
      </c>
      <c r="G31" s="6" t="n">
        <v>-45</v>
      </c>
    </row>
    <row r="32">
      <c r="A32" s="4" t="inlineStr">
        <is>
          <t>Other comprehensive (loss) income</t>
        </is>
      </c>
      <c r="B32" s="6" t="n">
        <v>-1137</v>
      </c>
      <c r="C32" s="4" t="inlineStr">
        <is>
          <t xml:space="preserve"> </t>
        </is>
      </c>
      <c r="D32" s="4" t="inlineStr">
        <is>
          <t xml:space="preserve"> </t>
        </is>
      </c>
      <c r="E32" s="4" t="inlineStr">
        <is>
          <t xml:space="preserve"> </t>
        </is>
      </c>
      <c r="F32" s="6" t="n">
        <v>-1006</v>
      </c>
      <c r="G32" s="6" t="n">
        <v>-131</v>
      </c>
    </row>
    <row r="33">
      <c r="A33" s="4" t="inlineStr">
        <is>
          <t>Issuance (redemption) of subsidiary stock (Note 20)</t>
        </is>
      </c>
      <c r="B33" s="6" t="n">
        <v>-101</v>
      </c>
      <c r="C33" s="4" t="inlineStr">
        <is>
          <t xml:space="preserve"> </t>
        </is>
      </c>
      <c r="D33" s="6" t="n">
        <v>973</v>
      </c>
      <c r="E33" s="4" t="inlineStr">
        <is>
          <t xml:space="preserve"> </t>
        </is>
      </c>
      <c r="F33" s="4" t="inlineStr">
        <is>
          <t xml:space="preserve"> </t>
        </is>
      </c>
      <c r="G33" s="6" t="n">
        <v>-1074</v>
      </c>
    </row>
    <row r="34">
      <c r="A34" s="4" t="inlineStr">
        <is>
          <t>Purchase of common stock (Note 20)</t>
        </is>
      </c>
      <c r="B34" s="6" t="n">
        <v>-7064</v>
      </c>
      <c r="C34" s="6" t="n">
        <v>-2</v>
      </c>
      <c r="D34" s="6" t="n">
        <v>245</v>
      </c>
      <c r="E34" s="6" t="n">
        <v>-7307</v>
      </c>
      <c r="F34" s="4" t="inlineStr">
        <is>
          <t xml:space="preserve"> </t>
        </is>
      </c>
      <c r="G34" s="4" t="inlineStr">
        <is>
          <t xml:space="preserve"> </t>
        </is>
      </c>
    </row>
    <row r="35">
      <c r="A35" s="4" t="inlineStr">
        <is>
          <t>Stock based compensation</t>
        </is>
      </c>
      <c r="B35" s="6" t="n">
        <v>543</v>
      </c>
      <c r="C35" s="4" t="inlineStr">
        <is>
          <t xml:space="preserve"> </t>
        </is>
      </c>
      <c r="D35" s="6" t="n">
        <v>552</v>
      </c>
      <c r="E35" s="6" t="n">
        <v>-9</v>
      </c>
      <c r="F35" s="4" t="inlineStr">
        <is>
          <t xml:space="preserve"> </t>
        </is>
      </c>
      <c r="G35" s="4" t="inlineStr">
        <is>
          <t xml:space="preserve"> </t>
        </is>
      </c>
    </row>
    <row r="36">
      <c r="A36" s="4" t="inlineStr">
        <is>
          <t>Cash dividends paid on common stock</t>
        </is>
      </c>
      <c r="B36" s="6" t="n">
        <v>-530</v>
      </c>
      <c r="C36" s="4" t="inlineStr">
        <is>
          <t xml:space="preserve"> </t>
        </is>
      </c>
      <c r="D36" s="4" t="inlineStr">
        <is>
          <t xml:space="preserve"> </t>
        </is>
      </c>
      <c r="E36" s="6" t="n">
        <v>-530</v>
      </c>
      <c r="F36" s="4" t="inlineStr">
        <is>
          <t xml:space="preserve"> </t>
        </is>
      </c>
      <c r="G36" s="4" t="inlineStr">
        <is>
          <t xml:space="preserve"> </t>
        </is>
      </c>
    </row>
    <row r="37">
      <c r="A37" s="4" t="inlineStr">
        <is>
          <t>Dividends to noncontrolling interests</t>
        </is>
      </c>
      <c r="B37" s="6" t="n">
        <v>-123</v>
      </c>
      <c r="C37" s="4" t="inlineStr">
        <is>
          <t xml:space="preserve"> </t>
        </is>
      </c>
      <c r="D37" s="4" t="inlineStr">
        <is>
          <t xml:space="preserve"> </t>
        </is>
      </c>
      <c r="E37" s="4" t="inlineStr">
        <is>
          <t xml:space="preserve"> </t>
        </is>
      </c>
      <c r="F37" s="4" t="inlineStr">
        <is>
          <t xml:space="preserve"> </t>
        </is>
      </c>
      <c r="G37" s="6" t="n">
        <v>-123</v>
      </c>
    </row>
    <row r="38">
      <c r="A38" s="4" t="inlineStr">
        <is>
          <t>Other</t>
        </is>
      </c>
      <c r="B38" s="6" t="n">
        <v>-150</v>
      </c>
      <c r="C38" s="4" t="inlineStr">
        <is>
          <t xml:space="preserve"> </t>
        </is>
      </c>
      <c r="D38" s="6" t="n">
        <v>-57</v>
      </c>
      <c r="E38" s="6" t="n">
        <v>-80</v>
      </c>
      <c r="F38" s="4" t="inlineStr">
        <is>
          <t xml:space="preserve"> </t>
        </is>
      </c>
      <c r="G38" s="6" t="n">
        <v>-13</v>
      </c>
    </row>
    <row r="39">
      <c r="A39" s="4" t="inlineStr">
        <is>
          <t>Balance at end of period at Dec. 31, 2024</t>
        </is>
      </c>
      <c r="B39" s="6" t="n">
        <v>65590</v>
      </c>
      <c r="C39" s="7" t="n">
        <v>10</v>
      </c>
      <c r="D39" s="7" t="n">
        <v>20843</v>
      </c>
      <c r="E39" s="7" t="n">
        <v>53472</v>
      </c>
      <c r="F39" s="7" t="n">
        <v>-11253</v>
      </c>
      <c r="G39" s="7" t="n">
        <v>2518</v>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based compensation</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t>
        </is>
      </c>
      <c r="B42" s="6" t="n">
        <v>-11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end of period at Dec. 31, 2024</t>
        </is>
      </c>
      <c r="B43" s="7" t="n">
        <v>0</v>
      </c>
      <c r="C43" s="4" t="inlineStr">
        <is>
          <t xml:space="preserve"> </t>
        </is>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4</t>
        </is>
      </c>
      <c r="C2" s="2" t="inlineStr">
        <is>
          <t>Dec. 31, 2023</t>
        </is>
      </c>
      <c r="D2" s="2" t="inlineStr">
        <is>
          <t>Dec. 31, 2022</t>
        </is>
      </c>
    </row>
    <row r="3">
      <c r="A3" s="3" t="inlineStr">
        <is>
          <t>Consolidated [Abstract]</t>
        </is>
      </c>
      <c r="B3" s="4" t="inlineStr">
        <is>
          <t xml:space="preserve"> </t>
        </is>
      </c>
      <c r="C3" s="4" t="inlineStr">
        <is>
          <t xml:space="preserve"> </t>
        </is>
      </c>
      <c r="D3" s="4" t="inlineStr">
        <is>
          <t xml:space="preserve"> </t>
        </is>
      </c>
    </row>
    <row r="4">
      <c r="A4" s="4" t="inlineStr">
        <is>
          <t>Assets</t>
        </is>
      </c>
      <c r="B4" s="7" t="n">
        <v>279761</v>
      </c>
      <c r="C4" s="7" t="n">
        <v>273064</v>
      </c>
      <c r="D4" s="7" t="n">
        <v>264037</v>
      </c>
    </row>
    <row r="5">
      <c r="A5" s="4" t="inlineStr">
        <is>
          <t>Nonconsolidated VIE</t>
        </is>
      </c>
      <c r="B5" s="4" t="inlineStr">
        <is>
          <t xml:space="preserve"> </t>
        </is>
      </c>
      <c r="C5" s="4" t="inlineStr">
        <is>
          <t xml:space="preserve"> </t>
        </is>
      </c>
      <c r="D5" s="4" t="inlineStr">
        <is>
          <t xml:space="preserve"> </t>
        </is>
      </c>
    </row>
    <row r="6">
      <c r="A6" s="3" t="inlineStr">
        <is>
          <t>Consolidated [Abstract]</t>
        </is>
      </c>
      <c r="B6" s="4" t="inlineStr">
        <is>
          <t xml:space="preserve"> </t>
        </is>
      </c>
      <c r="C6" s="4" t="inlineStr">
        <is>
          <t xml:space="preserve"> </t>
        </is>
      </c>
      <c r="D6" s="4" t="inlineStr">
        <is>
          <t xml:space="preserve"> </t>
        </is>
      </c>
    </row>
    <row r="7">
      <c r="A7" s="4" t="inlineStr">
        <is>
          <t>Assets</t>
        </is>
      </c>
      <c r="B7" s="6" t="n">
        <v>4300</v>
      </c>
      <c r="C7" s="6" t="n">
        <v>2400</v>
      </c>
      <c r="D7" s="4" t="inlineStr">
        <is>
          <t xml:space="preserve"> </t>
        </is>
      </c>
    </row>
    <row r="8">
      <c r="A8" s="4" t="inlineStr">
        <is>
          <t>Maximum loss exposure amount</t>
        </is>
      </c>
      <c r="B8" s="6" t="n">
        <v>7000</v>
      </c>
      <c r="C8" s="6" t="n">
        <v>3500</v>
      </c>
      <c r="D8" s="4" t="inlineStr">
        <is>
          <t xml:space="preserve"> </t>
        </is>
      </c>
    </row>
    <row r="9">
      <c r="A9" s="4" t="inlineStr">
        <is>
          <t>Nonconsolidated VIE | Capital Commitments | Battery Cell Manufacturing Joint Ventures</t>
        </is>
      </c>
      <c r="B9" s="4" t="inlineStr">
        <is>
          <t xml:space="preserve"> </t>
        </is>
      </c>
      <c r="C9" s="4" t="inlineStr">
        <is>
          <t xml:space="preserve"> </t>
        </is>
      </c>
      <c r="D9" s="4" t="inlineStr">
        <is>
          <t xml:space="preserve"> </t>
        </is>
      </c>
    </row>
    <row r="10">
      <c r="A10" s="3" t="inlineStr">
        <is>
          <t>Consolidated [Abstract]</t>
        </is>
      </c>
      <c r="B10" s="4" t="inlineStr">
        <is>
          <t xml:space="preserve"> </t>
        </is>
      </c>
      <c r="C10" s="4" t="inlineStr">
        <is>
          <t xml:space="preserve"> </t>
        </is>
      </c>
      <c r="D10" s="4" t="inlineStr">
        <is>
          <t xml:space="preserve"> </t>
        </is>
      </c>
    </row>
    <row r="11">
      <c r="A11" s="4" t="inlineStr">
        <is>
          <t>Committed capital contributions</t>
        </is>
      </c>
      <c r="B11" s="6" t="n">
        <v>2300</v>
      </c>
      <c r="C11" s="6" t="n">
        <v>800</v>
      </c>
      <c r="D11" s="4" t="inlineStr">
        <is>
          <t xml:space="preserve"> </t>
        </is>
      </c>
    </row>
    <row r="12">
      <c r="A12" s="4" t="inlineStr">
        <is>
          <t>GM Financial</t>
        </is>
      </c>
      <c r="B12" s="4" t="inlineStr">
        <is>
          <t xml:space="preserve"> </t>
        </is>
      </c>
      <c r="C12" s="4" t="inlineStr">
        <is>
          <t xml:space="preserve"> </t>
        </is>
      </c>
      <c r="D12" s="4" t="inlineStr">
        <is>
          <t xml:space="preserve"> </t>
        </is>
      </c>
    </row>
    <row r="13">
      <c r="A13" s="3" t="inlineStr">
        <is>
          <t>Consolidated [Abstract]</t>
        </is>
      </c>
      <c r="B13" s="4" t="inlineStr">
        <is>
          <t xml:space="preserve"> </t>
        </is>
      </c>
      <c r="C13" s="4" t="inlineStr">
        <is>
          <t xml:space="preserve"> </t>
        </is>
      </c>
      <c r="D13" s="4" t="inlineStr">
        <is>
          <t xml:space="preserve"> </t>
        </is>
      </c>
    </row>
    <row r="14">
      <c r="A14" s="4" t="inlineStr">
        <is>
          <t>GM Financial receivables – current</t>
        </is>
      </c>
      <c r="B14" s="6" t="n">
        <v>46362</v>
      </c>
      <c r="C14" s="6" t="n">
        <v>39076</v>
      </c>
      <c r="D14" s="4" t="inlineStr">
        <is>
          <t xml:space="preserve"> </t>
        </is>
      </c>
    </row>
    <row r="15">
      <c r="A15" s="4" t="inlineStr">
        <is>
          <t>GM Financial receivables – non-current</t>
        </is>
      </c>
      <c r="B15" s="6" t="n">
        <v>46474</v>
      </c>
      <c r="C15" s="6" t="n">
        <v>45043</v>
      </c>
      <c r="D15" s="4" t="inlineStr">
        <is>
          <t xml:space="preserve"> </t>
        </is>
      </c>
    </row>
    <row r="16">
      <c r="A16" s="4" t="inlineStr">
        <is>
          <t>GM Financial short-term debt and current portion of long-term debt</t>
        </is>
      </c>
      <c r="B16" s="6" t="n">
        <v>37291</v>
      </c>
      <c r="C16" s="6" t="n">
        <v>38540</v>
      </c>
      <c r="D16" s="4" t="inlineStr">
        <is>
          <t xml:space="preserve"> </t>
        </is>
      </c>
    </row>
    <row r="17">
      <c r="A17" s="4" t="inlineStr">
        <is>
          <t>GM Financial long-term debt</t>
        </is>
      </c>
      <c r="B17" s="6" t="n">
        <v>76973</v>
      </c>
      <c r="C17" s="6" t="n">
        <v>66788</v>
      </c>
      <c r="D17" s="4" t="inlineStr">
        <is>
          <t xml:space="preserve"> </t>
        </is>
      </c>
    </row>
    <row r="18">
      <c r="A18" s="4" t="inlineStr">
        <is>
          <t>GM Financial | Variable Interest Entity, Primary Beneficiary</t>
        </is>
      </c>
      <c r="B18" s="4" t="inlineStr">
        <is>
          <t xml:space="preserve"> </t>
        </is>
      </c>
      <c r="C18" s="4" t="inlineStr">
        <is>
          <t xml:space="preserve"> </t>
        </is>
      </c>
      <c r="D18" s="4" t="inlineStr">
        <is>
          <t xml:space="preserve"> </t>
        </is>
      </c>
    </row>
    <row r="19">
      <c r="A19" s="3" t="inlineStr">
        <is>
          <t>Consolidated [Abstract]</t>
        </is>
      </c>
      <c r="B19" s="4" t="inlineStr">
        <is>
          <t xml:space="preserve"> </t>
        </is>
      </c>
      <c r="C19" s="4" t="inlineStr">
        <is>
          <t xml:space="preserve"> </t>
        </is>
      </c>
      <c r="D19" s="4" t="inlineStr">
        <is>
          <t xml:space="preserve"> </t>
        </is>
      </c>
    </row>
    <row r="20">
      <c r="A20" s="4" t="inlineStr">
        <is>
          <t>Restricted cash – current</t>
        </is>
      </c>
      <c r="B20" s="6" t="n">
        <v>2410</v>
      </c>
      <c r="C20" s="6" t="n">
        <v>2398</v>
      </c>
      <c r="D20" s="4" t="inlineStr">
        <is>
          <t xml:space="preserve"> </t>
        </is>
      </c>
    </row>
    <row r="21">
      <c r="A21" s="4" t="inlineStr">
        <is>
          <t>Restricted cash - non-current</t>
        </is>
      </c>
      <c r="B21" s="6" t="n">
        <v>350</v>
      </c>
      <c r="C21" s="6" t="n">
        <v>367</v>
      </c>
      <c r="D21" s="4" t="inlineStr">
        <is>
          <t xml:space="preserve"> </t>
        </is>
      </c>
    </row>
    <row r="22">
      <c r="A22" s="4" t="inlineStr">
        <is>
          <t>GM Financial receivables – current</t>
        </is>
      </c>
      <c r="B22" s="6" t="n">
        <v>27631</v>
      </c>
      <c r="C22" s="6" t="n">
        <v>22990</v>
      </c>
      <c r="D22" s="4" t="inlineStr">
        <is>
          <t xml:space="preserve"> </t>
        </is>
      </c>
    </row>
    <row r="23">
      <c r="A23" s="4" t="inlineStr">
        <is>
          <t>GM Financial receivables – non-current</t>
        </is>
      </c>
      <c r="B23" s="6" t="n">
        <v>27619</v>
      </c>
      <c r="C23" s="6" t="n">
        <v>23535</v>
      </c>
      <c r="D23" s="4" t="inlineStr">
        <is>
          <t xml:space="preserve"> </t>
        </is>
      </c>
    </row>
    <row r="24">
      <c r="A24" s="4" t="inlineStr">
        <is>
          <t>GM Financial equipment on operating leases, net</t>
        </is>
      </c>
      <c r="B24" s="6" t="n">
        <v>14252</v>
      </c>
      <c r="C24" s="6" t="n">
        <v>15794</v>
      </c>
      <c r="D24" s="4" t="inlineStr">
        <is>
          <t xml:space="preserve"> </t>
        </is>
      </c>
    </row>
    <row r="25">
      <c r="A25" s="4" t="inlineStr">
        <is>
          <t>GM Financial short-term debt and current portion of long-term debt</t>
        </is>
      </c>
      <c r="B25" s="6" t="n">
        <v>18008</v>
      </c>
      <c r="C25" s="6" t="n">
        <v>22088</v>
      </c>
      <c r="D25" s="4" t="inlineStr">
        <is>
          <t xml:space="preserve"> </t>
        </is>
      </c>
    </row>
    <row r="26">
      <c r="A26" s="4" t="inlineStr">
        <is>
          <t>GM Financial long-term debt</t>
        </is>
      </c>
      <c r="B26" s="7" t="n">
        <v>31638</v>
      </c>
      <c r="C26" s="7" t="n">
        <v>23210</v>
      </c>
      <c r="D2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Accrued and Other Liabilities (Details) - USD ($) $ in Million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Dealer and customer allowances, claims and discounts</t>
        </is>
      </c>
      <c r="B3" s="7" t="n">
        <v>7270</v>
      </c>
      <c r="C3" s="7" t="n">
        <v>6065</v>
      </c>
    </row>
    <row r="4">
      <c r="A4" s="4" t="inlineStr">
        <is>
          <t>Deferred revenue</t>
        </is>
      </c>
      <c r="B4" s="6" t="n">
        <v>3371</v>
      </c>
      <c r="C4" s="6" t="n">
        <v>2802</v>
      </c>
    </row>
    <row r="5">
      <c r="A5" s="4" t="inlineStr">
        <is>
          <t>Product warranty and related liabilities</t>
        </is>
      </c>
      <c r="B5" s="6" t="n">
        <v>4555</v>
      </c>
      <c r="C5" s="6" t="n">
        <v>3285</v>
      </c>
    </row>
    <row r="6">
      <c r="A6" s="4" t="inlineStr">
        <is>
          <t>Payrolls and employee benefits excluding postemployment benefits</t>
        </is>
      </c>
      <c r="B6" s="6" t="n">
        <v>3221</v>
      </c>
      <c r="C6" s="6" t="n">
        <v>3099</v>
      </c>
    </row>
    <row r="7">
      <c r="A7" s="4" t="inlineStr">
        <is>
          <t>Other</t>
        </is>
      </c>
      <c r="B7" s="6" t="n">
        <v>12737</v>
      </c>
      <c r="C7" s="6" t="n">
        <v>12113</v>
      </c>
    </row>
    <row r="8">
      <c r="A8" s="4" t="inlineStr">
        <is>
          <t>Total accrued liabilities</t>
        </is>
      </c>
      <c r="B8" s="6" t="n">
        <v>31154</v>
      </c>
      <c r="C8" s="6" t="n">
        <v>27364</v>
      </c>
    </row>
    <row r="9">
      <c r="A9" s="3" t="inlineStr">
        <is>
          <t>Other liabilities</t>
        </is>
      </c>
      <c r="B9" s="4" t="inlineStr">
        <is>
          <t xml:space="preserve"> </t>
        </is>
      </c>
      <c r="C9" s="4" t="inlineStr">
        <is>
          <t xml:space="preserve"> </t>
        </is>
      </c>
    </row>
    <row r="10">
      <c r="A10" s="4" t="inlineStr">
        <is>
          <t>Deferred revenue</t>
        </is>
      </c>
      <c r="B10" s="6" t="n">
        <v>5940</v>
      </c>
      <c r="C10" s="6" t="n">
        <v>5019</v>
      </c>
    </row>
    <row r="11">
      <c r="A11" s="4" t="inlineStr">
        <is>
          <t>Product warranty and related liabilities</t>
        </is>
      </c>
      <c r="B11" s="6" t="n">
        <v>6016</v>
      </c>
      <c r="C11" s="6" t="n">
        <v>6011</v>
      </c>
    </row>
    <row r="12">
      <c r="A12" s="4" t="inlineStr">
        <is>
          <t>Operating lease liabilities</t>
        </is>
      </c>
      <c r="B12" s="6" t="n">
        <v>961</v>
      </c>
      <c r="C12" s="6" t="n">
        <v>907</v>
      </c>
    </row>
    <row r="13">
      <c r="A13" s="4" t="inlineStr">
        <is>
          <t>Employee benefits excluding postemployment benefits</t>
        </is>
      </c>
      <c r="B13" s="6" t="n">
        <v>501</v>
      </c>
      <c r="C13" s="6" t="n">
        <v>518</v>
      </c>
    </row>
    <row r="14">
      <c r="A14" s="4" t="inlineStr">
        <is>
          <t>Postemployment benefits including facility idling reserves</t>
        </is>
      </c>
      <c r="B14" s="6" t="n">
        <v>154</v>
      </c>
      <c r="C14" s="6" t="n">
        <v>151</v>
      </c>
    </row>
    <row r="15">
      <c r="A15" s="4" t="inlineStr">
        <is>
          <t>Other</t>
        </is>
      </c>
      <c r="B15" s="6" t="n">
        <v>4265</v>
      </c>
      <c r="C15" s="6" t="n">
        <v>3909</v>
      </c>
    </row>
    <row r="16">
      <c r="A16" s="4" t="inlineStr">
        <is>
          <t>Total other liabilities</t>
        </is>
      </c>
      <c r="B16" s="6" t="n">
        <v>17836</v>
      </c>
      <c r="C16" s="6" t="n">
        <v>16515</v>
      </c>
    </row>
    <row r="17">
      <c r="A17" s="4" t="inlineStr">
        <is>
          <t>Product liability, warranty and other legal and environmental-related accruals</t>
        </is>
      </c>
      <c r="B17" s="7" t="n">
        <v>3400</v>
      </c>
      <c r="C17" s="7" t="n">
        <v>2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and Other Liabilities - Product Warranty and Related Liabilities (Details) - USD ($) $ in Millions</t>
        </is>
      </c>
      <c r="B1" s="2" t="inlineStr">
        <is>
          <t>12 Months Ended</t>
        </is>
      </c>
    </row>
    <row r="2">
      <c r="B2" s="2" t="inlineStr">
        <is>
          <t>Dec. 31, 2024</t>
        </is>
      </c>
      <c r="C2" s="2" t="inlineStr">
        <is>
          <t>Dec. 31, 2023</t>
        </is>
      </c>
      <c r="D2" s="2" t="inlineStr">
        <is>
          <t>Dec. 31, 2022</t>
        </is>
      </c>
    </row>
    <row r="3">
      <c r="A3" s="3" t="inlineStr">
        <is>
          <t>Product Warranty and Related Liabilities [Roll Forward]</t>
        </is>
      </c>
      <c r="B3" s="4" t="inlineStr">
        <is>
          <t xml:space="preserve"> </t>
        </is>
      </c>
      <c r="C3" s="4" t="inlineStr">
        <is>
          <t xml:space="preserve"> </t>
        </is>
      </c>
      <c r="D3" s="4" t="inlineStr">
        <is>
          <t xml:space="preserve"> </t>
        </is>
      </c>
    </row>
    <row r="4">
      <c r="A4" s="4" t="inlineStr">
        <is>
          <t>Warranty balance at beginning of period</t>
        </is>
      </c>
      <c r="B4" s="7" t="n">
        <v>9295</v>
      </c>
      <c r="C4" s="7" t="n">
        <v>8530</v>
      </c>
      <c r="D4" s="7" t="n">
        <v>9774</v>
      </c>
    </row>
    <row r="5">
      <c r="A5" s="4" t="inlineStr">
        <is>
          <t>Warranties issued and assumed in period – recall campaigns</t>
        </is>
      </c>
      <c r="B5" s="6" t="n">
        <v>997</v>
      </c>
      <c r="C5" s="6" t="n">
        <v>864</v>
      </c>
      <c r="D5" s="6" t="n">
        <v>651</v>
      </c>
    </row>
    <row r="6">
      <c r="A6" s="4" t="inlineStr">
        <is>
          <t>Warranties issued and assumed in period – product warranty</t>
        </is>
      </c>
      <c r="B6" s="6" t="n">
        <v>3621</v>
      </c>
      <c r="C6" s="6" t="n">
        <v>2418</v>
      </c>
      <c r="D6" s="6" t="n">
        <v>1943</v>
      </c>
    </row>
    <row r="7">
      <c r="A7" s="4" t="inlineStr">
        <is>
          <t>Payments</t>
        </is>
      </c>
      <c r="B7" s="6" t="n">
        <v>-4474</v>
      </c>
      <c r="C7" s="6" t="n">
        <v>-4009</v>
      </c>
      <c r="D7" s="6" t="n">
        <v>-4097</v>
      </c>
    </row>
    <row r="8">
      <c r="A8" s="4" t="inlineStr">
        <is>
          <t>Adjustments to pre-existing warranties</t>
        </is>
      </c>
      <c r="B8" s="6" t="n">
        <v>1237</v>
      </c>
      <c r="C8" s="6" t="n">
        <v>1462</v>
      </c>
      <c r="D8" s="6" t="n">
        <v>297</v>
      </c>
    </row>
    <row r="9">
      <c r="A9" s="4" t="inlineStr">
        <is>
          <t>Effect of foreign currency and other</t>
        </is>
      </c>
      <c r="B9" s="6" t="n">
        <v>-106</v>
      </c>
      <c r="C9" s="6" t="n">
        <v>31</v>
      </c>
      <c r="D9" s="6" t="n">
        <v>-37</v>
      </c>
    </row>
    <row r="10">
      <c r="A10" s="4" t="inlineStr">
        <is>
          <t>Warranty balance at end of period</t>
        </is>
      </c>
      <c r="B10" s="6" t="n">
        <v>10571</v>
      </c>
      <c r="C10" s="6" t="n">
        <v>9295</v>
      </c>
      <c r="D10" s="6" t="n">
        <v>8530</v>
      </c>
    </row>
    <row r="11">
      <c r="A11" s="4" t="inlineStr">
        <is>
          <t>Less: Supplier recoveries balance at end of period</t>
        </is>
      </c>
      <c r="B11" s="6" t="n">
        <v>438</v>
      </c>
      <c r="C11" s="6" t="n">
        <v>646</v>
      </c>
      <c r="D11" s="6" t="n">
        <v>1184</v>
      </c>
    </row>
    <row r="12">
      <c r="A12" s="4" t="inlineStr">
        <is>
          <t>Warranty balance, net of supplier recoveries at end of period</t>
        </is>
      </c>
      <c r="B12" s="6" t="n">
        <v>10133</v>
      </c>
      <c r="C12" s="6" t="n">
        <v>8649</v>
      </c>
      <c r="D12" s="6" t="n">
        <v>7345</v>
      </c>
    </row>
    <row r="13">
      <c r="A13" s="3" t="inlineStr">
        <is>
          <t>Standard and Extended Product Warranty [Abstract]</t>
        </is>
      </c>
      <c r="B13" s="4" t="inlineStr">
        <is>
          <t xml:space="preserve"> </t>
        </is>
      </c>
      <c r="C13" s="4" t="inlineStr">
        <is>
          <t xml:space="preserve"> </t>
        </is>
      </c>
      <c r="D13" s="4" t="inlineStr">
        <is>
          <t xml:space="preserve"> </t>
        </is>
      </c>
    </row>
    <row r="14">
      <c r="A14" s="4" t="inlineStr">
        <is>
          <t>Warranties issued and assumed in period</t>
        </is>
      </c>
      <c r="B14" s="6" t="n">
        <v>4618</v>
      </c>
      <c r="C14" s="6" t="n">
        <v>3282</v>
      </c>
      <c r="D14" s="6" t="n">
        <v>2593</v>
      </c>
    </row>
    <row r="15">
      <c r="A15" s="4" t="inlineStr">
        <is>
          <t>Supplier recoveries accrued in period</t>
        </is>
      </c>
      <c r="B15" s="6" t="n">
        <v>-297</v>
      </c>
      <c r="C15" s="6" t="n">
        <v>3</v>
      </c>
      <c r="D15" s="6" t="n">
        <v>-261</v>
      </c>
    </row>
    <row r="16">
      <c r="A16" s="4" t="inlineStr">
        <is>
          <t>Adjustments and other</t>
        </is>
      </c>
      <c r="B16" s="6" t="n">
        <v>1131</v>
      </c>
      <c r="C16" s="6" t="n">
        <v>1493</v>
      </c>
      <c r="D16" s="6" t="n">
        <v>260</v>
      </c>
    </row>
    <row r="17">
      <c r="A17" s="4" t="inlineStr">
        <is>
          <t>Warranty expense, net of supplier recoveries</t>
        </is>
      </c>
      <c r="B17" s="7" t="n">
        <v>5452</v>
      </c>
      <c r="C17" s="7" t="n">
        <v>4778</v>
      </c>
      <c r="D17" s="7" t="n">
        <v>259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Automotive and GM Financial Debt (Details) - USD ($) $ in Millions</t>
        </is>
      </c>
      <c r="B1" s="2" t="inlineStr">
        <is>
          <t>1 Months Ended</t>
        </is>
      </c>
      <c r="C1" s="2" t="inlineStr">
        <is>
          <t>12 Months Ended</t>
        </is>
      </c>
    </row>
    <row r="2">
      <c r="B2" s="2" t="inlineStr">
        <is>
          <t>Mar. 31, 2024</t>
        </is>
      </c>
      <c r="C2" s="2" t="inlineStr">
        <is>
          <t>Dec. 31, 2024</t>
        </is>
      </c>
      <c r="D2" s="2" t="inlineStr">
        <is>
          <t>Dec. 31, 2023</t>
        </is>
      </c>
    </row>
    <row r="3">
      <c r="A3" s="4" t="inlineStr">
        <is>
          <t>Automotiv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inance lease liabilities</t>
        </is>
      </c>
      <c r="B5" s="4" t="inlineStr">
        <is>
          <t xml:space="preserve"> </t>
        </is>
      </c>
      <c r="C5" s="7" t="n">
        <v>383</v>
      </c>
      <c r="D5" s="7" t="n">
        <v>437</v>
      </c>
    </row>
    <row r="6">
      <c r="A6" s="4" t="inlineStr">
        <is>
          <t>Carrying Amount</t>
        </is>
      </c>
      <c r="B6" s="4" t="inlineStr">
        <is>
          <t xml:space="preserve"> </t>
        </is>
      </c>
      <c r="C6" s="6" t="n">
        <v>15467</v>
      </c>
      <c r="D6" s="6" t="n">
        <v>16413</v>
      </c>
    </row>
    <row r="7">
      <c r="A7" s="4" t="inlineStr">
        <is>
          <t>Finance lease liabilities, Fair Value</t>
        </is>
      </c>
      <c r="B7" s="4" t="inlineStr">
        <is>
          <t xml:space="preserve"> </t>
        </is>
      </c>
      <c r="C7" s="6" t="n">
        <v>391</v>
      </c>
      <c r="D7" s="6" t="n">
        <v>447</v>
      </c>
    </row>
    <row r="8">
      <c r="A8" s="4" t="inlineStr">
        <is>
          <t>Fair Value</t>
        </is>
      </c>
      <c r="B8" s="4" t="inlineStr">
        <is>
          <t xml:space="preserve"> </t>
        </is>
      </c>
      <c r="C8" s="6" t="n">
        <v>15204</v>
      </c>
      <c r="D8" s="6" t="n">
        <v>16490</v>
      </c>
    </row>
    <row r="9">
      <c r="A9" s="4" t="inlineStr">
        <is>
          <t>Available under credit facility agreements</t>
        </is>
      </c>
      <c r="B9" s="4" t="inlineStr">
        <is>
          <t xml:space="preserve"> </t>
        </is>
      </c>
      <c r="C9" s="7" t="n">
        <v>13793</v>
      </c>
      <c r="D9" s="7" t="n">
        <v>16446</v>
      </c>
    </row>
    <row r="10">
      <c r="A10" s="4" t="inlineStr">
        <is>
          <t>Weighted-average interest rate on outstanding short-term debt</t>
        </is>
      </c>
      <c r="B10" s="4" t="inlineStr">
        <is>
          <t xml:space="preserve"> </t>
        </is>
      </c>
      <c r="C10" s="10" t="n">
        <v>0.073</v>
      </c>
      <c r="D10" s="10" t="n">
        <v>0.162</v>
      </c>
    </row>
    <row r="11">
      <c r="A11" s="4" t="inlineStr">
        <is>
          <t>Weighted-average interest rate on outstanding long-term debt</t>
        </is>
      </c>
      <c r="B11" s="4" t="inlineStr">
        <is>
          <t xml:space="preserve"> </t>
        </is>
      </c>
      <c r="C11" s="10" t="n">
        <v>0.058</v>
      </c>
      <c r="D11" s="10" t="n">
        <v>0.058</v>
      </c>
    </row>
    <row r="12">
      <c r="A12" s="4" t="inlineStr">
        <is>
          <t>Net discount and debt issuance costs</t>
        </is>
      </c>
      <c r="B12" s="4" t="inlineStr">
        <is>
          <t xml:space="preserve"> </t>
        </is>
      </c>
      <c r="C12" s="7" t="n">
        <v>439</v>
      </c>
      <c r="D12" s="7" t="n">
        <v>527</v>
      </c>
    </row>
    <row r="13">
      <c r="A13" s="4" t="inlineStr">
        <is>
          <t>Automotive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4" t="inlineStr">
        <is>
          <t xml:space="preserve"> </t>
        </is>
      </c>
      <c r="C15" s="6" t="n">
        <v>105</v>
      </c>
      <c r="D15" s="6" t="n">
        <v>134</v>
      </c>
    </row>
    <row r="16">
      <c r="A16" s="4" t="inlineStr">
        <is>
          <t>Fair Value</t>
        </is>
      </c>
      <c r="B16" s="4" t="inlineStr">
        <is>
          <t xml:space="preserve"> </t>
        </is>
      </c>
      <c r="C16" s="6" t="n">
        <v>105</v>
      </c>
      <c r="D16" s="6" t="n">
        <v>132</v>
      </c>
    </row>
    <row r="17">
      <c r="A17" s="4" t="inlineStr">
        <is>
          <t>Automotive | Un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4" t="inlineStr">
        <is>
          <t xml:space="preserve"> </t>
        </is>
      </c>
      <c r="C19" s="6" t="n">
        <v>14980</v>
      </c>
      <c r="D19" s="6" t="n">
        <v>15842</v>
      </c>
    </row>
    <row r="20">
      <c r="A20" s="4" t="inlineStr">
        <is>
          <t>Fair Value</t>
        </is>
      </c>
      <c r="B20" s="4" t="inlineStr">
        <is>
          <t xml:space="preserve"> </t>
        </is>
      </c>
      <c r="C20" s="6" t="n">
        <v>14709</v>
      </c>
      <c r="D20" s="6" t="n">
        <v>15911</v>
      </c>
    </row>
    <row r="21">
      <c r="A21" s="4" t="inlineStr">
        <is>
          <t>Automotive | Level 1</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ir Value</t>
        </is>
      </c>
      <c r="B23" s="4" t="inlineStr">
        <is>
          <t xml:space="preserve"> </t>
        </is>
      </c>
      <c r="C23" s="6" t="n">
        <v>14366</v>
      </c>
      <c r="D23" s="6" t="n">
        <v>15457</v>
      </c>
    </row>
    <row r="24">
      <c r="A24" s="4" t="inlineStr">
        <is>
          <t>Automotive | Level 2</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air Value</t>
        </is>
      </c>
      <c r="B26" s="4" t="inlineStr">
        <is>
          <t xml:space="preserve"> </t>
        </is>
      </c>
      <c r="C26" s="6" t="n">
        <v>838</v>
      </c>
      <c r="D26" s="6" t="n">
        <v>1033</v>
      </c>
    </row>
    <row r="27">
      <c r="A27" s="4" t="inlineStr">
        <is>
          <t>GM Financial</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t>
        </is>
      </c>
      <c r="B29" s="4" t="inlineStr">
        <is>
          <t xml:space="preserve"> </t>
        </is>
      </c>
      <c r="C29" s="6" t="n">
        <v>114264</v>
      </c>
      <c r="D29" s="6" t="n">
        <v>105327</v>
      </c>
    </row>
    <row r="30">
      <c r="A30" s="4" t="inlineStr">
        <is>
          <t>Fair Value</t>
        </is>
      </c>
      <c r="B30" s="4" t="inlineStr">
        <is>
          <t xml:space="preserve"> </t>
        </is>
      </c>
      <c r="C30" s="6" t="n">
        <v>115010</v>
      </c>
      <c r="D30" s="6" t="n">
        <v>104622</v>
      </c>
    </row>
    <row r="31">
      <c r="A31" s="4" t="inlineStr">
        <is>
          <t>GM Financial | Secured Deb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debt</t>
        </is>
      </c>
      <c r="B33" s="4" t="inlineStr">
        <is>
          <t xml:space="preserve"> </t>
        </is>
      </c>
      <c r="C33" s="6" t="n">
        <v>49573</v>
      </c>
      <c r="D33" s="6" t="n">
        <v>45243</v>
      </c>
    </row>
    <row r="34">
      <c r="A34" s="4" t="inlineStr">
        <is>
          <t>Fair Value</t>
        </is>
      </c>
      <c r="B34" s="4" t="inlineStr">
        <is>
          <t xml:space="preserve"> </t>
        </is>
      </c>
      <c r="C34" s="6" t="n">
        <v>49753</v>
      </c>
      <c r="D34" s="6" t="n">
        <v>44971</v>
      </c>
    </row>
    <row r="35">
      <c r="A35" s="4" t="inlineStr">
        <is>
          <t>GM Financial | Unsecured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debt</t>
        </is>
      </c>
      <c r="B37" s="4" t="inlineStr">
        <is>
          <t xml:space="preserve"> </t>
        </is>
      </c>
      <c r="C37" s="6" t="n">
        <v>64691</v>
      </c>
      <c r="D37" s="6" t="n">
        <v>60084</v>
      </c>
    </row>
    <row r="38">
      <c r="A38" s="4" t="inlineStr">
        <is>
          <t>Fair Value</t>
        </is>
      </c>
      <c r="B38" s="4" t="inlineStr">
        <is>
          <t xml:space="preserve"> </t>
        </is>
      </c>
      <c r="C38" s="7" t="n">
        <v>65258</v>
      </c>
      <c r="D38" s="6" t="n">
        <v>59651</v>
      </c>
    </row>
    <row r="39">
      <c r="A39" s="4" t="inlineStr">
        <is>
          <t>GM Financial | Unsecured Debt | Line of Credit | $2.0 Billion Dollar Revolving Credit Facil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term</t>
        </is>
      </c>
      <c r="B41" s="4" t="inlineStr">
        <is>
          <t>364 days</t>
        </is>
      </c>
      <c r="C41" s="4" t="inlineStr">
        <is>
          <t>364 days</t>
        </is>
      </c>
      <c r="D41" s="4" t="inlineStr">
        <is>
          <t xml:space="preserve"> </t>
        </is>
      </c>
    </row>
    <row r="42">
      <c r="A42" s="4" t="inlineStr">
        <is>
          <t>Aggregate borrowing capacity</t>
        </is>
      </c>
      <c r="B42" s="7" t="n">
        <v>2000</v>
      </c>
      <c r="C42" s="7" t="n">
        <v>2000</v>
      </c>
      <c r="D42" s="4" t="inlineStr">
        <is>
          <t xml:space="preserve"> </t>
        </is>
      </c>
    </row>
    <row r="43">
      <c r="A43" s="4" t="inlineStr">
        <is>
          <t>GM Financial | Level 2</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Fair Value</t>
        </is>
      </c>
      <c r="B45" s="4" t="inlineStr">
        <is>
          <t xml:space="preserve"> </t>
        </is>
      </c>
      <c r="C45" s="6" t="n">
        <v>112941</v>
      </c>
      <c r="D45" s="6" t="n">
        <v>102262</v>
      </c>
    </row>
    <row r="46">
      <c r="A46" s="4" t="inlineStr">
        <is>
          <t>GM Financial | Level 3</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Fair Value</t>
        </is>
      </c>
      <c r="B48" s="4" t="inlineStr">
        <is>
          <t xml:space="preserve"> </t>
        </is>
      </c>
      <c r="C48" s="7" t="n">
        <v>2070</v>
      </c>
      <c r="D48" s="7" t="n">
        <v>236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ecured Debt and Unsecured Debt (Details) - USD ($) $ in Millions</t>
        </is>
      </c>
      <c r="B1" s="2" t="inlineStr">
        <is>
          <t>1 Months Ended</t>
        </is>
      </c>
      <c r="C1" s="2" t="inlineStr">
        <is>
          <t>12 Months Ended</t>
        </is>
      </c>
    </row>
    <row r="2">
      <c r="B2" s="2" t="inlineStr">
        <is>
          <t>Mar. 31, 2024</t>
        </is>
      </c>
      <c r="C2" s="2" t="inlineStr">
        <is>
          <t>Dec. 31, 2024</t>
        </is>
      </c>
      <c r="D2" s="2" t="inlineStr">
        <is>
          <t>Dec. 31, 2023</t>
        </is>
      </c>
    </row>
    <row r="3">
      <c r="A3" s="4" t="inlineStr">
        <is>
          <t>Unsecured Debt | Delayed Draw Term Loan Credit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term</t>
        </is>
      </c>
      <c r="B5" s="4" t="inlineStr">
        <is>
          <t>364 days</t>
        </is>
      </c>
      <c r="C5" s="4" t="inlineStr">
        <is>
          <t xml:space="preserve"> </t>
        </is>
      </c>
      <c r="D5" s="4" t="inlineStr">
        <is>
          <t xml:space="preserve"> </t>
        </is>
      </c>
    </row>
    <row r="6">
      <c r="A6" s="4" t="inlineStr">
        <is>
          <t>Aggregate borrowing capacity</t>
        </is>
      </c>
      <c r="B6" s="7" t="n">
        <v>3000</v>
      </c>
      <c r="C6" s="4" t="inlineStr">
        <is>
          <t xml:space="preserve"> </t>
        </is>
      </c>
      <c r="D6" s="4" t="inlineStr">
        <is>
          <t xml:space="preserve"> </t>
        </is>
      </c>
    </row>
    <row r="7">
      <c r="A7" s="4" t="inlineStr">
        <is>
          <t>Automotiv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eighted-average interest rate on outstanding long-term debt</t>
        </is>
      </c>
      <c r="B9" s="4" t="inlineStr">
        <is>
          <t xml:space="preserve"> </t>
        </is>
      </c>
      <c r="C9" s="10" t="n">
        <v>0.058</v>
      </c>
      <c r="D9" s="10" t="n">
        <v>0.058</v>
      </c>
    </row>
    <row r="10">
      <c r="A10" s="4" t="inlineStr">
        <is>
          <t>Revolving Credit Facility | GM Financial | Un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Weighted-average interest rate</t>
        </is>
      </c>
      <c r="B12" s="4" t="inlineStr">
        <is>
          <t xml:space="preserve"> </t>
        </is>
      </c>
      <c r="C12" s="10" t="n">
        <v>0.07149999999999999</v>
      </c>
      <c r="D12" s="4" t="inlineStr">
        <is>
          <t xml:space="preserve"> </t>
        </is>
      </c>
    </row>
    <row r="13">
      <c r="A13" s="4" t="inlineStr">
        <is>
          <t>Maximum | Revolving Credit Facility | GM Financial | Un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term</t>
        </is>
      </c>
      <c r="B15" s="4" t="inlineStr">
        <is>
          <t xml:space="preserve"> </t>
        </is>
      </c>
      <c r="C15" s="4" t="inlineStr">
        <is>
          <t>5 years</t>
        </is>
      </c>
      <c r="D15" s="4" t="inlineStr">
        <is>
          <t xml:space="preserve"> </t>
        </is>
      </c>
    </row>
    <row r="16">
      <c r="A16" s="4" t="inlineStr">
        <is>
          <t>Senior Notes | Unsecure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mount of debt issued</t>
        </is>
      </c>
      <c r="B18" s="4" t="inlineStr">
        <is>
          <t xml:space="preserve"> </t>
        </is>
      </c>
      <c r="C18" s="7" t="n">
        <v>2000</v>
      </c>
      <c r="D18" s="4" t="inlineStr">
        <is>
          <t xml:space="preserve"> </t>
        </is>
      </c>
    </row>
    <row r="19">
      <c r="A19" s="4" t="inlineStr">
        <is>
          <t>Redemption of unsecured notes</t>
        </is>
      </c>
      <c r="B19" s="4" t="inlineStr">
        <is>
          <t xml:space="preserve"> </t>
        </is>
      </c>
      <c r="C19" s="6" t="n">
        <v>750</v>
      </c>
      <c r="D19" s="4" t="inlineStr">
        <is>
          <t xml:space="preserve"> </t>
        </is>
      </c>
    </row>
    <row r="20">
      <c r="A20" s="4" t="inlineStr">
        <is>
          <t>Senior Notes | GM Financial | Un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mount of debt issued</t>
        </is>
      </c>
      <c r="B22" s="4" t="inlineStr">
        <is>
          <t xml:space="preserve"> </t>
        </is>
      </c>
      <c r="C22" s="7" t="n">
        <v>12500</v>
      </c>
      <c r="D22" s="4" t="inlineStr">
        <is>
          <t xml:space="preserve"> </t>
        </is>
      </c>
    </row>
    <row r="23">
      <c r="A23" s="4" t="inlineStr">
        <is>
          <t>Weighted-average interest rate on outstanding long-term debt</t>
        </is>
      </c>
      <c r="B23" s="4" t="inlineStr">
        <is>
          <t xml:space="preserve"> </t>
        </is>
      </c>
      <c r="C23" s="10" t="n">
        <v>0.042</v>
      </c>
      <c r="D23" s="4" t="inlineStr">
        <is>
          <t xml:space="preserve"> </t>
        </is>
      </c>
    </row>
    <row r="24">
      <c r="A24" s="4" t="inlineStr">
        <is>
          <t>Weighted-average interest rate</t>
        </is>
      </c>
      <c r="B24" s="4" t="inlineStr">
        <is>
          <t xml:space="preserve"> </t>
        </is>
      </c>
      <c r="C24" s="10" t="n">
        <v>0.0539</v>
      </c>
      <c r="D24" s="4" t="inlineStr">
        <is>
          <t xml:space="preserve"> </t>
        </is>
      </c>
    </row>
    <row r="25">
      <c r="A25" s="4" t="inlineStr">
        <is>
          <t>Line of Credit | GM Financial | Unsecured Debt | $2.0 Billion Dollar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term</t>
        </is>
      </c>
      <c r="B27" s="4" t="inlineStr">
        <is>
          <t>364 days</t>
        </is>
      </c>
      <c r="C27" s="4" t="inlineStr">
        <is>
          <t>364 days</t>
        </is>
      </c>
      <c r="D27" s="4" t="inlineStr">
        <is>
          <t xml:space="preserve"> </t>
        </is>
      </c>
    </row>
    <row r="28">
      <c r="A28" s="4" t="inlineStr">
        <is>
          <t>Aggregate borrowing capacity</t>
        </is>
      </c>
      <c r="B28" s="7" t="n">
        <v>2000</v>
      </c>
      <c r="C28" s="7" t="n">
        <v>2000</v>
      </c>
      <c r="D28" s="4" t="inlineStr">
        <is>
          <t xml:space="preserve"> </t>
        </is>
      </c>
    </row>
    <row r="29">
      <c r="A29" s="4" t="inlineStr">
        <is>
          <t>Line of Credit | Revolving Credit Facility | GM Financial | Secured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crease to maximum borrowing capacity</t>
        </is>
      </c>
      <c r="B31" s="4" t="inlineStr">
        <is>
          <t xml:space="preserve"> </t>
        </is>
      </c>
      <c r="C31" s="6" t="n">
        <v>27400</v>
      </c>
      <c r="D31" s="4" t="inlineStr">
        <is>
          <t xml:space="preserve"> </t>
        </is>
      </c>
    </row>
    <row r="32">
      <c r="A32" s="4" t="inlineStr">
        <is>
          <t>Notes Payable, Other Payables | GM Financial | Secured Debt | Securitization notes payabl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mount of debt issued</t>
        </is>
      </c>
      <c r="B34" s="4" t="inlineStr">
        <is>
          <t xml:space="preserve"> </t>
        </is>
      </c>
      <c r="C34" s="7" t="n">
        <v>24800</v>
      </c>
      <c r="D34" s="4" t="inlineStr">
        <is>
          <t xml:space="preserve"> </t>
        </is>
      </c>
    </row>
    <row r="35">
      <c r="A35" s="4" t="inlineStr">
        <is>
          <t>Weighted-average interest rate on outstanding long-term debt</t>
        </is>
      </c>
      <c r="B35" s="4" t="inlineStr">
        <is>
          <t xml:space="preserve"> </t>
        </is>
      </c>
      <c r="C35" s="10" t="n">
        <v>0.0517</v>
      </c>
      <c r="D35" s="4" t="inlineStr">
        <is>
          <t xml:space="preserve"> </t>
        </is>
      </c>
    </row>
    <row r="36">
      <c r="A36" s="4" t="inlineStr">
        <is>
          <t>Weighted-average interest rate</t>
        </is>
      </c>
      <c r="B36" s="4" t="inlineStr">
        <is>
          <t xml:space="preserve"> </t>
        </is>
      </c>
      <c r="C36" s="10" t="n">
        <v>0.053</v>
      </c>
      <c r="D3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and LT Debt Maturities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7" t="n">
        <v>6876</v>
      </c>
      <c r="C4" s="7" t="n">
        <v>5596</v>
      </c>
      <c r="D4" s="7" t="n">
        <v>3868</v>
      </c>
    </row>
    <row r="5">
      <c r="A5" s="4" t="inlineStr">
        <is>
          <t>2025</t>
        </is>
      </c>
      <c r="B5" s="6" t="n">
        <v>39531</v>
      </c>
      <c r="C5" s="4" t="inlineStr">
        <is>
          <t xml:space="preserve"> </t>
        </is>
      </c>
      <c r="D5" s="4" t="inlineStr">
        <is>
          <t xml:space="preserve"> </t>
        </is>
      </c>
    </row>
    <row r="6">
      <c r="A6" s="4" t="inlineStr">
        <is>
          <t>2026</t>
        </is>
      </c>
      <c r="B6" s="6" t="n">
        <v>24228</v>
      </c>
      <c r="C6" s="4" t="inlineStr">
        <is>
          <t xml:space="preserve"> </t>
        </is>
      </c>
      <c r="D6" s="4" t="inlineStr">
        <is>
          <t xml:space="preserve"> </t>
        </is>
      </c>
    </row>
    <row r="7">
      <c r="A7" s="4" t="inlineStr">
        <is>
          <t>2027</t>
        </is>
      </c>
      <c r="B7" s="6" t="n">
        <v>21160</v>
      </c>
      <c r="C7" s="4" t="inlineStr">
        <is>
          <t xml:space="preserve"> </t>
        </is>
      </c>
      <c r="D7" s="4" t="inlineStr">
        <is>
          <t xml:space="preserve"> </t>
        </is>
      </c>
    </row>
    <row r="8">
      <c r="A8" s="4" t="inlineStr">
        <is>
          <t>2028</t>
        </is>
      </c>
      <c r="B8" s="6" t="n">
        <v>12400</v>
      </c>
      <c r="C8" s="4" t="inlineStr">
        <is>
          <t xml:space="preserve"> </t>
        </is>
      </c>
      <c r="D8" s="4" t="inlineStr">
        <is>
          <t xml:space="preserve"> </t>
        </is>
      </c>
    </row>
    <row r="9">
      <c r="A9" s="4" t="inlineStr">
        <is>
          <t>2029</t>
        </is>
      </c>
      <c r="B9" s="6" t="n">
        <v>11191</v>
      </c>
      <c r="C9" s="4" t="inlineStr">
        <is>
          <t xml:space="preserve"> </t>
        </is>
      </c>
      <c r="D9" s="4" t="inlineStr">
        <is>
          <t xml:space="preserve"> </t>
        </is>
      </c>
    </row>
    <row r="10">
      <c r="A10" s="4" t="inlineStr">
        <is>
          <t>Thereafter</t>
        </is>
      </c>
      <c r="B10" s="6" t="n">
        <v>23247</v>
      </c>
      <c r="C10" s="4" t="inlineStr">
        <is>
          <t xml:space="preserve"> </t>
        </is>
      </c>
      <c r="D10" s="4" t="inlineStr">
        <is>
          <t xml:space="preserve"> </t>
        </is>
      </c>
    </row>
    <row r="11">
      <c r="A11" s="4" t="inlineStr">
        <is>
          <t>Total</t>
        </is>
      </c>
      <c r="B11" s="6" t="n">
        <v>131758</v>
      </c>
      <c r="C11" s="4" t="inlineStr">
        <is>
          <t xml:space="preserve"> </t>
        </is>
      </c>
      <c r="D11" s="4" t="inlineStr">
        <is>
          <t xml:space="preserve"> </t>
        </is>
      </c>
    </row>
    <row r="12">
      <c r="A12" s="4" t="inlineStr">
        <is>
          <t>Automotiv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utomotive interest expense</t>
        </is>
      </c>
      <c r="B14" s="6" t="n">
        <v>846</v>
      </c>
      <c r="C14" s="6" t="n">
        <v>911</v>
      </c>
      <c r="D14" s="6" t="n">
        <v>987</v>
      </c>
    </row>
    <row r="15">
      <c r="A15" s="4" t="inlineStr">
        <is>
          <t>2025</t>
        </is>
      </c>
      <c r="B15" s="6" t="n">
        <v>2143</v>
      </c>
      <c r="C15" s="4" t="inlineStr">
        <is>
          <t xml:space="preserve"> </t>
        </is>
      </c>
      <c r="D15" s="4" t="inlineStr">
        <is>
          <t xml:space="preserve"> </t>
        </is>
      </c>
    </row>
    <row r="16">
      <c r="A16" s="4" t="inlineStr">
        <is>
          <t>2026</t>
        </is>
      </c>
      <c r="B16" s="6" t="n">
        <v>99</v>
      </c>
      <c r="C16" s="4" t="inlineStr">
        <is>
          <t xml:space="preserve"> </t>
        </is>
      </c>
      <c r="D16" s="4" t="inlineStr">
        <is>
          <t xml:space="preserve"> </t>
        </is>
      </c>
    </row>
    <row r="17">
      <c r="A17" s="4" t="inlineStr">
        <is>
          <t>2027</t>
        </is>
      </c>
      <c r="B17" s="6" t="n">
        <v>1830</v>
      </c>
      <c r="C17" s="4" t="inlineStr">
        <is>
          <t xml:space="preserve"> </t>
        </is>
      </c>
      <c r="D17" s="4" t="inlineStr">
        <is>
          <t xml:space="preserve"> </t>
        </is>
      </c>
    </row>
    <row r="18">
      <c r="A18" s="4" t="inlineStr">
        <is>
          <t>2028</t>
        </is>
      </c>
      <c r="B18" s="6" t="n">
        <v>833</v>
      </c>
      <c r="C18" s="4" t="inlineStr">
        <is>
          <t xml:space="preserve"> </t>
        </is>
      </c>
      <c r="D18" s="4" t="inlineStr">
        <is>
          <t xml:space="preserve"> </t>
        </is>
      </c>
    </row>
    <row r="19">
      <c r="A19" s="4" t="inlineStr">
        <is>
          <t>2029</t>
        </is>
      </c>
      <c r="B19" s="6" t="n">
        <v>1051</v>
      </c>
      <c r="C19" s="4" t="inlineStr">
        <is>
          <t xml:space="preserve"> </t>
        </is>
      </c>
      <c r="D19" s="4" t="inlineStr">
        <is>
          <t xml:space="preserve"> </t>
        </is>
      </c>
    </row>
    <row r="20">
      <c r="A20" s="4" t="inlineStr">
        <is>
          <t>Thereafter</t>
        </is>
      </c>
      <c r="B20" s="6" t="n">
        <v>9998</v>
      </c>
      <c r="C20" s="4" t="inlineStr">
        <is>
          <t xml:space="preserve"> </t>
        </is>
      </c>
      <c r="D20" s="4" t="inlineStr">
        <is>
          <t xml:space="preserve"> </t>
        </is>
      </c>
    </row>
    <row r="21">
      <c r="A21" s="4" t="inlineStr">
        <is>
          <t>Total</t>
        </is>
      </c>
      <c r="B21" s="6" t="n">
        <v>15955</v>
      </c>
      <c r="C21" s="4" t="inlineStr">
        <is>
          <t xml:space="preserve"> </t>
        </is>
      </c>
      <c r="D21" s="4" t="inlineStr">
        <is>
          <t xml:space="preserve"> </t>
        </is>
      </c>
    </row>
    <row r="22">
      <c r="A22" s="4" t="inlineStr">
        <is>
          <t>GM Financial</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inancing interest expense</t>
        </is>
      </c>
      <c r="B24" s="6" t="n">
        <v>6030</v>
      </c>
      <c r="C24" s="7" t="n">
        <v>4685</v>
      </c>
      <c r="D24" s="7" t="n">
        <v>2881</v>
      </c>
    </row>
    <row r="25">
      <c r="A25" s="4" t="inlineStr">
        <is>
          <t>2025</t>
        </is>
      </c>
      <c r="B25" s="6" t="n">
        <v>37388</v>
      </c>
      <c r="C25" s="4" t="inlineStr">
        <is>
          <t xml:space="preserve"> </t>
        </is>
      </c>
      <c r="D25" s="4" t="inlineStr">
        <is>
          <t xml:space="preserve"> </t>
        </is>
      </c>
    </row>
    <row r="26">
      <c r="A26" s="4" t="inlineStr">
        <is>
          <t>2026</t>
        </is>
      </c>
      <c r="B26" s="6" t="n">
        <v>24129</v>
      </c>
      <c r="C26" s="4" t="inlineStr">
        <is>
          <t xml:space="preserve"> </t>
        </is>
      </c>
      <c r="D26" s="4" t="inlineStr">
        <is>
          <t xml:space="preserve"> </t>
        </is>
      </c>
    </row>
    <row r="27">
      <c r="A27" s="4" t="inlineStr">
        <is>
          <t>2027</t>
        </is>
      </c>
      <c r="B27" s="6" t="n">
        <v>19330</v>
      </c>
      <c r="C27" s="4" t="inlineStr">
        <is>
          <t xml:space="preserve"> </t>
        </is>
      </c>
      <c r="D27" s="4" t="inlineStr">
        <is>
          <t xml:space="preserve"> </t>
        </is>
      </c>
    </row>
    <row r="28">
      <c r="A28" s="4" t="inlineStr">
        <is>
          <t>2028</t>
        </is>
      </c>
      <c r="B28" s="6" t="n">
        <v>11567</v>
      </c>
      <c r="C28" s="4" t="inlineStr">
        <is>
          <t xml:space="preserve"> </t>
        </is>
      </c>
      <c r="D28" s="4" t="inlineStr">
        <is>
          <t xml:space="preserve"> </t>
        </is>
      </c>
    </row>
    <row r="29">
      <c r="A29" s="4" t="inlineStr">
        <is>
          <t>2029</t>
        </is>
      </c>
      <c r="B29" s="6" t="n">
        <v>10140</v>
      </c>
      <c r="C29" s="4" t="inlineStr">
        <is>
          <t xml:space="preserve"> </t>
        </is>
      </c>
      <c r="D29" s="4" t="inlineStr">
        <is>
          <t xml:space="preserve"> </t>
        </is>
      </c>
    </row>
    <row r="30">
      <c r="A30" s="4" t="inlineStr">
        <is>
          <t>Thereafter</t>
        </is>
      </c>
      <c r="B30" s="6" t="n">
        <v>13249</v>
      </c>
      <c r="C30" s="4" t="inlineStr">
        <is>
          <t xml:space="preserve"> </t>
        </is>
      </c>
      <c r="D30" s="4" t="inlineStr">
        <is>
          <t xml:space="preserve"> </t>
        </is>
      </c>
    </row>
    <row r="31">
      <c r="A31" s="4" t="inlineStr">
        <is>
          <t>Total</t>
        </is>
      </c>
      <c r="B31" s="7" t="n">
        <v>115804</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Derivative Financial Instruments - Derivative Financial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AssetStatementOfFinancialPositionExtensibleEnumerationNotDisclosedFlag</t>
        </is>
      </c>
      <c r="B4" s="4" t="inlineStr">
        <is>
          <t>Fair Value of Assets</t>
        </is>
      </c>
      <c r="C4" s="4" t="inlineStr">
        <is>
          <t>Fair Value of Assets</t>
        </is>
      </c>
      <c r="D4" s="4" t="inlineStr">
        <is>
          <t xml:space="preserve"> </t>
        </is>
      </c>
    </row>
    <row r="5">
      <c r="A5" s="4" t="inlineStr">
        <is>
          <t>DerivativeLiabilityStatementOfFinancialPositionExtensibleEnumerationNotDisclosedFlag</t>
        </is>
      </c>
      <c r="B5" s="4" t="inlineStr">
        <is>
          <t>Fair Value of Liabilities</t>
        </is>
      </c>
      <c r="C5" s="4" t="inlineStr">
        <is>
          <t>Fair Value of Liabilities</t>
        </is>
      </c>
      <c r="D5" s="4" t="inlineStr">
        <is>
          <t xml:space="preserve"> </t>
        </is>
      </c>
    </row>
    <row r="6">
      <c r="A6" s="4" t="inlineStr">
        <is>
          <t>Automotiv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t>
        </is>
      </c>
      <c r="B8" s="7" t="n">
        <v>13283</v>
      </c>
      <c r="C8" s="7" t="n">
        <v>2007</v>
      </c>
      <c r="D8" s="4" t="inlineStr">
        <is>
          <t xml:space="preserve"> </t>
        </is>
      </c>
    </row>
    <row r="9">
      <c r="A9" s="4" t="inlineStr">
        <is>
          <t>Fair Value of Assets</t>
        </is>
      </c>
      <c r="B9" s="6" t="n">
        <v>227</v>
      </c>
      <c r="C9" s="6" t="n">
        <v>60</v>
      </c>
      <c r="D9" s="4" t="inlineStr">
        <is>
          <t xml:space="preserve"> </t>
        </is>
      </c>
    </row>
    <row r="10">
      <c r="A10" s="4" t="inlineStr">
        <is>
          <t>Fair Value of Liabilities</t>
        </is>
      </c>
      <c r="B10" s="6" t="n">
        <v>288</v>
      </c>
      <c r="C10" s="6" t="n">
        <v>32</v>
      </c>
      <c r="D10" s="4" t="inlineStr">
        <is>
          <t xml:space="preserve"> </t>
        </is>
      </c>
    </row>
    <row r="11">
      <c r="A11" s="4" t="inlineStr">
        <is>
          <t>Automotive | Designated as Hedges | Fair Value Hedges | Interest rate swaps(b) | Fair Value Level 2</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t>
        </is>
      </c>
      <c r="B13" s="6" t="n">
        <v>4405</v>
      </c>
      <c r="C13" s="6" t="n">
        <v>670</v>
      </c>
      <c r="D13" s="4" t="inlineStr">
        <is>
          <t xml:space="preserve"> </t>
        </is>
      </c>
    </row>
    <row r="14">
      <c r="A14" s="4" t="inlineStr">
        <is>
          <t>Fair Value of Assets</t>
        </is>
      </c>
      <c r="B14" s="6" t="n">
        <v>13</v>
      </c>
      <c r="C14" s="6" t="n">
        <v>38</v>
      </c>
      <c r="D14" s="4" t="inlineStr">
        <is>
          <t xml:space="preserve"> </t>
        </is>
      </c>
    </row>
    <row r="15">
      <c r="A15" s="4" t="inlineStr">
        <is>
          <t>Fair Value of Liabilities</t>
        </is>
      </c>
      <c r="B15" s="6" t="n">
        <v>61</v>
      </c>
      <c r="C15" s="6" t="n">
        <v>4</v>
      </c>
      <c r="D15" s="4" t="inlineStr">
        <is>
          <t xml:space="preserve"> </t>
        </is>
      </c>
    </row>
    <row r="16">
      <c r="A16" s="4" t="inlineStr">
        <is>
          <t>Automotive | Designated as Hedges | Cash Flow Hedges | Foreign exchange contracts | Fair Value Level 2</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t>
        </is>
      </c>
      <c r="B18" s="6" t="n">
        <v>6555</v>
      </c>
      <c r="C18" s="6" t="n">
        <v>809</v>
      </c>
      <c r="D18" s="4" t="inlineStr">
        <is>
          <t xml:space="preserve"> </t>
        </is>
      </c>
    </row>
    <row r="19">
      <c r="A19" s="4" t="inlineStr">
        <is>
          <t>Fair Value of Assets</t>
        </is>
      </c>
      <c r="B19" s="6" t="n">
        <v>190</v>
      </c>
      <c r="C19" s="6" t="n">
        <v>6</v>
      </c>
      <c r="D19" s="4" t="inlineStr">
        <is>
          <t xml:space="preserve"> </t>
        </is>
      </c>
    </row>
    <row r="20">
      <c r="A20" s="4" t="inlineStr">
        <is>
          <t>Fair Value of Liabilities</t>
        </is>
      </c>
      <c r="B20" s="6" t="n">
        <v>124</v>
      </c>
      <c r="C20" s="6" t="n">
        <v>12</v>
      </c>
      <c r="D20" s="4" t="inlineStr">
        <is>
          <t xml:space="preserve"> </t>
        </is>
      </c>
    </row>
    <row r="21">
      <c r="A21" s="4" t="inlineStr">
        <is>
          <t>Automotive | Designated as Hedges | Cash Flow Hedges | Commodity contracts | Fair Value Level 2</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t>
        </is>
      </c>
      <c r="B23" s="6" t="n">
        <v>2323</v>
      </c>
      <c r="C23" s="6" t="n">
        <v>528</v>
      </c>
      <c r="D23" s="4" t="inlineStr">
        <is>
          <t xml:space="preserve"> </t>
        </is>
      </c>
    </row>
    <row r="24">
      <c r="A24" s="4" t="inlineStr">
        <is>
          <t>Fair Value of Assets</t>
        </is>
      </c>
      <c r="B24" s="6" t="n">
        <v>24</v>
      </c>
      <c r="C24" s="6" t="n">
        <v>17</v>
      </c>
      <c r="D24" s="4" t="inlineStr">
        <is>
          <t xml:space="preserve"> </t>
        </is>
      </c>
    </row>
    <row r="25">
      <c r="A25" s="4" t="inlineStr">
        <is>
          <t>Fair Value of Liabilities</t>
        </is>
      </c>
      <c r="B25" s="6" t="n">
        <v>103</v>
      </c>
      <c r="C25" s="6" t="n">
        <v>17</v>
      </c>
      <c r="D25" s="4" t="inlineStr">
        <is>
          <t xml:space="preserve"> </t>
        </is>
      </c>
    </row>
    <row r="26">
      <c r="A26" s="4" t="inlineStr">
        <is>
          <t>GM Financial</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otional</t>
        </is>
      </c>
      <c r="B28" s="6" t="n">
        <v>169727</v>
      </c>
      <c r="C28" s="6" t="n">
        <v>163446</v>
      </c>
      <c r="D28" s="4" t="inlineStr">
        <is>
          <t xml:space="preserve"> </t>
        </is>
      </c>
    </row>
    <row r="29">
      <c r="A29" s="4" t="inlineStr">
        <is>
          <t>Fair Value of Assets</t>
        </is>
      </c>
      <c r="B29" s="6" t="n">
        <v>981</v>
      </c>
      <c r="C29" s="6" t="n">
        <v>1809</v>
      </c>
      <c r="D29" s="4" t="inlineStr">
        <is>
          <t xml:space="preserve"> </t>
        </is>
      </c>
    </row>
    <row r="30">
      <c r="A30" s="4" t="inlineStr">
        <is>
          <t>Fair Value of Liabilities</t>
        </is>
      </c>
      <c r="B30" s="6" t="n">
        <v>2427</v>
      </c>
      <c r="C30" s="6" t="n">
        <v>2563</v>
      </c>
      <c r="D30" s="4" t="inlineStr">
        <is>
          <t xml:space="preserve"> </t>
        </is>
      </c>
    </row>
    <row r="31">
      <c r="A31" s="4" t="inlineStr">
        <is>
          <t>Collateral</t>
        </is>
      </c>
      <c r="B31" s="6" t="n">
        <v>190</v>
      </c>
      <c r="C31" s="6" t="n">
        <v>457</v>
      </c>
      <c r="D31" s="4" t="inlineStr">
        <is>
          <t xml:space="preserve"> </t>
        </is>
      </c>
    </row>
    <row r="32">
      <c r="A32" s="4" t="inlineStr">
        <is>
          <t>Collateral available for netting</t>
        </is>
      </c>
      <c r="B32" s="6" t="n">
        <v>1200</v>
      </c>
      <c r="C32" s="6" t="n">
        <v>1200</v>
      </c>
      <c r="D32" s="4" t="inlineStr">
        <is>
          <t xml:space="preserve"> </t>
        </is>
      </c>
    </row>
    <row r="33">
      <c r="A33" s="4" t="inlineStr">
        <is>
          <t>GM Financial | Fair Value Hedges | Interest rate swaps(b)</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Loss on fair value hedges</t>
        </is>
      </c>
      <c r="B35" s="6" t="n">
        <v>-200</v>
      </c>
      <c r="C35" s="4" t="inlineStr">
        <is>
          <t xml:space="preserve"> </t>
        </is>
      </c>
      <c r="D35" s="4" t="inlineStr">
        <is>
          <t xml:space="preserve"> </t>
        </is>
      </c>
    </row>
    <row r="36">
      <c r="A36" s="4" t="inlineStr">
        <is>
          <t>GM Financial | Cash Flow Hedges | Foreign exchange contract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Gains (losses) recognized in AOCI</t>
        </is>
      </c>
      <c r="B38" s="6" t="n">
        <v>-375</v>
      </c>
      <c r="C38" s="6" t="n">
        <v>139</v>
      </c>
      <c r="D38" s="7" t="n">
        <v>-529</v>
      </c>
    </row>
    <row r="39">
      <c r="A39" s="4" t="inlineStr">
        <is>
          <t>(Gains) losses reclassified from AOCI</t>
        </is>
      </c>
      <c r="B39" s="6" t="n">
        <v>422</v>
      </c>
      <c r="C39" s="6" t="n">
        <v>-92</v>
      </c>
      <c r="D39" s="7" t="n">
        <v>578</v>
      </c>
    </row>
    <row r="40">
      <c r="A40" s="4" t="inlineStr">
        <is>
          <t>GM Financial | Designated as Hedges | Fair Value Hedges | Interest rate swaps(b) | Fair Value Level 2</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Notional</t>
        </is>
      </c>
      <c r="B42" s="6" t="n">
        <v>36145</v>
      </c>
      <c r="C42" s="6" t="n">
        <v>18379</v>
      </c>
      <c r="D42" s="4" t="inlineStr">
        <is>
          <t xml:space="preserve"> </t>
        </is>
      </c>
    </row>
    <row r="43">
      <c r="A43" s="4" t="inlineStr">
        <is>
          <t>Fair Value of Assets</t>
        </is>
      </c>
      <c r="B43" s="6" t="n">
        <v>32</v>
      </c>
      <c r="C43" s="6" t="n">
        <v>75</v>
      </c>
      <c r="D43" s="4" t="inlineStr">
        <is>
          <t xml:space="preserve"> </t>
        </is>
      </c>
    </row>
    <row r="44">
      <c r="A44" s="4" t="inlineStr">
        <is>
          <t>Fair Value of Liabilities</t>
        </is>
      </c>
      <c r="B44" s="6" t="n">
        <v>621</v>
      </c>
      <c r="C44" s="6" t="n">
        <v>238</v>
      </c>
      <c r="D44" s="4" t="inlineStr">
        <is>
          <t xml:space="preserve"> </t>
        </is>
      </c>
    </row>
    <row r="45">
      <c r="A45" s="4" t="inlineStr">
        <is>
          <t>GM Financial | Designated as Hedges | Cash Flow Hedges | Interest rate swaps(b) | Fair Value Level 2</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Notional</t>
        </is>
      </c>
      <c r="B47" s="6" t="n">
        <v>1873</v>
      </c>
      <c r="C47" s="6" t="n">
        <v>2381</v>
      </c>
      <c r="D47" s="4" t="inlineStr">
        <is>
          <t xml:space="preserve"> </t>
        </is>
      </c>
    </row>
    <row r="48">
      <c r="A48" s="4" t="inlineStr">
        <is>
          <t>Fair Value of Assets</t>
        </is>
      </c>
      <c r="B48" s="6" t="n">
        <v>35</v>
      </c>
      <c r="C48" s="6" t="n">
        <v>17</v>
      </c>
      <c r="D48" s="4" t="inlineStr">
        <is>
          <t xml:space="preserve"> </t>
        </is>
      </c>
    </row>
    <row r="49">
      <c r="A49" s="4" t="inlineStr">
        <is>
          <t>Fair Value of Liabilities</t>
        </is>
      </c>
      <c r="B49" s="6" t="n">
        <v>4</v>
      </c>
      <c r="C49" s="6" t="n">
        <v>16</v>
      </c>
      <c r="D49" s="4" t="inlineStr">
        <is>
          <t xml:space="preserve"> </t>
        </is>
      </c>
    </row>
    <row r="50">
      <c r="A50" s="4" t="inlineStr">
        <is>
          <t>GM Financial | Designated as Hedges | Cash Flow Hedges | Foreign currency swaps | Fair Value Level 2</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Notional</t>
        </is>
      </c>
      <c r="B52" s="6" t="n">
        <v>8363</v>
      </c>
      <c r="C52" s="6" t="n">
        <v>8003</v>
      </c>
      <c r="D52" s="4" t="inlineStr">
        <is>
          <t xml:space="preserve"> </t>
        </is>
      </c>
    </row>
    <row r="53">
      <c r="A53" s="4" t="inlineStr">
        <is>
          <t>Fair Value of Assets</t>
        </is>
      </c>
      <c r="B53" s="6" t="n">
        <v>80</v>
      </c>
      <c r="C53" s="6" t="n">
        <v>144</v>
      </c>
      <c r="D53" s="4" t="inlineStr">
        <is>
          <t xml:space="preserve"> </t>
        </is>
      </c>
    </row>
    <row r="54">
      <c r="A54" s="4" t="inlineStr">
        <is>
          <t>Fair Value of Liabilities</t>
        </is>
      </c>
      <c r="B54" s="6" t="n">
        <v>508</v>
      </c>
      <c r="C54" s="6" t="n">
        <v>311</v>
      </c>
      <c r="D54" s="4" t="inlineStr">
        <is>
          <t xml:space="preserve"> </t>
        </is>
      </c>
    </row>
    <row r="55">
      <c r="A55" s="4" t="inlineStr">
        <is>
          <t>GM Financial | Not Designated as Hedges | Interest rate contracts | Fair Value Level 2</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Notional</t>
        </is>
      </c>
      <c r="B57" s="6" t="n">
        <v>123346</v>
      </c>
      <c r="C57" s="6" t="n">
        <v>134683</v>
      </c>
      <c r="D57" s="4" t="inlineStr">
        <is>
          <t xml:space="preserve"> </t>
        </is>
      </c>
    </row>
    <row r="58">
      <c r="A58" s="4" t="inlineStr">
        <is>
          <t>Fair Value of Assets</t>
        </is>
      </c>
      <c r="B58" s="6" t="n">
        <v>833</v>
      </c>
      <c r="C58" s="6" t="n">
        <v>1573</v>
      </c>
      <c r="D58" s="4" t="inlineStr">
        <is>
          <t xml:space="preserve"> </t>
        </is>
      </c>
    </row>
    <row r="59">
      <c r="A59" s="4" t="inlineStr">
        <is>
          <t>Fair Value of Liabilities</t>
        </is>
      </c>
      <c r="B59" s="7" t="n">
        <v>1294</v>
      </c>
      <c r="C59" s="7" t="n">
        <v>1997</v>
      </c>
      <c r="D5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of GM Financial Unsecured Debt (Details) - Fair Value Hedges - USD ($) $ in Millions</t>
        </is>
      </c>
      <c r="B1" s="2" t="inlineStr">
        <is>
          <t>Dec. 31, 2024</t>
        </is>
      </c>
      <c r="C1" s="2" t="inlineStr">
        <is>
          <t>Dec. 31, 2023</t>
        </is>
      </c>
    </row>
    <row r="2">
      <c r="A2" s="4" t="inlineStr">
        <is>
          <t>GM Financial</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rrying Amount of Hedged Items</t>
        </is>
      </c>
      <c r="B4" s="7" t="n">
        <v>36664</v>
      </c>
      <c r="C4" s="7" t="n">
        <v>33551</v>
      </c>
    </row>
    <row r="5">
      <c r="A5" s="4" t="inlineStr">
        <is>
          <t>Cumulative Amount of Fair Value Hedging Adjustments</t>
        </is>
      </c>
      <c r="B5" s="6" t="n">
        <v>1281</v>
      </c>
      <c r="C5" s="6" t="n">
        <v>1029</v>
      </c>
    </row>
    <row r="6">
      <c r="A6" s="4" t="inlineStr">
        <is>
          <t>Cumulative fair value adjustment on discontinued hedging relationships</t>
        </is>
      </c>
      <c r="B6" s="6" t="n">
        <v>719</v>
      </c>
      <c r="C6" s="6" t="n">
        <v>872</v>
      </c>
    </row>
    <row r="7">
      <c r="A7" s="4" t="inlineStr">
        <is>
          <t>Automotiv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arrying Amount of Hedged Items</t>
        </is>
      </c>
      <c r="B9" s="6" t="n">
        <v>4405</v>
      </c>
      <c r="C9" s="6" t="n">
        <v>670</v>
      </c>
    </row>
    <row r="10">
      <c r="A10" s="4" t="inlineStr">
        <is>
          <t>Cumulative Amount of Fair Value Hedging Adjustments</t>
        </is>
      </c>
      <c r="B10" s="6" t="n">
        <v>48</v>
      </c>
      <c r="C10" s="6" t="n">
        <v>-34</v>
      </c>
    </row>
    <row r="11">
      <c r="A11" s="4" t="inlineStr">
        <is>
          <t>Short-term Unsecured Debt | GM Financial</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arrying Amount of Hedged Items</t>
        </is>
      </c>
      <c r="B13" s="6" t="n">
        <v>6406</v>
      </c>
      <c r="C13" s="6" t="n">
        <v>3508</v>
      </c>
    </row>
    <row r="14">
      <c r="A14" s="4" t="inlineStr">
        <is>
          <t>Cumulative Amount of Fair Value Hedging Adjustments</t>
        </is>
      </c>
      <c r="B14" s="6" t="n">
        <v>-6</v>
      </c>
      <c r="C14" s="6" t="n">
        <v>-8</v>
      </c>
    </row>
    <row r="15">
      <c r="A15" s="4" t="inlineStr">
        <is>
          <t>Short-term Unsecured Debt | Automotive</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Carrying Amount of Hedged Items</t>
        </is>
      </c>
      <c r="B17" s="6" t="n">
        <v>0</v>
      </c>
      <c r="C17" s="6" t="n">
        <v>0</v>
      </c>
    </row>
    <row r="18">
      <c r="A18" s="4" t="inlineStr">
        <is>
          <t>Cumulative Amount of Fair Value Hedging Adjustments</t>
        </is>
      </c>
      <c r="B18" s="6" t="n">
        <v>0</v>
      </c>
      <c r="C18" s="6" t="n">
        <v>0</v>
      </c>
    </row>
    <row r="19">
      <c r="A19" s="4" t="inlineStr">
        <is>
          <t>Long-term Unsecured Debt | GM Financial</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Carrying Amount of Hedged Items</t>
        </is>
      </c>
      <c r="B21" s="6" t="n">
        <v>30258</v>
      </c>
      <c r="C21" s="6" t="n">
        <v>30043</v>
      </c>
    </row>
    <row r="22">
      <c r="A22" s="4" t="inlineStr">
        <is>
          <t>Cumulative Amount of Fair Value Hedging Adjustments</t>
        </is>
      </c>
      <c r="B22" s="6" t="n">
        <v>1287</v>
      </c>
      <c r="C22" s="6" t="n">
        <v>1037</v>
      </c>
    </row>
    <row r="23">
      <c r="A23" s="4" t="inlineStr">
        <is>
          <t>Long-term Unsecured Debt | Automotive</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Carrying Amount of Hedged Items</t>
        </is>
      </c>
      <c r="B25" s="6" t="n">
        <v>4405</v>
      </c>
      <c r="C25" s="6" t="n">
        <v>670</v>
      </c>
    </row>
    <row r="26">
      <c r="A26" s="4" t="inlineStr">
        <is>
          <t>Cumulative Amount of Fair Value Hedging Adjustments</t>
        </is>
      </c>
      <c r="B26" s="7" t="n">
        <v>48</v>
      </c>
      <c r="C26" s="7" t="n">
        <v>-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Contributions and Plan Amendments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 to defined contribution plans</t>
        </is>
      </c>
      <c r="B4" s="7" t="n">
        <v>908000000</v>
      </c>
      <c r="C4" s="7" t="n">
        <v>742000000</v>
      </c>
      <c r="D4" s="7" t="n">
        <v>724000000</v>
      </c>
    </row>
    <row r="5">
      <c r="A5" s="4" t="inlineStr">
        <is>
          <t>U.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vised monthly basic benefit</t>
        </is>
      </c>
      <c r="B7" s="4" t="inlineStr">
        <is>
          <t xml:space="preserve"> </t>
        </is>
      </c>
      <c r="C7" s="6" t="n">
        <v>5</v>
      </c>
      <c r="D7" s="4" t="inlineStr">
        <is>
          <t xml:space="preserve"> </t>
        </is>
      </c>
    </row>
    <row r="8">
      <c r="A8" s="4" t="inlineStr">
        <is>
          <t>Annual contribution</t>
        </is>
      </c>
      <c r="B8" s="4" t="inlineStr">
        <is>
          <t xml:space="preserve"> </t>
        </is>
      </c>
      <c r="C8" s="6" t="n">
        <v>500</v>
      </c>
      <c r="D8" s="4" t="inlineStr">
        <is>
          <t xml:space="preserve"> </t>
        </is>
      </c>
    </row>
    <row r="9">
      <c r="A9" s="4" t="inlineStr">
        <is>
          <t>Increase in pension obligation</t>
        </is>
      </c>
      <c r="B9" s="4" t="inlineStr">
        <is>
          <t xml:space="preserve"> </t>
        </is>
      </c>
      <c r="C9" s="6" t="n">
        <v>791000000</v>
      </c>
      <c r="D9" s="4" t="inlineStr">
        <is>
          <t xml:space="preserve"> </t>
        </is>
      </c>
    </row>
    <row r="10">
      <c r="A10" s="4" t="inlineStr">
        <is>
          <t>Payment for annuity purchase</t>
        </is>
      </c>
      <c r="B10" s="7" t="n">
        <v>699000000</v>
      </c>
      <c r="C10" s="4" t="inlineStr">
        <is>
          <t xml:space="preserve"> </t>
        </is>
      </c>
      <c r="D10" s="4" t="inlineStr">
        <is>
          <t xml:space="preserve"> </t>
        </is>
      </c>
    </row>
    <row r="11">
      <c r="A11" s="4" t="inlineStr">
        <is>
          <t>Pens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Years of service</t>
        </is>
      </c>
      <c r="B13" s="4" t="inlineStr">
        <is>
          <t>30 years</t>
        </is>
      </c>
      <c r="C13" s="4" t="inlineStr">
        <is>
          <t xml:space="preserve"> </t>
        </is>
      </c>
      <c r="D13" s="4" t="inlineStr">
        <is>
          <t xml:space="preserve"> </t>
        </is>
      </c>
    </row>
    <row r="14">
      <c r="A14" s="4" t="inlineStr">
        <is>
          <t>Employer contributions</t>
        </is>
      </c>
      <c r="B14" s="7" t="n">
        <v>1179000000</v>
      </c>
      <c r="C14" s="6" t="n">
        <v>753000000</v>
      </c>
      <c r="D14" s="6" t="n">
        <v>403000000</v>
      </c>
    </row>
    <row r="15">
      <c r="A15" s="4" t="inlineStr">
        <is>
          <t>Pension Plan | U.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mployer contributions</t>
        </is>
      </c>
      <c r="B17" s="7" t="n">
        <v>526000000</v>
      </c>
      <c r="C17" s="7" t="n">
        <v>357000000</v>
      </c>
      <c r="D17" s="7" t="n">
        <v>71000000</v>
      </c>
    </row>
    <row r="18">
      <c r="A18" s="4" t="inlineStr">
        <is>
          <t>Expected rate of return on plan assets</t>
        </is>
      </c>
      <c r="B18" s="10" t="n">
        <v>0.06270000000000001</v>
      </c>
      <c r="C18" s="10" t="n">
        <v>0.063</v>
      </c>
      <c r="D18" s="10" t="n">
        <v>0.0538</v>
      </c>
    </row>
    <row r="19">
      <c r="A19" s="4" t="inlineStr">
        <is>
          <t>Expected rate on return of plan assets</t>
        </is>
      </c>
      <c r="B19" s="10" t="n">
        <v>0.065</v>
      </c>
      <c r="C19" s="4" t="inlineStr">
        <is>
          <t xml:space="preserve"> </t>
        </is>
      </c>
      <c r="D19" s="4" t="inlineStr">
        <is>
          <t xml:space="preserve"> </t>
        </is>
      </c>
    </row>
    <row r="20">
      <c r="A20" s="4" t="inlineStr">
        <is>
          <t>Pension Plan | Non-U.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stimated contributions in next fiscal year</t>
        </is>
      </c>
      <c r="B22" s="7" t="n">
        <v>120000000</v>
      </c>
      <c r="C22" s="4" t="inlineStr">
        <is>
          <t xml:space="preserve"> </t>
        </is>
      </c>
      <c r="D22" s="4" t="inlineStr">
        <is>
          <t xml:space="preserve"> </t>
        </is>
      </c>
    </row>
    <row r="23">
      <c r="A23" s="4" t="inlineStr">
        <is>
          <t>Employer contributions</t>
        </is>
      </c>
      <c r="B23" s="7" t="n">
        <v>653000000</v>
      </c>
      <c r="C23" s="7" t="n">
        <v>395000000</v>
      </c>
      <c r="D23" s="7" t="n">
        <v>332000000</v>
      </c>
    </row>
    <row r="24">
      <c r="A24" s="4" t="inlineStr">
        <is>
          <t>Expected rate of return on plan assets</t>
        </is>
      </c>
      <c r="B24" s="10" t="n">
        <v>0.0525</v>
      </c>
      <c r="C24" s="10" t="n">
        <v>0.0565</v>
      </c>
      <c r="D24" s="10" t="n">
        <v>0.0439</v>
      </c>
    </row>
    <row r="25">
      <c r="A25" s="4" t="inlineStr">
        <is>
          <t>Other Postretirement Benefits Pla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Employer contributions</t>
        </is>
      </c>
      <c r="B27" s="7" t="n">
        <v>338000000</v>
      </c>
      <c r="C27" s="7" t="n">
        <v>348000000</v>
      </c>
      <c r="D27" s="4" t="inlineStr">
        <is>
          <t xml:space="preserve"> </t>
        </is>
      </c>
    </row>
    <row r="28">
      <c r="A28" s="4" t="inlineStr">
        <is>
          <t>Other Postretirement Benefits Plan | U.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Employer contributions</t>
        </is>
      </c>
      <c r="B30" s="7" t="n">
        <v>285000000</v>
      </c>
      <c r="C30" s="7" t="n">
        <v>295000000</v>
      </c>
      <c r="D30" s="7" t="n">
        <v>335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Pensions and OPEB Obligations and Plan Assets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Employer contributions</t>
        </is>
      </c>
      <c r="B5" s="7" t="n">
        <v>1179</v>
      </c>
      <c r="C5" s="7" t="n">
        <v>753</v>
      </c>
      <c r="D5" s="7" t="n">
        <v>403</v>
      </c>
    </row>
    <row r="6">
      <c r="A6" s="4" t="inlineStr">
        <is>
          <t>Other Postretirement Benefits Plan</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ginning benefit obligation</t>
        </is>
      </c>
      <c r="B8" s="6" t="n">
        <v>4701</v>
      </c>
      <c r="C8" s="6" t="n">
        <v>4543</v>
      </c>
      <c r="D8" s="4" t="inlineStr">
        <is>
          <t xml:space="preserve"> </t>
        </is>
      </c>
    </row>
    <row r="9">
      <c r="A9" s="4" t="inlineStr">
        <is>
          <t>Service cost</t>
        </is>
      </c>
      <c r="B9" s="6" t="n">
        <v>10</v>
      </c>
      <c r="C9" s="6" t="n">
        <v>9</v>
      </c>
      <c r="D9" s="6" t="n">
        <v>16</v>
      </c>
    </row>
    <row r="10">
      <c r="A10" s="4" t="inlineStr">
        <is>
          <t>Interest cost</t>
        </is>
      </c>
      <c r="B10" s="6" t="n">
        <v>226</v>
      </c>
      <c r="C10" s="6" t="n">
        <v>236</v>
      </c>
      <c r="D10" s="6" t="n">
        <v>148</v>
      </c>
    </row>
    <row r="11">
      <c r="A11" s="4" t="inlineStr">
        <is>
          <t>Amendments</t>
        </is>
      </c>
      <c r="B11" s="6" t="n">
        <v>0</v>
      </c>
      <c r="C11" s="6" t="n">
        <v>0</v>
      </c>
      <c r="D11" s="4" t="inlineStr">
        <is>
          <t xml:space="preserve"> </t>
        </is>
      </c>
    </row>
    <row r="12">
      <c r="A12" s="4" t="inlineStr">
        <is>
          <t>Actuarial (gains) losses</t>
        </is>
      </c>
      <c r="B12" s="6" t="n">
        <v>-179</v>
      </c>
      <c r="C12" s="6" t="n">
        <v>204</v>
      </c>
      <c r="D12" s="4" t="inlineStr">
        <is>
          <t xml:space="preserve"> </t>
        </is>
      </c>
    </row>
    <row r="13">
      <c r="A13" s="4" t="inlineStr">
        <is>
          <t>Benefits paid</t>
        </is>
      </c>
      <c r="B13" s="6" t="n">
        <v>-363</v>
      </c>
      <c r="C13" s="6" t="n">
        <v>-371</v>
      </c>
      <c r="D13" s="4" t="inlineStr">
        <is>
          <t xml:space="preserve"> </t>
        </is>
      </c>
    </row>
    <row r="14">
      <c r="A14" s="4" t="inlineStr">
        <is>
          <t>Foreign currency translation adjustments</t>
        </is>
      </c>
      <c r="B14" s="6" t="n">
        <v>-95</v>
      </c>
      <c r="C14" s="6" t="n">
        <v>32</v>
      </c>
      <c r="D14" s="4" t="inlineStr">
        <is>
          <t xml:space="preserve"> </t>
        </is>
      </c>
    </row>
    <row r="15">
      <c r="A15" s="4" t="inlineStr">
        <is>
          <t>Curtailments, settlements and other</t>
        </is>
      </c>
      <c r="B15" s="6" t="n">
        <v>37</v>
      </c>
      <c r="C15" s="6" t="n">
        <v>48</v>
      </c>
      <c r="D15" s="4" t="inlineStr">
        <is>
          <t xml:space="preserve"> </t>
        </is>
      </c>
    </row>
    <row r="16">
      <c r="A16" s="4" t="inlineStr">
        <is>
          <t>Ending benefit obligation</t>
        </is>
      </c>
      <c r="B16" s="6" t="n">
        <v>4337</v>
      </c>
      <c r="C16" s="6" t="n">
        <v>4701</v>
      </c>
      <c r="D16" s="6" t="n">
        <v>4543</v>
      </c>
    </row>
    <row r="17">
      <c r="A17" s="3" t="inlineStr">
        <is>
          <t>Change in plan assets</t>
        </is>
      </c>
      <c r="B17" s="4" t="inlineStr">
        <is>
          <t xml:space="preserve"> </t>
        </is>
      </c>
      <c r="C17" s="4" t="inlineStr">
        <is>
          <t xml:space="preserve"> </t>
        </is>
      </c>
      <c r="D17" s="4" t="inlineStr">
        <is>
          <t xml:space="preserve"> </t>
        </is>
      </c>
    </row>
    <row r="18">
      <c r="A18" s="4" t="inlineStr">
        <is>
          <t>Beginning fair value of plan assets</t>
        </is>
      </c>
      <c r="B18" s="6" t="n">
        <v>0</v>
      </c>
      <c r="C18" s="6" t="n">
        <v>0</v>
      </c>
      <c r="D18" s="4" t="inlineStr">
        <is>
          <t xml:space="preserve"> </t>
        </is>
      </c>
    </row>
    <row r="19">
      <c r="A19" s="4" t="inlineStr">
        <is>
          <t>Actual return on plan assets</t>
        </is>
      </c>
      <c r="B19" s="6" t="n">
        <v>0</v>
      </c>
      <c r="C19" s="6" t="n">
        <v>0</v>
      </c>
      <c r="D19" s="4" t="inlineStr">
        <is>
          <t xml:space="preserve"> </t>
        </is>
      </c>
    </row>
    <row r="20">
      <c r="A20" s="4" t="inlineStr">
        <is>
          <t>Employer contributions</t>
        </is>
      </c>
      <c r="B20" s="6" t="n">
        <v>338</v>
      </c>
      <c r="C20" s="6" t="n">
        <v>348</v>
      </c>
      <c r="D20" s="4" t="inlineStr">
        <is>
          <t xml:space="preserve"> </t>
        </is>
      </c>
    </row>
    <row r="21">
      <c r="A21" s="4" t="inlineStr">
        <is>
          <t>Benefits paid</t>
        </is>
      </c>
      <c r="B21" s="6" t="n">
        <v>-363</v>
      </c>
      <c r="C21" s="6" t="n">
        <v>-371</v>
      </c>
      <c r="D21" s="4" t="inlineStr">
        <is>
          <t xml:space="preserve"> </t>
        </is>
      </c>
    </row>
    <row r="22">
      <c r="A22" s="4" t="inlineStr">
        <is>
          <t>Foreign currency translation adjustments</t>
        </is>
      </c>
      <c r="B22" s="6" t="n">
        <v>0</v>
      </c>
      <c r="C22" s="6" t="n">
        <v>0</v>
      </c>
      <c r="D22" s="4" t="inlineStr">
        <is>
          <t xml:space="preserve"> </t>
        </is>
      </c>
    </row>
    <row r="23">
      <c r="A23" s="4" t="inlineStr">
        <is>
          <t>Settlements and other</t>
        </is>
      </c>
      <c r="B23" s="6" t="n">
        <v>25</v>
      </c>
      <c r="C23" s="6" t="n">
        <v>23</v>
      </c>
      <c r="D23" s="4" t="inlineStr">
        <is>
          <t xml:space="preserve"> </t>
        </is>
      </c>
    </row>
    <row r="24">
      <c r="A24" s="4" t="inlineStr">
        <is>
          <t>Ending fair value of plan assets</t>
        </is>
      </c>
      <c r="B24" s="6" t="n">
        <v>0</v>
      </c>
      <c r="C24" s="6" t="n">
        <v>0</v>
      </c>
      <c r="D24" s="6" t="n">
        <v>0</v>
      </c>
    </row>
    <row r="25">
      <c r="A25" s="4" t="inlineStr">
        <is>
          <t>Ending funded status</t>
        </is>
      </c>
      <c r="B25" s="6" t="n">
        <v>-4337</v>
      </c>
      <c r="C25" s="6" t="n">
        <v>-4701</v>
      </c>
      <c r="D25" s="4" t="inlineStr">
        <is>
          <t xml:space="preserve"> </t>
        </is>
      </c>
    </row>
    <row r="26">
      <c r="A26" s="3" t="inlineStr">
        <is>
          <t>Amounts recorded in the consolidated balance sheets</t>
        </is>
      </c>
      <c r="B26" s="4" t="inlineStr">
        <is>
          <t xml:space="preserve"> </t>
        </is>
      </c>
      <c r="C26" s="4" t="inlineStr">
        <is>
          <t xml:space="preserve"> </t>
        </is>
      </c>
      <c r="D26" s="4" t="inlineStr">
        <is>
          <t xml:space="preserve"> </t>
        </is>
      </c>
    </row>
    <row r="27">
      <c r="A27" s="4" t="inlineStr">
        <is>
          <t>Non-current assets</t>
        </is>
      </c>
      <c r="B27" s="6" t="n">
        <v>0</v>
      </c>
      <c r="C27" s="6" t="n">
        <v>0</v>
      </c>
      <c r="D27" s="4" t="inlineStr">
        <is>
          <t xml:space="preserve"> </t>
        </is>
      </c>
    </row>
    <row r="28">
      <c r="A28" s="4" t="inlineStr">
        <is>
          <t>Current liabilities</t>
        </is>
      </c>
      <c r="B28" s="6" t="n">
        <v>-347</v>
      </c>
      <c r="C28" s="6" t="n">
        <v>-356</v>
      </c>
      <c r="D28" s="4" t="inlineStr">
        <is>
          <t xml:space="preserve"> </t>
        </is>
      </c>
    </row>
    <row r="29">
      <c r="A29" s="4" t="inlineStr">
        <is>
          <t>Non-current liabilities</t>
        </is>
      </c>
      <c r="B29" s="6" t="n">
        <v>-3990</v>
      </c>
      <c r="C29" s="6" t="n">
        <v>-4345</v>
      </c>
      <c r="D29" s="4" t="inlineStr">
        <is>
          <t xml:space="preserve"> </t>
        </is>
      </c>
    </row>
    <row r="30">
      <c r="A30" s="4" t="inlineStr">
        <is>
          <t>Net amount recorded</t>
        </is>
      </c>
      <c r="B30" s="6" t="n">
        <v>-4337</v>
      </c>
      <c r="C30" s="6" t="n">
        <v>-4701</v>
      </c>
      <c r="D30" s="4" t="inlineStr">
        <is>
          <t xml:space="preserve"> </t>
        </is>
      </c>
    </row>
    <row r="31">
      <c r="A31" s="3" t="inlineStr">
        <is>
          <t>Amounts recorded in Accumulated other comprehensive loss</t>
        </is>
      </c>
      <c r="B31" s="4" t="inlineStr">
        <is>
          <t xml:space="preserve"> </t>
        </is>
      </c>
      <c r="C31" s="4" t="inlineStr">
        <is>
          <t xml:space="preserve"> </t>
        </is>
      </c>
      <c r="D31" s="4" t="inlineStr">
        <is>
          <t xml:space="preserve"> </t>
        </is>
      </c>
    </row>
    <row r="32">
      <c r="A32" s="4" t="inlineStr">
        <is>
          <t>Net actuarial loss</t>
        </is>
      </c>
      <c r="B32" s="6" t="n">
        <v>-152</v>
      </c>
      <c r="C32" s="6" t="n">
        <v>-332</v>
      </c>
      <c r="D32" s="4" t="inlineStr">
        <is>
          <t xml:space="preserve"> </t>
        </is>
      </c>
    </row>
    <row r="33">
      <c r="A33" s="4" t="inlineStr">
        <is>
          <t>Net prior service (cost) credit</t>
        </is>
      </c>
      <c r="B33" s="6" t="n">
        <v>-5</v>
      </c>
      <c r="C33" s="6" t="n">
        <v>8</v>
      </c>
      <c r="D33" s="4" t="inlineStr">
        <is>
          <t xml:space="preserve"> </t>
        </is>
      </c>
    </row>
    <row r="34">
      <c r="A34" s="4" t="inlineStr">
        <is>
          <t>Total recorded in Accumulated other comprehensive loss</t>
        </is>
      </c>
      <c r="B34" s="6" t="n">
        <v>-157</v>
      </c>
      <c r="C34" s="6" t="n">
        <v>-324</v>
      </c>
      <c r="D34" s="4" t="inlineStr">
        <is>
          <t xml:space="preserve"> </t>
        </is>
      </c>
    </row>
    <row r="35">
      <c r="A35" s="4" t="inlineStr">
        <is>
          <t>U.S.</t>
        </is>
      </c>
      <c r="B35" s="4" t="inlineStr">
        <is>
          <t xml:space="preserve"> </t>
        </is>
      </c>
      <c r="C35" s="4" t="inlineStr">
        <is>
          <t xml:space="preserve"> </t>
        </is>
      </c>
      <c r="D35" s="4" t="inlineStr">
        <is>
          <t xml:space="preserve"> </t>
        </is>
      </c>
    </row>
    <row r="36">
      <c r="A36" s="3" t="inlineStr">
        <is>
          <t>Change in plan assets</t>
        </is>
      </c>
      <c r="B36" s="4" t="inlineStr">
        <is>
          <t xml:space="preserve"> </t>
        </is>
      </c>
      <c r="C36" s="4" t="inlineStr">
        <is>
          <t xml:space="preserve"> </t>
        </is>
      </c>
      <c r="D36" s="4" t="inlineStr">
        <is>
          <t xml:space="preserve"> </t>
        </is>
      </c>
    </row>
    <row r="37">
      <c r="A37" s="4" t="inlineStr">
        <is>
          <t>Beginning fair value of plan assets</t>
        </is>
      </c>
      <c r="B37" s="6" t="n">
        <v>42287</v>
      </c>
      <c r="C37" s="4" t="inlineStr">
        <is>
          <t xml:space="preserve"> </t>
        </is>
      </c>
      <c r="D37" s="4" t="inlineStr">
        <is>
          <t xml:space="preserve"> </t>
        </is>
      </c>
    </row>
    <row r="38">
      <c r="A38" s="4" t="inlineStr">
        <is>
          <t>Ending fair value of plan assets</t>
        </is>
      </c>
      <c r="B38" s="6" t="n">
        <v>38298</v>
      </c>
      <c r="C38" s="6" t="n">
        <v>42287</v>
      </c>
      <c r="D38" s="4" t="inlineStr">
        <is>
          <t xml:space="preserve"> </t>
        </is>
      </c>
    </row>
    <row r="39">
      <c r="A39" s="4" t="inlineStr">
        <is>
          <t>U.S. | Pension Plan</t>
        </is>
      </c>
      <c r="B39" s="4" t="inlineStr">
        <is>
          <t xml:space="preserve"> </t>
        </is>
      </c>
      <c r="C39" s="4" t="inlineStr">
        <is>
          <t xml:space="preserve"> </t>
        </is>
      </c>
      <c r="D39" s="4" t="inlineStr">
        <is>
          <t xml:space="preserve"> </t>
        </is>
      </c>
    </row>
    <row r="40">
      <c r="A40" s="3" t="inlineStr">
        <is>
          <t>Change in benefit obligations</t>
        </is>
      </c>
      <c r="B40" s="4" t="inlineStr">
        <is>
          <t xml:space="preserve"> </t>
        </is>
      </c>
      <c r="C40" s="4" t="inlineStr">
        <is>
          <t xml:space="preserve"> </t>
        </is>
      </c>
      <c r="D40" s="4" t="inlineStr">
        <is>
          <t xml:space="preserve"> </t>
        </is>
      </c>
    </row>
    <row r="41">
      <c r="A41" s="4" t="inlineStr">
        <is>
          <t>Beginning benefit obligation</t>
        </is>
      </c>
      <c r="B41" s="6" t="n">
        <v>44481</v>
      </c>
      <c r="C41" s="6" t="n">
        <v>44817</v>
      </c>
      <c r="D41" s="4" t="inlineStr">
        <is>
          <t xml:space="preserve"> </t>
        </is>
      </c>
    </row>
    <row r="42">
      <c r="A42" s="4" t="inlineStr">
        <is>
          <t>Service cost</t>
        </is>
      </c>
      <c r="B42" s="6" t="n">
        <v>113</v>
      </c>
      <c r="C42" s="6" t="n">
        <v>103</v>
      </c>
      <c r="D42" s="4" t="inlineStr">
        <is>
          <t xml:space="preserve"> </t>
        </is>
      </c>
    </row>
    <row r="43">
      <c r="A43" s="4" t="inlineStr">
        <is>
          <t>Interest cost</t>
        </is>
      </c>
      <c r="B43" s="6" t="n">
        <v>2132</v>
      </c>
      <c r="C43" s="6" t="n">
        <v>2273</v>
      </c>
      <c r="D43" s="6" t="n">
        <v>1292</v>
      </c>
    </row>
    <row r="44">
      <c r="A44" s="4" t="inlineStr">
        <is>
          <t>Amendments</t>
        </is>
      </c>
      <c r="B44" s="6" t="n">
        <v>15</v>
      </c>
      <c r="C44" s="6" t="n">
        <v>795</v>
      </c>
      <c r="D44" s="4" t="inlineStr">
        <is>
          <t xml:space="preserve"> </t>
        </is>
      </c>
    </row>
    <row r="45">
      <c r="A45" s="4" t="inlineStr">
        <is>
          <t>Actuarial (gains) losses</t>
        </is>
      </c>
      <c r="B45" s="6" t="n">
        <v>-1600</v>
      </c>
      <c r="C45" s="6" t="n">
        <v>1185</v>
      </c>
      <c r="D45" s="4" t="inlineStr">
        <is>
          <t xml:space="preserve"> </t>
        </is>
      </c>
    </row>
    <row r="46">
      <c r="A46" s="4" t="inlineStr">
        <is>
          <t>Benefits paid</t>
        </is>
      </c>
      <c r="B46" s="6" t="n">
        <v>-4140</v>
      </c>
      <c r="C46" s="6" t="n">
        <v>-4186</v>
      </c>
      <c r="D46" s="4" t="inlineStr">
        <is>
          <t xml:space="preserve"> </t>
        </is>
      </c>
    </row>
    <row r="47">
      <c r="A47" s="4" t="inlineStr">
        <is>
          <t>Foreign currency translation adjustments</t>
        </is>
      </c>
      <c r="B47" s="6" t="n">
        <v>0</v>
      </c>
      <c r="C47" s="6" t="n">
        <v>0</v>
      </c>
      <c r="D47" s="4" t="inlineStr">
        <is>
          <t xml:space="preserve"> </t>
        </is>
      </c>
    </row>
    <row r="48">
      <c r="A48" s="4" t="inlineStr">
        <is>
          <t>Curtailments, settlements and other</t>
        </is>
      </c>
      <c r="B48" s="6" t="n">
        <v>-859</v>
      </c>
      <c r="C48" s="6" t="n">
        <v>-506</v>
      </c>
      <c r="D48" s="4" t="inlineStr">
        <is>
          <t xml:space="preserve"> </t>
        </is>
      </c>
    </row>
    <row r="49">
      <c r="A49" s="4" t="inlineStr">
        <is>
          <t>Ending benefit obligation</t>
        </is>
      </c>
      <c r="B49" s="6" t="n">
        <v>40142</v>
      </c>
      <c r="C49" s="6" t="n">
        <v>44481</v>
      </c>
      <c r="D49" s="6" t="n">
        <v>44817</v>
      </c>
    </row>
    <row r="50">
      <c r="A50" s="3" t="inlineStr">
        <is>
          <t>Change in plan assets</t>
        </is>
      </c>
      <c r="B50" s="4" t="inlineStr">
        <is>
          <t xml:space="preserve"> </t>
        </is>
      </c>
      <c r="C50" s="4" t="inlineStr">
        <is>
          <t xml:space="preserve"> </t>
        </is>
      </c>
      <c r="D50" s="4" t="inlineStr">
        <is>
          <t xml:space="preserve"> </t>
        </is>
      </c>
    </row>
    <row r="51">
      <c r="A51" s="4" t="inlineStr">
        <is>
          <t>Beginning fair value of plan assets</t>
        </is>
      </c>
      <c r="B51" s="6" t="n">
        <v>42287</v>
      </c>
      <c r="C51" s="6" t="n">
        <v>44901</v>
      </c>
      <c r="D51" s="4" t="inlineStr">
        <is>
          <t xml:space="preserve"> </t>
        </is>
      </c>
    </row>
    <row r="52">
      <c r="A52" s="4" t="inlineStr">
        <is>
          <t>Actual return on plan assets</t>
        </is>
      </c>
      <c r="B52" s="6" t="n">
        <v>487</v>
      </c>
      <c r="C52" s="6" t="n">
        <v>1829</v>
      </c>
      <c r="D52" s="4" t="inlineStr">
        <is>
          <t xml:space="preserve"> </t>
        </is>
      </c>
    </row>
    <row r="53">
      <c r="A53" s="4" t="inlineStr">
        <is>
          <t>Employer contributions</t>
        </is>
      </c>
      <c r="B53" s="6" t="n">
        <v>526</v>
      </c>
      <c r="C53" s="6" t="n">
        <v>357</v>
      </c>
      <c r="D53" s="6" t="n">
        <v>71</v>
      </c>
    </row>
    <row r="54">
      <c r="A54" s="4" t="inlineStr">
        <is>
          <t>Benefits paid</t>
        </is>
      </c>
      <c r="B54" s="6" t="n">
        <v>-4140</v>
      </c>
      <c r="C54" s="6" t="n">
        <v>-4186</v>
      </c>
      <c r="D54" s="4" t="inlineStr">
        <is>
          <t xml:space="preserve"> </t>
        </is>
      </c>
    </row>
    <row r="55">
      <c r="A55" s="4" t="inlineStr">
        <is>
          <t>Foreign currency translation adjustments</t>
        </is>
      </c>
      <c r="B55" s="6" t="n">
        <v>0</v>
      </c>
      <c r="C55" s="6" t="n">
        <v>0</v>
      </c>
      <c r="D55" s="4" t="inlineStr">
        <is>
          <t xml:space="preserve"> </t>
        </is>
      </c>
    </row>
    <row r="56">
      <c r="A56" s="4" t="inlineStr">
        <is>
          <t>Settlements and other</t>
        </is>
      </c>
      <c r="B56" s="6" t="n">
        <v>-862</v>
      </c>
      <c r="C56" s="6" t="n">
        <v>-614</v>
      </c>
      <c r="D56" s="4" t="inlineStr">
        <is>
          <t xml:space="preserve"> </t>
        </is>
      </c>
    </row>
    <row r="57">
      <c r="A57" s="4" t="inlineStr">
        <is>
          <t>Ending fair value of plan assets</t>
        </is>
      </c>
      <c r="B57" s="6" t="n">
        <v>38298</v>
      </c>
      <c r="C57" s="6" t="n">
        <v>42287</v>
      </c>
      <c r="D57" s="6" t="n">
        <v>44901</v>
      </c>
    </row>
    <row r="58">
      <c r="A58" s="4" t="inlineStr">
        <is>
          <t>Ending funded status</t>
        </is>
      </c>
      <c r="B58" s="6" t="n">
        <v>-1844</v>
      </c>
      <c r="C58" s="6" t="n">
        <v>-2194</v>
      </c>
      <c r="D58" s="4" t="inlineStr">
        <is>
          <t xml:space="preserve"> </t>
        </is>
      </c>
    </row>
    <row r="59">
      <c r="A59" s="3" t="inlineStr">
        <is>
          <t>Amounts recorded in the consolidated balance sheets</t>
        </is>
      </c>
      <c r="B59" s="4" t="inlineStr">
        <is>
          <t xml:space="preserve"> </t>
        </is>
      </c>
      <c r="C59" s="4" t="inlineStr">
        <is>
          <t xml:space="preserve"> </t>
        </is>
      </c>
      <c r="D59" s="4" t="inlineStr">
        <is>
          <t xml:space="preserve"> </t>
        </is>
      </c>
    </row>
    <row r="60">
      <c r="A60" s="4" t="inlineStr">
        <is>
          <t>Non-current assets</t>
        </is>
      </c>
      <c r="B60" s="6" t="n">
        <v>0</v>
      </c>
      <c r="C60" s="6" t="n">
        <v>0</v>
      </c>
      <c r="D60" s="4" t="inlineStr">
        <is>
          <t xml:space="preserve"> </t>
        </is>
      </c>
    </row>
    <row r="61">
      <c r="A61" s="4" t="inlineStr">
        <is>
          <t>Current liabilities</t>
        </is>
      </c>
      <c r="B61" s="6" t="n">
        <v>-68</v>
      </c>
      <c r="C61" s="6" t="n">
        <v>-62</v>
      </c>
      <c r="D61" s="4" t="inlineStr">
        <is>
          <t xml:space="preserve"> </t>
        </is>
      </c>
    </row>
    <row r="62">
      <c r="A62" s="4" t="inlineStr">
        <is>
          <t>Non-current liabilities</t>
        </is>
      </c>
      <c r="B62" s="6" t="n">
        <v>-1776</v>
      </c>
      <c r="C62" s="6" t="n">
        <v>-2132</v>
      </c>
      <c r="D62" s="4" t="inlineStr">
        <is>
          <t xml:space="preserve"> </t>
        </is>
      </c>
    </row>
    <row r="63">
      <c r="A63" s="4" t="inlineStr">
        <is>
          <t>Net amount recorded</t>
        </is>
      </c>
      <c r="B63" s="6" t="n">
        <v>-1844</v>
      </c>
      <c r="C63" s="6" t="n">
        <v>-2194</v>
      </c>
      <c r="D63" s="4" t="inlineStr">
        <is>
          <t xml:space="preserve"> </t>
        </is>
      </c>
    </row>
    <row r="64">
      <c r="A64" s="3" t="inlineStr">
        <is>
          <t>Amounts recorded in Accumulated other comprehensive loss</t>
        </is>
      </c>
      <c r="B64" s="4" t="inlineStr">
        <is>
          <t xml:space="preserve"> </t>
        </is>
      </c>
      <c r="C64" s="4" t="inlineStr">
        <is>
          <t xml:space="preserve"> </t>
        </is>
      </c>
      <c r="D64" s="4" t="inlineStr">
        <is>
          <t xml:space="preserve"> </t>
        </is>
      </c>
    </row>
    <row r="65">
      <c r="A65" s="4" t="inlineStr">
        <is>
          <t>Net actuarial loss</t>
        </is>
      </c>
      <c r="B65" s="6" t="n">
        <v>-3953</v>
      </c>
      <c r="C65" s="6" t="n">
        <v>-3372</v>
      </c>
      <c r="D65" s="4" t="inlineStr">
        <is>
          <t xml:space="preserve"> </t>
        </is>
      </c>
    </row>
    <row r="66">
      <c r="A66" s="4" t="inlineStr">
        <is>
          <t>Net prior service (cost) credit</t>
        </is>
      </c>
      <c r="B66" s="6" t="n">
        <v>-747</v>
      </c>
      <c r="C66" s="6" t="n">
        <v>-793</v>
      </c>
      <c r="D66" s="4" t="inlineStr">
        <is>
          <t xml:space="preserve"> </t>
        </is>
      </c>
    </row>
    <row r="67">
      <c r="A67" s="4" t="inlineStr">
        <is>
          <t>Total recorded in Accumulated other comprehensive loss</t>
        </is>
      </c>
      <c r="B67" s="6" t="n">
        <v>-4700</v>
      </c>
      <c r="C67" s="6" t="n">
        <v>-4165</v>
      </c>
      <c r="D67" s="4" t="inlineStr">
        <is>
          <t xml:space="preserve"> </t>
        </is>
      </c>
    </row>
    <row r="68">
      <c r="A68" s="4" t="inlineStr">
        <is>
          <t>U.S. | Other Postretirement Benefits Plan</t>
        </is>
      </c>
      <c r="B68" s="4" t="inlineStr">
        <is>
          <t xml:space="preserve"> </t>
        </is>
      </c>
      <c r="C68" s="4" t="inlineStr">
        <is>
          <t xml:space="preserve"> </t>
        </is>
      </c>
      <c r="D68" s="4" t="inlineStr">
        <is>
          <t xml:space="preserve"> </t>
        </is>
      </c>
    </row>
    <row r="69">
      <c r="A69" s="3" t="inlineStr">
        <is>
          <t>Change in plan assets</t>
        </is>
      </c>
      <c r="B69" s="4" t="inlineStr">
        <is>
          <t xml:space="preserve"> </t>
        </is>
      </c>
      <c r="C69" s="4" t="inlineStr">
        <is>
          <t xml:space="preserve"> </t>
        </is>
      </c>
      <c r="D69" s="4" t="inlineStr">
        <is>
          <t xml:space="preserve"> </t>
        </is>
      </c>
    </row>
    <row r="70">
      <c r="A70" s="4" t="inlineStr">
        <is>
          <t>Employer contributions</t>
        </is>
      </c>
      <c r="B70" s="6" t="n">
        <v>285</v>
      </c>
      <c r="C70" s="6" t="n">
        <v>295</v>
      </c>
      <c r="D70" s="6" t="n">
        <v>335</v>
      </c>
    </row>
    <row r="71">
      <c r="A71" s="4" t="inlineStr">
        <is>
          <t>Non-U.S.</t>
        </is>
      </c>
      <c r="B71" s="4" t="inlineStr">
        <is>
          <t xml:space="preserve"> </t>
        </is>
      </c>
      <c r="C71" s="4" t="inlineStr">
        <is>
          <t xml:space="preserve"> </t>
        </is>
      </c>
      <c r="D71" s="4" t="inlineStr">
        <is>
          <t xml:space="preserve"> </t>
        </is>
      </c>
    </row>
    <row r="72">
      <c r="A72" s="3" t="inlineStr">
        <is>
          <t>Change in plan assets</t>
        </is>
      </c>
      <c r="B72" s="4" t="inlineStr">
        <is>
          <t xml:space="preserve"> </t>
        </is>
      </c>
      <c r="C72" s="4" t="inlineStr">
        <is>
          <t xml:space="preserve"> </t>
        </is>
      </c>
      <c r="D72" s="4" t="inlineStr">
        <is>
          <t xml:space="preserve"> </t>
        </is>
      </c>
    </row>
    <row r="73">
      <c r="A73" s="4" t="inlineStr">
        <is>
          <t>Beginning fair value of plan assets</t>
        </is>
      </c>
      <c r="B73" s="6" t="n">
        <v>9819</v>
      </c>
      <c r="C73" s="4" t="inlineStr">
        <is>
          <t xml:space="preserve"> </t>
        </is>
      </c>
      <c r="D73" s="4" t="inlineStr">
        <is>
          <t xml:space="preserve"> </t>
        </is>
      </c>
    </row>
    <row r="74">
      <c r="A74" s="4" t="inlineStr">
        <is>
          <t>Ending fair value of plan assets</t>
        </is>
      </c>
      <c r="B74" s="6" t="n">
        <v>9121</v>
      </c>
      <c r="C74" s="6" t="n">
        <v>9819</v>
      </c>
      <c r="D74" s="4" t="inlineStr">
        <is>
          <t xml:space="preserve"> </t>
        </is>
      </c>
    </row>
    <row r="75">
      <c r="A75" s="4" t="inlineStr">
        <is>
          <t>Non-U.S. | Pension Plan</t>
        </is>
      </c>
      <c r="B75" s="4" t="inlineStr">
        <is>
          <t xml:space="preserve"> </t>
        </is>
      </c>
      <c r="C75" s="4" t="inlineStr">
        <is>
          <t xml:space="preserve"> </t>
        </is>
      </c>
      <c r="D75" s="4" t="inlineStr">
        <is>
          <t xml:space="preserve"> </t>
        </is>
      </c>
    </row>
    <row r="76">
      <c r="A76" s="3" t="inlineStr">
        <is>
          <t>Change in benefit obligations</t>
        </is>
      </c>
      <c r="B76" s="4" t="inlineStr">
        <is>
          <t xml:space="preserve"> </t>
        </is>
      </c>
      <c r="C76" s="4" t="inlineStr">
        <is>
          <t xml:space="preserve"> </t>
        </is>
      </c>
      <c r="D76" s="4" t="inlineStr">
        <is>
          <t xml:space="preserve"> </t>
        </is>
      </c>
    </row>
    <row r="77">
      <c r="A77" s="4" t="inlineStr">
        <is>
          <t>Beginning benefit obligation</t>
        </is>
      </c>
      <c r="B77" s="6" t="n">
        <v>13140</v>
      </c>
      <c r="C77" s="6" t="n">
        <v>12582</v>
      </c>
      <c r="D77" s="4" t="inlineStr">
        <is>
          <t xml:space="preserve"> </t>
        </is>
      </c>
    </row>
    <row r="78">
      <c r="A78" s="4" t="inlineStr">
        <is>
          <t>Service cost</t>
        </is>
      </c>
      <c r="B78" s="6" t="n">
        <v>156</v>
      </c>
      <c r="C78" s="6" t="n">
        <v>161</v>
      </c>
      <c r="D78" s="4" t="inlineStr">
        <is>
          <t xml:space="preserve"> </t>
        </is>
      </c>
    </row>
    <row r="79">
      <c r="A79" s="4" t="inlineStr">
        <is>
          <t>Interest cost</t>
        </is>
      </c>
      <c r="B79" s="6" t="n">
        <v>505</v>
      </c>
      <c r="C79" s="6" t="n">
        <v>551</v>
      </c>
      <c r="D79" s="6" t="n">
        <v>293</v>
      </c>
    </row>
    <row r="80">
      <c r="A80" s="4" t="inlineStr">
        <is>
          <t>Amendments</t>
        </is>
      </c>
      <c r="B80" s="6" t="n">
        <v>51</v>
      </c>
      <c r="C80" s="6" t="n">
        <v>17</v>
      </c>
      <c r="D80" s="4" t="inlineStr">
        <is>
          <t xml:space="preserve"> </t>
        </is>
      </c>
    </row>
    <row r="81">
      <c r="A81" s="4" t="inlineStr">
        <is>
          <t>Actuarial (gains) losses</t>
        </is>
      </c>
      <c r="B81" s="6" t="n">
        <v>-350</v>
      </c>
      <c r="C81" s="6" t="n">
        <v>453</v>
      </c>
      <c r="D81" s="4" t="inlineStr">
        <is>
          <t xml:space="preserve"> </t>
        </is>
      </c>
    </row>
    <row r="82">
      <c r="A82" s="4" t="inlineStr">
        <is>
          <t>Benefits paid</t>
        </is>
      </c>
      <c r="B82" s="6" t="n">
        <v>-931</v>
      </c>
      <c r="C82" s="6" t="n">
        <v>-1001</v>
      </c>
      <c r="D82" s="4" t="inlineStr">
        <is>
          <t xml:space="preserve"> </t>
        </is>
      </c>
    </row>
    <row r="83">
      <c r="A83" s="4" t="inlineStr">
        <is>
          <t>Foreign currency translation adjustments</t>
        </is>
      </c>
      <c r="B83" s="6" t="n">
        <v>-882</v>
      </c>
      <c r="C83" s="6" t="n">
        <v>453</v>
      </c>
      <c r="D83" s="4" t="inlineStr">
        <is>
          <t xml:space="preserve"> </t>
        </is>
      </c>
    </row>
    <row r="84">
      <c r="A84" s="4" t="inlineStr">
        <is>
          <t>Curtailments, settlements and other</t>
        </is>
      </c>
      <c r="B84" s="6" t="n">
        <v>-85</v>
      </c>
      <c r="C84" s="6" t="n">
        <v>-76</v>
      </c>
      <c r="D84" s="4" t="inlineStr">
        <is>
          <t xml:space="preserve"> </t>
        </is>
      </c>
    </row>
    <row r="85">
      <c r="A85" s="4" t="inlineStr">
        <is>
          <t>Ending benefit obligation</t>
        </is>
      </c>
      <c r="B85" s="6" t="n">
        <v>11604</v>
      </c>
      <c r="C85" s="6" t="n">
        <v>13140</v>
      </c>
      <c r="D85" s="6" t="n">
        <v>12582</v>
      </c>
    </row>
    <row r="86">
      <c r="A86" s="3" t="inlineStr">
        <is>
          <t>Change in plan assets</t>
        </is>
      </c>
      <c r="B86" s="4" t="inlineStr">
        <is>
          <t xml:space="preserve"> </t>
        </is>
      </c>
      <c r="C86" s="4" t="inlineStr">
        <is>
          <t xml:space="preserve"> </t>
        </is>
      </c>
      <c r="D86" s="4" t="inlineStr">
        <is>
          <t xml:space="preserve"> </t>
        </is>
      </c>
    </row>
    <row r="87">
      <c r="A87" s="4" t="inlineStr">
        <is>
          <t>Beginning fair value of plan assets</t>
        </is>
      </c>
      <c r="B87" s="6" t="n">
        <v>9819</v>
      </c>
      <c r="C87" s="6" t="n">
        <v>9530</v>
      </c>
      <c r="D87" s="4" t="inlineStr">
        <is>
          <t xml:space="preserve"> </t>
        </is>
      </c>
    </row>
    <row r="88">
      <c r="A88" s="4" t="inlineStr">
        <is>
          <t>Actual return on plan assets</t>
        </is>
      </c>
      <c r="B88" s="6" t="n">
        <v>288</v>
      </c>
      <c r="C88" s="6" t="n">
        <v>640</v>
      </c>
      <c r="D88" s="4" t="inlineStr">
        <is>
          <t xml:space="preserve"> </t>
        </is>
      </c>
    </row>
    <row r="89">
      <c r="A89" s="4" t="inlineStr">
        <is>
          <t>Employer contributions</t>
        </is>
      </c>
      <c r="B89" s="6" t="n">
        <v>653</v>
      </c>
      <c r="C89" s="6" t="n">
        <v>395</v>
      </c>
      <c r="D89" s="6" t="n">
        <v>332</v>
      </c>
    </row>
    <row r="90">
      <c r="A90" s="4" t="inlineStr">
        <is>
          <t>Benefits paid</t>
        </is>
      </c>
      <c r="B90" s="6" t="n">
        <v>-931</v>
      </c>
      <c r="C90" s="6" t="n">
        <v>-1001</v>
      </c>
      <c r="D90" s="4" t="inlineStr">
        <is>
          <t xml:space="preserve"> </t>
        </is>
      </c>
    </row>
    <row r="91">
      <c r="A91" s="4" t="inlineStr">
        <is>
          <t>Foreign currency translation adjustments</t>
        </is>
      </c>
      <c r="B91" s="6" t="n">
        <v>-610</v>
      </c>
      <c r="C91" s="6" t="n">
        <v>354</v>
      </c>
      <c r="D91" s="4" t="inlineStr">
        <is>
          <t xml:space="preserve"> </t>
        </is>
      </c>
    </row>
    <row r="92">
      <c r="A92" s="4" t="inlineStr">
        <is>
          <t>Settlements and other</t>
        </is>
      </c>
      <c r="B92" s="6" t="n">
        <v>-98</v>
      </c>
      <c r="C92" s="6" t="n">
        <v>-99</v>
      </c>
      <c r="D92" s="4" t="inlineStr">
        <is>
          <t xml:space="preserve"> </t>
        </is>
      </c>
    </row>
    <row r="93">
      <c r="A93" s="4" t="inlineStr">
        <is>
          <t>Ending fair value of plan assets</t>
        </is>
      </c>
      <c r="B93" s="6" t="n">
        <v>9121</v>
      </c>
      <c r="C93" s="6" t="n">
        <v>9819</v>
      </c>
      <c r="D93" s="7" t="n">
        <v>9530</v>
      </c>
    </row>
    <row r="94">
      <c r="A94" s="4" t="inlineStr">
        <is>
          <t>Ending funded status</t>
        </is>
      </c>
      <c r="B94" s="6" t="n">
        <v>-2483</v>
      </c>
      <c r="C94" s="6" t="n">
        <v>-3321</v>
      </c>
      <c r="D94" s="4" t="inlineStr">
        <is>
          <t xml:space="preserve"> </t>
        </is>
      </c>
    </row>
    <row r="95">
      <c r="A95" s="3" t="inlineStr">
        <is>
          <t>Amounts recorded in the consolidated balance sheets</t>
        </is>
      </c>
      <c r="B95" s="4" t="inlineStr">
        <is>
          <t xml:space="preserve"> </t>
        </is>
      </c>
      <c r="C95" s="4" t="inlineStr">
        <is>
          <t xml:space="preserve"> </t>
        </is>
      </c>
      <c r="D95" s="4" t="inlineStr">
        <is>
          <t xml:space="preserve"> </t>
        </is>
      </c>
    </row>
    <row r="96">
      <c r="A96" s="4" t="inlineStr">
        <is>
          <t>Non-current assets</t>
        </is>
      </c>
      <c r="B96" s="6" t="n">
        <v>1575</v>
      </c>
      <c r="C96" s="6" t="n">
        <v>1557</v>
      </c>
      <c r="D96" s="4" t="inlineStr">
        <is>
          <t xml:space="preserve"> </t>
        </is>
      </c>
    </row>
    <row r="97">
      <c r="A97" s="4" t="inlineStr">
        <is>
          <t>Current liabilities</t>
        </is>
      </c>
      <c r="B97" s="6" t="n">
        <v>-54</v>
      </c>
      <c r="C97" s="6" t="n">
        <v>-330</v>
      </c>
      <c r="D97" s="4" t="inlineStr">
        <is>
          <t xml:space="preserve"> </t>
        </is>
      </c>
    </row>
    <row r="98">
      <c r="A98" s="4" t="inlineStr">
        <is>
          <t>Non-current liabilities</t>
        </is>
      </c>
      <c r="B98" s="6" t="n">
        <v>-4004</v>
      </c>
      <c r="C98" s="6" t="n">
        <v>-4548</v>
      </c>
      <c r="D98" s="4" t="inlineStr">
        <is>
          <t xml:space="preserve"> </t>
        </is>
      </c>
    </row>
    <row r="99">
      <c r="A99" s="4" t="inlineStr">
        <is>
          <t>Net amount recorded</t>
        </is>
      </c>
      <c r="B99" s="6" t="n">
        <v>-2483</v>
      </c>
      <c r="C99" s="6" t="n">
        <v>-3321</v>
      </c>
      <c r="D99" s="4" t="inlineStr">
        <is>
          <t xml:space="preserve"> </t>
        </is>
      </c>
    </row>
    <row r="100">
      <c r="A100" s="3" t="inlineStr">
        <is>
          <t>Amounts recorded in Accumulated other comprehensive loss</t>
        </is>
      </c>
      <c r="B100" s="4" t="inlineStr">
        <is>
          <t xml:space="preserve"> </t>
        </is>
      </c>
      <c r="C100" s="4" t="inlineStr">
        <is>
          <t xml:space="preserve"> </t>
        </is>
      </c>
      <c r="D100" s="4" t="inlineStr">
        <is>
          <t xml:space="preserve"> </t>
        </is>
      </c>
    </row>
    <row r="101">
      <c r="A101" s="4" t="inlineStr">
        <is>
          <t>Net actuarial loss</t>
        </is>
      </c>
      <c r="B101" s="6" t="n">
        <v>-2242</v>
      </c>
      <c r="C101" s="6" t="n">
        <v>-2560</v>
      </c>
      <c r="D101" s="4" t="inlineStr">
        <is>
          <t xml:space="preserve"> </t>
        </is>
      </c>
    </row>
    <row r="102">
      <c r="A102" s="4" t="inlineStr">
        <is>
          <t>Net prior service (cost) credit</t>
        </is>
      </c>
      <c r="B102" s="6" t="n">
        <v>-117</v>
      </c>
      <c r="C102" s="6" t="n">
        <v>-74</v>
      </c>
      <c r="D102" s="4" t="inlineStr">
        <is>
          <t xml:space="preserve"> </t>
        </is>
      </c>
    </row>
    <row r="103">
      <c r="A103" s="4" t="inlineStr">
        <is>
          <t>Total recorded in Accumulated other comprehensive loss</t>
        </is>
      </c>
      <c r="B103" s="7" t="n">
        <v>-2359</v>
      </c>
      <c r="C103" s="7" t="n">
        <v>-2634</v>
      </c>
      <c r="D10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Nature of Operations and Basis of Presentation [Abstract]</t>
        </is>
      </c>
      <c r="B3" s="4" t="inlineStr">
        <is>
          <t xml:space="preserve"> </t>
        </is>
      </c>
    </row>
    <row r="4">
      <c r="A4" s="4" t="inlineStr">
        <is>
          <t>Nature of Operations and Basis of Presentation</t>
        </is>
      </c>
      <c r="B4" s="4" t="inlineStr">
        <is>
          <t>Nature of Operations and Basis of Presentation General Motors Company was incorporated as a Delaware corporation in 2009. We design, build and sell trucks, crossovers, cars and automobile parts and provide software-enabled services and subscriptions worldwide. We also provide automotive financing services through GM Financial. We analyze the results of our operations through the following segments: GMNA, GMI, Cruise and GM Financial. Cruise is our global segment responsible for the development of AV technology. Corporate includes certain centrally recorded income and costs such as interest, income taxes, corporate expenditures and certain revenues and expenses that are not part of a reportable segment. The consolidated financial statements are prepared in conformity with U.S. GAAP. Except for per share amounts or as otherwise specified, amounts presented within tables are stated in millions. Certain columns and rows may not add due to rounding. Throughout this report, we refer to General Motors Company and its consolidated subsidiaries in a simplified manner and on a collective basis, using words like "we", "our", "us" and "the Company." This drafting style is suggested by the SEC and is not meant to indicate that General Motors Company, the publicly traded parent company, or any particular subsidiary of the parent company, owns or operates any particular asset, business or property. The operations and businesses described in this report are owned and operated by distinct subsidiaries of General Motors Company. Principles of Consolidation We consolidate entities that we control due to ownership of a majority voting interest and we consolidate variable interest entities (VIEs) when we are the primary beneficiary. All intercompany balances and transactions are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 Use of Estimates in the Preparation of the Financial Statements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GM Financial The amounts presented for GM Financial are adjusted to reflect the impact on GM Financial's deferred tax positions and provision for income taxes resulting from the inclusion of GM Financial in our consolidated tax return and to eliminate the effect of transactions between GM Financial and the other members of the consolidated group. Accordingly, the amounts presented will differ from those presented by GM Financial on a stand-alone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Accumulated Benefit Obligations and Projected Benefit Obligations (Details) - USD ($) $ in Millions</t>
        </is>
      </c>
      <c r="B1" s="2" t="inlineStr">
        <is>
          <t>Dec. 31, 2024</t>
        </is>
      </c>
      <c r="C1" s="2" t="inlineStr">
        <is>
          <t>Dec. 31, 2023</t>
        </is>
      </c>
    </row>
    <row r="2">
      <c r="A2" s="4" t="inlineStr">
        <is>
          <t>U.S.</t>
        </is>
      </c>
      <c r="B2" s="4" t="inlineStr">
        <is>
          <t xml:space="preserve"> </t>
        </is>
      </c>
      <c r="C2" s="4" t="inlineStr">
        <is>
          <t xml:space="preserve"> </t>
        </is>
      </c>
    </row>
    <row r="3">
      <c r="A3" s="3" t="inlineStr">
        <is>
          <t>ABO and PBO [Line Items]</t>
        </is>
      </c>
      <c r="B3" s="4" t="inlineStr">
        <is>
          <t xml:space="preserve"> </t>
        </is>
      </c>
      <c r="C3" s="4" t="inlineStr">
        <is>
          <t xml:space="preserve"> </t>
        </is>
      </c>
    </row>
    <row r="4">
      <c r="A4" s="4" t="inlineStr">
        <is>
          <t>ABO</t>
        </is>
      </c>
      <c r="B4" s="7" t="n">
        <v>40126</v>
      </c>
      <c r="C4" s="7" t="n">
        <v>44464</v>
      </c>
    </row>
    <row r="5">
      <c r="A5" s="3" t="inlineStr">
        <is>
          <t>Plans with ABO in excess of plan assets</t>
        </is>
      </c>
      <c r="B5" s="4" t="inlineStr">
        <is>
          <t xml:space="preserve"> </t>
        </is>
      </c>
      <c r="C5" s="4" t="inlineStr">
        <is>
          <t xml:space="preserve"> </t>
        </is>
      </c>
    </row>
    <row r="6">
      <c r="A6" s="4" t="inlineStr">
        <is>
          <t>ABO</t>
        </is>
      </c>
      <c r="B6" s="6" t="n">
        <v>40126</v>
      </c>
      <c r="C6" s="6" t="n">
        <v>44464</v>
      </c>
    </row>
    <row r="7">
      <c r="A7" s="4" t="inlineStr">
        <is>
          <t>Fair Value of Plan Assets</t>
        </is>
      </c>
      <c r="B7" s="6" t="n">
        <v>38298</v>
      </c>
      <c r="C7" s="6" t="n">
        <v>42287</v>
      </c>
    </row>
    <row r="8">
      <c r="A8" s="3" t="inlineStr">
        <is>
          <t>Plans with PBO in excess of plan assets</t>
        </is>
      </c>
      <c r="B8" s="4" t="inlineStr">
        <is>
          <t xml:space="preserve"> </t>
        </is>
      </c>
      <c r="C8" s="4" t="inlineStr">
        <is>
          <t xml:space="preserve"> </t>
        </is>
      </c>
    </row>
    <row r="9">
      <c r="A9" s="4" t="inlineStr">
        <is>
          <t>PBO</t>
        </is>
      </c>
      <c r="B9" s="6" t="n">
        <v>40141</v>
      </c>
      <c r="C9" s="6" t="n">
        <v>44481</v>
      </c>
    </row>
    <row r="10">
      <c r="A10" s="4" t="inlineStr">
        <is>
          <t>Fair Value of Plan Assets</t>
        </is>
      </c>
      <c r="B10" s="6" t="n">
        <v>38298</v>
      </c>
      <c r="C10" s="6" t="n">
        <v>42287</v>
      </c>
    </row>
    <row r="11">
      <c r="A11" s="4" t="inlineStr">
        <is>
          <t>Non-U.S.</t>
        </is>
      </c>
      <c r="B11" s="4" t="inlineStr">
        <is>
          <t xml:space="preserve"> </t>
        </is>
      </c>
      <c r="C11" s="4" t="inlineStr">
        <is>
          <t xml:space="preserve"> </t>
        </is>
      </c>
    </row>
    <row r="12">
      <c r="A12" s="3" t="inlineStr">
        <is>
          <t>ABO and PBO [Line Items]</t>
        </is>
      </c>
      <c r="B12" s="4" t="inlineStr">
        <is>
          <t xml:space="preserve"> </t>
        </is>
      </c>
      <c r="C12" s="4" t="inlineStr">
        <is>
          <t xml:space="preserve"> </t>
        </is>
      </c>
    </row>
    <row r="13">
      <c r="A13" s="4" t="inlineStr">
        <is>
          <t>ABO</t>
        </is>
      </c>
      <c r="B13" s="6" t="n">
        <v>11516</v>
      </c>
      <c r="C13" s="6" t="n">
        <v>13050</v>
      </c>
    </row>
    <row r="14">
      <c r="A14" s="3" t="inlineStr">
        <is>
          <t>Plans with ABO in excess of plan assets</t>
        </is>
      </c>
      <c r="B14" s="4" t="inlineStr">
        <is>
          <t xml:space="preserve"> </t>
        </is>
      </c>
      <c r="C14" s="4" t="inlineStr">
        <is>
          <t xml:space="preserve"> </t>
        </is>
      </c>
    </row>
    <row r="15">
      <c r="A15" s="4" t="inlineStr">
        <is>
          <t>ABO</t>
        </is>
      </c>
      <c r="B15" s="6" t="n">
        <v>4267</v>
      </c>
      <c r="C15" s="6" t="n">
        <v>4863</v>
      </c>
    </row>
    <row r="16">
      <c r="A16" s="4" t="inlineStr">
        <is>
          <t>Fair Value of Plan Assets</t>
        </is>
      </c>
      <c r="B16" s="6" t="n">
        <v>298</v>
      </c>
      <c r="C16" s="6" t="n">
        <v>74</v>
      </c>
    </row>
    <row r="17">
      <c r="A17" s="3" t="inlineStr">
        <is>
          <t>Plans with PBO in excess of plan assets</t>
        </is>
      </c>
      <c r="B17" s="4" t="inlineStr">
        <is>
          <t xml:space="preserve"> </t>
        </is>
      </c>
      <c r="C17" s="4" t="inlineStr">
        <is>
          <t xml:space="preserve"> </t>
        </is>
      </c>
    </row>
    <row r="18">
      <c r="A18" s="4" t="inlineStr">
        <is>
          <t>PBO</t>
        </is>
      </c>
      <c r="B18" s="6" t="n">
        <v>4396</v>
      </c>
      <c r="C18" s="6" t="n">
        <v>4953</v>
      </c>
    </row>
    <row r="19">
      <c r="A19" s="4" t="inlineStr">
        <is>
          <t>Fair Value of Plan Assets</t>
        </is>
      </c>
      <c r="B19" s="7" t="n">
        <v>338</v>
      </c>
      <c r="C19" s="7" t="n">
        <v>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Components of Expense and Assumptions (Details) - USD ($) $ in Millions</t>
        </is>
      </c>
      <c r="B1" s="2" t="inlineStr">
        <is>
          <t>12 Months Ended</t>
        </is>
      </c>
    </row>
    <row r="2">
      <c r="B2" s="2" t="inlineStr">
        <is>
          <t>Dec. 31, 2024</t>
        </is>
      </c>
      <c r="C2" s="2" t="inlineStr">
        <is>
          <t>Dec. 31, 2023</t>
        </is>
      </c>
      <c r="D2" s="2" t="inlineStr">
        <is>
          <t>Dec. 31, 2022</t>
        </is>
      </c>
    </row>
    <row r="3">
      <c r="A3" s="4" t="inlineStr">
        <is>
          <t>Other Postretirement Benefits Plan</t>
        </is>
      </c>
      <c r="B3" s="4" t="inlineStr">
        <is>
          <t xml:space="preserve"> </t>
        </is>
      </c>
      <c r="C3" s="4" t="inlineStr">
        <is>
          <t xml:space="preserve"> </t>
        </is>
      </c>
      <c r="D3" s="4" t="inlineStr">
        <is>
          <t xml:space="preserve"> </t>
        </is>
      </c>
    </row>
    <row r="4">
      <c r="A4" s="3" t="inlineStr">
        <is>
          <t>Components of expense</t>
        </is>
      </c>
      <c r="B4" s="4" t="inlineStr">
        <is>
          <t xml:space="preserve"> </t>
        </is>
      </c>
      <c r="C4" s="4" t="inlineStr">
        <is>
          <t xml:space="preserve"> </t>
        </is>
      </c>
      <c r="D4" s="4" t="inlineStr">
        <is>
          <t xml:space="preserve"> </t>
        </is>
      </c>
    </row>
    <row r="5">
      <c r="A5" s="4" t="inlineStr">
        <is>
          <t>Service cost</t>
        </is>
      </c>
      <c r="B5" s="7" t="n">
        <v>10</v>
      </c>
      <c r="C5" s="7" t="n">
        <v>9</v>
      </c>
      <c r="D5" s="7" t="n">
        <v>16</v>
      </c>
    </row>
    <row r="6">
      <c r="A6" s="4" t="inlineStr">
        <is>
          <t>Interest cost</t>
        </is>
      </c>
      <c r="B6" s="6" t="n">
        <v>226</v>
      </c>
      <c r="C6" s="6" t="n">
        <v>236</v>
      </c>
      <c r="D6" s="6" t="n">
        <v>148</v>
      </c>
    </row>
    <row r="7">
      <c r="A7" s="4" t="inlineStr">
        <is>
          <t>Expected return on plan assets</t>
        </is>
      </c>
      <c r="B7" s="6" t="n">
        <v>0</v>
      </c>
      <c r="C7" s="6" t="n">
        <v>0</v>
      </c>
      <c r="D7" s="6" t="n">
        <v>0</v>
      </c>
    </row>
    <row r="8">
      <c r="A8" s="4" t="inlineStr">
        <is>
          <t>Amortization of net actuarial (gains) losses</t>
        </is>
      </c>
      <c r="B8" s="6" t="n">
        <v>1</v>
      </c>
      <c r="C8" s="6" t="n">
        <v>-23</v>
      </c>
      <c r="D8" s="6" t="n">
        <v>67</v>
      </c>
    </row>
    <row r="9">
      <c r="A9" s="4" t="inlineStr">
        <is>
          <t>Curtailments, settlements and other</t>
        </is>
      </c>
      <c r="B9" s="6" t="n">
        <v>-1</v>
      </c>
      <c r="C9" s="6" t="n">
        <v>2</v>
      </c>
      <c r="D9" s="6" t="n">
        <v>-5</v>
      </c>
    </row>
    <row r="10">
      <c r="A10" s="4" t="inlineStr">
        <is>
          <t>Net periodic pension and OPEB (income) expense</t>
        </is>
      </c>
      <c r="B10" s="7" t="n">
        <v>236</v>
      </c>
      <c r="C10" s="7" t="n">
        <v>224</v>
      </c>
      <c r="D10" s="7" t="n">
        <v>226</v>
      </c>
    </row>
    <row r="11">
      <c r="A11" s="3" t="inlineStr">
        <is>
          <t>Weighted-average assumptions used to determine benefit obligations(a)</t>
        </is>
      </c>
      <c r="B11" s="4" t="inlineStr">
        <is>
          <t xml:space="preserve"> </t>
        </is>
      </c>
      <c r="C11" s="4" t="inlineStr">
        <is>
          <t xml:space="preserve"> </t>
        </is>
      </c>
      <c r="D11" s="4" t="inlineStr">
        <is>
          <t xml:space="preserve"> </t>
        </is>
      </c>
    </row>
    <row r="12">
      <c r="A12" s="4" t="inlineStr">
        <is>
          <t>Discount rate</t>
        </is>
      </c>
      <c r="B12" s="10" t="n">
        <v>0.0551</v>
      </c>
      <c r="C12" s="10" t="n">
        <v>0.0513</v>
      </c>
      <c r="D12" s="10" t="n">
        <v>0.0551</v>
      </c>
    </row>
    <row r="13">
      <c r="A13" s="3" t="inlineStr">
        <is>
          <t>Weighted-average assumptions used to determine net expense(a)</t>
        </is>
      </c>
      <c r="B13" s="4" t="inlineStr">
        <is>
          <t xml:space="preserve"> </t>
        </is>
      </c>
      <c r="C13" s="4" t="inlineStr">
        <is>
          <t xml:space="preserve"> </t>
        </is>
      </c>
      <c r="D13" s="4" t="inlineStr">
        <is>
          <t xml:space="preserve"> </t>
        </is>
      </c>
    </row>
    <row r="14">
      <c r="A14" s="4" t="inlineStr">
        <is>
          <t>Discount rate</t>
        </is>
      </c>
      <c r="B14" s="10" t="n">
        <v>0.0513</v>
      </c>
      <c r="C14" s="10" t="n">
        <v>0.0548</v>
      </c>
      <c r="D14" s="10" t="n">
        <v>0.0284</v>
      </c>
    </row>
    <row r="15">
      <c r="A15" s="4" t="inlineStr">
        <is>
          <t>U.S. | Pension Plan</t>
        </is>
      </c>
      <c r="B15" s="4" t="inlineStr">
        <is>
          <t xml:space="preserve"> </t>
        </is>
      </c>
      <c r="C15" s="4" t="inlineStr">
        <is>
          <t xml:space="preserve"> </t>
        </is>
      </c>
      <c r="D15" s="4" t="inlineStr">
        <is>
          <t xml:space="preserve"> </t>
        </is>
      </c>
    </row>
    <row r="16">
      <c r="A16" s="3" t="inlineStr">
        <is>
          <t>Components of expense</t>
        </is>
      </c>
      <c r="B16" s="4" t="inlineStr">
        <is>
          <t xml:space="preserve"> </t>
        </is>
      </c>
      <c r="C16" s="4" t="inlineStr">
        <is>
          <t xml:space="preserve"> </t>
        </is>
      </c>
      <c r="D16" s="4" t="inlineStr">
        <is>
          <t xml:space="preserve"> </t>
        </is>
      </c>
    </row>
    <row r="17">
      <c r="A17" s="4" t="inlineStr">
        <is>
          <t>Service cost</t>
        </is>
      </c>
      <c r="B17" s="7" t="n">
        <v>185</v>
      </c>
      <c r="C17" s="7" t="n">
        <v>173</v>
      </c>
      <c r="D17" s="7" t="n">
        <v>233</v>
      </c>
    </row>
    <row r="18">
      <c r="A18" s="4" t="inlineStr">
        <is>
          <t>Service cost</t>
        </is>
      </c>
      <c r="B18" s="6" t="n">
        <v>113</v>
      </c>
      <c r="C18" s="6" t="n">
        <v>103</v>
      </c>
      <c r="D18" s="4" t="inlineStr">
        <is>
          <t xml:space="preserve"> </t>
        </is>
      </c>
    </row>
    <row r="19">
      <c r="A19" s="4" t="inlineStr">
        <is>
          <t>Interest cost</t>
        </is>
      </c>
      <c r="B19" s="6" t="n">
        <v>2132</v>
      </c>
      <c r="C19" s="6" t="n">
        <v>2273</v>
      </c>
      <c r="D19" s="6" t="n">
        <v>1292</v>
      </c>
    </row>
    <row r="20">
      <c r="A20" s="4" t="inlineStr">
        <is>
          <t>Expected return on plan assets</t>
        </is>
      </c>
      <c r="B20" s="6" t="n">
        <v>-2740</v>
      </c>
      <c r="C20" s="6" t="n">
        <v>-2922</v>
      </c>
      <c r="D20" s="6" t="n">
        <v>-3000</v>
      </c>
    </row>
    <row r="21">
      <c r="A21" s="4" t="inlineStr">
        <is>
          <t>Amortization of net actuarial (gains) losses</t>
        </is>
      </c>
      <c r="B21" s="6" t="n">
        <v>8</v>
      </c>
      <c r="C21" s="6" t="n">
        <v>0</v>
      </c>
      <c r="D21" s="6" t="n">
        <v>18</v>
      </c>
    </row>
    <row r="22">
      <c r="A22" s="4" t="inlineStr">
        <is>
          <t>Curtailments, settlements and other</t>
        </is>
      </c>
      <c r="B22" s="6" t="n">
        <v>56</v>
      </c>
      <c r="C22" s="6" t="n">
        <v>126</v>
      </c>
      <c r="D22" s="6" t="n">
        <v>-17</v>
      </c>
    </row>
    <row r="23">
      <c r="A23" s="4" t="inlineStr">
        <is>
          <t>Net periodic pension and OPEB (income) expense</t>
        </is>
      </c>
      <c r="B23" s="7" t="n">
        <v>-359</v>
      </c>
      <c r="C23" s="7" t="n">
        <v>-350</v>
      </c>
      <c r="D23" s="7" t="n">
        <v>-1474</v>
      </c>
    </row>
    <row r="24">
      <c r="A24" s="3" t="inlineStr">
        <is>
          <t>Weighted-average assumptions used to determine benefit obligations(a)</t>
        </is>
      </c>
      <c r="B24" s="4" t="inlineStr">
        <is>
          <t xml:space="preserve"> </t>
        </is>
      </c>
      <c r="C24" s="4" t="inlineStr">
        <is>
          <t xml:space="preserve"> </t>
        </is>
      </c>
      <c r="D24" s="4" t="inlineStr">
        <is>
          <t xml:space="preserve"> </t>
        </is>
      </c>
    </row>
    <row r="25">
      <c r="A25" s="4" t="inlineStr">
        <is>
          <t>Discount rate</t>
        </is>
      </c>
      <c r="B25" s="10" t="n">
        <v>0.0556</v>
      </c>
      <c r="C25" s="10" t="n">
        <v>0.0512</v>
      </c>
      <c r="D25" s="10" t="n">
        <v>0.0547</v>
      </c>
    </row>
    <row r="26">
      <c r="A26" s="3" t="inlineStr">
        <is>
          <t>Weighted-average assumptions used to determine net expense(a)</t>
        </is>
      </c>
      <c r="B26" s="4" t="inlineStr">
        <is>
          <t xml:space="preserve"> </t>
        </is>
      </c>
      <c r="C26" s="4" t="inlineStr">
        <is>
          <t xml:space="preserve"> </t>
        </is>
      </c>
      <c r="D26" s="4" t="inlineStr">
        <is>
          <t xml:space="preserve"> </t>
        </is>
      </c>
    </row>
    <row r="27">
      <c r="A27" s="4" t="inlineStr">
        <is>
          <t>Discount rate</t>
        </is>
      </c>
      <c r="B27" s="10" t="n">
        <v>0.0508</v>
      </c>
      <c r="C27" s="10" t="n">
        <v>0.0537</v>
      </c>
      <c r="D27" s="10" t="n">
        <v>0.0234</v>
      </c>
    </row>
    <row r="28">
      <c r="A28" s="4" t="inlineStr">
        <is>
          <t>Expected rate of return on plan assets</t>
        </is>
      </c>
      <c r="B28" s="10" t="n">
        <v>0.06270000000000001</v>
      </c>
      <c r="C28" s="10" t="n">
        <v>0.063</v>
      </c>
      <c r="D28" s="10" t="n">
        <v>0.0538</v>
      </c>
    </row>
    <row r="29">
      <c r="A29" s="4" t="inlineStr">
        <is>
          <t>Non-U.S. | Pension Plan</t>
        </is>
      </c>
      <c r="B29" s="4" t="inlineStr">
        <is>
          <t xml:space="preserve"> </t>
        </is>
      </c>
      <c r="C29" s="4" t="inlineStr">
        <is>
          <t xml:space="preserve"> </t>
        </is>
      </c>
      <c r="D29" s="4" t="inlineStr">
        <is>
          <t xml:space="preserve"> </t>
        </is>
      </c>
    </row>
    <row r="30">
      <c r="A30" s="3" t="inlineStr">
        <is>
          <t>Components of expense</t>
        </is>
      </c>
      <c r="B30" s="4" t="inlineStr">
        <is>
          <t xml:space="preserve"> </t>
        </is>
      </c>
      <c r="C30" s="4" t="inlineStr">
        <is>
          <t xml:space="preserve"> </t>
        </is>
      </c>
      <c r="D30" s="4" t="inlineStr">
        <is>
          <t xml:space="preserve"> </t>
        </is>
      </c>
    </row>
    <row r="31">
      <c r="A31" s="4" t="inlineStr">
        <is>
          <t>Service cost</t>
        </is>
      </c>
      <c r="B31" s="7" t="n">
        <v>165</v>
      </c>
      <c r="C31" s="7" t="n">
        <v>173</v>
      </c>
      <c r="D31" s="7" t="n">
        <v>157</v>
      </c>
    </row>
    <row r="32">
      <c r="A32" s="4" t="inlineStr">
        <is>
          <t>Service cost</t>
        </is>
      </c>
      <c r="B32" s="6" t="n">
        <v>156</v>
      </c>
      <c r="C32" s="6" t="n">
        <v>161</v>
      </c>
      <c r="D32" s="4" t="inlineStr">
        <is>
          <t xml:space="preserve"> </t>
        </is>
      </c>
    </row>
    <row r="33">
      <c r="A33" s="4" t="inlineStr">
        <is>
          <t>Interest cost</t>
        </is>
      </c>
      <c r="B33" s="6" t="n">
        <v>505</v>
      </c>
      <c r="C33" s="6" t="n">
        <v>551</v>
      </c>
      <c r="D33" s="6" t="n">
        <v>293</v>
      </c>
    </row>
    <row r="34">
      <c r="A34" s="4" t="inlineStr">
        <is>
          <t>Expected return on plan assets</t>
        </is>
      </c>
      <c r="B34" s="6" t="n">
        <v>-521</v>
      </c>
      <c r="C34" s="6" t="n">
        <v>-573</v>
      </c>
      <c r="D34" s="6" t="n">
        <v>-534</v>
      </c>
    </row>
    <row r="35">
      <c r="A35" s="4" t="inlineStr">
        <is>
          <t>Amortization of net actuarial (gains) losses</t>
        </is>
      </c>
      <c r="B35" s="6" t="n">
        <v>46</v>
      </c>
      <c r="C35" s="6" t="n">
        <v>32</v>
      </c>
      <c r="D35" s="6" t="n">
        <v>133</v>
      </c>
    </row>
    <row r="36">
      <c r="A36" s="4" t="inlineStr">
        <is>
          <t>Curtailments, settlements and other</t>
        </is>
      </c>
      <c r="B36" s="6" t="n">
        <v>18</v>
      </c>
      <c r="C36" s="6" t="n">
        <v>33</v>
      </c>
      <c r="D36" s="6" t="n">
        <v>10</v>
      </c>
    </row>
    <row r="37">
      <c r="A37" s="4" t="inlineStr">
        <is>
          <t>Net periodic pension and OPEB (income) expense</t>
        </is>
      </c>
      <c r="B37" s="7" t="n">
        <v>213</v>
      </c>
      <c r="C37" s="7" t="n">
        <v>216</v>
      </c>
      <c r="D37" s="7" t="n">
        <v>59</v>
      </c>
    </row>
    <row r="38">
      <c r="A38" s="3" t="inlineStr">
        <is>
          <t>Weighted-average assumptions used to determine benefit obligations(a)</t>
        </is>
      </c>
      <c r="B38" s="4" t="inlineStr">
        <is>
          <t xml:space="preserve"> </t>
        </is>
      </c>
      <c r="C38" s="4" t="inlineStr">
        <is>
          <t xml:space="preserve"> </t>
        </is>
      </c>
      <c r="D38" s="4" t="inlineStr">
        <is>
          <t xml:space="preserve"> </t>
        </is>
      </c>
    </row>
    <row r="39">
      <c r="A39" s="4" t="inlineStr">
        <is>
          <t>Discount rate</t>
        </is>
      </c>
      <c r="B39" s="10" t="n">
        <v>0.0468</v>
      </c>
      <c r="C39" s="10" t="n">
        <v>0.0441</v>
      </c>
      <c r="D39" s="10" t="n">
        <v>0.0485</v>
      </c>
    </row>
    <row r="40">
      <c r="A40" s="3" t="inlineStr">
        <is>
          <t>Weighted-average assumptions used to determine net expense(a)</t>
        </is>
      </c>
      <c r="B40" s="4" t="inlineStr">
        <is>
          <t xml:space="preserve"> </t>
        </is>
      </c>
      <c r="C40" s="4" t="inlineStr">
        <is>
          <t xml:space="preserve"> </t>
        </is>
      </c>
      <c r="D40" s="4" t="inlineStr">
        <is>
          <t xml:space="preserve"> </t>
        </is>
      </c>
    </row>
    <row r="41">
      <c r="A41" s="4" t="inlineStr">
        <is>
          <t>Discount rate</t>
        </is>
      </c>
      <c r="B41" s="10" t="n">
        <v>0.051</v>
      </c>
      <c r="C41" s="10" t="n">
        <v>0.0533</v>
      </c>
      <c r="D41" s="10" t="n">
        <v>0.0298</v>
      </c>
    </row>
    <row r="42">
      <c r="A42" s="4" t="inlineStr">
        <is>
          <t>Expected rate of return on plan assets</t>
        </is>
      </c>
      <c r="B42" s="10" t="n">
        <v>0.0525</v>
      </c>
      <c r="C42" s="10" t="n">
        <v>0.0565</v>
      </c>
      <c r="D42" s="10" t="n">
        <v>0.04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Target Allocation Tables (Details)</t>
        </is>
      </c>
      <c r="B1" s="2" t="inlineStr">
        <is>
          <t>Dec. 31, 2024</t>
        </is>
      </c>
      <c r="C1" s="2" t="inlineStr">
        <is>
          <t>Dec. 31, 2023</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s</t>
        </is>
      </c>
      <c r="B4" s="9" t="n">
        <v>1</v>
      </c>
      <c r="C4" s="9" t="n">
        <v>1</v>
      </c>
    </row>
    <row r="5">
      <c r="A5" s="4" t="inlineStr">
        <is>
          <t>U.S. | Equity</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s</t>
        </is>
      </c>
      <c r="B7" s="9" t="n">
        <v>0.11</v>
      </c>
      <c r="C7" s="9" t="n">
        <v>0.11</v>
      </c>
    </row>
    <row r="8">
      <c r="A8" s="4" t="inlineStr">
        <is>
          <t>U.S. | Corporate and other debt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s</t>
        </is>
      </c>
      <c r="B10" s="9" t="n">
        <v>0.6</v>
      </c>
      <c r="C10" s="9" t="n">
        <v>0.6</v>
      </c>
    </row>
    <row r="11">
      <c r="A11" s="4" t="inlineStr">
        <is>
          <t>U.S. | Oth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allocations</t>
        </is>
      </c>
      <c r="B13" s="9" t="n">
        <v>0.29</v>
      </c>
      <c r="C13" s="9" t="n">
        <v>0.29</v>
      </c>
    </row>
    <row r="14">
      <c r="A14" s="4" t="inlineStr">
        <is>
          <t>Non-U.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s</t>
        </is>
      </c>
      <c r="B16" s="9" t="n">
        <v>1</v>
      </c>
      <c r="C16" s="9" t="n">
        <v>1</v>
      </c>
    </row>
    <row r="17">
      <c r="A17" s="4" t="inlineStr">
        <is>
          <t>Non-U.S. | Equity</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s</t>
        </is>
      </c>
      <c r="B19" s="9" t="n">
        <v>0.09</v>
      </c>
      <c r="C19" s="9" t="n">
        <v>0.1</v>
      </c>
    </row>
    <row r="20">
      <c r="A20" s="4" t="inlineStr">
        <is>
          <t>Non-U.S. | Corporate and other debt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s</t>
        </is>
      </c>
      <c r="B22" s="9" t="n">
        <v>0.74</v>
      </c>
      <c r="C22" s="9" t="n">
        <v>0.75</v>
      </c>
    </row>
    <row r="23">
      <c r="A23" s="4" t="inlineStr">
        <is>
          <t>Non-U.S. | Oth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allocations</t>
        </is>
      </c>
      <c r="B25" s="9" t="n">
        <v>0.17</v>
      </c>
      <c r="C25" s="9" t="n">
        <v>0.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Assets and Fair Value Measurements (Details) - USD ($) $ in Millions</t>
        </is>
      </c>
      <c r="B1" s="2" t="inlineStr">
        <is>
          <t>Dec. 31, 2024</t>
        </is>
      </c>
      <c r="C1" s="2" t="inlineStr">
        <is>
          <t>Dec. 31, 2023</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plan assets</t>
        </is>
      </c>
      <c r="B4" s="7" t="n">
        <v>38298</v>
      </c>
      <c r="C4" s="7" t="n">
        <v>42287</v>
      </c>
    </row>
    <row r="5">
      <c r="A5" s="4" t="inlineStr">
        <is>
          <t>U.S. | Common and preferred stock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plan assets</t>
        </is>
      </c>
      <c r="B7" s="6" t="n">
        <v>15</v>
      </c>
      <c r="C7" s="6" t="n">
        <v>850</v>
      </c>
    </row>
    <row r="8">
      <c r="A8" s="4" t="inlineStr">
        <is>
          <t>U.S. | Government and agency debt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plan assets</t>
        </is>
      </c>
      <c r="B10" s="6" t="n">
        <v>11728</v>
      </c>
      <c r="C10" s="6" t="n">
        <v>9822</v>
      </c>
    </row>
    <row r="11">
      <c r="A11" s="4" t="inlineStr">
        <is>
          <t>U.S. | Corporate and other debt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plan assets</t>
        </is>
      </c>
      <c r="B13" s="6" t="n">
        <v>15155</v>
      </c>
      <c r="C13" s="6" t="n">
        <v>20960</v>
      </c>
    </row>
    <row r="14">
      <c r="A14" s="4" t="inlineStr">
        <is>
          <t>U.S. | Other investments, net</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Net plan assets</t>
        </is>
      </c>
      <c r="B16" s="6" t="n">
        <v>-3348</v>
      </c>
      <c r="C16" s="6" t="n">
        <v>604</v>
      </c>
    </row>
    <row r="17">
      <c r="A17" s="4" t="inlineStr">
        <is>
          <t>U.S. | Investment fund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Net plan assets</t>
        </is>
      </c>
      <c r="B19" s="6" t="n">
        <v>10025</v>
      </c>
      <c r="C19" s="6" t="n">
        <v>5322</v>
      </c>
    </row>
    <row r="20">
      <c r="A20" s="4" t="inlineStr">
        <is>
          <t>U.S. | Private equity and debt investmen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Net plan assets</t>
        </is>
      </c>
      <c r="B22" s="6" t="n">
        <v>2961</v>
      </c>
      <c r="C22" s="6" t="n">
        <v>2864</v>
      </c>
    </row>
    <row r="23">
      <c r="A23" s="4" t="inlineStr">
        <is>
          <t>U.S. | Real estate investmen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Net plan assets</t>
        </is>
      </c>
      <c r="B25" s="6" t="n">
        <v>2655</v>
      </c>
      <c r="C25" s="6" t="n">
        <v>2976</v>
      </c>
    </row>
    <row r="26">
      <c r="A26" s="4" t="inlineStr">
        <is>
          <t>U.S. | Other plan assets (liabilities), net</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Net plan assets</t>
        </is>
      </c>
      <c r="B28" s="6" t="n">
        <v>-893</v>
      </c>
      <c r="C28" s="6" t="n">
        <v>-1111</v>
      </c>
    </row>
    <row r="29">
      <c r="A29" s="4" t="inlineStr">
        <is>
          <t>U.S. | Fair Value, Inputs, Level 1, Level 2, and Level 3</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Net plan assets</t>
        </is>
      </c>
      <c r="B31" s="6" t="n">
        <v>23550</v>
      </c>
      <c r="C31" s="6" t="n">
        <v>32236</v>
      </c>
    </row>
    <row r="32">
      <c r="A32" s="4" t="inlineStr">
        <is>
          <t>U.S. | Level 1</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Net plan assets</t>
        </is>
      </c>
      <c r="B34" s="6" t="n">
        <v>-60</v>
      </c>
      <c r="C34" s="6" t="n">
        <v>1395</v>
      </c>
    </row>
    <row r="35">
      <c r="A35" s="4" t="inlineStr">
        <is>
          <t>U.S. | Level 1 | Common and preferred stock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Net plan assets</t>
        </is>
      </c>
      <c r="B37" s="6" t="n">
        <v>15</v>
      </c>
      <c r="C37" s="6" t="n">
        <v>850</v>
      </c>
    </row>
    <row r="38">
      <c r="A38" s="4" t="inlineStr">
        <is>
          <t>U.S. | Level 1 | Government and agency debt securitie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Net plan assets</t>
        </is>
      </c>
      <c r="B40" s="6" t="n">
        <v>0</v>
      </c>
      <c r="C40" s="6" t="n">
        <v>0</v>
      </c>
    </row>
    <row r="41">
      <c r="A41" s="4" t="inlineStr">
        <is>
          <t>U.S. | Level 1 | Corporate and other debt securitie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Net plan assets</t>
        </is>
      </c>
      <c r="B43" s="6" t="n">
        <v>0</v>
      </c>
      <c r="C43" s="6" t="n">
        <v>0</v>
      </c>
    </row>
    <row r="44">
      <c r="A44" s="4" t="inlineStr">
        <is>
          <t>U.S. | Level 1 | Other investments, net</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Net plan assets</t>
        </is>
      </c>
      <c r="B46" s="6" t="n">
        <v>-75</v>
      </c>
      <c r="C46" s="6" t="n">
        <v>545</v>
      </c>
    </row>
    <row r="47">
      <c r="A47" s="4" t="inlineStr">
        <is>
          <t>U.S. | Level 2</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Net plan assets</t>
        </is>
      </c>
      <c r="B49" s="6" t="n">
        <v>23221</v>
      </c>
      <c r="C49" s="6" t="n">
        <v>30510</v>
      </c>
    </row>
    <row r="50">
      <c r="A50" s="4" t="inlineStr">
        <is>
          <t>U.S. | Level 2 | Common and preferred stocks</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Net plan assets</t>
        </is>
      </c>
      <c r="B52" s="6" t="n">
        <v>0</v>
      </c>
      <c r="C52" s="6" t="n">
        <v>0</v>
      </c>
    </row>
    <row r="53">
      <c r="A53" s="4" t="inlineStr">
        <is>
          <t>U.S. | Level 2 | Government and agency debt securities</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Net plan assets</t>
        </is>
      </c>
      <c r="B55" s="6" t="n">
        <v>11728</v>
      </c>
      <c r="C55" s="6" t="n">
        <v>9822</v>
      </c>
    </row>
    <row r="56">
      <c r="A56" s="4" t="inlineStr">
        <is>
          <t>U.S. | Level 2 | Corporate and other debt securitie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Net plan assets</t>
        </is>
      </c>
      <c r="B58" s="6" t="n">
        <v>15155</v>
      </c>
      <c r="C58" s="6" t="n">
        <v>20957</v>
      </c>
    </row>
    <row r="59">
      <c r="A59" s="4" t="inlineStr">
        <is>
          <t>U.S. | Level 2 | Other investments, net</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Net plan assets</t>
        </is>
      </c>
      <c r="B61" s="6" t="n">
        <v>-3662</v>
      </c>
      <c r="C61" s="6" t="n">
        <v>-269</v>
      </c>
    </row>
    <row r="62">
      <c r="A62" s="4" t="inlineStr">
        <is>
          <t>U.S. | Level 2 | Canadian repurchase agreement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Net plan assets</t>
        </is>
      </c>
      <c r="B64" s="4" t="inlineStr">
        <is>
          <t xml:space="preserve"> </t>
        </is>
      </c>
      <c r="C64" s="6" t="n">
        <v>3600</v>
      </c>
    </row>
    <row r="65">
      <c r="A65" s="4" t="inlineStr">
        <is>
          <t>U.S. | Level 3</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Net plan assets</t>
        </is>
      </c>
      <c r="B67" s="6" t="n">
        <v>389</v>
      </c>
      <c r="C67" s="6" t="n">
        <v>331</v>
      </c>
    </row>
    <row r="68">
      <c r="A68" s="4" t="inlineStr">
        <is>
          <t>U.S. | Level 3 | Common and preferred stock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Net plan assets</t>
        </is>
      </c>
      <c r="B70" s="6" t="n">
        <v>0</v>
      </c>
      <c r="C70" s="6" t="n">
        <v>0</v>
      </c>
    </row>
    <row r="71">
      <c r="A71" s="4" t="inlineStr">
        <is>
          <t>U.S. | Level 3 | Government and agency debt securitie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Net plan assets</t>
        </is>
      </c>
      <c r="B73" s="6" t="n">
        <v>0</v>
      </c>
      <c r="C73" s="6" t="n">
        <v>0</v>
      </c>
    </row>
    <row r="74">
      <c r="A74" s="4" t="inlineStr">
        <is>
          <t>U.S. | Level 3 | Corporate and other debt securitie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Net plan assets</t>
        </is>
      </c>
      <c r="B76" s="6" t="n">
        <v>0</v>
      </c>
      <c r="C76" s="6" t="n">
        <v>3</v>
      </c>
    </row>
    <row r="77">
      <c r="A77" s="4" t="inlineStr">
        <is>
          <t>U.S. | Level 3 | Other investments, net</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Net plan assets</t>
        </is>
      </c>
      <c r="B79" s="6" t="n">
        <v>389</v>
      </c>
      <c r="C79" s="6" t="n">
        <v>328</v>
      </c>
    </row>
    <row r="80">
      <c r="A80" s="4" t="inlineStr">
        <is>
          <t>U.S. | Fair Value Measured at Net Asset Value Per Share</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Net plan assets</t>
        </is>
      </c>
      <c r="B82" s="6" t="n">
        <v>15641</v>
      </c>
      <c r="C82" s="6" t="n">
        <v>11162</v>
      </c>
    </row>
    <row r="83">
      <c r="A83" s="4" t="inlineStr">
        <is>
          <t>Non-U.S.</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Net plan assets</t>
        </is>
      </c>
      <c r="B85" s="6" t="n">
        <v>9121</v>
      </c>
      <c r="C85" s="6" t="n">
        <v>9819</v>
      </c>
    </row>
    <row r="86">
      <c r="A86" s="4" t="inlineStr">
        <is>
          <t>Non-U.S. | Common and preferred stocks</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Net plan assets</t>
        </is>
      </c>
      <c r="B88" s="6" t="n">
        <v>98</v>
      </c>
      <c r="C88" s="6" t="n">
        <v>160</v>
      </c>
    </row>
    <row r="89">
      <c r="A89" s="4" t="inlineStr">
        <is>
          <t>Non-U.S. | Government and agency debt securitie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Net plan assets</t>
        </is>
      </c>
      <c r="B91" s="6" t="n">
        <v>2267</v>
      </c>
      <c r="C91" s="6" t="n">
        <v>2310</v>
      </c>
    </row>
    <row r="92">
      <c r="A92" s="4" t="inlineStr">
        <is>
          <t>Non-U.S. | Corporate and other debt securitie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Net plan assets</t>
        </is>
      </c>
      <c r="B94" s="6" t="n">
        <v>2344</v>
      </c>
      <c r="C94" s="6" t="n">
        <v>2745</v>
      </c>
    </row>
    <row r="95">
      <c r="A95" s="4" t="inlineStr">
        <is>
          <t>Non-U.S. | Other investments, net</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Net plan assets</t>
        </is>
      </c>
      <c r="B97" s="6" t="n">
        <v>-108</v>
      </c>
      <c r="C97" s="6" t="n">
        <v>-16</v>
      </c>
    </row>
    <row r="98">
      <c r="A98" s="4" t="inlineStr">
        <is>
          <t>Non-U.S. | Investment fund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Net plan assets</t>
        </is>
      </c>
      <c r="B100" s="6" t="n">
        <v>3303</v>
      </c>
      <c r="C100" s="6" t="n">
        <v>3265</v>
      </c>
    </row>
    <row r="101">
      <c r="A101" s="4" t="inlineStr">
        <is>
          <t>Non-U.S. | Private equity and debt investments</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Net plan assets</t>
        </is>
      </c>
      <c r="B103" s="6" t="n">
        <v>406</v>
      </c>
      <c r="C103" s="6" t="n">
        <v>431</v>
      </c>
    </row>
    <row r="104">
      <c r="A104" s="4" t="inlineStr">
        <is>
          <t>Non-U.S. | Real estate investments</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Net plan assets</t>
        </is>
      </c>
      <c r="B106" s="6" t="n">
        <v>689</v>
      </c>
      <c r="C106" s="6" t="n">
        <v>781</v>
      </c>
    </row>
    <row r="107">
      <c r="A107" s="4" t="inlineStr">
        <is>
          <t>Non-U.S. | Other plan assets (liabilities), net</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Net plan assets</t>
        </is>
      </c>
      <c r="B109" s="6" t="n">
        <v>122</v>
      </c>
      <c r="C109" s="6" t="n">
        <v>143</v>
      </c>
    </row>
    <row r="110">
      <c r="A110" s="4" t="inlineStr">
        <is>
          <t>Non-U.S. | Fair Value, Inputs, Level 1, Level 2, and Level 3</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Net plan assets</t>
        </is>
      </c>
      <c r="B112" s="6" t="n">
        <v>4601</v>
      </c>
      <c r="C112" s="6" t="n">
        <v>5199</v>
      </c>
    </row>
    <row r="113">
      <c r="A113" s="4" t="inlineStr">
        <is>
          <t>Non-U.S. | Level 1</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Net plan assets</t>
        </is>
      </c>
      <c r="B115" s="6" t="n">
        <v>106</v>
      </c>
      <c r="C115" s="6" t="n">
        <v>156</v>
      </c>
    </row>
    <row r="116">
      <c r="A116" s="4" t="inlineStr">
        <is>
          <t>Non-U.S. | Level 1 | Common and preferred stocks</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Net plan assets</t>
        </is>
      </c>
      <c r="B118" s="6" t="n">
        <v>98</v>
      </c>
      <c r="C118" s="6" t="n">
        <v>160</v>
      </c>
    </row>
    <row r="119">
      <c r="A119" s="4" t="inlineStr">
        <is>
          <t>Non-U.S. | Level 1 | Government and agency debt securities</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Net plan assets</t>
        </is>
      </c>
      <c r="B121" s="6" t="n">
        <v>0</v>
      </c>
      <c r="C121" s="6" t="n">
        <v>0</v>
      </c>
    </row>
    <row r="122">
      <c r="A122" s="4" t="inlineStr">
        <is>
          <t>Non-U.S. | Level 1 | Corporate and other debt securities</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Net plan assets</t>
        </is>
      </c>
      <c r="B124" s="6" t="n">
        <v>0</v>
      </c>
      <c r="C124" s="6" t="n">
        <v>0</v>
      </c>
    </row>
    <row r="125">
      <c r="A125" s="4" t="inlineStr">
        <is>
          <t>Non-U.S. | Level 1 | Other investments, net</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Net plan assets</t>
        </is>
      </c>
      <c r="B127" s="6" t="n">
        <v>8</v>
      </c>
      <c r="C127" s="6" t="n">
        <v>-4</v>
      </c>
    </row>
    <row r="128">
      <c r="A128" s="4" t="inlineStr">
        <is>
          <t>Non-U.S. | Level 2</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Net plan assets</t>
        </is>
      </c>
      <c r="B130" s="6" t="n">
        <v>4447</v>
      </c>
      <c r="C130" s="6" t="n">
        <v>4993</v>
      </c>
    </row>
    <row r="131">
      <c r="A131" s="4" t="inlineStr">
        <is>
          <t>Non-U.S. | Level 2 | Common and preferred stocks</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Net plan assets</t>
        </is>
      </c>
      <c r="B133" s="6" t="n">
        <v>0</v>
      </c>
      <c r="C133" s="6" t="n">
        <v>0</v>
      </c>
    </row>
    <row r="134">
      <c r="A134" s="4" t="inlineStr">
        <is>
          <t>Non-U.S. | Level 2 | Government and agency debt securities</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Net plan assets</t>
        </is>
      </c>
      <c r="B136" s="6" t="n">
        <v>2262</v>
      </c>
      <c r="C136" s="6" t="n">
        <v>2310</v>
      </c>
    </row>
    <row r="137">
      <c r="A137" s="4" t="inlineStr">
        <is>
          <t>Non-U.S. | Level 2 | Corporate and other debt securities</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Net plan assets</t>
        </is>
      </c>
      <c r="B139" s="6" t="n">
        <v>2336</v>
      </c>
      <c r="C139" s="6" t="n">
        <v>2738</v>
      </c>
    </row>
    <row r="140">
      <c r="A140" s="4" t="inlineStr">
        <is>
          <t>Non-U.S. | Level 2 | Other investments, net</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Net plan assets</t>
        </is>
      </c>
      <c r="B142" s="6" t="n">
        <v>-151</v>
      </c>
      <c r="C142" s="6" t="n">
        <v>-55</v>
      </c>
    </row>
    <row r="143">
      <c r="A143" s="4" t="inlineStr">
        <is>
          <t>Non-U.S. | Level 2 | Canadian repurchase agreements</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Net plan assets</t>
        </is>
      </c>
      <c r="B145" s="6" t="n">
        <v>185</v>
      </c>
      <c r="C145" s="6" t="n">
        <v>137</v>
      </c>
    </row>
    <row r="146">
      <c r="A146" s="4" t="inlineStr">
        <is>
          <t>Non-U.S. | Level 3</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Net plan assets</t>
        </is>
      </c>
      <c r="B148" s="6" t="n">
        <v>48</v>
      </c>
      <c r="C148" s="6" t="n">
        <v>50</v>
      </c>
    </row>
    <row r="149">
      <c r="A149" s="4" t="inlineStr">
        <is>
          <t>Non-U.S. | Level 3 | Common and preferred stocks</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Net plan assets</t>
        </is>
      </c>
      <c r="B151" s="6" t="n">
        <v>0</v>
      </c>
      <c r="C151" s="6" t="n">
        <v>0</v>
      </c>
    </row>
    <row r="152">
      <c r="A152" s="4" t="inlineStr">
        <is>
          <t>Non-U.S. | Level 3 | Government and agency debt securities</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Net plan assets</t>
        </is>
      </c>
      <c r="B154" s="6" t="n">
        <v>5</v>
      </c>
      <c r="C154" s="6" t="n">
        <v>0</v>
      </c>
    </row>
    <row r="155">
      <c r="A155" s="4" t="inlineStr">
        <is>
          <t>Non-U.S. | Level 3 | Corporate and other debt securities</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Net plan assets</t>
        </is>
      </c>
      <c r="B157" s="6" t="n">
        <v>8</v>
      </c>
      <c r="C157" s="6" t="n">
        <v>7</v>
      </c>
    </row>
    <row r="158">
      <c r="A158" s="4" t="inlineStr">
        <is>
          <t>Non-U.S. | Level 3 | Other investments, net</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Net plan assets</t>
        </is>
      </c>
      <c r="B160" s="6" t="n">
        <v>35</v>
      </c>
      <c r="C160" s="6" t="n">
        <v>43</v>
      </c>
    </row>
    <row r="161">
      <c r="A161" s="4" t="inlineStr">
        <is>
          <t>Non-U.S. | Fair Value Measured at Net Asset Value Per Share</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Net plan assets</t>
        </is>
      </c>
      <c r="B163" s="7" t="n">
        <v>4398</v>
      </c>
      <c r="C163" s="7" t="n">
        <v>44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s - Pension Benefit Payments (Details) $ in Millions</t>
        </is>
      </c>
      <c r="B1" s="2" t="inlineStr">
        <is>
          <t>Dec. 31, 2024 USD ($)</t>
        </is>
      </c>
    </row>
    <row r="2">
      <c r="A2" s="4" t="inlineStr">
        <is>
          <t>Other Postretirement Benefits Plan</t>
        </is>
      </c>
      <c r="B2" s="4" t="inlineStr">
        <is>
          <t xml:space="preserve"> </t>
        </is>
      </c>
    </row>
    <row r="3">
      <c r="A3" s="3" t="inlineStr">
        <is>
          <t>Defined Benefit Plan, Expected Future Benefit Payments [Abstract]</t>
        </is>
      </c>
      <c r="B3" s="4" t="inlineStr">
        <is>
          <t xml:space="preserve"> </t>
        </is>
      </c>
    </row>
    <row r="4">
      <c r="A4" s="4" t="inlineStr">
        <is>
          <t>2025</t>
        </is>
      </c>
      <c r="B4" s="7" t="n">
        <v>354</v>
      </c>
    </row>
    <row r="5">
      <c r="A5" s="4" t="inlineStr">
        <is>
          <t>2026</t>
        </is>
      </c>
      <c r="B5" s="6" t="n">
        <v>350</v>
      </c>
    </row>
    <row r="6">
      <c r="A6" s="4" t="inlineStr">
        <is>
          <t>2027</t>
        </is>
      </c>
      <c r="B6" s="6" t="n">
        <v>347</v>
      </c>
    </row>
    <row r="7">
      <c r="A7" s="4" t="inlineStr">
        <is>
          <t>2028</t>
        </is>
      </c>
      <c r="B7" s="6" t="n">
        <v>343</v>
      </c>
    </row>
    <row r="8">
      <c r="A8" s="4" t="inlineStr">
        <is>
          <t>2029</t>
        </is>
      </c>
      <c r="B8" s="6" t="n">
        <v>341</v>
      </c>
    </row>
    <row r="9">
      <c r="A9" s="4" t="inlineStr">
        <is>
          <t>2030–2034</t>
        </is>
      </c>
      <c r="B9" s="6" t="n">
        <v>1644</v>
      </c>
    </row>
    <row r="10">
      <c r="A10" s="4" t="inlineStr">
        <is>
          <t>U.S. | Pension Plan</t>
        </is>
      </c>
      <c r="B10" s="4" t="inlineStr">
        <is>
          <t xml:space="preserve"> </t>
        </is>
      </c>
    </row>
    <row r="11">
      <c r="A11" s="3" t="inlineStr">
        <is>
          <t>Defined Benefit Plan, Expected Future Benefit Payments [Abstract]</t>
        </is>
      </c>
      <c r="B11" s="4" t="inlineStr">
        <is>
          <t xml:space="preserve"> </t>
        </is>
      </c>
    </row>
    <row r="12">
      <c r="A12" s="4" t="inlineStr">
        <is>
          <t>2025</t>
        </is>
      </c>
      <c r="B12" s="6" t="n">
        <v>4282</v>
      </c>
    </row>
    <row r="13">
      <c r="A13" s="4" t="inlineStr">
        <is>
          <t>2026</t>
        </is>
      </c>
      <c r="B13" s="6" t="n">
        <v>4036</v>
      </c>
    </row>
    <row r="14">
      <c r="A14" s="4" t="inlineStr">
        <is>
          <t>2027</t>
        </is>
      </c>
      <c r="B14" s="6" t="n">
        <v>3919</v>
      </c>
    </row>
    <row r="15">
      <c r="A15" s="4" t="inlineStr">
        <is>
          <t>2028</t>
        </is>
      </c>
      <c r="B15" s="6" t="n">
        <v>3771</v>
      </c>
    </row>
    <row r="16">
      <c r="A16" s="4" t="inlineStr">
        <is>
          <t>2029</t>
        </is>
      </c>
      <c r="B16" s="6" t="n">
        <v>3580</v>
      </c>
    </row>
    <row r="17">
      <c r="A17" s="4" t="inlineStr">
        <is>
          <t>2030–2034</t>
        </is>
      </c>
      <c r="B17" s="6" t="n">
        <v>15900</v>
      </c>
    </row>
    <row r="18">
      <c r="A18" s="4" t="inlineStr">
        <is>
          <t>Non-U.S. | Pension Plan</t>
        </is>
      </c>
      <c r="B18" s="4" t="inlineStr">
        <is>
          <t xml:space="preserve"> </t>
        </is>
      </c>
    </row>
    <row r="19">
      <c r="A19" s="3" t="inlineStr">
        <is>
          <t>Defined Benefit Plan, Expected Future Benefit Payments [Abstract]</t>
        </is>
      </c>
      <c r="B19" s="4" t="inlineStr">
        <is>
          <t xml:space="preserve"> </t>
        </is>
      </c>
    </row>
    <row r="20">
      <c r="A20" s="4" t="inlineStr">
        <is>
          <t>2025</t>
        </is>
      </c>
      <c r="B20" s="6" t="n">
        <v>973</v>
      </c>
    </row>
    <row r="21">
      <c r="A21" s="4" t="inlineStr">
        <is>
          <t>2026</t>
        </is>
      </c>
      <c r="B21" s="6" t="n">
        <v>870</v>
      </c>
    </row>
    <row r="22">
      <c r="A22" s="4" t="inlineStr">
        <is>
          <t>2027</t>
        </is>
      </c>
      <c r="B22" s="6" t="n">
        <v>855</v>
      </c>
    </row>
    <row r="23">
      <c r="A23" s="4" t="inlineStr">
        <is>
          <t>2028</t>
        </is>
      </c>
      <c r="B23" s="6" t="n">
        <v>840</v>
      </c>
    </row>
    <row r="24">
      <c r="A24" s="4" t="inlineStr">
        <is>
          <t>2029</t>
        </is>
      </c>
      <c r="B24" s="6" t="n">
        <v>824</v>
      </c>
    </row>
    <row r="25">
      <c r="A25" s="4" t="inlineStr">
        <is>
          <t>2030–2034</t>
        </is>
      </c>
      <c r="B25" s="7" t="n">
        <v>39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4" customWidth="1" min="2" max="2"/>
    <col width="34" customWidth="1" min="3" max="3"/>
    <col width="52" customWidth="1" min="4" max="4"/>
    <col width="22" customWidth="1" min="5" max="5"/>
    <col width="34" customWidth="1" min="6" max="6"/>
    <col width="37" customWidth="1" min="7" max="7"/>
    <col width="29" customWidth="1" min="8" max="8"/>
    <col width="21" customWidth="1" min="9" max="9"/>
  </cols>
  <sheetData>
    <row r="1">
      <c r="A1" s="1" t="inlineStr">
        <is>
          <t>Commitments and Contingencies - Narrative (Details) numberOfMotorVehicle in Millions, $ in Millions</t>
        </is>
      </c>
      <c r="B1" s="2" t="inlineStr">
        <is>
          <t>1 Months Ended</t>
        </is>
      </c>
      <c r="D1" s="2" t="inlineStr">
        <is>
          <t>12 Months Ended</t>
        </is>
      </c>
    </row>
    <row r="2">
      <c r="B2" s="2" t="inlineStr">
        <is>
          <t>Jul. 31, 2023 numberOfClassAction</t>
        </is>
      </c>
      <c r="C2" s="2" t="inlineStr">
        <is>
          <t>May 31, 2023 numberOfMotorVehicle</t>
        </is>
      </c>
      <c r="D2" s="2" t="inlineStr">
        <is>
          <t>Dec. 31, 2024 USD ($) numberOfClassAction plaintiff</t>
        </is>
      </c>
      <c r="E2" s="2" t="inlineStr">
        <is>
          <t>Dec. 31, 2020 USD ($)</t>
        </is>
      </c>
      <c r="F2" s="2" t="inlineStr">
        <is>
          <t>Mar. 31, 2024 numberOfClassAction</t>
        </is>
      </c>
      <c r="G2" s="2" t="inlineStr">
        <is>
          <t>Dec. 31, 2023 USD ($)</t>
        </is>
      </c>
      <c r="H2" s="2" t="inlineStr">
        <is>
          <t>Sep. 05, 2023 airbagInflator</t>
        </is>
      </c>
      <c r="I2" s="2" t="inlineStr">
        <is>
          <t>Jul. 31, 2021 defec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uarantees - maximum liability</t>
        </is>
      </c>
      <c r="B4" s="4" t="inlineStr">
        <is>
          <t xml:space="preserve"> </t>
        </is>
      </c>
      <c r="C4" s="4" t="inlineStr">
        <is>
          <t xml:space="preserve"> </t>
        </is>
      </c>
      <c r="D4" s="7" t="n">
        <v>3700</v>
      </c>
      <c r="E4" s="4" t="inlineStr">
        <is>
          <t xml:space="preserve"> </t>
        </is>
      </c>
      <c r="F4" s="4" t="inlineStr">
        <is>
          <t xml:space="preserve"> </t>
        </is>
      </c>
      <c r="G4" s="7" t="n">
        <v>3500</v>
      </c>
      <c r="H4" s="4" t="inlineStr">
        <is>
          <t xml:space="preserve"> </t>
        </is>
      </c>
      <c r="I4" s="4" t="inlineStr">
        <is>
          <t xml:space="preserve"> </t>
        </is>
      </c>
    </row>
    <row r="5">
      <c r="A5" s="4" t="inlineStr">
        <is>
          <t>Rebates available</t>
        </is>
      </c>
      <c r="B5" s="4" t="inlineStr">
        <is>
          <t xml:space="preserve"> </t>
        </is>
      </c>
      <c r="C5" s="4" t="inlineStr">
        <is>
          <t xml:space="preserve"> </t>
        </is>
      </c>
      <c r="D5" s="6" t="n">
        <v>1100</v>
      </c>
      <c r="E5" s="4" t="inlineStr">
        <is>
          <t xml:space="preserve"> </t>
        </is>
      </c>
      <c r="F5" s="4" t="inlineStr">
        <is>
          <t xml:space="preserve"> </t>
        </is>
      </c>
      <c r="G5" s="6" t="n">
        <v>1200</v>
      </c>
      <c r="H5" s="4" t="inlineStr">
        <is>
          <t xml:space="preserve"> </t>
        </is>
      </c>
      <c r="I5" s="4" t="inlineStr">
        <is>
          <t xml:space="preserve"> </t>
        </is>
      </c>
    </row>
    <row r="6">
      <c r="A6" s="4" t="inlineStr">
        <is>
          <t>Supplier finance obligation</t>
        </is>
      </c>
      <c r="B6" s="4" t="inlineStr">
        <is>
          <t xml:space="preserve"> </t>
        </is>
      </c>
      <c r="C6" s="4" t="inlineStr">
        <is>
          <t xml:space="preserve"> </t>
        </is>
      </c>
      <c r="D6" s="7" t="n">
        <v>900</v>
      </c>
      <c r="E6" s="4" t="inlineStr">
        <is>
          <t xml:space="preserve"> </t>
        </is>
      </c>
      <c r="F6" s="4" t="inlineStr">
        <is>
          <t xml:space="preserve"> </t>
        </is>
      </c>
      <c r="G6" s="7" t="n">
        <v>1300</v>
      </c>
      <c r="H6" s="4" t="inlineStr">
        <is>
          <t xml:space="preserve"> </t>
        </is>
      </c>
      <c r="I6" s="4" t="inlineStr">
        <is>
          <t xml:space="preserve"> </t>
        </is>
      </c>
    </row>
    <row r="7">
      <c r="A7" s="4" t="inlineStr">
        <is>
          <t>Supplier Finance Program, Obligation, Statement of Financial Position [Extensible Enumeration]</t>
        </is>
      </c>
      <c r="B7" s="4" t="inlineStr">
        <is>
          <t xml:space="preserve"> </t>
        </is>
      </c>
      <c r="C7" s="4" t="inlineStr">
        <is>
          <t xml:space="preserve"> </t>
        </is>
      </c>
      <c r="D7" s="4" t="inlineStr">
        <is>
          <t>Accounts payable (principally trade)</t>
        </is>
      </c>
      <c r="E7" s="4" t="inlineStr">
        <is>
          <t xml:space="preserve"> </t>
        </is>
      </c>
      <c r="F7" s="4" t="inlineStr">
        <is>
          <t xml:space="preserve"> </t>
        </is>
      </c>
      <c r="G7" s="4" t="inlineStr">
        <is>
          <t>Accounts payable (principally trade)</t>
        </is>
      </c>
      <c r="H7" s="4" t="inlineStr">
        <is>
          <t xml:space="preserve"> </t>
        </is>
      </c>
      <c r="I7" s="4" t="inlineStr">
        <is>
          <t xml:space="preserve"> </t>
        </is>
      </c>
    </row>
    <row r="8">
      <c r="A8" s="4" t="inlineStr">
        <is>
          <t>Indirect Tax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asonably possible loss</t>
        </is>
      </c>
      <c r="B10" s="4" t="inlineStr">
        <is>
          <t xml:space="preserve"> </t>
        </is>
      </c>
      <c r="C10" s="4" t="inlineStr">
        <is>
          <t xml:space="preserve"> </t>
        </is>
      </c>
      <c r="D10" s="7" t="n">
        <v>56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kata Passenger-side Airba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y provision</t>
        </is>
      </c>
      <c r="B13" s="4" t="inlineStr">
        <is>
          <t xml:space="preserve"> </t>
        </is>
      </c>
      <c r="C13" s="4" t="inlineStr">
        <is>
          <t xml:space="preserve"> </t>
        </is>
      </c>
      <c r="D13" s="7" t="n">
        <v>55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putative class actions pending | numberOfClassAction</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4" t="inlineStr">
        <is>
          <t xml:space="preserve"> </t>
        </is>
      </c>
    </row>
    <row r="15">
      <c r="A15" s="4" t="inlineStr">
        <is>
          <t>ARC Matt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vehicles recalled | numberOfMotorVehicle</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defect airbag inflators | airbagInfl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2000000</v>
      </c>
      <c r="I18" s="4" t="inlineStr">
        <is>
          <t xml:space="preserve"> </t>
        </is>
      </c>
    </row>
    <row r="19">
      <c r="A19" s="4" t="inlineStr">
        <is>
          <t>Period of defect airbag inflators</t>
        </is>
      </c>
      <c r="B19" s="4" t="inlineStr">
        <is>
          <t xml:space="preserve"> </t>
        </is>
      </c>
      <c r="C19" s="4" t="inlineStr">
        <is>
          <t xml:space="preserve"> </t>
        </is>
      </c>
      <c r="D19" s="4" t="inlineStr">
        <is>
          <t>20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evrolet Bolt EV Reca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y provision</t>
        </is>
      </c>
      <c r="B22" s="4" t="inlineStr">
        <is>
          <t xml:space="preserve"> </t>
        </is>
      </c>
      <c r="C22" s="4" t="inlineStr">
        <is>
          <t xml:space="preserve"> </t>
        </is>
      </c>
      <c r="D22" s="7" t="n">
        <v>26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manufacturing defect | def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v>
      </c>
    </row>
    <row r="24">
      <c r="A24" s="4" t="inlineStr">
        <is>
          <t>Remaining accrual amount</t>
        </is>
      </c>
      <c r="B24" s="4" t="inlineStr">
        <is>
          <t xml:space="preserve"> </t>
        </is>
      </c>
      <c r="C24" s="4" t="inlineStr">
        <is>
          <t xml:space="preserve"> </t>
        </is>
      </c>
      <c r="D24" s="6" t="n">
        <v>3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evrolet Bolt EV Recall | LG Electronic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awarded to other party</t>
        </is>
      </c>
      <c r="B27" s="4" t="inlineStr">
        <is>
          <t xml:space="preserve"> </t>
        </is>
      </c>
      <c r="C27" s="4" t="inlineStr">
        <is>
          <t xml:space="preserve"> </t>
        </is>
      </c>
      <c r="D27" s="7" t="n">
        <v>16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Korea Wage Litigation - Former Subcontract Work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plaintiffs | plaintiff</t>
        </is>
      </c>
      <c r="B30" s="4" t="inlineStr">
        <is>
          <t xml:space="preserve"> </t>
        </is>
      </c>
      <c r="C30" s="4" t="inlineStr">
        <is>
          <t xml:space="preserve"> </t>
        </is>
      </c>
      <c r="D30" s="6" t="n">
        <v>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ign Emissions Stand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laims dismissed | numberOfClassAction</t>
        </is>
      </c>
      <c r="B33" s="6"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cessive Oil Consum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ertified class actions pending | numberOfClassAction</t>
        </is>
      </c>
      <c r="B36" s="4" t="inlineStr">
        <is>
          <t xml:space="preserve"> </t>
        </is>
      </c>
      <c r="C36" s="4" t="inlineStr">
        <is>
          <t xml:space="preserve"> </t>
        </is>
      </c>
      <c r="D36" s="6" t="n">
        <v>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aulty 8- Speed Transmiss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certified class actions pending | numberOfClassAction</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putative class actions pending | numberOfClassAction</t>
        </is>
      </c>
      <c r="B40" s="4" t="inlineStr">
        <is>
          <t xml:space="preserve"> </t>
        </is>
      </c>
      <c r="C40" s="4" t="inlineStr">
        <is>
          <t xml:space="preserve"> </t>
        </is>
      </c>
      <c r="D40" s="6" t="n">
        <v>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akata Passenger-side Airba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crease in product warranty accrual</t>
        </is>
      </c>
      <c r="B43" s="4" t="inlineStr">
        <is>
          <t xml:space="preserve"> </t>
        </is>
      </c>
      <c r="C43" s="4" t="inlineStr">
        <is>
          <t xml:space="preserve"> </t>
        </is>
      </c>
      <c r="D43" s="4" t="inlineStr">
        <is>
          <t xml:space="preserve"> </t>
        </is>
      </c>
      <c r="E43" s="7" t="n">
        <v>1100</v>
      </c>
      <c r="F43" s="4" t="inlineStr">
        <is>
          <t xml:space="preserve"> </t>
        </is>
      </c>
      <c r="G43" s="4" t="inlineStr">
        <is>
          <t xml:space="preserve"> </t>
        </is>
      </c>
      <c r="H43" s="4" t="inlineStr">
        <is>
          <t xml:space="preserve"> </t>
        </is>
      </c>
      <c r="I43" s="4" t="inlineStr">
        <is>
          <t xml:space="preserve"> </t>
        </is>
      </c>
    </row>
    <row r="44">
      <c r="A44" s="4" t="inlineStr">
        <is>
          <t>Accrued liabilities and Other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tigation-related liability and tax administrative matters</t>
        </is>
      </c>
      <c r="B46" s="4" t="inlineStr">
        <is>
          <t xml:space="preserve"> </t>
        </is>
      </c>
      <c r="C46" s="4" t="inlineStr">
        <is>
          <t xml:space="preserve"> </t>
        </is>
      </c>
      <c r="D46" s="7" t="n">
        <v>1100</v>
      </c>
      <c r="E46" s="4" t="inlineStr">
        <is>
          <t xml:space="preserve"> </t>
        </is>
      </c>
      <c r="F46" s="4" t="inlineStr">
        <is>
          <t xml:space="preserve"> </t>
        </is>
      </c>
      <c r="G46" s="7" t="n">
        <v>1200</v>
      </c>
      <c r="H46" s="4" t="inlineStr">
        <is>
          <t xml:space="preserve"> </t>
        </is>
      </c>
      <c r="I46" s="4" t="inlineStr">
        <is>
          <t xml:space="preserve"> </t>
        </is>
      </c>
    </row>
    <row r="47">
      <c r="A47" s="4" t="inlineStr">
        <is>
          <t>Credit card program deferred revenue</t>
        </is>
      </c>
      <c r="B47" s="4" t="inlineStr">
        <is>
          <t xml:space="preserve"> </t>
        </is>
      </c>
      <c r="C47" s="4" t="inlineStr">
        <is>
          <t xml:space="preserve"> </t>
        </is>
      </c>
      <c r="D47" s="7" t="n">
        <v>425</v>
      </c>
      <c r="E47" s="4" t="inlineStr">
        <is>
          <t xml:space="preserve"> </t>
        </is>
      </c>
      <c r="F47" s="4" t="inlineStr">
        <is>
          <t xml:space="preserve"> </t>
        </is>
      </c>
      <c r="G47" s="7" t="n">
        <v>384</v>
      </c>
      <c r="H47" s="4" t="inlineStr">
        <is>
          <t xml:space="preserve"> </t>
        </is>
      </c>
      <c r="I47"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upplier Finance Program (Details) $ in B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Confirmed obligations outstanding at the beginning of the year</t>
        </is>
      </c>
      <c r="B4" s="5" t="n">
        <v>1.3</v>
      </c>
    </row>
    <row r="5">
      <c r="A5" s="4" t="inlineStr">
        <is>
          <t>Invoices confirmed during the year</t>
        </is>
      </c>
      <c r="B5" s="12" t="n">
        <v>11.8</v>
      </c>
    </row>
    <row r="6">
      <c r="A6" s="4" t="inlineStr">
        <is>
          <t>Confirmed paid during the year</t>
        </is>
      </c>
      <c r="B6" s="12" t="n">
        <v>-12.2</v>
      </c>
    </row>
    <row r="7">
      <c r="A7" s="4" t="inlineStr">
        <is>
          <t>Confirmed obligations outstanding at the end of the year</t>
        </is>
      </c>
      <c r="B7" s="5" t="n">
        <v>0.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tax Income and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loss) before income taxes and equity income (loss)</t>
        </is>
      </c>
      <c r="B4" s="7" t="n">
        <v>13194</v>
      </c>
      <c r="C4" s="7" t="n">
        <v>9924</v>
      </c>
      <c r="D4" s="7" t="n">
        <v>10760</v>
      </c>
    </row>
    <row r="5">
      <c r="A5" s="3" t="inlineStr">
        <is>
          <t>Current income tax expense (benefit)</t>
        </is>
      </c>
      <c r="B5" s="4" t="inlineStr">
        <is>
          <t xml:space="preserve"> </t>
        </is>
      </c>
      <c r="C5" s="4" t="inlineStr">
        <is>
          <t xml:space="preserve"> </t>
        </is>
      </c>
      <c r="D5" s="4" t="inlineStr">
        <is>
          <t xml:space="preserve"> </t>
        </is>
      </c>
    </row>
    <row r="6">
      <c r="A6" s="4" t="inlineStr">
        <is>
          <t>U.S. federal</t>
        </is>
      </c>
      <c r="B6" s="6" t="n">
        <v>202</v>
      </c>
      <c r="C6" s="6" t="n">
        <v>240</v>
      </c>
      <c r="D6" s="6" t="n">
        <v>389</v>
      </c>
    </row>
    <row r="7">
      <c r="A7" s="4" t="inlineStr">
        <is>
          <t>U.S. state and local</t>
        </is>
      </c>
      <c r="B7" s="6" t="n">
        <v>309</v>
      </c>
      <c r="C7" s="6" t="n">
        <v>490</v>
      </c>
      <c r="D7" s="6" t="n">
        <v>368</v>
      </c>
    </row>
    <row r="8">
      <c r="A8" s="4" t="inlineStr">
        <is>
          <t>Non-U.S.</t>
        </is>
      </c>
      <c r="B8" s="6" t="n">
        <v>676</v>
      </c>
      <c r="C8" s="6" t="n">
        <v>874</v>
      </c>
      <c r="D8" s="6" t="n">
        <v>707</v>
      </c>
    </row>
    <row r="9">
      <c r="A9" s="4" t="inlineStr">
        <is>
          <t>Total current income tax expense (benefit)</t>
        </is>
      </c>
      <c r="B9" s="6" t="n">
        <v>1188</v>
      </c>
      <c r="C9" s="6" t="n">
        <v>1605</v>
      </c>
      <c r="D9" s="6" t="n">
        <v>1464</v>
      </c>
    </row>
    <row r="10">
      <c r="A10" s="3" t="inlineStr">
        <is>
          <t>Deferred income tax expense (benefit)</t>
        </is>
      </c>
      <c r="B10" s="4" t="inlineStr">
        <is>
          <t xml:space="preserve"> </t>
        </is>
      </c>
      <c r="C10" s="4" t="inlineStr">
        <is>
          <t xml:space="preserve"> </t>
        </is>
      </c>
      <c r="D10" s="4" t="inlineStr">
        <is>
          <t xml:space="preserve"> </t>
        </is>
      </c>
    </row>
    <row r="11">
      <c r="A11" s="4" t="inlineStr">
        <is>
          <t>U.S. federal</t>
        </is>
      </c>
      <c r="B11" s="6" t="n">
        <v>891</v>
      </c>
      <c r="C11" s="6" t="n">
        <v>-120</v>
      </c>
      <c r="D11" s="6" t="n">
        <v>263</v>
      </c>
    </row>
    <row r="12">
      <c r="A12" s="4" t="inlineStr">
        <is>
          <t>U.S. state and local</t>
        </is>
      </c>
      <c r="B12" s="6" t="n">
        <v>101</v>
      </c>
      <c r="C12" s="6" t="n">
        <v>-43</v>
      </c>
      <c r="D12" s="6" t="n">
        <v>109</v>
      </c>
    </row>
    <row r="13">
      <c r="A13" s="4" t="inlineStr">
        <is>
          <t>Non-U.S.</t>
        </is>
      </c>
      <c r="B13" s="6" t="n">
        <v>376</v>
      </c>
      <c r="C13" s="6" t="n">
        <v>-878</v>
      </c>
      <c r="D13" s="6" t="n">
        <v>53</v>
      </c>
    </row>
    <row r="14">
      <c r="A14" s="4" t="inlineStr">
        <is>
          <t>Total deferred income tax expense (benefit)</t>
        </is>
      </c>
      <c r="B14" s="6" t="n">
        <v>1368</v>
      </c>
      <c r="C14" s="6" t="n">
        <v>-1041</v>
      </c>
      <c r="D14" s="6" t="n">
        <v>425</v>
      </c>
    </row>
    <row r="15">
      <c r="A15" s="4" t="inlineStr">
        <is>
          <t>Total income tax expense (benefit)</t>
        </is>
      </c>
      <c r="B15" s="6" t="n">
        <v>2556</v>
      </c>
      <c r="C15" s="6" t="n">
        <v>563</v>
      </c>
      <c r="D15" s="6" t="n">
        <v>1888</v>
      </c>
    </row>
    <row r="16">
      <c r="A16" s="4" t="inlineStr">
        <is>
          <t>Basis differences from reinvested earnings</t>
        </is>
      </c>
      <c r="B16" s="6" t="n">
        <v>6100</v>
      </c>
      <c r="C16" s="6" t="n">
        <v>4300</v>
      </c>
      <c r="D16" s="4" t="inlineStr">
        <is>
          <t xml:space="preserve"> </t>
        </is>
      </c>
    </row>
    <row r="17">
      <c r="A17" s="4" t="inlineStr">
        <is>
          <t>Valuation allowance reversed</t>
        </is>
      </c>
      <c r="B17" s="4" t="inlineStr">
        <is>
          <t xml:space="preserve"> </t>
        </is>
      </c>
      <c r="C17" s="6" t="n">
        <v>870</v>
      </c>
      <c r="D17" s="4" t="inlineStr">
        <is>
          <t xml:space="preserve"> </t>
        </is>
      </c>
    </row>
    <row r="18">
      <c r="A18" s="4" t="inlineStr">
        <is>
          <t>China JVs</t>
        </is>
      </c>
      <c r="B18" s="4" t="inlineStr">
        <is>
          <t xml:space="preserve"> </t>
        </is>
      </c>
      <c r="C18" s="4" t="inlineStr">
        <is>
          <t xml:space="preserve"> </t>
        </is>
      </c>
      <c r="D18" s="4" t="inlineStr">
        <is>
          <t xml:space="preserve"> </t>
        </is>
      </c>
    </row>
    <row r="19">
      <c r="A19" s="3" t="inlineStr">
        <is>
          <t>Deferred income tax expense (benefit)</t>
        </is>
      </c>
      <c r="B19" s="4" t="inlineStr">
        <is>
          <t xml:space="preserve"> </t>
        </is>
      </c>
      <c r="C19" s="4" t="inlineStr">
        <is>
          <t xml:space="preserve"> </t>
        </is>
      </c>
      <c r="D19" s="4" t="inlineStr">
        <is>
          <t xml:space="preserve"> </t>
        </is>
      </c>
    </row>
    <row r="20">
      <c r="A20" s="4" t="inlineStr">
        <is>
          <t>Additional basis differences</t>
        </is>
      </c>
      <c r="B20" s="6" t="n">
        <v>1400</v>
      </c>
      <c r="C20" s="6" t="n">
        <v>3400</v>
      </c>
      <c r="D20" s="4" t="inlineStr">
        <is>
          <t xml:space="preserve"> </t>
        </is>
      </c>
    </row>
    <row r="21">
      <c r="A21" s="4" t="inlineStr">
        <is>
          <t>U.S.</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Income (loss) before income taxes and equity income (loss)</t>
        </is>
      </c>
      <c r="B23" s="6" t="n">
        <v>9729</v>
      </c>
      <c r="C23" s="6" t="n">
        <v>6388</v>
      </c>
      <c r="D23" s="6" t="n">
        <v>9454</v>
      </c>
    </row>
    <row r="24">
      <c r="A24" s="4" t="inlineStr">
        <is>
          <t>Non-U.S.</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Income (loss) before income taxes and equity income (loss)</t>
        </is>
      </c>
      <c r="B26" s="7" t="n">
        <v>3465</v>
      </c>
      <c r="C26" s="7" t="n">
        <v>3535</v>
      </c>
      <c r="D26" s="7" t="n">
        <v>13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at U.S. federal statutory income tax rate</t>
        </is>
      </c>
      <c r="B4" s="7" t="n">
        <v>2771</v>
      </c>
      <c r="C4" s="7" t="n">
        <v>2084</v>
      </c>
      <c r="D4" s="7" t="n">
        <v>2260</v>
      </c>
    </row>
    <row r="5">
      <c r="A5" s="4" t="inlineStr">
        <is>
          <t>State and local tax expense (benefit)</t>
        </is>
      </c>
      <c r="B5" s="6" t="n">
        <v>323</v>
      </c>
      <c r="C5" s="6" t="n">
        <v>348</v>
      </c>
      <c r="D5" s="6" t="n">
        <v>388</v>
      </c>
    </row>
    <row r="6">
      <c r="A6" s="4" t="inlineStr">
        <is>
          <t>Non-U.S. income taxed at other than the U.S. federal statutory tax rate</t>
        </is>
      </c>
      <c r="B6" s="6" t="n">
        <v>130</v>
      </c>
      <c r="C6" s="6" t="n">
        <v>203</v>
      </c>
      <c r="D6" s="6" t="n">
        <v>32</v>
      </c>
    </row>
    <row r="7">
      <c r="A7" s="4" t="inlineStr">
        <is>
          <t>U.S. tax impact on Non-U.S. income and activities</t>
        </is>
      </c>
      <c r="B7" s="6" t="n">
        <v>-49</v>
      </c>
      <c r="C7" s="6" t="n">
        <v>-62</v>
      </c>
      <c r="D7" s="6" t="n">
        <v>5</v>
      </c>
    </row>
    <row r="8">
      <c r="A8" s="4" t="inlineStr">
        <is>
          <t>Change in valuation allowances</t>
        </is>
      </c>
      <c r="B8" s="6" t="n">
        <v>46</v>
      </c>
      <c r="C8" s="6" t="n">
        <v>-1061</v>
      </c>
      <c r="D8" s="6" t="n">
        <v>-392</v>
      </c>
    </row>
    <row r="9">
      <c r="A9" s="4" t="inlineStr">
        <is>
          <t>Change in tax laws</t>
        </is>
      </c>
      <c r="B9" s="6" t="n">
        <v>9</v>
      </c>
      <c r="C9" s="6" t="n">
        <v>25</v>
      </c>
      <c r="D9" s="6" t="n">
        <v>78</v>
      </c>
    </row>
    <row r="10">
      <c r="A10" s="4" t="inlineStr">
        <is>
          <t>General business credits and manufacturing incentives</t>
        </is>
      </c>
      <c r="B10" s="6" t="n">
        <v>-906</v>
      </c>
      <c r="C10" s="6" t="n">
        <v>-966</v>
      </c>
      <c r="D10" s="6" t="n">
        <v>-829</v>
      </c>
    </row>
    <row r="11">
      <c r="A11" s="4" t="inlineStr">
        <is>
          <t>Settlements of prior year tax matters</t>
        </is>
      </c>
      <c r="B11" s="6" t="n">
        <v>0</v>
      </c>
      <c r="C11" s="6" t="n">
        <v>23</v>
      </c>
      <c r="D11" s="6" t="n">
        <v>0</v>
      </c>
    </row>
    <row r="12">
      <c r="A12" s="4" t="inlineStr">
        <is>
          <t>Realization of basis differences in affiliates</t>
        </is>
      </c>
      <c r="B12" s="6" t="n">
        <v>-45</v>
      </c>
      <c r="C12" s="6" t="n">
        <v>0</v>
      </c>
      <c r="D12" s="6" t="n">
        <v>209</v>
      </c>
    </row>
    <row r="13">
      <c r="A13" s="4" t="inlineStr">
        <is>
          <t>Foreign currency remeasurement</t>
        </is>
      </c>
      <c r="B13" s="6" t="n">
        <v>73</v>
      </c>
      <c r="C13" s="6" t="n">
        <v>-62</v>
      </c>
      <c r="D13" s="6" t="n">
        <v>36</v>
      </c>
    </row>
    <row r="14">
      <c r="A14" s="4" t="inlineStr">
        <is>
          <t>Other adjustments</t>
        </is>
      </c>
      <c r="B14" s="6" t="n">
        <v>204</v>
      </c>
      <c r="C14" s="6" t="n">
        <v>31</v>
      </c>
      <c r="D14" s="6" t="n">
        <v>102</v>
      </c>
    </row>
    <row r="15">
      <c r="A15" s="4" t="inlineStr">
        <is>
          <t>Total income tax expense (benefit)</t>
        </is>
      </c>
      <c r="B15" s="7" t="n">
        <v>2556</v>
      </c>
      <c r="C15" s="7" t="n">
        <v>563</v>
      </c>
      <c r="D15" s="7" t="n">
        <v>188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ostretirement benefits other than pensions</t>
        </is>
      </c>
      <c r="B3" s="7" t="n">
        <v>1024</v>
      </c>
      <c r="C3" s="7" t="n">
        <v>1119</v>
      </c>
    </row>
    <row r="4">
      <c r="A4" s="4" t="inlineStr">
        <is>
          <t>Pension and other employee benefit plans</t>
        </is>
      </c>
      <c r="B4" s="6" t="n">
        <v>1421</v>
      </c>
      <c r="C4" s="6" t="n">
        <v>1522</v>
      </c>
    </row>
    <row r="5">
      <c r="A5" s="4" t="inlineStr">
        <is>
          <t>Warranties, dealer and customer allowances, claims and discounts</t>
        </is>
      </c>
      <c r="B5" s="6" t="n">
        <v>4215</v>
      </c>
      <c r="C5" s="6" t="n">
        <v>3684</v>
      </c>
    </row>
    <row r="6">
      <c r="A6" s="4" t="inlineStr">
        <is>
          <t>Miscellaneous</t>
        </is>
      </c>
      <c r="B6" s="6" t="n">
        <v>4302</v>
      </c>
      <c r="C6" s="6" t="n">
        <v>5121</v>
      </c>
    </row>
    <row r="7">
      <c r="A7" s="4" t="inlineStr">
        <is>
          <t>Total deferred tax assets before valuation allowances</t>
        </is>
      </c>
      <c r="B7" s="6" t="n">
        <v>32894</v>
      </c>
      <c r="C7" s="6" t="n">
        <v>33562</v>
      </c>
    </row>
    <row r="8">
      <c r="A8" s="4" t="inlineStr">
        <is>
          <t>Less: valuation allowances</t>
        </is>
      </c>
      <c r="B8" s="6" t="n">
        <v>-6529</v>
      </c>
      <c r="C8" s="6" t="n">
        <v>-6979</v>
      </c>
    </row>
    <row r="9">
      <c r="A9" s="4" t="inlineStr">
        <is>
          <t>Total deferred tax assets</t>
        </is>
      </c>
      <c r="B9" s="6" t="n">
        <v>26365</v>
      </c>
      <c r="C9" s="6" t="n">
        <v>26583</v>
      </c>
    </row>
    <row r="10">
      <c r="A10" s="3" t="inlineStr">
        <is>
          <t>Deferred tax liabilities</t>
        </is>
      </c>
      <c r="B10" s="4" t="inlineStr">
        <is>
          <t xml:space="preserve"> </t>
        </is>
      </c>
      <c r="C10" s="4" t="inlineStr">
        <is>
          <t xml:space="preserve"> </t>
        </is>
      </c>
    </row>
    <row r="11">
      <c r="A11" s="4" t="inlineStr">
        <is>
          <t>Property, plant and equipment</t>
        </is>
      </c>
      <c r="B11" s="6" t="n">
        <v>5111</v>
      </c>
      <c r="C11" s="6" t="n">
        <v>4233</v>
      </c>
    </row>
    <row r="12">
      <c r="A12" s="4" t="inlineStr">
        <is>
          <t>Intangible assets</t>
        </is>
      </c>
      <c r="B12" s="6" t="n">
        <v>635</v>
      </c>
      <c r="C12" s="6" t="n">
        <v>699</v>
      </c>
    </row>
    <row r="13">
      <c r="A13" s="4" t="inlineStr">
        <is>
          <t>Total deferred tax liabilities</t>
        </is>
      </c>
      <c r="B13" s="6" t="n">
        <v>5746</v>
      </c>
      <c r="C13" s="6" t="n">
        <v>4932</v>
      </c>
    </row>
    <row r="14">
      <c r="A14" s="4" t="inlineStr">
        <is>
          <t>Net deferred tax assets</t>
        </is>
      </c>
      <c r="B14" s="6" t="n">
        <v>20619</v>
      </c>
      <c r="C14" s="6" t="n">
        <v>21651</v>
      </c>
    </row>
    <row r="15">
      <c r="A15" s="4" t="inlineStr">
        <is>
          <t>Domestic Tax Jurisdiction</t>
        </is>
      </c>
      <c r="B15" s="4" t="inlineStr">
        <is>
          <t xml:space="preserve"> </t>
        </is>
      </c>
      <c r="C15" s="4" t="inlineStr">
        <is>
          <t xml:space="preserve"> </t>
        </is>
      </c>
    </row>
    <row r="16">
      <c r="A16" s="3" t="inlineStr">
        <is>
          <t>Deferred tax liabilities</t>
        </is>
      </c>
      <c r="B16" s="4" t="inlineStr">
        <is>
          <t xml:space="preserve"> </t>
        </is>
      </c>
      <c r="C16" s="4" t="inlineStr">
        <is>
          <t xml:space="preserve"> </t>
        </is>
      </c>
    </row>
    <row r="17">
      <c r="A17" s="4" t="inlineStr">
        <is>
          <t>Operating loss carryforwards</t>
        </is>
      </c>
      <c r="B17" s="6" t="n">
        <v>411</v>
      </c>
      <c r="C17" s="4" t="inlineStr">
        <is>
          <t xml:space="preserve"> </t>
        </is>
      </c>
    </row>
    <row r="18">
      <c r="A18" s="4" t="inlineStr">
        <is>
          <t>Operating loss carryforwards, not subject to expiration</t>
        </is>
      </c>
      <c r="B18" s="6" t="n">
        <v>129</v>
      </c>
      <c r="C18" s="4" t="inlineStr">
        <is>
          <t xml:space="preserve"> </t>
        </is>
      </c>
    </row>
    <row r="19">
      <c r="A19" s="4" t="inlineStr">
        <is>
          <t>Tax credit carryforwards</t>
        </is>
      </c>
      <c r="B19" s="6" t="n">
        <v>6200</v>
      </c>
      <c r="C19" s="4" t="inlineStr">
        <is>
          <t xml:space="preserve"> </t>
        </is>
      </c>
    </row>
    <row r="20">
      <c r="A20" s="4" t="inlineStr">
        <is>
          <t>Tax credit carryforwards indefinitely</t>
        </is>
      </c>
      <c r="B20" s="6" t="n">
        <v>462</v>
      </c>
      <c r="C20" s="4" t="inlineStr">
        <is>
          <t xml:space="preserve"> </t>
        </is>
      </c>
    </row>
    <row r="21">
      <c r="A21" s="4" t="inlineStr">
        <is>
          <t>Domestic Tax Jurisdiction | Tax Year 2042</t>
        </is>
      </c>
      <c r="B21" s="4" t="inlineStr">
        <is>
          <t xml:space="preserve"> </t>
        </is>
      </c>
      <c r="C21" s="4" t="inlineStr">
        <is>
          <t xml:space="preserve"> </t>
        </is>
      </c>
    </row>
    <row r="22">
      <c r="A22" s="3" t="inlineStr">
        <is>
          <t>Deferred tax liabilities</t>
        </is>
      </c>
      <c r="B22" s="4" t="inlineStr">
        <is>
          <t xml:space="preserve"> </t>
        </is>
      </c>
      <c r="C22" s="4" t="inlineStr">
        <is>
          <t xml:space="preserve"> </t>
        </is>
      </c>
    </row>
    <row r="23">
      <c r="A23" s="4" t="inlineStr">
        <is>
          <t>Operating loss carryforwards, subject to expiration</t>
        </is>
      </c>
      <c r="B23" s="6" t="n">
        <v>282</v>
      </c>
      <c r="C23" s="4" t="inlineStr">
        <is>
          <t xml:space="preserve"> </t>
        </is>
      </c>
    </row>
    <row r="24">
      <c r="A24" s="4" t="inlineStr">
        <is>
          <t>Domestic Tax Jurisdiction | Tax Year 2044</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Tax credit carryforwards, subject to expiration</t>
        </is>
      </c>
      <c r="B26" s="6" t="n">
        <v>5700</v>
      </c>
      <c r="C26" s="4" t="inlineStr">
        <is>
          <t xml:space="preserve"> </t>
        </is>
      </c>
    </row>
    <row r="27">
      <c r="A27" s="4" t="inlineStr">
        <is>
          <t>Foreign Tax Jurisdiction</t>
        </is>
      </c>
      <c r="B27" s="4" t="inlineStr">
        <is>
          <t xml:space="preserve"> </t>
        </is>
      </c>
      <c r="C27" s="4" t="inlineStr">
        <is>
          <t xml:space="preserve"> </t>
        </is>
      </c>
    </row>
    <row r="28">
      <c r="A28" s="3" t="inlineStr">
        <is>
          <t>Deferred tax liabilities</t>
        </is>
      </c>
      <c r="B28" s="4" t="inlineStr">
        <is>
          <t xml:space="preserve"> </t>
        </is>
      </c>
      <c r="C28" s="4" t="inlineStr">
        <is>
          <t xml:space="preserve"> </t>
        </is>
      </c>
    </row>
    <row r="29">
      <c r="A29" s="4" t="inlineStr">
        <is>
          <t>Operating loss carryforwards</t>
        </is>
      </c>
      <c r="B29" s="6" t="n">
        <v>5200</v>
      </c>
      <c r="C29" s="4" t="inlineStr">
        <is>
          <t xml:space="preserve"> </t>
        </is>
      </c>
    </row>
    <row r="30">
      <c r="A30" s="4" t="inlineStr">
        <is>
          <t>Operating loss carryforwards, not subject to expiration</t>
        </is>
      </c>
      <c r="B30" s="6" t="n">
        <v>4800</v>
      </c>
      <c r="C30" s="4" t="inlineStr">
        <is>
          <t xml:space="preserve"> </t>
        </is>
      </c>
    </row>
    <row r="31">
      <c r="A31" s="4" t="inlineStr">
        <is>
          <t>Tax credit carryforwards</t>
        </is>
      </c>
      <c r="B31" s="6" t="n">
        <v>68</v>
      </c>
      <c r="C31" s="4" t="inlineStr">
        <is>
          <t xml:space="preserve"> </t>
        </is>
      </c>
    </row>
    <row r="32">
      <c r="A32" s="4" t="inlineStr">
        <is>
          <t>Tax credit carryforwards indefinitely</t>
        </is>
      </c>
      <c r="B32" s="6" t="n">
        <v>45</v>
      </c>
      <c r="C32" s="4" t="inlineStr">
        <is>
          <t xml:space="preserve"> </t>
        </is>
      </c>
    </row>
    <row r="33">
      <c r="A33" s="4" t="inlineStr">
        <is>
          <t>Foreign Tax Jurisdiction | Tax Year 2043</t>
        </is>
      </c>
      <c r="B33" s="4" t="inlineStr">
        <is>
          <t xml:space="preserve"> </t>
        </is>
      </c>
      <c r="C33" s="4" t="inlineStr">
        <is>
          <t xml:space="preserve"> </t>
        </is>
      </c>
    </row>
    <row r="34">
      <c r="A34" s="3" t="inlineStr">
        <is>
          <t>Deferred tax liabilities</t>
        </is>
      </c>
      <c r="B34" s="4" t="inlineStr">
        <is>
          <t xml:space="preserve"> </t>
        </is>
      </c>
      <c r="C34" s="4" t="inlineStr">
        <is>
          <t xml:space="preserve"> </t>
        </is>
      </c>
    </row>
    <row r="35">
      <c r="A35" s="4" t="inlineStr">
        <is>
          <t>Tax credit carryforwards, subject to expiration</t>
        </is>
      </c>
      <c r="B35" s="6" t="n">
        <v>23</v>
      </c>
      <c r="C35" s="4" t="inlineStr">
        <is>
          <t xml:space="preserve"> </t>
        </is>
      </c>
    </row>
    <row r="36">
      <c r="A36" s="4" t="inlineStr">
        <is>
          <t>Foreign Tax Jurisdiction | Tax Year 2044</t>
        </is>
      </c>
      <c r="B36" s="4" t="inlineStr">
        <is>
          <t xml:space="preserve"> </t>
        </is>
      </c>
      <c r="C36" s="4" t="inlineStr">
        <is>
          <t xml:space="preserve"> </t>
        </is>
      </c>
    </row>
    <row r="37">
      <c r="A37" s="3" t="inlineStr">
        <is>
          <t>Deferred tax liabilities</t>
        </is>
      </c>
      <c r="B37" s="4" t="inlineStr">
        <is>
          <t xml:space="preserve"> </t>
        </is>
      </c>
      <c r="C37" s="4" t="inlineStr">
        <is>
          <t xml:space="preserve"> </t>
        </is>
      </c>
    </row>
    <row r="38">
      <c r="A38" s="4" t="inlineStr">
        <is>
          <t>Operating loss carryforwards, subject to expiration</t>
        </is>
      </c>
      <c r="B38" s="6" t="n">
        <v>342</v>
      </c>
      <c r="C38" s="4" t="inlineStr">
        <is>
          <t xml:space="preserve"> </t>
        </is>
      </c>
    </row>
    <row r="39">
      <c r="A39" s="4" t="inlineStr">
        <is>
          <t>U.S.</t>
        </is>
      </c>
      <c r="B39" s="4" t="inlineStr">
        <is>
          <t xml:space="preserve"> </t>
        </is>
      </c>
      <c r="C39" s="4" t="inlineStr">
        <is>
          <t xml:space="preserve"> </t>
        </is>
      </c>
    </row>
    <row r="40">
      <c r="A40" s="3" t="inlineStr">
        <is>
          <t>Deferred tax assets</t>
        </is>
      </c>
      <c r="B40" s="4" t="inlineStr">
        <is>
          <t xml:space="preserve"> </t>
        </is>
      </c>
      <c r="C40" s="4" t="inlineStr">
        <is>
          <t xml:space="preserve"> </t>
        </is>
      </c>
    </row>
    <row r="41">
      <c r="A41" s="4" t="inlineStr">
        <is>
          <t>U.S. capitalized research expenditures</t>
        </is>
      </c>
      <c r="B41" s="6" t="n">
        <v>10111</v>
      </c>
      <c r="C41" s="6" t="n">
        <v>9879</v>
      </c>
    </row>
    <row r="42">
      <c r="A42" s="4" t="inlineStr">
        <is>
          <t>Operating loss and tax credit carryforwards</t>
        </is>
      </c>
      <c r="B42" s="6" t="n">
        <v>6582</v>
      </c>
      <c r="C42" s="6" t="n">
        <v>6033</v>
      </c>
    </row>
    <row r="43">
      <c r="A43" s="4" t="inlineStr">
        <is>
          <t>Non-U.S.</t>
        </is>
      </c>
      <c r="B43" s="4" t="inlineStr">
        <is>
          <t xml:space="preserve"> </t>
        </is>
      </c>
      <c r="C43" s="4" t="inlineStr">
        <is>
          <t xml:space="preserve"> </t>
        </is>
      </c>
    </row>
    <row r="44">
      <c r="A44" s="3" t="inlineStr">
        <is>
          <t>Deferred tax assets</t>
        </is>
      </c>
      <c r="B44" s="4" t="inlineStr">
        <is>
          <t xml:space="preserve"> </t>
        </is>
      </c>
      <c r="C44" s="4" t="inlineStr">
        <is>
          <t xml:space="preserve"> </t>
        </is>
      </c>
    </row>
    <row r="45">
      <c r="A45" s="4" t="inlineStr">
        <is>
          <t>Operating loss and tax credit carryforwards</t>
        </is>
      </c>
      <c r="B45" s="6" t="n">
        <v>5239</v>
      </c>
      <c r="C45" s="6" t="n">
        <v>6204</v>
      </c>
    </row>
    <row r="46">
      <c r="A46" s="4" t="inlineStr">
        <is>
          <t>Germany, Spain, South Korea, United States and Brazil</t>
        </is>
      </c>
      <c r="B46" s="4" t="inlineStr">
        <is>
          <t xml:space="preserve"> </t>
        </is>
      </c>
      <c r="C46" s="4" t="inlineStr">
        <is>
          <t xml:space="preserve"> </t>
        </is>
      </c>
    </row>
    <row r="47">
      <c r="A47" s="3" t="inlineStr">
        <is>
          <t>Deferred tax assets</t>
        </is>
      </c>
      <c r="B47" s="4" t="inlineStr">
        <is>
          <t xml:space="preserve"> </t>
        </is>
      </c>
      <c r="C47" s="4" t="inlineStr">
        <is>
          <t xml:space="preserve"> </t>
        </is>
      </c>
    </row>
    <row r="48">
      <c r="A48" s="4" t="inlineStr">
        <is>
          <t>Less: valuation allowances</t>
        </is>
      </c>
      <c r="B48" s="7" t="n">
        <v>-6500</v>
      </c>
      <c r="C48" s="7" t="n">
        <v>-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20:39:38Z</dcterms:created>
  <dcterms:modified xmlns:dcterms="http://purl.org/dc/terms/" xmlns:xsi="http://www.w3.org/2001/XMLSchema-instance" xsi:type="dcterms:W3CDTF">2025-01-28T20:39:38Z</dcterms:modified>
</cp:coreProperties>
</file>